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Guarantees" sheetId="14" state="visible" r:id="rId14"/>
    <sheet xmlns:r="http://schemas.openxmlformats.org/officeDocument/2006/relationships" name="Employee Benefit Plans" sheetId="15" state="visible" r:id="rId15"/>
    <sheet xmlns:r="http://schemas.openxmlformats.org/officeDocument/2006/relationships" name="Employee Investment Plans" sheetId="16" state="visible" r:id="rId16"/>
    <sheet xmlns:r="http://schemas.openxmlformats.org/officeDocument/2006/relationships" name="Employee Incentive Compensation" sheetId="17" state="visible" r:id="rId17"/>
    <sheet xmlns:r="http://schemas.openxmlformats.org/officeDocument/2006/relationships" name="Stock-Based Incentive Compensat" sheetId="18" state="visible" r:id="rId18"/>
    <sheet xmlns:r="http://schemas.openxmlformats.org/officeDocument/2006/relationships" name="Long-Term Employee Related Bene" sheetId="19" state="visible" r:id="rId19"/>
    <sheet xmlns:r="http://schemas.openxmlformats.org/officeDocument/2006/relationships" name="Commitments and Contingencies" sheetId="20" state="visible" r:id="rId20"/>
    <sheet xmlns:r="http://schemas.openxmlformats.org/officeDocument/2006/relationships" name="Dividend" sheetId="21" state="visible" r:id="rId21"/>
    <sheet xmlns:r="http://schemas.openxmlformats.org/officeDocument/2006/relationships" name="Accumulated Other Comprehensive" sheetId="22" state="visible" r:id="rId22"/>
    <sheet xmlns:r="http://schemas.openxmlformats.org/officeDocument/2006/relationships" name="Net Revenue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Earnings Per Share Attributable" sheetId="26" state="visible" r:id="rId26"/>
    <sheet xmlns:r="http://schemas.openxmlformats.org/officeDocument/2006/relationships" name="Related Parties" sheetId="27" state="visible" r:id="rId27"/>
    <sheet xmlns:r="http://schemas.openxmlformats.org/officeDocument/2006/relationships" name="Business Segment Information"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chedule II_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Fair Value of Financial Instr_2" sheetId="36" state="visible" r:id="rId36"/>
    <sheet xmlns:r="http://schemas.openxmlformats.org/officeDocument/2006/relationships" name="Derivative Instruments and He_2" sheetId="37" state="visible" r:id="rId37"/>
    <sheet xmlns:r="http://schemas.openxmlformats.org/officeDocument/2006/relationships" name="Debt (Tables)" sheetId="38" state="visible" r:id="rId38"/>
    <sheet xmlns:r="http://schemas.openxmlformats.org/officeDocument/2006/relationships" name="Employee Benefit Plans (Tables)" sheetId="39" state="visible" r:id="rId39"/>
    <sheet xmlns:r="http://schemas.openxmlformats.org/officeDocument/2006/relationships" name="Stock-Based Incentive Compens_2" sheetId="40" state="visible" r:id="rId40"/>
    <sheet xmlns:r="http://schemas.openxmlformats.org/officeDocument/2006/relationships" name="Commitments and Contingencies C" sheetId="41" state="visible" r:id="rId41"/>
    <sheet xmlns:r="http://schemas.openxmlformats.org/officeDocument/2006/relationships" name="Accumulated Other Comprehensi_2" sheetId="42" state="visible" r:id="rId42"/>
    <sheet xmlns:r="http://schemas.openxmlformats.org/officeDocument/2006/relationships" name="Net Revenues (Tables)" sheetId="43" state="visible" r:id="rId43"/>
    <sheet xmlns:r="http://schemas.openxmlformats.org/officeDocument/2006/relationships" name="Other Income (Expense), Net (Ta" sheetId="44" state="visible" r:id="rId44"/>
    <sheet xmlns:r="http://schemas.openxmlformats.org/officeDocument/2006/relationships" name="Income Taxes (Tables)" sheetId="45" state="visible" r:id="rId45"/>
    <sheet xmlns:r="http://schemas.openxmlformats.org/officeDocument/2006/relationships" name="Earnings Per Share Attributab_2" sheetId="46" state="visible" r:id="rId46"/>
    <sheet xmlns:r="http://schemas.openxmlformats.org/officeDocument/2006/relationships" name="Business Segment Information (T" sheetId="47" state="visible" r:id="rId47"/>
    <sheet xmlns:r="http://schemas.openxmlformats.org/officeDocument/2006/relationships" name="Quarterly Financial Data (Una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Property, Plant and Equipment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Debt - Principal Payments on Sh" sheetId="63" state="visible" r:id="rId63"/>
    <sheet xmlns:r="http://schemas.openxmlformats.org/officeDocument/2006/relationships" name="Employee Benefit Plans - Benefi" sheetId="64" state="visible" r:id="rId64"/>
    <sheet xmlns:r="http://schemas.openxmlformats.org/officeDocument/2006/relationships" name="Employee Benefit Plans - Amount" sheetId="65" state="visible" r:id="rId65"/>
    <sheet xmlns:r="http://schemas.openxmlformats.org/officeDocument/2006/relationships" name="Employee Benefit Plans - Accumu" sheetId="66" state="visible" r:id="rId66"/>
    <sheet xmlns:r="http://schemas.openxmlformats.org/officeDocument/2006/relationships" name="Employee Benefit Plans - Define" sheetId="67" state="visible" r:id="rId67"/>
    <sheet xmlns:r="http://schemas.openxmlformats.org/officeDocument/2006/relationships" name="Employee Benefit Plans - Assump" sheetId="68" state="visible" r:id="rId68"/>
    <sheet xmlns:r="http://schemas.openxmlformats.org/officeDocument/2006/relationships" name="Employee Benefit Plans - Fair v" sheetId="69" state="visible" r:id="rId69"/>
    <sheet xmlns:r="http://schemas.openxmlformats.org/officeDocument/2006/relationships" name="Employee Benefit Plans - Expect" sheetId="70" state="visible" r:id="rId70"/>
    <sheet xmlns:r="http://schemas.openxmlformats.org/officeDocument/2006/relationships" name="Employee Benefit Plans - Narrat" sheetId="71" state="visible" r:id="rId71"/>
    <sheet xmlns:r="http://schemas.openxmlformats.org/officeDocument/2006/relationships" name="Employee Investment Plans (Deta" sheetId="72" state="visible" r:id="rId72"/>
    <sheet xmlns:r="http://schemas.openxmlformats.org/officeDocument/2006/relationships" name="Employee Incentive Compensati_2" sheetId="73" state="visible" r:id="rId73"/>
    <sheet xmlns:r="http://schemas.openxmlformats.org/officeDocument/2006/relationships" name="Stock-Based Incentive Compens_3" sheetId="74" state="visible" r:id="rId74"/>
    <sheet xmlns:r="http://schemas.openxmlformats.org/officeDocument/2006/relationships" name="Stock-Based Incentive Compens_4" sheetId="75" state="visible" r:id="rId75"/>
    <sheet xmlns:r="http://schemas.openxmlformats.org/officeDocument/2006/relationships" name="Stock-Based Incentive Compens_5" sheetId="76" state="visible" r:id="rId76"/>
    <sheet xmlns:r="http://schemas.openxmlformats.org/officeDocument/2006/relationships" name="Stock-Based Incentive Compens_6" sheetId="77" state="visible" r:id="rId77"/>
    <sheet xmlns:r="http://schemas.openxmlformats.org/officeDocument/2006/relationships" name="Stock-Based Incentive Compens_7" sheetId="78" state="visible" r:id="rId78"/>
    <sheet xmlns:r="http://schemas.openxmlformats.org/officeDocument/2006/relationships" name="Long-Term Employee Related Be_2" sheetId="79" state="visible" r:id="rId79"/>
    <sheet xmlns:r="http://schemas.openxmlformats.org/officeDocument/2006/relationships" name="Commitments and Contingencies_2" sheetId="80" state="visible" r:id="rId80"/>
    <sheet xmlns:r="http://schemas.openxmlformats.org/officeDocument/2006/relationships" name="Dividend (Details)" sheetId="81" state="visible" r:id="rId81"/>
    <sheet xmlns:r="http://schemas.openxmlformats.org/officeDocument/2006/relationships" name="Accumulated Other Comprehensi_3" sheetId="82" state="visible" r:id="rId82"/>
    <sheet xmlns:r="http://schemas.openxmlformats.org/officeDocument/2006/relationships" name="Net Revenues (Details)" sheetId="83" state="visible" r:id="rId83"/>
    <sheet xmlns:r="http://schemas.openxmlformats.org/officeDocument/2006/relationships" name="Other Income (Expense), Net (De" sheetId="84" state="visible" r:id="rId84"/>
    <sheet xmlns:r="http://schemas.openxmlformats.org/officeDocument/2006/relationships" name="Income Taxes - Effective Income" sheetId="85" state="visible" r:id="rId85"/>
    <sheet xmlns:r="http://schemas.openxmlformats.org/officeDocument/2006/relationships" name="Income Taxes - Domestic and For" sheetId="86" state="visible" r:id="rId86"/>
    <sheet xmlns:r="http://schemas.openxmlformats.org/officeDocument/2006/relationships" name="Income Taxes - Current and Defe" sheetId="87" state="visible" r:id="rId87"/>
    <sheet xmlns:r="http://schemas.openxmlformats.org/officeDocument/2006/relationships" name="Income Taxes - Deferred Tax Ass" sheetId="88" state="visible" r:id="rId88"/>
    <sheet xmlns:r="http://schemas.openxmlformats.org/officeDocument/2006/relationships" name="Income Taxes - Summary of Opera" sheetId="89" state="visible" r:id="rId89"/>
    <sheet xmlns:r="http://schemas.openxmlformats.org/officeDocument/2006/relationships" name="Income Taxes - Unrecognized tax" sheetId="90" state="visible" r:id="rId90"/>
    <sheet xmlns:r="http://schemas.openxmlformats.org/officeDocument/2006/relationships" name="Income Taxes - Narrative (Detai" sheetId="91" state="visible" r:id="rId91"/>
    <sheet xmlns:r="http://schemas.openxmlformats.org/officeDocument/2006/relationships" name="Earnings Per Share Attributab_3" sheetId="92" state="visible" r:id="rId92"/>
    <sheet xmlns:r="http://schemas.openxmlformats.org/officeDocument/2006/relationships" name="Related Parties (Details)" sheetId="93" state="visible" r:id="rId93"/>
    <sheet xmlns:r="http://schemas.openxmlformats.org/officeDocument/2006/relationships" name="Business Segment Information (D" sheetId="94" state="visible" r:id="rId94"/>
    <sheet xmlns:r="http://schemas.openxmlformats.org/officeDocument/2006/relationships" name="Quarterly Financial Data (Una_3" sheetId="95" state="visible" r:id="rId95"/>
    <sheet xmlns:r="http://schemas.openxmlformats.org/officeDocument/2006/relationships" name="Subsequent Events (Details)" sheetId="96" state="visible" r:id="rId96"/>
    <sheet xmlns:r="http://schemas.openxmlformats.org/officeDocument/2006/relationships" name="Schedule II_  Valuation and Q_2" sheetId="97" state="visible" r:id="rId97"/>
  </sheets>
  <definedNames/>
  <calcPr calcId="124519" fullCalcOnLoad="1"/>
</workbook>
</file>

<file path=xl/sharedStrings.xml><?xml version="1.0" encoding="utf-8"?>
<sst xmlns="http://schemas.openxmlformats.org/spreadsheetml/2006/main" uniqueCount="1195">
  <si>
    <t>Document and Entity Information - USD ($)</t>
  </si>
  <si>
    <t>12 Months Ended</t>
  </si>
  <si>
    <t>Nov. 24, 2019</t>
  </si>
  <si>
    <t>Jan. 24, 2020</t>
  </si>
  <si>
    <t>May 24, 2019</t>
  </si>
  <si>
    <t>Entity Information [Line Items]</t>
  </si>
  <si>
    <t>Entity Registrant Name</t>
  </si>
  <si>
    <t>LEVI STRAUSS &amp; CO</t>
  </si>
  <si>
    <t>Entity Central Index Key</t>
  </si>
  <si>
    <t xml:space="preserve">0000094845
</t>
  </si>
  <si>
    <t>Current Fiscal Year End Date</t>
  </si>
  <si>
    <t>--11-24</t>
  </si>
  <si>
    <t>Entity Filer Category</t>
  </si>
  <si>
    <t>Non-accelerated Filer</t>
  </si>
  <si>
    <t>Document Type</t>
  </si>
  <si>
    <t>10-K</t>
  </si>
  <si>
    <t>Document Period End Date</t>
  </si>
  <si>
    <t>Nov. 24,
		2019</t>
  </si>
  <si>
    <t>Document Fiscal Year Focus</t>
  </si>
  <si>
    <t>2019</t>
  </si>
  <si>
    <t>Document Fiscal Period Focus</t>
  </si>
  <si>
    <t>FY</t>
  </si>
  <si>
    <t>Amendment Flag</t>
  </si>
  <si>
    <t>false</t>
  </si>
  <si>
    <t>Entity Well-known Seasoned Issuer</t>
  </si>
  <si>
    <t>No</t>
  </si>
  <si>
    <t>Entity Voluntary Filers</t>
  </si>
  <si>
    <t>Entity Current Reporting Status</t>
  </si>
  <si>
    <t>Entity Public Float</t>
  </si>
  <si>
    <t>Entity Small Business</t>
  </si>
  <si>
    <t>Entity Emerging Growth Company</t>
  </si>
  <si>
    <t>Entity Shell Company</t>
  </si>
  <si>
    <t>Common Class A</t>
  </si>
  <si>
    <t>Entity Common Stock, Shares Outstanding</t>
  </si>
  <si>
    <t>Common Class B</t>
  </si>
  <si>
    <t>Consolidated Balance Sheets - USD ($) $ in Thousands</t>
  </si>
  <si>
    <t>Nov. 25, 2018</t>
  </si>
  <si>
    <t>Current Assets:</t>
  </si>
  <si>
    <t>Cash and cash equivalents</t>
  </si>
  <si>
    <t>Short-term investments in marketable securities</t>
  </si>
  <si>
    <t>Trade receivables, net of allowance for doubtful accounts of $6,172 and $10,037 (Note 1)</t>
  </si>
  <si>
    <t>Inventories:</t>
  </si>
  <si>
    <t>Raw materials</t>
  </si>
  <si>
    <t>Work-in-process</t>
  </si>
  <si>
    <t>Finished goods</t>
  </si>
  <si>
    <t>Total inventories</t>
  </si>
  <si>
    <t>Other current assets</t>
  </si>
  <si>
    <t>Total current assets</t>
  </si>
  <si>
    <t>Property, plant and equipment, net of accumulated depreciation of $1,054,267 and $974,206</t>
  </si>
  <si>
    <t>Goodwill</t>
  </si>
  <si>
    <t>Other intangible assets, net</t>
  </si>
  <si>
    <t>Deferred tax assets, net</t>
  </si>
  <si>
    <t>Other non-current assets</t>
  </si>
  <si>
    <t>Total assets</t>
  </si>
  <si>
    <t>Current Liabilities:</t>
  </si>
  <si>
    <t>Short-term debt</t>
  </si>
  <si>
    <t>Accounts payable</t>
  </si>
  <si>
    <t>Accrued salaries, wages and employee benefits</t>
  </si>
  <si>
    <t>Accrued interest payable</t>
  </si>
  <si>
    <t>Accrued income taxes</t>
  </si>
  <si>
    <t>Accrued sales allowances (Note 1)</t>
  </si>
  <si>
    <t>Other accrued liabilities</t>
  </si>
  <si>
    <t>Total current liabilities</t>
  </si>
  <si>
    <t>Long-term debt</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 (Note 1)</t>
  </si>
  <si>
    <t>Levi Strauss &amp; Co. stockholders’ equity</t>
  </si>
  <si>
    <t>Common stock — $.001 par value; 1,200,000,000 Class A shares authorized; 53,079,235 shares and no shares issued and outstanding as of November 24, 2019 and November 25, 2018, respectively; and 422,000,000 Class B shares authorized, 340,674,741 shares and 376,028,430 shares issued and outstanding, as of November 24, 2019 and November 25, 2018, respectively</t>
  </si>
  <si>
    <t>Additional paid-in capital (Note 1)</t>
  </si>
  <si>
    <t>Accumulated other comprehensive loss</t>
  </si>
  <si>
    <t>Retained earnings</t>
  </si>
  <si>
    <t>Total Levi Strauss &amp; Co. stockholders’ equity</t>
  </si>
  <si>
    <t>Noncontrolling interest</t>
  </si>
  <si>
    <t>Total stockholders’ equity</t>
  </si>
  <si>
    <t>Total liabilities, temporary equity and stockholders’ equity</t>
  </si>
  <si>
    <t>Consolidated Balance Sheets (Parenthetical) - USD ($) $ in Thousands</t>
  </si>
  <si>
    <t>Allowance for doubtful accounts</t>
  </si>
  <si>
    <t>Accumulated depreciation</t>
  </si>
  <si>
    <t>Common stock, par value (usd per share)</t>
  </si>
  <si>
    <t>Common stock, shares authorized (shares)</t>
  </si>
  <si>
    <t>Common stock, shares issued (shares)</t>
  </si>
  <si>
    <t>Common stock, shares outstanding (shares)</t>
  </si>
  <si>
    <t>Consolidated Statements of Income - USD ($) $ in Thousands</t>
  </si>
  <si>
    <t>3 Months Ended</t>
  </si>
  <si>
    <t>Aug. 25, 2019</t>
  </si>
  <si>
    <t>May 26, 2019</t>
  </si>
  <si>
    <t>Feb. 24, 2019</t>
  </si>
  <si>
    <t>Aug. 26, 2018</t>
  </si>
  <si>
    <t>May 27, 2018</t>
  </si>
  <si>
    <t>Feb. 25, 2018</t>
  </si>
  <si>
    <t>Nov. 26, 2017</t>
  </si>
  <si>
    <t>Income Statement [Abstract]</t>
  </si>
  <si>
    <t>Net revenues</t>
  </si>
  <si>
    <t>Cost of goods sold</t>
  </si>
  <si>
    <t>Gross profit</t>
  </si>
  <si>
    <t>Selling, general and administrative expenses</t>
  </si>
  <si>
    <t>Operating income</t>
  </si>
  <si>
    <t>Interest expense</t>
  </si>
  <si>
    <t>Underwriter commission paid on behalf of selling stockholders (Note 1)</t>
  </si>
  <si>
    <t>Loss on early extinguishment of debt</t>
  </si>
  <si>
    <t>Other income (expense), net</t>
  </si>
  <si>
    <t>Income before income taxes</t>
  </si>
  <si>
    <t>Income tax expense</t>
  </si>
  <si>
    <t>Net income</t>
  </si>
  <si>
    <t>Net income attributable to noncontrolling interest</t>
  </si>
  <si>
    <t>Net income attributable to Levi Strauss &amp; Co.</t>
  </si>
  <si>
    <t>Earnings per common share attributable to common stockholders:</t>
  </si>
  <si>
    <t>Basic (usd per share)</t>
  </si>
  <si>
    <t>Diluted (usd per share)</t>
  </si>
  <si>
    <t>Weighted-average common shares outstanding:</t>
  </si>
  <si>
    <t>Basic (in shares)</t>
  </si>
  <si>
    <t>Diluted (in shares)</t>
  </si>
  <si>
    <t>Consolidated Statements of Comprehensive Income - USD ($) $ in Thousands</t>
  </si>
  <si>
    <t>Consolidated Statements of Comprehensive Income [Abstract]</t>
  </si>
  <si>
    <t>Pension and postretirement benefits</t>
  </si>
  <si>
    <t>Derivative Instruments</t>
  </si>
  <si>
    <t>Foreign currency translation (losses) gains</t>
  </si>
  <si>
    <t>Unrealized gains (losses) on marketable securities</t>
  </si>
  <si>
    <t>Total other comprehensive income (loss), before related income taxes</t>
  </si>
  <si>
    <t>Income tax (expense) benefit related to items of other comprehensive income (loss)</t>
  </si>
  <si>
    <t>Comprehensive income, net of income taxes</t>
  </si>
  <si>
    <t>Comprehensive income attributable to noncontrolling interest</t>
  </si>
  <si>
    <t>Comprehensive income attributable to Levi Strauss &amp; Co.</t>
  </si>
  <si>
    <t>Consolidated Statements of Stockholders' Equity - USD ($) $ in Thousands</t>
  </si>
  <si>
    <t>Total</t>
  </si>
  <si>
    <t>Common Stock</t>
  </si>
  <si>
    <t>Additional Paid-In Capital</t>
  </si>
  <si>
    <t>Retained Earnings</t>
  </si>
  <si>
    <t>Accumulated Other Comprehensive Loss</t>
  </si>
  <si>
    <t>Noncontrolling Interest</t>
  </si>
  <si>
    <t>Beginning balance at Nov. 27, 2016</t>
  </si>
  <si>
    <t>Increase (Decrease) in Stockholders' Equity [Roll Forward]</t>
  </si>
  <si>
    <t>Other comprehensive (loss) income, net of tax</t>
  </si>
  <si>
    <t>Stock-based compensation and dividends, net</t>
  </si>
  <si>
    <t>Reclassification to temporary equity</t>
  </si>
  <si>
    <t>Repurchase of common stock</t>
  </si>
  <si>
    <t>Cash dividends paid</t>
  </si>
  <si>
    <t>Ending balance at Nov. 26, 2017</t>
  </si>
  <si>
    <t>Ending balance at Nov. 25, 2018</t>
  </si>
  <si>
    <t>Employee stock purchase plan</t>
  </si>
  <si>
    <t>Reclassification from temporary equity in connection with initial public offering (Note 1)</t>
  </si>
  <si>
    <t>Issuance of Class A common stock in connection with initial public offering (Note 1)</t>
  </si>
  <si>
    <t>Cancel liability-settled awards and replace with equity-settled awards in connection with initial public offering (Note 1)</t>
  </si>
  <si>
    <t>Ending balance at Nov. 24, 2019</t>
  </si>
  <si>
    <t>Consolidated Statements of Cash Flows - USD ($) $ in Thousands</t>
  </si>
  <si>
    <t>Cash Flows from Operating Activities:</t>
  </si>
  <si>
    <t>Adjustments to reconcile net income to net cash provided by operating activities:</t>
  </si>
  <si>
    <t>Depreciation and amortization</t>
  </si>
  <si>
    <t>Unrealized foreign exchange losses (gains)</t>
  </si>
  <si>
    <t>Realized (gain) loss on settlement of forward foreign exchange contracts not designated for hedge accounting</t>
  </si>
  <si>
    <t>Employee benefit plans’ amortization from accumulated other comprehensive loss and settlement losses</t>
  </si>
  <si>
    <t>Loss on extinguishment of debt, net of write-off of unamortized debt issuance costs</t>
  </si>
  <si>
    <t>Stock-based compensation</t>
  </si>
  <si>
    <t>Deferred income taxes</t>
  </si>
  <si>
    <t>Other, net</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Net cash provided by operating activities</t>
  </si>
  <si>
    <t>Cash Flows from Investing Activities:</t>
  </si>
  <si>
    <t>Purchases of property, plant and equipment</t>
  </si>
  <si>
    <t>Proceeds (payments) on settlement of forward foreign exchange contracts not designated for hedge accounting</t>
  </si>
  <si>
    <t>Payments to acquire short-term investments</t>
  </si>
  <si>
    <t>Proceeds from sale, maturity and collection of short-term investments</t>
  </si>
  <si>
    <t>Net cash used for investing activities</t>
  </si>
  <si>
    <t>Cash Flows from Financing Activities:</t>
  </si>
  <si>
    <t>Proceeds from issuance of long-term debt</t>
  </si>
  <si>
    <t>Repayments of long-term debt and capital leases</t>
  </si>
  <si>
    <t>Proceeds from short-term credit facilities</t>
  </si>
  <si>
    <t>Repayments of short-term credit facilities</t>
  </si>
  <si>
    <t>Other short-term borrowings, net</t>
  </si>
  <si>
    <t>Payment of debt extinguishment costs</t>
  </si>
  <si>
    <t>Debt issuance costs</t>
  </si>
  <si>
    <t>Proceeds from issuance of Class A common stock</t>
  </si>
  <si>
    <t>Payments for underwriter commission and other offering costs</t>
  </si>
  <si>
    <t>Proceeds from purchases of stock under employee stock purchase plan</t>
  </si>
  <si>
    <t>Dividend to stockholders</t>
  </si>
  <si>
    <t>Other financing, net</t>
  </si>
  <si>
    <t>Net cash (used for) provided by financing activities</t>
  </si>
  <si>
    <t>Effect of exchange rate changes on cash and cash equivalents and restricted cash</t>
  </si>
  <si>
    <t>Net increase in cash and cash equivalents and restricted cash</t>
  </si>
  <si>
    <t>Beginning cash and cash equivalents, and restricted cash</t>
  </si>
  <si>
    <t>Ending cash and cash equivalents, and restricted cash</t>
  </si>
  <si>
    <t>Less: Ending restricted cash</t>
  </si>
  <si>
    <t>Ending cash and cash equivalents</t>
  </si>
  <si>
    <t>Noncash Investing Activity:</t>
  </si>
  <si>
    <t>Property, plant and equipment acquired and not yet paid at end of period</t>
  </si>
  <si>
    <t>Property, plant and equipment additions due to build-to-suit lease transactions</t>
  </si>
  <si>
    <t>Supplemental disclosure of cash flow information:</t>
  </si>
  <si>
    <t>Cash paid for interest during the period</t>
  </si>
  <si>
    <t>Income taxe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s fiscal year ends on the last Sunday of November in each year, although the fiscal years of certain foreign subsidiaries end on November 30. Fiscal years 2019 , 2018 and 2017 were 52 -week years, ending on November 24, 2019 , November 25, 2018 and November 26, 2017 , respectively. Each quarter of fiscal years 2019 , 2018 and 2017 consisted of 13 weeks. All references to years relate to fiscal years rather than calendar years. Out-of-period Adjustments For the year ended November 26, 2017 , the Company's results include an out-of-period adjustment, which increased selling, general and administrative expenses by $8.3 million and decreased net income by $5.1 million . Basic and diluted earnings per common share attributable to common stockholders both decreased by $0.01 per share. This item, which originated in prior years, relates to the correction of the periods used for the recognition of stock-based compensation expense associated with employees eligible to vest in awards after retirement. The Company has evaluated the effects of this out-of-period adjustment, both qualitatively and quantitatively, and concluded that the correction of this amount was not material to the 2017 period or the periods in which they originated, including quarterly reporting. Stock Split On February 12, 2019, the Company’s stockholders approved an amendment to the Company’s certificate of incorporation (the "Amendment") to effect a ten-for-one stock split of shares of the Company’s outstanding common stock, such that each share of common stock, $0.01 par value, became ten shares of common stock, $0.001 par value per share. In addition, the Amendment increased the number of authorized shares of the Company's common stock by 930,000,000 to 1,200,000,000 . The Amendment became effective on March 4, 2019 when filed with the Secretary of State of the State of Delaware. All share and per-share data in the consolidated financial statements and notes has been retroactively adjusted to reflect the stock split for all periods presented. Initial Public Offering In March 2019, the Company completed its IPO in which it issued and sold 14,960,557 shares of Class A common stock at a public offering price of $17.00 per share. The Company received net proceeds of $234.6 million after deducting underwriting discounts and commissions of $13.6 million and other direct and incremental offering expenses of $6.1 million . The Company agreed to pay all underwriting discounts and commissions applicable to the sales of shares of Class A common stock by the selling stockholders. This amount, $24.9 million , was paid at completion of the IPO in March 2019 and was recorded as non-operating expense in the second quarter of 2019. Additionally, the Company incurred $3.5 million of other costs associated with the IPO that were recorded in selling, general and administrative expenses ("SG&amp;A"). In connection with the IPO, on March 19, 2019 the Company's Board of Directors approved the cancellation of the majority of the outstanding unvested cash-settled restricted stock units ("RSU's") and their concurrent replacement with similar equity-settled RSUs ("Replacement Awards"), pursuant to the Company's 2016 Equity Incentive Plan (the "2016 Plan"). RSUs for certain foreign affiliates will continue to be cash-settled. Other than the form of settlement, all other terms of the awards (including their vesting schedules) are the same. Prior to this modification, the cash-settled awards were classified as liabilities and stock-based compensation expense was measured using the fair value at the end of each reporting period. After the modification, the stock-based compensation expense for these awards was measured using the modification date fair value. As a result of the modification, accrued stock-based compensation expense of $45.8 million and $10.3 million were reclassified on the Company's consolidated balance sheets from accrued salaries, wages and employee benefits and other long-term liabilities, respectively, to additional paid in capital. Refer to Note 11 for more information. Prior to the IPO, the holders of shares issued under the 2016 Plan could require the Company to repurchase such shares at the then-current market value pursuant to a contractual put right. Equity-classified stock-based awards that may be settled in cash at the option of the holder were presented on the Company's consolidated balance sheets outside of permanent equity. Accordingly, temporary equity on the Company's consolidated balance sheets included the redemption value of these awards generally related to the elapsed service period since the grant date reflecting patterns of compensation cost recognition, as well as the fair value of the Company's common stock issued pursuant to the 2016 Plan. Upon the completion of the IPO in the second quarter of 2019, this contractual put right was terminated and these awards are no longer presented as temporary equity. As a result, the balance in temporary equity as of immediately prior to the IPO of $351.2 million was reclassified to additional paid in capital. Refer to Note 11 for more information. On February 12, 2019, the Company’s stockholders also approved the adoption of an amended and restated certificate of incorporation (the "IPO Certificate") and amended and restated bylaws. The IPO Certificate provides for two classes of common stock: Class A common stock, par value $0.001 per share, and Class B common stock, par value $0.001 per share. All common stock outstanding at the time of the IPO converted automatically into Class B common stock, each having ten votes per share. Shares of Class A common stock, each having one vote per share, were sold in the IPO. Shares of Class B common stock sold by selling stockholders in the IPO automatically converted into shares of Class A common stock in connection with such sale. Holders of Class B common stock can voluntarily convert their shares into Class A common stock if and when they wish to do so in order to sell their shares to the public. On February 12, 2019, the Company’s stockholders approved the Company's 2019 Equity Incentive Plan (the "2019 Plan") and the Company's 2019 Employee Stock Purchase Plan (the "2019 ESPP"), each of which became effective on March 20, 2019, the effective date of the IPO registration statement. The maximum number of shares of the Company’s Class A common stock that may be issued under the 2019 Plan is 40,000,000 . The 2019 ESPP authorizes the issuance of 12,000,000 shares of the Company’s Class A common stock and is subject to automatic annual increases.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ash and Cash Equivalents The Company considers all highly liquid investments with an original maturity of three months or less to be cash equivalents. Cash equivalents are stated at fair value. Derivative Instruments and Hedging Activities The Company records all derivatives on the balance sheet at fair value, which are included in "Other current assets", "Other non-current assets", "Other accrued liabilities" or "Other long-term liabilities" on the Company’s consolidated balance sheets. The portion of the fair value that represents cash flow occurring within one year are classified as current and the portion related to cash flows occurring beyond one year are classified as non-current. The cash flows from the designated derivative instruments used as hedges are classified in the Company's consolidated statements of cash flows in the same section as the cash flows of the hedged item. Cash Flow Hedges The Company's cash flow hedges are recorded in "Other comprehensive income" and are not reclassified to earnings until the related net investment position has been liquidated. For foreign exchange forward contracts accounted for as cash flow hedges, the ineffective portion (if any) will not be separately recorded. The classification of effective hedge results on the Company's consolidated statements of income is the same as that of the underlying exposure. For foreign exchange risk cash flow hedges, forward points are excluded from the assessment of hedge effectiveness and are recognized in "Net Revenues" or "Costs of goods sold" on a straight-line basis over the life of the contract. In each accounting period, differences between the change in fair value of the forward points and the amount recognized on a straight-line basis is recognized in "Other comprehensive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expense), net" in the Company's consolidated statements of income. The effective portions of these hedges are recorded in "Accumulated other comprehensive loss" on the Company's consolidated balance sheets and are not reclassified to earnings until the related net investment position has been liquidated. No Hedging Designation The Company may also enter into derivative instruments that are not designated as hedges and do not qualify for hedge accounting. For derivatives not designated for hedge accounting, changes in the fair value are recorded in "Other expense, net" in the Company’s consolidated statements of income. The Company's foreign currency management objective is to minimize the effect of fluctuations in foreign exchange rates on nonfunctional currency cash flows and selected assets or liabilities without exposing the Company to additional risk associated with transactions that could be regarded as speculative. The Company manages certain forecasted foreign currency exposures and uses a centralized currency management operation to take advantage of potential opportunities to naturally offset foreign currency exposures against each other. Accounts Receivable, Net 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customer-specific circumstances, and an evaluation of economic conditions. Actual write-off of receivables may differ from estimates due to changes in customer and economic circumstances. Inventory Valuation 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 Income Tax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Tax Cuts and Jobs Act (the "Tax Act") was enacted in the United States on December 22, 2017 and includes, among other items, a reduction in the federal corporate income tax rate from 35% to 21% and a deemed repatriation of foreign earnings. The Company is required to recognize the effect of the tax law changes in the period of enactment, such as determining the transition tax, remeasuring the Company's U.S. deferred tax assets and liabilities and reassessing the net realizability of the Company's deferred tax assets and liabilities.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 the Company will adjust income tax expense in the period in which such determination is made. The Company classifies interest and penalties related to income taxes as income tax expense. Property, Plant and Equipment Property, plant and equipment are carried at cost, less accumulated depreciation. The cost is depreciated on a straight-line basis over the estimated useful lives of the related assets. Costs relating to internal-use software development are capitalized when incurred during the application development phase. Buildings are depreciated over 20 to 40 years, and leasehold improvements are depreciated over the lesser of the life of the improvement or the initial lease term. Buildings and leasehold improvements includes build-to-suit assets related to the construction of a building or leasehold improvement (generally on property owned by the landlord) when the Company concludes it has substantially all of the risks of ownership during construction of a leased property and therefore is deemed the owner of the project. Accordingly, the Company recorded an asset representing the total costs of the buildings and improvements, including the costs paid by the lessor (the legal owner of the buildings), with corresponding liabilities. Upon completion of construction of each building, the Company did not meet the sale-leaseback criteria for de-recognition of the building assets and liabilities. Therefore the leases are accounted for as lease financing obligations. See Note 13 "Commitments and Contingencies". The related financing obligation is recorded in "other long-term liabilities". Machinery and equipment includes furniture and fixtures, automobiles and trucks, and networking communication equipment, and is depreciated over a range from three to 20 years. Capitalized internal-use software is depreciated over periods ranging from three to seven years. Goodwill and Other Intangible Assets 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amortized and acquired contractual rights. Impairment The Company reviews its goodwill and other non-amortized intangible assets for impairment annually in the fourth quarter of its fiscal year, or more frequently as warranted by events or changes in circumstances which indicate that the carrying amount may not be recoverable. The Company qualitatively assesses goodwill and non-amortized intangible assets to determine whether it is more likely than not that the fair value of a reporting unit or other non-amortized intangible asset is less than its carrying amount. During 2019 , 2018 and 2017, the Company performed this analysis by examining key events and circumstances affecting fair value and determined it is more likely than not that the reporting unit's fair value is greater than its carrying amount. As such, no further analysis was required for purposes of testing of the Company’s goodwill or other non-amortized intangible asset for impairment. If goodwill is not qualitatively assessed or if goodwill is qualitatively assessed and it is determined it is not more likely than not that the reporting unit's fair value is greater than its carrying amount, a two-step quantitative approach is utilized. In the first step, the Company compares the carrying value of the reporting unit or applicable asset to its fair value, which the Company estimates using a discounted cash flow analysis or by comparison with the market values of similar assets. If the carrying amount of the reporting unit or asset exceeds its estimated fair value, the Company performs the second step, and determines the impairment loss, if any, as the excess of the carrying value of the goodwill or intangible asset over its fair value.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 Debt Issuance Costs 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 Deferred Rent 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 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4, 2019 and November 25, 2018 .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 Pension and Postretirement Benefits 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 Stock-Based Compensation The Company has stock-based incentive plans which allow for the issuance of cash or equity-settled awards to certain employees and non-employee directors. The Company recognizes stock-based compensation expense for share-based awards that are classified as equity based on the grant date fair value of the awards over the requisite service period, adjusted for estimated forfeitures. The cash-settled awards are classified as liabilities and stock-based compensation expense is measured using fair value at the end of each reporting period until settlement. As of November 24, 2019 , the fair value of the shares of the Company's common stock has been determined on market prices. Prior to the IPO, on March 19, 2019, the fair value of the common stock was determined by the Company's board of directors (the "Board"). As there was no public market for the Company’s common stock, the Board determined the fair value of the common stock on the stock option grant date by considering a number of objective and subjective factors, including third-party valuations of the common stock, comparisons of the Company's financial results against selected publicly-traded companies and application of a discount for the illiquidity of the stock to derive the fair value of the stock. For stock appreciation rights that are classified as equity, the Company uses the Black-Scholes valuation model to estimate the grant date fair value. The grant date fair value of equity-classified restricted stock units that are not subject to a market condition, is based on the fair value of the Company's common stock on the date of grant, adjusted to reflect the absence of dividends for those awards that are not entitled to dividend equivalents. For restricted stock units that include a market condition, the Company uses a Monte Carlo simulation valuation model to estimate the grant date fair value. For share-based awards that are classified as liabilities, the fair value of the awards is estimated using the intrinsic value method, which is based on the Company's common stock fair value on each measurement date. The Black-Scholes option pricing model and the Monte Carlo simulation model require the input of highly subjective assumptions including volatility.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 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 Foreign Currency 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 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income. In addition, at the settlement date of foreign currency transactions, the realized foreign currency gains or losses are recorded in "Other income (expense), net" in the Company's consolidated statements of income to reflect the difference between the rate effective at the settlement date and the historical rate at which the transaction was originally recorded. Noncontrolling Interest Noncontrolling interest includes a 16.4% minority interest of third parties in Levi Strauss Japan K.K., the Company's Japanese subsidiary ("LSJKK"). On January 9, 2020, the Company completed its all cash tender offer for the acquisition of the remaining 16.4% minority interest shares of Levi Strauss Japan common stock at a purchase price of ¥1,570 per share for a total purchase price of $13.6 million US dollars, plus transaction costs. As a result, Levi Strauss Japan has become a wholly owned subsidiary. Revenue Recognition Net sales includes sales within the wholesale and direct-to-consumer channels. Wholesale channel revenues includes sales to third-party retailers such as department stores, specialty retailers, third-party e-commerce sites and franchise locations dedicated to the Company's brands. The Company also sells products directly to consumers, which are reflected in the direct-to-consumer ("DTC") channel, through a variety of formats, including company-operated mainline and outlet stores, company-operated e-commerce sites and select shop-in-shops located in department stores and other third-party retail locations. Revenue transactions generally comprise of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Transfer of control passes to wholesale customers upon shipment or upon receipt depending on the agreement with the customer. Within the Company's DTC channel, control generally transfers to the customer at the time of sale within company-operated retail stores and upon delivery to the customer with respect to e-commerce transactions. Licensing revenues are included in the Company's wholesale channel and represent approximately 2% of total revenues which are recognized over time based on the contractual term with variable amounts reco</t>
  </si>
  <si>
    <t>Property, Plant and Equipment</t>
  </si>
  <si>
    <t>Property, Plant and Equipment [Abstract]</t>
  </si>
  <si>
    <t>PROPERTY, PLANT AND EQUIPMENT</t>
  </si>
  <si>
    <t>PROPERTY, PLANT AND EQUIPMENT The components of property, plant and equipment ("PP&amp;E") were as follows: November 24, 2019 November 25, 2018 (Dollars in thousands) Land $ 8,254 $ 8,197 Buildings and leasehold improvements 516,239 466,256 Machinery and equipment 489,746 471,015 Capitalized internal-use software 511,927 453,943 Construction in progress 57,659 35,408 Subtotal 1,583,825 1,434,819 Accumulated depreciation (1,054,267 ) (974,206 ) PP&amp;E, net $ 529,558 $ 460,613 Depreciation expense for the years ended November 24, 2019 , November 25, 2018 , and November 26, 2017 , was $123.9 million , $120.2 million and $117.4 million , respectively.</t>
  </si>
  <si>
    <t>Goodwill and Other Intangible Assets</t>
  </si>
  <si>
    <t>Goodwill and Intangible Assets Disclosure [Abstract]</t>
  </si>
  <si>
    <t>GOODWILL AND OTHER INTANGIBLE ASSETS</t>
  </si>
  <si>
    <t>GOODWILL AND OTHER INTANGIBLE ASSETS The changes in the carrying amount of goodwill by business segment for the years ended November 24, 2019 and November 25, 2018 , were as follows: Americas Europe Asia Total (Dollars in thousands) Balance, November 26, 2017 $ 207,765 $ 28,324 $ 1,238 $ 237,327 Foreign currency fluctuation (34 ) (1,060 ) 13 (1,081 ) Balance, November 25, 2018 207,731 27,264 1,251 236,246 Additions — — 321 321 Foreign currency fluctuation 18 (729 ) (68 ) (779 ) Balance, November 24, 2019 $ 207,749 $ 26,535 $ 1,504 $ 235,788 Other intangible assets, net, were as follows: November 24, 2019 November 25, 2018 Gross Carrying Value Accumulated Amortization Total Gross Carrying Value Accumulated Amortization Total (Dollars in thousands) Non-amortized intangible assets: Trademarks $ 42,743 $ — $ 42,743 $ 42,743 $ — $ 42,743 Amortized intangible assets: Acquired contractual rights 448 (409 ) 39 462 (370 ) 92 Total $ 43,191 $ (409 ) $ 42,782 $ 43,205 $ (370 ) $ 42,835 The amortization of these intangible assets in the years ended November 24, 2019 , November 25, 2018 and November 26, 2017 is immaterial. As of November 24, 2019 , there was no impairment to the carrying value of the Company's goodwill or non-amortized intangible assets.</t>
  </si>
  <si>
    <t>Fair Value of Financial Instruments</t>
  </si>
  <si>
    <t>Fair Value Disclosures [Abstract]</t>
  </si>
  <si>
    <t>FAIR VALUE OF FINANCIAL INSTRUMENTS</t>
  </si>
  <si>
    <t>FAIR VALUE OF FINANCIAL INSTRUMENTS The following table presents the Company’s financial instruments that are carried at fair value: November 24, 2019 November 25, 2018 Fair Value Estimated Using Fair Value Estimated Using Fair Value Level 1 Inputs (1) Level 2 Inputs (2) Fair Value Level 1 Inputs (1) Level 2 Inputs (2) (Dollars in thousands) Financial assets carried at fair value Rabbi trust assets $ 49,207 $ 49,207 $ — $ 34,385 $ 34,385 $ — Short-term investments in marketable securities 80,741 — 80,741 — — — Derivative instruments (3) 16,323 — 16,323 18,372 — 18,372 Total $ 146,271 $ 49,207 $ 97,064 $ 52,757 $ 34,385 $ 18,372 Financial liabilities carried at fair value Derivative instruments (3) 8,123 — 8,123 4,447 — 4,447 Total $ 8,123 $ — $ 8,123 $ 4,447 $ — $ 4,447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5 for more information. The following table presents the carrying value, including related accrued interest, and estimated fair value of the Company’s financial instruments that are carried at adjusted historical cost: November 24, 2019 November 25, 2018 Carrying Value Estimated Fair Value Carrying Value Estimated Fair Value (Dollars in thousands) Financial liabilities carried at adjusted historical cost 5.00% senior notes due 2025 (1) $ 489,299 $ 505,757 $ 487,272 $ 478,774 3.375% senior notes due 2027 (1) 522,524 556,266 538,219 546,238 Short-term borrowings 7,621 7,621 32,470 32,470 Total $ 1,019,444 $ 1,069,644 $ 1,057,961 $ 1,057,482 _____________ (1) Fair values are estimated using Level 1 inputs and incorporate mid-market price quotes. Level 1 inputs are inputs which consist of quoted prices in active markets for identical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Euro functional currencies.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urrent Cost of sales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income. There was no hedge ineffectiveness for the year ended November 24, 2019 . Net Investment Hedges The Company has designated a portion of its outstanding Euro-denominated senior notes as a net investment hedge to manage foreign currency exposures in its foreign operations.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income (expense), net" in the Company’s consolidated statements of income. As of November 24, 2019 , the Company had forward foreign exchange contracts derivatives that were not designated as hedges in qualifying hedging relationships, of which $1.1 billion were contracts to buy and $135.6 million were contracts to sell various foreign currencies. These contracts are at various exchange rates and expire at various dates through February 2021 . The table below provides data about the carrying values of derivative instruments and non-derivative instruments: November 24, 2019 November 25, 2018 Assets (Liabilities) Derivative Net Carrying Value Assets (Liabilities) Derivative Net Carrying Value Carrying Value Carrying Value Carrying Value Carrying Value (Dollars in thousands) Derivatives designated as hedging instruments Foreign exchange risk cash flow hedges (1) $ 6,149 $ — $ 6,149 $ — $ — $ — Foreign exchange risk cash flow hedges (2) — (3,809 ) (3,809 ) — — — Total $ 6,149 $ (3,809 ) $ — $ — Derivatives not designated as hedging instruments Forward foreign exchange contracts (1) $ 16,323 $ (6,149 ) $ 10,174 $ 18,372 $ — $ 18,372 Forward foreign exchange contracts (2) 3,813 (8,127 ) (4,314 ) — (4,447 ) (4,447 ) Total $ 20,136 $ (14,276 ) $ 18,372 $ (4,447 ) Non-derivatives designated as hedging instruments Euro senior notes $ — $ (525,255 ) $ — $ (541,500 )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November 24, 2019 November 25, 2018 Gross Amounts of Assets / (Liabilities) Presented in the Balance Sheet Gross Amounts Not Offset in the Balance Sheet Net Amount of Assets / (Liabilities) Gross Amounts of Assets / (Liabilities) Presented in the Balance Sheet Gross Amounts Not Offset in the Balance Sheet Net Amount of Assets / (Liabilities) (Dollars in thousands) Foreign exchange risk contracts and forward foreign exchange contracts Financial assets $ 21,839 $ (10,142 ) $ 11,697 $ 16,417 $ (1,756 ) $ 14,661 Financial liabilities (16,290 ) 10,142 (6,148 ) (2,181 ) 1,756 (425 ) Total $ 5,549 $ 14,236 Embedded derivative contracts Financial assets $ 4,446 $ — $ 4,446 $ 1,955 $ — $ 1,955 Financial liabilities (1,795 ) — (1,795 ) (2,266 ) — (2,266 ) Total $ 2,651 $ (311 ) 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Amount of Gain (Loss) Reclassified from AOCI into Net Income (1) As of As of Year Ended November 24, November 25, November 24, November 25, November 26, (Dollars in thousands) Foreign exchange risk contracts $ 2,781 $ — $ 3,418 $ — $ — Realized forward foreign exchange swaps (2) 4,637 4,637 $ — $ — $ — Yen-denominated Eurobonds (19,811 ) (19,811 ) $ — $ — $ — Euro-denominated senior notes (38,171 ) (54,416 ) $ — $ — $ — Cumulative income taxes 25,606 29,703 $ — $ — $ — Total $ (24,958 ) $ (39,887 ) _____________ (1) Amounts reclassified from AOCI were classified as net revenues or costs of goods sold on the consolidated statements of income.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 Within the next 12 months, a $2.3 million gain from cash flow hedges are expected to be reclassified from AOCI into net income. The table below presents the effects of the Company's cash flow hedges of foreign exchange risk contracts on the Consolidated Statements of Income for the year ended November 24, 2019 : Year ended November 24, (Dollars in thousands) Amount of Gain (Loss) on Cash Flow Hedge Activity: Revenues $ (3,908 ) Cost of Goods Sold $ 7,326 The table below provides data about the amount of gains and losses related to derivatives not designated as hedging instruments included in "Other income (expense), net" in the Company’s consolidated statements of income: Year Ended November 24, November 25, November 26, (Dollars in thousands) Forward foreign exchange contracts: Realized gain (loss) (1) $ 8,164 $ (19,974 ) $ (5,773 ) Unrealized (loss) gain (2) (8,038 ) 31,141 (35,394 ) Total $ 126 $ 11,167 $ (41,167 ) _____________ (1) The realized gain in 2019 is driven by gains on contracts to sell various currencies, mainly the Euro, as a result of the U.S. Dollar strengthening throughout the year against lower original contract rates. (2) The unrealized loss in 2019 is driven by losses on contracts to sell various foreign currencies, mainly the Euro, as a result of the U.S. Dollar weakening against the original contract rates at year end. The gain in 2018 is primarily driven by gains on contracts to sell the Euro, the Mexican Peso and the British Pound, as a result of the U.S. Dollar strengthening at year end. The unrealized loss in 2017 is primarily driven by losses on contracts to sell the Mexican Peso, the Euro and the British Pound, as a result of the U.S. Dollar weakening at year end.</t>
  </si>
  <si>
    <t>Debt</t>
  </si>
  <si>
    <t>Debt Disclosure [Abstract]</t>
  </si>
  <si>
    <t>DEBT</t>
  </si>
  <si>
    <t>DEBT The following table presents the Company's debt: November 24, November 25, (Dollars in thousands) Long-term debt 5.00% senior notes due 2025 $ 487,632 $ 485,605 3.375% senior notes due 2027 519,113 534,614 Total long-term debt $ 1,006,745 $ 1,020,219 Short-term debt Short-term borrowings 7,621 31,935 Total debt $ 1,014,366 $ 1,052,154 Senior Revolving Credit Facility The Company is a party to a Second Amended and Restated Credit Agreement that provides for a senior secured revolving credit facility. The credit facility is an asset-based facility, in which the borrowing availability is primarily based on the value of the U.S. Levi's ® trademarks and the levels of certain eligible cash, accounts receivable and inventory in the United States and Canada. Availability, interest and maturity. The maximum availability under the credit facility is $850.0 million , of which $800.0 million is available to the Company for revolving loans in U.S. Dollars and $50.0 million is available to the Company for revolving loans in either U.S. or Canadian Dollars. Subject to the availability under the borrowing base, the Company may make and repay borrowings from time to time until the maturity of the credit facility. The Company may make voluntary prepayments of borrowings at any time and must make mandatory prepayments if certain events occur. Of the maximum availability of $850.0 million , the U.S. Levi’s ® trademarks are deemed to add the lesser of (i) $350.0 million and (ii) 65% of the net orderly liquidation value of such trademarks to the borrowing base. Upon the maturity date of May 23, 2022, all of the obligations outstanding under the credit facility become due. The interest rate for borrowings under the credit facility is LIBOR plus 125-175 basis points, depending on borrowing base availability, and the rate for undrawn availability is 20 basis points. The Company’s unused availability under its amended and restated senior secured revolving credit facility was $819.5 million at November 24, 2019 , as the Company’s total availability of $850.0 million , based on the collateral levels discussed above, was reduced by $28.0 million of stand-by letters of credit and by $2.5 million of other credit-related instruments. The Company has stand-by letters of credit with various international banks under the Company's credit facility serving as guarantees to cover U.S. workers' compensation claims and working capital requirements for certain subsidiaries, primarily in India. The Second Amended and Restated Credit Agreement also provides that the Company may increase the availability under the Company's credit facility up to the greater of (i) $1.6 billion in the aggregate and (ii) an amount that would not cause the Company's secured leverage ratio (as defined in the Second Amended and Restated Credit Agreement) to exceed 3.25 to 1.00, in each case if certain conditions are met. Guarantees and security. The Company's obligations under the Second Amended and Restated Credit Agreement are guaranteed by its domestic subsidiaries. The obligations under the Second Amended and Restated Credit Agreement are secured by specified domestic assets, including certain U.S. trademarks associated with the Levi's ® brand and accounts receivable, goods and inventory in the United States. Additionally, the obligations of Levi Strauss &amp; Co. (Canada) Inc. under the credit agreement are secured by Canadian accounts receivable, goods, inventory and other Canadian assets. The lien on the U.S. Levi's ® trademarks and related intellectual property may be released at the Company's discretion subject to certain conditions, and such release would reduce the borrowing base. Covenants. The Second Amended and Restated Credit Agreement contains customary covenants restricting the Company's activities, as well as those of the Company'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the Company's assets, make loans or other investments, pay dividends or repurchase stock or other securities, guarantee third-party obligations, engage in sale leasebacks and make changes in the Company's corporate structure. There are exceptions to these covenants, and some are only applicable when unused availability falls below specified thresholds. In addition, the Second Amended and Restated Credit Agreement includes, as a financial covenant, a springing fixed charge coverage ratio of 1.0 to 1.0, which arises when availability falls below a specified threshold. Events of default. The Second Amended and Restated Credit Agreement contains customary events of default, including payment failures, breaches of representations and warranties, failure to comply with covenants, failure to satisfy other obligations under the credit agreements or related documents, defaults in respect of other indebtedness, bankruptcy, insolvency and inability to pay debts when due, material judgments, pension plan terminations or specified underfunding, substantial stock ownership changes, failure of certain provisions of any guarantee or security document supporting the Company's credit facility to be in full force and effect, change of control and specified changes in the composition of the Board. The cross-default provisions in the Second Amended and Restated Credit Agreement apply if a default occurs on other indebtedness of the Company or the guarantors in excess of $50.0 million and the applicable grace period in respect of the indebtedness has expired, such that the lenders of or trustee for the defaulted indebtedness have the right to accelerate. If an event of default occurs under the Second Amended and Restated Credit Agreement, subject to any applicable grace period, the lenders may terminate their commitments, declare immediately payable all borrowings under the credit facility and foreclose on the collateral. Senior Notes due 2025 Principal, interest, and maturity. On April 27, 2015, the Company issued $500.0 million in aggregate principal amount of 5.00% senior notes due 2025 (the "Senior Notes due 2025") to qualified institutional buyers and to purchasers outside the United States, which were later exchanged for new notes in the same principal amount with substantially identical terms, except that the new notes were registered under the Securities Act of 1933, as amended (the "Securities Act"). The Senior Notes due 2025 will mature on May 1, 2025. Interest on the Senior Notes due 2025 is payable semi-annually in arrears on May 1 and November 1. Ranking. The Senior Notes due 2025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5;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At any time prior to May 1, 2020, the Company may redeem some or all of the Senior Notes due 2025 at a price equal to 100% of the principal amount, plus accrued and unpaid interest, if any, to the date of redemption, and a "make-whole" premium. On or after May 1, 2020, the Company may redeem some or all of the Senior Notes due 2025, at once or over time, at redemption prices specified in the indenture governing the Senior Notes due 2025, plus accrued and unpaid interest, if any, to the date of redemption. The Company recorded a discount of $13.9 million in conjunction with the issuance of the Senior Notes due 2025, related to tender and redemption premiums paid to certain holders of the Senior Notes due 2020 who participated in the issuance of the Senior Notes due 2025, which will be amortized to interest expense over the term of the notes. Mandatory redemption, Offer to Purchase and Open Market Purchases. The Company is not required to make any sinking fund payments with respect to the Senior Notes due 2025. However, under certain circumstances in the event of an asset sale or as described under "Change of Control" below, the Company may be required to offer to purchase the Senior Notes due 2025. The Company may from time to time purchase the Senior Notes due 2025 in the open market or otherwise. Covenants. The 2025 indenture contains covenants that limit, among other things, the Company’s and certain of the Company’s subsidiaries’ ability to incur additional debt, make certain restricted payments, consummate specified asset sales, enter into transactions with affiliates, and incur liens, and that, impose restrictions on the ability of its subsidiaries to pay dividends or make payments to the Company and its restricted subsidiaries, merge or consolidate with another person, and dispose of all or substantially all of the Company’s assets or its restricted subsidiaries' assets. The 2025 indenture provides for customary events of default (subject in certain cases to customary grace and cure periods), which include nonpayment of principal, premium or interest, breach of covenants in the 2025 indenture, payment defaults or acceleration of certain other indebtedness, a failure to pay certain judgments and certain events of bankruptcy and insolvency. Generally, if an event of default occurs, the trustee under the 2025 indenture or the holders of at least 25% in principal amount of the then outstanding Senior Notes due 2025 may declare all the Senior Notes due 2025 to be due and payable immediately. Change of control. Upon the occurrence of a change in control (as defined in the 2025 indenture), each holder of the Senior Notes due 2025 may require us to repurchase all or a portion of the Senior Notes due 2025 in cash at a price equal to 101% of the principal amount of the Senior Notes due 2025 to be repurchased, plus accrued and unpaid interest, if any, to the date of purchase. Senior Notes due 2027 Principal, interest and maturity. On February 28, 2017, the Company issued €475.0 million in aggregate principal amount of 3.375% senior notes due 2027 (the "Senior Notes due 2027") to qualified institutional buyers and to purchasers outside the United States, which were later exchanged for new notes in the same principal amount with substantially identical terms, except that the new notes were registered under the Securities Act. The Senior Notes due 2027 will mature on March 15, 2027. Interest on the Senior Notes due 2027 is payable semi-annually in arrears on March 15 and September 15. Ranking. The Senior Notes due 2027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7;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At any time prior to March 15, 2020, the Company may redeem up to a maximum of 40% of the aggregate principal amount of the Senior Notes due 2027 with the proceeds of certain equity offerings at a redemption price of 103.375% of the principal amount, plus accrued and unpaid interest, if any, to the date of redemption. In addition, the Company may redeem some or all of the Senior Notes due 2027 prior to March 15, 2022, at a price equal to 100% of the principal amount, plus accrued and unpaid interest, if any, to the date of redemption, and a "make-whole" premium. On or after March 15, 2022, the Company may redeem some or all of the Senior Notes due 2027, at once or over time, at redemption prices specified in the indenture governing the Senior Notes due 2027, or the 2027 indenture, and together with the 2025 indenture, the indentures, plus accrued and unpaid interest, if any, to the date of redemption. Mandatory redemption, offer to purchase and open market purchases. The Company is not required to make any sinking fund payments with respect to the Senior Notes due 2027. However, under certain circumstances in the event of an asset sale or as described under "Change of Control" below, the Company may be required to offer to purchase the Senior Notes due 2027. The Company may from time to time purchase the Senior Notes due 2027 in the open market or otherwise. Covenants. The 2027 indenture contains covenants that limit, among other things, the Company’s and certain of the Company’s subsidiaries’ ability to incur additional debt, pay dividends or make other restricted payments, consummate specified asset sales, enter into transactions with affiliates and incur liens, and that impose restrictions on the ability of its subsidiaries to pay dividends or make payments to the Company and its restricted subsidiaries, merge or consolidate with another person, and sell, assign, transfer, lease convey or otherwise dispose of all or substantially all of the Company’s assets or the assets of its restricted subsidiaries. The 2027 indenture provides for customary events of default (subject in certain cases to customary grace and cure periods), which include nonpayment of principal, premium or interest, breach of covenants, in the 2027 indenture, payment defaults or acceleration of certain other indebtedness, a failure to pay certain judgments and certain events of bankruptcy and insolvency. Generally, if an event of default occurs, the trustee under the 2027 indenture or the holders of at least 25% in principal amount of the then outstanding Senior Notes due 2027 may declare all the Senior Notes due 2027 to be due and payable immediately. Change of control. Upon the occurrence of a change in control (as defined in the 2027 indenture), each holder of the Senior Notes due 2027 may require the Company to repurchase all or a portion of the Senior Notes due 2027 in cash at a price equal to 101% of the principal amount of the Senior Notes due 2027 to be repurchased, plus accrued and unpaid interest, if any, to the date of purchase. Use of Proceeds and Loss on Early Extinguishment of Debt . On March 3, 2017, the Company completed a cash tender offer for $370.3 million of the 6.875% Senior Notes due 2022 and the remaining $154.7 million was called on March 31, 2017 for redemption on May 1, 2017. The tender offer and redemption, as well as underwriting fees associated with the new issuance, were primarily funded with the proceeds from the issuance of the Senior Notes due 2027, as well as cash on hand. The Company recorded a $22.8 million loss on early extinguishment of debt in 2017. The loss includes $21.9 million of tender and call premiums on the retired debt. Short-term Borrowings Short-term borrowings consist of term loans and revolving credit facilities at various foreign subsidiaries that the Company expects to either pay over the next 12 months or refinance at the end of their applicable terms. Certain of these borrowings are guaranteed by stand-by letters of credit issued under the Company's amended and restated senior secured revolving credit facility. Principal Payments on Debt The table below sets forth, as of November 24, 2019 , the Company's required aggregate short-term and long-term debt principal payments (inclusive of premium and discount): (Dollars in thousands) 2020 $ 7,621 2021 — 2022 — 2023 — 2024 — Thereafter 1,016,976 Total future debt principal payments $ 1,024,597 Interest Rates on Borrowings The Company’s weighted-average interest rate on average borrowings outstanding during 2019 , 2018 and 2017 was 5.31% , 5.01% and 5.60% , respectively. The weighted-average interest rate on average borrowings outstanding includes the amortization of capitalized issuance costs, including underwriting fees and other expenses, and excludes interest on obligations to participants under deferred compensation plans. Dividends and Restrictions The terms of the indentures relating to the Company's unsecured notes and its amended and restated senior secured revolving credit facility agreement contain covenants that restrict the Company's ability to pay dividends to its stockholders. For information about the Company's dividend payments, see Note 14 . As of November 24, 2019 , and at the time the dividends were paid, the Company met the requirements of its debt instruments. Subsidiaries of the Company that are not wholly-owned subsidiaries and that are "restricted subsidiaries" under the Company’s indentures are permitted under the indentures to pay dividends to all stockholders either on a pro rata basis or on a basis that results in the receipt by the Company or a restricted subsidiary that is the parent of the restricted subsidiary of dividends or distributions of greater value than it would receive on a pro rata basis. The terms of the indentures relating to the Company's unsecured notes and its amended and restated senior secured revolving credit facility agreement contain covenants that restrict (in each case subject to certain exceptions) the Company or any restricted subsidiary from entering into any arrangements that would restrict the payment of dividends or of any obligation owed by the restricted subsidiary to the Company or any other restricted subsidiary, the making of any loans or advances to the Company or any other restricted subsidiary, or transferring any of its property to the Company or any other restricted subsidiary.</t>
  </si>
  <si>
    <t>Guarantees</t>
  </si>
  <si>
    <t>Guarantees [Abstract]</t>
  </si>
  <si>
    <t>GUARANTEES</t>
  </si>
  <si>
    <t>GUARANTEES Indemnification agreements. In the ordinary course of business, the Company enters into agreements containing indemnification provisions under which the Company agrees to indemnify the other party for specified claims and losses. For example, the Company's trademark license agreements, real estate leases, consulting agreements, logistics outsourcing agreements, securities purchase agreements and credit agreements typically contain such provisions. This type of indemnification provision obligates the Company to pay certain amounts associated with claims brought against the other party as the result of trademark infringement, negligence or willful misconduct of Company employees, breach of contract by the Company including inaccuracy of representations and warranties, specified lawsuits in which the Company and the other party are co-defendants, product claims and other matters. These amounts generally are not readily quantifiable; the maximum possible liability or amount of potential payments that could arise out of an indemnification claim depends entirely on the specific facts and circumstances associated with the claim. The Company has insurance coverage that minimizes the potential exposure to certain of such claims. The Company also believes that the likelihood of material payment obligations under these agreements to third parties is low. Covenants. The Company's long-term debt agreements and the Second Amended and Restated Credit Agreement contain customary covenants restricting its activities as well as those of its subsidiaries, including limitations on its and its subsidiaries' ability to sell assets; engage in mergers; enter into capital leases or certain leases not in the ordinary course of business; enter into transactions involving related parties or derivatives; incur or prepay indebtedness or grant liens or negative pledges on its assets; make loans or other investments; pay dividends or repurchase stock or other securities; guaranty third-party obligations; make capital expenditures; and make changes in its corporate structure. For additional information, see Note 6 . As of November 24, 2019 , the Company was in compliance with all of these covenants.</t>
  </si>
  <si>
    <t>Employee Benefit Plans</t>
  </si>
  <si>
    <t>Retirement Benefits [Abstract]</t>
  </si>
  <si>
    <t>EMPLOYEE BENEFIT PLANS</t>
  </si>
  <si>
    <t>EMPLOYEE BENEFIT PLANS Pension plans. The Company has several non-contributory defined benefit retirement plans covering eligible employees. Plan assets are invested in a diversified portfolio of securities including stocks, bonds, cash equivalents and other alternative investments including real estate investment trust funds. Benefits payable under the plans are based on years of service, final average compensation, or both. The Company retains the right to amend, curtail or discontinue any aspect of the plans, subject to local regulations. Postretirement plans. The Company maintains plans that provide postretirement benefits to eligible employees, principally health care, to substantially all U.S. retirees and their qualified dependents. These plans were established with the intention that they would continue indefinitely. However, the Company retains the right to amend, curtail or discontinue any aspect of the plans at any time. The plans are contributory and contain certain cost-sharing features, such as deductibles and coinsurance. The Company's policy is to fund postretirement benefits as claims and premiums are paid. The following tables summarize activity of the Company's defined benefit pension plans and postretirement benefit plans: Pension Benefits Postretirement Benefits 2019 2018 2019 2018 (Dollars in thousands) Change in benefit obligation: Benefit obligation at beginning of year $ 1,136,720 $ 1,243,852 $ 82,907 $ 98,675 Service cost 3,377 3,602 65 113 Interest cost 41,341 36,070 3,042 2,718 Plan participants' contribution 665 570 4,256 4,105 Actuarial loss (gain) (1) 146,562 (69,602 ) (2,903 ) (6,353 ) Net curtailment loss 64 113 — — Impact of foreign currency changes (2,210 ) (6,983 ) — — Plan settlements (436 ) (63 ) — — Net benefits paid (64,320 ) (70,839 ) (15,232 ) (16,351 ) Benefit obligation at end of year $ 1,261,763 $ 1,136,720 $ 72,135 $ 82,907 Change in plan assets: Fair value of plan assets at beginning of year 958,576 948,706 — — Actual return (loss) on plan assets (2) 182,309 (36,468 ) — — Employer contribution (3) 15,062 122,492 10,976 12,246 Plan participants' contributions 665 570 4,256 4,105 Plan settlements (436 ) (63 ) — — Impact of foreign currency changes (694 ) (5,822 ) — — Net benefits paid (64,320 ) (70,839 ) (15,232 ) (16,351 ) Fair value of plan assets at end of year 1,091,162 958,576 — — Unfunded status at end of year $ (170,601 ) $ (178,144 ) $ (72,135 ) $ (82,907 ) _____________ (1) 2019 actuarial losses and 2018 actuarial gains in the Company's pension benefit plans resulted from changes in discount rate assumptions. Changes in financial markets during 2019 including a decrease in corporate bond yield indices, resulted in an increase in benefit obligations. Changes in financial markets during 2018 including an increase in corporate bond yield indices, resulted in a decrease in benefit obligations. (2) The increase in return on plan assets in the Company's pension benefit plans in 2019 was primarily due to better-than-expected asset performance of U.S. and international equity securities. (3) The decrease in employer contributions to the Company's pension benefit plans in 2019 is due to additional planned contributions for the U.S. plan made during the prior year. Amounts recognized in the Company's consolidated balance sheets as of November 24, 2019 and November 25, 2018 , consist of the following: Pension Benefits Postretirement Benefits 2019 2018 2019 2018 (Dollars in thousands) Unfunded status recognized on the balance sheet: Prepaid benefit cost $ 27,704 $ 22,738 $ — $ — Accrued benefit liability – current portion (9,480 ) (9,390 ) (8,129 ) (8,725 ) Accrued benefit liability – long-term portion (188,825 ) (191,491 ) (64,006 ) (74,182 ) $ (170,601 ) $ (178,143 ) $ (72,135 ) $ (82,907 ) Accumulated other comprehensive loss: Net actuarial loss $ (358,484 ) $ (365,424 ) $ (11,284 ) $ (14,652 ) Net prior service benefit 291 351 — — $ (358,193 ) $ (365,073 ) $ (11,284 ) $ (14,652 ) The accumulated benefit obligation for all defined benefit plans was $1.2 billion and $1.1 billion at November 24, 2019 and November 25, 2018 . Information for the Company's defined benefit plans with an accumulated or projected benefit obligation in excess of plan assets is as follows: Pension Benefits 2019 2018 (Dollars in thousands) Accumulated benefit obligations in excess of plan assets: Aggregate accumulated benefit obligation $ 1,093,503 $ 986,084 Aggregate fair value of plan assets 903,556 792,427 Projected benefit obligations in excess of plan assets: Aggregate projected benefit obligation $ 1,142,114 $ 1,028,074 Aggregate fair value of plan assets 943,810 827,193 The components of the Company's net periodic benefit cost were as follows: Pension Benefits Postretirement Benefits 2019 2018 2017 2019 2018 2017 (Dollars in thousands) Net periodic benefit cost: Service cost (1) $ 3,377 $ 3,602 $ 3,427 $ 65 $ 113 $ 172 Interest cost 41,341 36,070 36,853 3,042 2,718 3,148 Expected return on plan assets (1) (42,098 ) (48,830 ) (42,033 ) — — — Amortization of prior service benefit (61 ) (65 ) (62 ) — — — Amortization of actuarial loss 13,306 12,650 13,489 465 872 1,271 Curtailment loss 13 38 106 — — — Net settlement (gain) loss (56 ) (102 ) 126 — — — Net periodic benefit cost 15,822 3,363 11,906 3,572 3,703 4,591 Changes in accumulated other comprehensive loss: Actuarial loss (gain) 6,309 15,373 (9,785 ) (2,903 ) (6,354 ) (5,516 ) Amortization of prior service benefit 61 65 62 — — — Amortization of actuarial loss (13,306 ) (12,650 ) (13,489 ) (465 ) (872 ) (1,271 ) Net settlement gain (loss) 56 102 (126 ) — — — Total recognized in accumulated other comprehensive loss (6,880 ) 2,890 (23,338 ) (3,368 ) (7,226 ) (6,787 ) Total recognized in net periodic benefit cost and accumulated other comprehensive loss $ 8,942 $ 6,253 $ (11,432 ) $ 204 $ (3,523 ) $ (2,196 ) _____________ (1) Classification of service cost and expected return on plan assets related to U.S. and U.K. pension plans for 2017 have been conformed to reflect the adoption of ASU 2017-07, "Compensation-Retirement Benefits (Topic 715) Improving the Presentation of Net Periodic Cost and Net Periodic Postretirement Benefit Cost" to the 2018 and 2019 presentation requirements. The amounts that will be amortized from "Accumulated other comprehensive loss" into net periodic benefit cost in 2020 for the Company's defined benefit pension and postretirement benefit plans are expected to be $13.4 million and $0.3 million , respectively. Assumptions used in accounting for the Company's benefit plans were as follows: Pension Benefits Postretirement Benefits 2019 2018 2017 2019 2018 2017 Weighted-average assumptions used to determine net periodic benefit cost: Discount rate 4.1% 3.4% 3.8% 4.2% 3.4% 3.7% Expected long-term rate of return on plan assets 4.6% 5.4% 5.8% Rate of compensation increase 3.4% 3.4% 3.4% Weighted-average assumptions used to determine benefit obligations: Discount rate 2.8% 4.1% 3.4% 2.8% 4.2% 3.4% Rate of compensation increase 3.3% 3.4% 3.4% Assumed health care cost trend rates were as follows: Health care trend rate assumed for next year 5.7% 5.9% 6.3% Rate trend to which the cost trend is assumed to decline 4.4% 4.4% 4.4% Year that rate reaches the ultimate trend rate 2037 2037 2037 For the Company's U.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 -year returns for the plan. Health care cost trend rate assumptions are not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to provide a regular and reliable source of assets to meet the benefit obligation of the pension plans. Prohibited investments for the U.S. pension plan include certain privately placed or other non-marketable debt instruments, letter stock, commodities or commodity contracts and derivatives of mortgage-backed securities, such as interest-only, principal-only or inverse floaters. The current target allocation percentages for the Company's U.S. pension plan assets are 25% for equity securities and real estate with an allowable deviation of plus or minus 4% and 75% for fixed income securities with an allowable deviation of plus or minus 4%. The fair value of the Company's pension plan assets by asset class are as follows: Year Ended November 24, 2019 Asset Class Total Quoted Prices in Active Markets for Identical Assets (Level 1) Significant Observable Inputs (Level 2) Significant Unobservable Inputs (Level 3) (Dollars in thousands) Cash and cash equivalents $ 4,427 $ 4,427 $ — $ — Equity securities (1) U.S. large cap 93,019 — 93,019 — U.S. small cap 13,307 — 13,307 — International 115,607 — 115,607 — Fixed income securities (2) 808,546 — 808,546 — Other alternative investments Real estate (3) 38,076 — 38,076 — Private equity (4) 289 — — 289 Hedge fund (5) 13,328 — 13,328 — Other (6) 4,564 — 4,564 — Total investments at fair value $ 1,091,163 $ 4,427 $ 1,086,447 $ 289 Year Ended November 25, 2018 Asset Class Total Quoted Prices in Active Markets for Identical Assets (Level 1) Significant Observable Inputs (Level 2) Significant Unobservable Inputs (Level 3) (Dollars in thousands) Cash and cash equivalents $ 3,818 $ 3,818 $ — $ — Equity securities (1) U.S. large cap 91,663 — 91,663 — U.S. small cap 10,871 — 10,871 — International 86,974 — 86,974 — Fixed income securities (2) 714,034 — 714,034 — Other alternative investments Real estate (3) 35,265 — 35,265 — Private equity (4) 383 — — 383 Hedge fund (5) 11,389 — 11,389 — Other (6) 4,179 — 4,179 — Total investments at fair value $ 958,576 $ 3,818 $ 954,375 $ 383 _____________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 The fair value of plan assets are composed of U.S. plan assets of $903.6 million and non-U.S. plan assets of $187.6 million . The fair values of the substantial majority of the equity, fixed income and real estate investments are based on the net asset value of commingled trust funds that passively track various market indices. The Company's estimated future benefit payments to participants, which reflect expected future service, as appropriate are anticipated to be paid as follows: Pension Benefits Postretirement Benefits Total (Dollars in thousands) 2020 $ 68,838 $ 9,272 $ 78,110 2021 69,039 8,570 77,609 2022 69,622 8,131 77,753 2023 69,379 7,612 76,991 2024 70,185 6,966 77,151 2025-2028 350,538 26,067 376,605 At November 24, 2019 , the Company's contributions to its pension plans in 2020 are estimated to be $44 million .</t>
  </si>
  <si>
    <t>Employee Investment Plans</t>
  </si>
  <si>
    <t>Disclosure of Employee Investment Plans [Abstract]</t>
  </si>
  <si>
    <t>EMPLOYEE INVESTMENT PLANS</t>
  </si>
  <si>
    <t>EMPLOYEE INVESTMENT PLANS The Company's Employee Savings and Investment Plan ("ESIP") is a qualified plan that covers eligible U.S. payroll employees. The Company matches 125% of ESIP participant's contributions to all funds maintained under the qualified plan up to the first 6.0% of eligible compensation. Total amounts charged to expense for the Company's employee investment plans for the years ended November 24, 2019 , November 25, 2018 and November 26, 2017 , were $16.3 million , $14.9 million and $13.4 million , respectively.</t>
  </si>
  <si>
    <t>Employee Incentive Compensation Plans</t>
  </si>
  <si>
    <t>Schedule of Employee Incentive Compensation Plan [Abstract]</t>
  </si>
  <si>
    <t>EMPLOYEE INCENTIVE COMPENSATION PLANS</t>
  </si>
  <si>
    <t>EMPLOYEE INCENTIVE COMPENSATION PLANS Annual Incentive Plan The Annual Incentive Plan ("AIP") provides a cash bonus that is earned based upon the Company's business unit and consolidated financial results as measured against pre-established internal targets and upon the performance and job level of the individual. Total amounts charged to expense for this plan for the years ended November 24, 2019 , November 25, 2018 , and November 26, 2017 were $86.6 million , $114.3 million and $88.0 million , respectively. Total amounts accrued for this plan as of November 24, 2019 , and November 25, 2018 were $87.7 million and $114.4 million , respectively. Long-Term Incentive Plans 2016 Equity Incentive Plan ("2016 Plan"). In July 2006, the Board adopted, and the stockholders approved, the Company's 2016 Plan. The 2016 Plan was subsequently amended in 2011 and 2014 and then amended and restated by the Board and approved by the stockholders in April 2016. For more information on this plan, see Note 11 . 2019 Equity Incentive Plan ("2019 Plan") and 2019 Employee Stock Purchase Plan (the "2019 ESPP"). In February 2019, the Company's stockholders approved the Company's 2019 Plan and the Company's 2019 ESPP, each of which became effective on March 20, 2019, the effective date of the IPO registration statement. For more information on these plans, see Note 11 . Cash Long-Term Incentive Plan ("LTIP"). The Company established a long-term cash incentive plan effective at the beginning of 2005. In 2017, this program was replaced by cash-settled phantom restricted stock units. Refer to Note 11 for more information. Executive officers are not participants in this plan. Performance is measured at the end of a three -year period based on the Company's performance against the following pre-established targets: (i) the target compound annual growth rate in the Company's net revenues over the three -year period; (ii) the Company's average margin of net earnings over the three -year period adjusted for certain items such as interest and taxes and total stockholder return over the three -year period relative to an expanded peer group. Awards will be paid out in the quarter following the end of the three -year period based on Company performance against the pre-established targets. The Company recorded expense for the LTIP of $0.9 million , $4.1 million and $4.5 million for the years ended November 24, 2019 , November 25, 2018 and November 26, 2017 , respectively. As of November 24, 2019 , all LTIP awards were fully paid. As at November 25, 2018 , the Company had accrued a total $8.1 million .</t>
  </si>
  <si>
    <t>Stock-Based Incentive Compensation Plans</t>
  </si>
  <si>
    <t>Share-based Payment Arrangement, Noncash Expense [Abstract]</t>
  </si>
  <si>
    <t>STOCK-BASED INCENTIVE COMPENSATION PLANS</t>
  </si>
  <si>
    <t>STOCK-BASED INCENTIVE COMPENSATION PLANS The Company recognized stock-based compensation expense of $79.0 million , $89.8 million and $57.1 million , and related income tax benefits of $19.5 million , $22.3 million and $22.0 million , respectively, for the years ended November 24, 2019 , November 25, 2018 and November 26, 2017 , respectively. As of November 24, 2019 , there was $68.6 million of total unrecognized compensation cost related to unvested equity and liability awards, which cost is expected to be recognized over a weighted-average period of 2.10 years. No stock-based compensation cost has been capitalized in the accompanying consolidated financial statements. 2016 Equity Incentive Plan Prior to the IPO, the Company granted awards under the 2016 Equity Incentive Plan (the "2016 Plan") which provided for the granting of a variety of stock awards, including stock options, restricted stock, restricted stock units ("RSUs"), stock appreciation rights ("SARs") and cash or equity settled awards to certain employees and non-employee directors. The maximum number of shares of common stock authorized for issuance under the 2016 Plan was 80.0 million shares. Upon completion of the IPO, shares that remained available for future grants under the 2016 Plan ceased to be available and the 2019 Equity Incentive Plan became effective. Awards granted before the IPO remain outstanding according to the plan’s terms. Outstanding awards under the 2016 Plan are issuable as Class B common stock and can be voluntarily converted to Class A common stock and sold to the public. 2019 Equity Incentive Plan In March 2019, in connection with the IPO, the Company’s stockholders adopted the Company’s 2019 Equity Incentive Plan (the “2019 Plan”) which provides for the grant of a variety of stock awards, including stock options, restricted stock, restricted stock units, stock appreciation rights, and cash or equity settled awards to certain employees and non-employee directors. The maximum number of shares of Class A common stock authorized for issuance under the 2019 Plan is 40.0 million shares. At November 24, 2019, the number of shares available for future grants under the 2019 Plan is 39.4 million shares. 2019 Employee Stock Purchase Plan In March 2019, in connection with the IPO, the Company’s stockholders adopted the Company’s 2019 Employee Stock Purchase Plan (the “2019 ESPP”), which permits participants to purchase a total of 12.0 million shares of the Company’s Class A common stock through payroll deductions up to 10% of their earnings, subject to automatic annual increases. Unless otherwise determined by the administrator, the purchase price of the shares will be 85% of the fair market value of the Class A common stock on the date of purchase. At November 24, 2019, the number of shares available for issuance under the 2019 ESPP is 11.9 million shares. ESPP did not have a material impact on the consolidated financial statements in fiscal 2019. Shares of common stock associated with the above plans will be issued from the Company's authorized but unissued shares and are subject to the Stockholders' Agreement that governs all shares. Under the 2016 Plan and 2019 Plan, stock awards have a maximum contractual term of ten years, and if applicable, must have an exercise price at least equal to the fair market value of the Company's common stock on the grant date. Awards generally vest according to terms determined at the time of grant, or as otherwise determined by the Board in its discretion. Upon the exercise of a stock-settled SAR, the participant will receive shares of common stock. The number of shares of common stock issued per SAR unit exercised is equal to (i) the excess of the per-share fair market value of the Company's common stock on the date of exercise over the exercise price of the SAR, divided by (ii) the per-share fair market value of the Company's common stock on the date of exercise. Stock-settled RSUs which include service or performance conditions are issued to certain employees. Each stock-settled RSU is converted to a share of common stock upon vesting and do not have pre-vesting "dividend equivalent rights". Non-employee members of the Board receive RSUs annually. The RSUs additionally have "dividend equivalent rights" of which dividends paid by the Company on its common stock are credited by the equivalent addition of RSUs. Equity Awards SARs. The Company grants SARs, which include service or performance conditions, to a small group of the Company's senior executives. SARs with service conditions ("Service SARs") vest from three-and-a-half to four years, and have maximum contractual lives of ten years. SARs with performance conditions ("Performance SARs") were granted prior to 2017 and are fully vested as of November 24, 2019. SARs activity during the year ended November 24, 2019 was as follows: Service SARs Performance SARs Units Weighted-Average Exercise Price Weighted-Average Remaining Contractual Life (Years) Aggregate Intrinsic Value Units Weighted-Average Exercise Price Weighted-Average Remaining Contractual Life (Years) Aggregate Intrinsic Value (Units and dollars in thousands, except weighted-average exercise price) Outstanding at November 25, 2018 (1) 17,871 $ 6.36 3.4 9,217 $ 6.05 3.1 Granted 1,009 14.93 — — Exercised (4,763 ) 4.69 (2,462 ) 4.76 Forfeited (45 ) 13.3 — 4.31 Performance adjustment — — 879 6.20 Outstanding at November 24, 2019 14,072 $ 7.51 3.3 7,634 $ 6.49 2.5 Vested and expected to vest at November 24, 2019 14,072 $ 7.51 3.3 $ 133,359 7,634 $ 6.49 2.5 $ 80,176 Exercisable at November 24, 2019 10,494 $ 6.74 2.5 $ 107,609 7,634 $ 6.49 2.5 $ 80,176 _____________ (1) All share and per-share data retroactively adjusted to reflect the ten-for-one stock split approved by the Company's stockholders in February 2019. Refer to Note 1 for more information. The aggregate intrinsic values are calculated as the difference between the exercise price of the underlying SARs and the fair value of the Company's common stock that were in-the-money at that date. November 24, 2019 November 25, 2018 November 26, 2017 (Dollars in thousands) Aggregate intrinsic value of Service SARs exercised during the year $ 54,045 $ 53,398 $ 25,572 Aggregate intrinsic value of Performance SARs exercised during the year $ 27,776 $ 6,777 $ 883 Unrecognized future compensation costs as of November 24, 2019 of $3.1 million for Service SARs are expected to be recognized over weighted-average periods of 2.11 years. The weighted-average grant date fair value of SARs was estimated using the Black-Scholes option valuation model. The weighted-average grant date fair values and corresponding weighted-average assumptions used in the Black-Scholes option valuation model were as follows: Service SARs Granted 2019 2018 2017 Weighted-average grant date fair value (1) $ 4.49 $ 2.61 $ 1.61 Weighted-average assumptions: Expected life (in years) 5.0 4.9 4.9 Expected volatility 37.5 % 35.7 % 32.5 % Risk-free interest rate 2.5 % 2.5 % 1.9 % Expected dividend 2.0 % 2.5 % 2.7 % _____________ (1) All share and per-share data retroactively adjusted to reflect the ten-for-one stock split that was approved by the Company's stockholders in February 2019. Refer to Note 1 for more information. RSUs . The Company grants RSUs, which include service or performance conditions, to a small group of the Company's senior executives and to select levels of the Company's management. RSUs with service conditions ("Service RSUs") granted during 2019 and 2018 vest in four annual equal installments of 25% beginning on the first anniversary of the date granted subject to continued employment. Service RSUs granted in 2017 cliff vest in three years subject to continued employment. RSUs with performance conditions ("Performance RSUs") vest at varying unit amounts, up to 200% of those awarded, based on the attainment of certain three-year cumulative performance goals over a three-year performance period subject to continued employment. There were no stock-settled RSUs granted to employees prior to 2017. Service and Performance RSU activity during the year ended November 24, 2019 was as follows: Service RSUs Performance RSUs Units Weighted-Average Grant Date Fair Value Weighted-Average Remaining Contractual Life (Years) Units Weighted-Average Grant Date Fair Value Weighted-Average Remaining Contractual Life (Years) (Units in thousands) Outstanding at November 25, 2018 (1) 1,030 $ 8.17 1.7 1,744 $ 8.08 1.4 Granted 685 16.12 643 16.16 Vested (110 ) 8.80 — — Granted Replacement Awards (2) 6,542 16.67 2,083 22.71 Forfeited (368 ) 16.51 (159 ) 14.93 Outstanding at November 24, 2019 7,779 $ 15.56 1.6 4,311 $ 16.24 1.0 _____________ (1) All share and per-share data retroactively adjusted to reflect the ten-for-one stock split approved by the Company's stockholders in February 2019. Refer to Note 1 for more information. (2) In connection with the IPO, the Company’s Board of Directors approved the cancellation of the majority of the outstanding unvested cash-settled RSUs and their concurrent replacement with similar stock-settled RSUs. Other than the form of settlement, all other terms of the awards, including their vesting schedules are the same. Refer to Note 1 for more information. The total fair value of Service RSU awards vested during 2019 was $1.6 million . Unrecognized future compensation cost as of November 24, 2019 of $44.7 million for Service RSUs and $16.6 million for Performance RSUs is expected to be recognized over a weighted-average period of 2.36 years and 1.49 years, respectively. The grant date fair value of Service and Performance RSUs was based on the fair value of the Company’s common stock at the time of grant, unless the awards were subject to market conditions, in which case the Monte Carlo simulation model was utilized. During 2019, 2018 and 2017, the weighted-average grant date fair value for Service and Performance RSUs granted without a market condition were $15.56 , $9.16 and $6.49 , respectively. The weighted-average grant date fair value and corresponding weighted-average assumptions used in the Monte Carlo valuation models were as follows: Performance RSUs Granted as Replacement Awards Performance RSUs Granted 2019 2019 2018 2017 Weighted-average grant date fair value (1) $ 28.78 $ 17.95 $ 10.45 $ 8.23 Weighted-average assumptions: Expected life (in years) 1.5 2.8 3.0 3.0 Expected volatility 36.3 % 37.5 % 37.2 % 33.5 % Risk-free interest rate 2.5 % 2.3 % 2.3 % 1.4 % Expected dividend 1.7 % 1.9 % 2.5 % 2.7 % _____________ (1) All share and per-share data retroactively adjusted to reflect the ten-for-one stock split approved by the Company's stockholders in February 2019. Refer to Note 1 for more information. RSUs to the Board of Directors . The Company grants RSUs to certain members of its Board ("Board RSUs"). The total fair value of Board RSUs granted during the year ended November 24, 2019 of $2.1 million was estimated using the fair value of the Company's common stock. The total fair value of RSUs outstanding, vested and expected to vest was $10.2 million and $10.1 million as of November 24, 2019 and November 25, 2018 , respectively. Board RSUs vest in a series of three equal installments at 13 months, 24 months and 36 months following the date of grant subject to continued service. However, if the recipient's continuous service terminates for a reason other than cause after the first vesting installment, but prior to full vesting, then the remaining unvested portion of the award becomes fully vested as of the date of such termination. Liability Awards In connection with the IPO, on March 19, 2019 the Company's Board of Directors approved the cancellation of the majority of the outstanding unvested cash-settled restricted stock units ("RSU's") and their concurrent replacement with similar stock-settled RSUs ("Replacement Awards"), pursuant to the Company's 2016 Equity Incentive Plan (the "2016 Plan"). RSUs for certain foreign affiliates will continue to be cash-settled. Prior to the IPO, the Company granted cash settled phantom restricted stock units ("Phantom RSUs"), which included service or performance conditions, to select levels of the Company’s management. The Phantom RSUs are recorded as liabilities and their changes in fair value are recognized over the vesting period. Upon vesting of a phantom restricted stock unit, the participant will receive a cash payout in an amount equal to the vested units multiplied by the fair value of the Company’s common stock at the end of the service or performance period. Phantom restricted stock units with service conditions ("Phantom Service RSUs") granted during 2019 and 2018 vest in four annual equal installments of 25% beginning on the first anniversary of the date granted subject to continued employment. The Phantom Service RSUs granted in 2017 cliff vest in three years subject to continued employment. Phantom restricted stock units with performance conditions ("Phantom Performance RSUs") vest at varying unit amounts, up to 200% of those awarded, based on attainment of certain three-year cumulative performance goals and subject to continued employment. There were no Phantom Performance RSUs granted prior to 2017. Liability award activity during the year ended November 24, 2019 was as follows: Phantom Service RSUs Phantom Performance RSUs Units Weighted-Average Grant Date Fair Value Fair Value At Period End Units Weighted-Average Grant Date Fair Value Fair Value At Period End (Units in thousands) Outstanding at November 25, 2018 (1) 9,100 $ 7.59 $ 14.60 1,710 $ 8.22 $ 14.60 Granted 1,821 14.95 504 14.88 Vested (3,617 ) 6.87 — — Canceled (2) (6,542 ) 9.81 (2,083 ) 9.69 Performance adjustment — — 4 6.90 Forfeited (218 ) 8.57 (64 ) 9.45 Outstanding at November 24, 2019 544 $ 9.96 $ 16.99 71 $ 11.38 $ 16.99 Expected to vest at November 24, 2019 518 $ 9.84 $ 16.99 65 $ 11.23 $ 16.99 _____________ (1) All share and per-share data retroactively adjusted to reflect the ten-for-one stock split approved by the Company's stockholders in February 2019. Refer to Note 1 for more information. (2) In connection with the IPO, the Company’s Board of Directors approved the cancellation of the majority of the outstanding unvested cash-settled RSUs and their concurrent replacement with similar stock-settled RSUs. Other than the form of settlement, all other terms of the awards, including their vesting schedules are the same. Refer to Note 1 for more information. The total fair value of Phantom Service RSU awards vested during 2019 , 2018 and 2017 was $52.9 million , $17.0 million and $9.2 million , respectively. The weighted-average fair value of Phantom Service RSUs at the grant date was estimated based on the fair value of the Company's common stock. The Company accrued for $6.9 million of Phantom Service RSUs and Phantom Performance RSUs as of November 24, 2019 . Unrecognized future compensation cost as of November 24, 2019 of $3.6 million for Phantom Service RSUs and $0.6 million for Phantom Performance RSUs are expected to be recognized over a weighted-average period of 1.61 years and 1.69 years, respectively.</t>
  </si>
  <si>
    <t>Long-Term Employee Related Benefits</t>
  </si>
  <si>
    <t>Compensation Related Costs [Abstract]</t>
  </si>
  <si>
    <t>LONG-TERM EMPLOYEE RELATED BENEFITS</t>
  </si>
  <si>
    <t>LONG-TERM EMPLOYEE RELATED BENEFITS Long-term employee-related benefit liabilities primarily consist of the Company's liabilities for its deferred compensation plans. Deferred compensation plan for executives and outside directors, established January 1, 2003. The Company has a non-qualified deferred compensation plan for executives and outside directors that was established on January 1, 2003 and amended thereafter. The deferred compensation plan obligations are payable in cash upon retirement, termination of employment and/or certain other times in a lump-sum distribution or in installments, as elected by the participant in accordance with the plan. As of November 24, 2019 and November 25, 2018 , these plan liabilities totaled $52.8 million and $34.2 million . The Company held funds of $49.2 million and $34.4 million in an irrevocable grantor's rabbi trust as of November 24, 2019 and November 25, 2018 , respectively, related to this plan. Rabbi trust assets are classified as available-for-sale marketable securities and are included in "Other current assets" or "Other non-current assets" on the Company's consolidated balance sheets. Unrealized gains and losses on these marketable securities are reported as a separate component of stockholders' equity and included in AOCI on the Company's consolidated balance sheets. Deferred compensation plan for executives, prior to January 1, 2003. The Company also maintains a non-qualified deferred compensation plan for certain management employees relating to compensation deferrals for the period prior to January 1, 2003. The rabbi trust is not a feature of this plan. As of November 24, 2019 and November 25, 2018 , liabilities for this plan totaled $29.0 million and $28.4 million , respectively. Interest earned by the participants in deferred compensation plans was $9.4 million , $0.7 million and $8.1 million for the years ended November 24, 2019 , November 25, 2018 and November 26, 2017 , respectively. The charges were included in "interest expense" in the Company's consolidated statements of income.</t>
  </si>
  <si>
    <t>Commitments and Contingencies</t>
  </si>
  <si>
    <t>Commitments and Contingencies Disclosure [Abstract]</t>
  </si>
  <si>
    <t>COMMITMENTS AND CONTINGENCIES</t>
  </si>
  <si>
    <t>COMMITMENTS AND CONTINGENCIES Lease Commitments The Company is obligated under operating leases and lease financing obligations for manufacturing, finishing and distribution facilities, office space, retail stores and equipment. At November 24, 2019 , future minimum payments under operating leases and lease financing obligations were as follows: Future Minimum Payments (Dollars in thousands) 2020 $ 234,092 2021 203,483 2022 174,536 2023 140,278 2024 111,176 Thereafter 284,114 Total future minimum lease payments $ 1,147,679 In general, leases relating to real estate may include renewal options of various length. The San Francisco headquarters office lease contains multiple renewal options of up to 57 years . Rental expense for the years ended November 24, 2019 , November 25, 2018 and November 26, 2017 was $270.2 million , $258.6 million and $220.2 million , respectively. At November 24, 2019 , the lease financing obligation balance was $45.7 million , the majority of which is recorded in "Other long-term liabilities". The remaining minimum payments under the lease financing obligations are $61.6 million . The lease financing obligation balance at the end of the lease term will be approximately $34.0 million which approximates the net book value of the buildings to be relinquished to the lessor. As of November 24, 2019 , and November 25, 2018 , the gross carrying values of assets related to build-to-suit lease arrangements accounted for as lease financing obligations were $61.4 million and $44.6 million , respectively, with associated accumulated depreciation of $6.0 million and $3.1 million , respectively.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5 for additional information. Other Contingencies Litigation.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 Customs Duty Audits . The Company imports both raw materials and finished garments into all of its operating regions and as such, is subject to numerous countries' complex customs laws and regulations with respect to its import and export activity. While the Company is vigorously defending its position and does not believe any of the claims for customs duty and related charges have merit, the ultimate resolution of these assessments and legal proceedings are subject to risk and uncertainty.</t>
  </si>
  <si>
    <t>Dividend</t>
  </si>
  <si>
    <t>Dividends [Abstract]</t>
  </si>
  <si>
    <t>DIVIDEND</t>
  </si>
  <si>
    <t>DIVIDEND The Company paid two cash dividends totaling $113.9 million on its common stock in 2019. The first dividend was $55.0 million paid in the first quarter and the second dividend was $58.9 million paid in the fourth quarter. In 2018, two cash dividends totaling $90.0 million were paid of $45.0 million each in the first and fourth quarters of the year. In 2017, two cash dividends totaling $70.0 million were paid of $35.0 million each in the first and fourth quarters of the year. Subsequent to the Company's year end, the Board declared a cash dividend of $0.08 per share to holders of record of its Class A and Class B common stock, at the close of business on February 12, 2020. Total dividends are expected to be in the range of $130 million for fiscal 2020 and to be paid out quarterly. The Company does not have an established annual dividend policy. The Company will continue to review its ability to pay cash dividends on an ongoing basis and dividends may be declared at the discretion of the Board depending upon, among other factors, the Company's financial condition and compliance with the terms of the Company's debt agreements.</t>
  </si>
  <si>
    <t>Equity [Abstract]</t>
  </si>
  <si>
    <t>ACCUMULATED OTHER COMPREHENSIVE LOSS</t>
  </si>
  <si>
    <t xml:space="preserve">ACCUMULATED OTHER COMPREHENSIVE LOSS Accumulated other comprehensive income (loss) is summarized below: Levi Strauss &amp; Co. Noncontrolling Interest Pension and Postretirement Benefits Translation Adjustments Unrealized Gain (Loss) on Marketable Securities Net Investment Hedges Foreign Currency Translation Total Foreign Currency Translation Totals (Dollars in thousands) Accumulated other comprehensive (loss) income at November 27, 2016 $ (252,027 ) $ (18,757 ) $ (158,498 ) $ 1,968 $ (427,314 ) $ 9,433 $ (417,881 ) Gross changes 30,125 (59,945 ) 40,151 3,379 13,710 105 13,815 Tax (10,279 ) 23,084 (2,283 ) (1,299 ) 9,223 — 9,223 Other comprehensive income (loss), net of tax 19,846 (36,861 ) 37,868 2,080 22,933 105 23,038 Accumulated other comprehensive (loss) income at November 26, 2017 (232,181 ) (55,618 ) (120,630 ) 4,048 (404,381 ) 9,538 (394,843 ) Gross changes 4,336 21,280 (43,479 ) (1,488 ) (19,351 ) (234 ) (19,585 ) Tax (1,178 ) (5,549 ) 5,487 388 (852 ) — (852 ) Other comprehensive (loss) income, net of tax 3,158 15,731 (37,992 ) (1,100 ) (20,203 ) (234 ) (20,437 ) Accumulated other comprehensive (loss) income at November 25, 2018 (229,023 ) (39,887 ) (158,622 ) 2,948 (424,584 ) 9,304 (415,280 ) Gross changes 10,248 19,026 (7,562 ) 4,362 26,074 312 26,386 Tax (2,084 ) (4,097 ) 727 (1,022 ) (6,476 ) — (6,476 ) Other comprehensive (loss) income, net of tax 8,164 14,929 (6,835 ) 3,340 19,598 312 19,910 Accumulated other comprehensive (loss) income at November 24, 2019 $ (220,859 ) $ (24,958 ) $ (165,457 ) $ 6,288 $ (404,986 ) $ 9,616 $ (395,370 ) No material amounts were reclassified out of "Accumulated other comprehensive loss" into net income other than those that pertain to the Company's derivative instruments and pension and post retirement benefit plans. See Note 5 and Note 8 for additional information. </t>
  </si>
  <si>
    <t>Net Revenues</t>
  </si>
  <si>
    <t>Revenue from Contract with Customer [Abstract]</t>
  </si>
  <si>
    <t>NET REVENUES Disaggregated Revenue The table below provides the Company's revenues disaggregated by segment and channel. Year Ended November 24, 2019 Americas Europe Asia Total (Dollars in thousands) Net revenues by channel: Wholesale $ 2,181,168 $ 981,308 $ 498,043 $ 3,660,519 Direct-to-consumer 875,856 786,748 439,964 2,102,568 Total net revenues $ 3,057,024 $ 1,768,056 $ 938,007 $ 5,763,087 Year Ended November 25, 2018 Americas Europe Asia Total (Dollars in thousands) Net revenues by channel: Wholesale $ 2,209,897 $ 925,317 $ 464,953 $ 3,600,167 Direct-to-consumer 832,767 720,919 421,587 1,975,273 Total net revenues $ 3,042,664 $ 1,646,236 $ 886,540 $ 5,575,440 Year Ended November 26, 2017 Americas Europe Asia Total (Dollars in thousands) Net revenues by channel: Wholesale $ 2,050,975 $ 730,039 $ 450,063 $ 3,231,077 Direct-to-consumer 723,075 582,237 367,641 1,672,953 Total net revenues $ 2,774,050 $ 1,312,276 $ 817,704 $ 4,904,030 At November 24, 2019 , the Company did not have any material contract assets and or contract liabilities recorded in the consolidated balance sheets. Consideration promised in the Company’s contracts with customers includes a variable amount related to anticipated sales returns, discounts and miscellaneous claims from customers. Estimates of discretionary authorized returns, discounts and claims are based on (1) historical rates, (2) specific identification of outstanding returns not yet received from customers and outstanding discounts and claims and (3) expected returns, discounts and claims not yet finalized with customers. Actual returns, discounts and claims in any future period are inherently uncertain and thus may differ from estimates recorded. The Company treats all shipping to the Company's customers, handling and certain other distribution activities as a fulfillment cost and recognizes these costs as SG&amp;A. Sales and value-added taxes collected from customers and remitted to governmental authorities are presented on a net basis in the consolidated statements of income.</t>
  </si>
  <si>
    <t>Other Income (Expense), Net</t>
  </si>
  <si>
    <t>Other Income and Expenses [Abstract]</t>
  </si>
  <si>
    <t>OTHER INCOME (EXPENSE), NET</t>
  </si>
  <si>
    <t>OTHER INCOME (EXPENSE), NET The following table summarizes significant components of "Other income (expense), net": Year Ended November 24, November 25, November 26, (Dollars in thousands) Foreign exchange management gains (losses) (1) $ 126 $ 11,167 $ (41,167 ) Foreign currency transaction (losses) gains (2) (6,231 ) (7,498 ) 7,853 Interest income 17,190 9,400 3,380 Investment income 1,509 734 629 Other (3) (10,577 ) 1,104 (10,585 ) Total other income (expense), net (3) $ 2,017 $ 14,907 $ (39,890 ) _____________ (1) Gains and losses on forward foreign exchange contracts primarily result from currency fluctuations relative to negotiated contract rates. Gains in 2018 were primarily due to favorable currency fluctuations relative to negotiated contract rates on positions to sell the Euro and the British Pound. Losses in 2017 were primarily due to unfavorable currency fluctuations relative to negotiated contract rates on positions to sell the Mexican Peso, the Euro and the British Pound. (2) Foreign currency transaction gains and losses reflect the impact of foreign currency fluctuation on the Company's foreign currency denominated balances. Gains in 2017 were primarily due to the strengthening of the Mexican Peso and Euro against the US dollar. (3) The amounts in Other income (expense), net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 The 2018 gain in Other is due to pension benefits yielding a higher expected return on assets and lower interest cost.</t>
  </si>
  <si>
    <t>Income Taxes</t>
  </si>
  <si>
    <t>Income Tax Disclosure [Abstract]</t>
  </si>
  <si>
    <t>INCOME TAXES</t>
  </si>
  <si>
    <t>INCOME TAXES The Company's income tax expense was $82.6 million , $214.8 million and $64.2 million and the Company's effective income tax rate was 17.3% , 43.0% and 18.4% for the years ended November 24, 2019 , November 25, 2018 and November 26, 2017 , respectively. On December 22, 2017, the U.S. enacted the Tax Cuts and Jobs Act (the "Tax Act"), which significantly changed U.S. tax law. The Tax Act lowered the Company’s U.S. statutory federal income tax rate from 35% to 21% effective on November 26, 2018. Beginning the first quarter of 2019, the Company's effective tax rate reflected a provision to tax Global Intangible Low-Taxed Income ("GILTI") of foreign subsidiaries and a tax benefit for Foreign Derived Intangible Income ("FDII"). In accordance with U.S. GAAP, the Company made an accounting policy election to account for the GILTI provision in the period in which it is incurred. The decrease in the effective tax rate in 2019 as compared to 2018 was primarily driven by a $143.4 million one-time tax charge in 2018 related to the enactment of the Tax Act. Included in the charge was $95.6 million related to re-measurement of deferred tax assets and liabilities, $37.5 million from a one-time U.S. transition tax on undistributed foreign earnings, and $10.3 million related to foreign and state tax costs associated with future remittances of undistributed earnings from foreign subsidiaries. The increase in the effective tax rate in 2018 as compared to 2017 was primarily driven by a one-time tax charge related to the impact of the Tax Act described above and proportionately less tax benefit from the lower tax cost of foreign operations, partially offset by the lower U.S. federal statutory tax rate. The Company's income tax expense differed from the amount computed by applying the U.S. federal statutory income tax rate to income before income taxes as follows: Year Ended November 24, 2019 November 25, 2018 November 26, 2017 (Dollars in thousands) Income tax expense at U.S. federal statutory rate $ 100,293 21.0 % $ 111,755 22.4 % $ 122,073 35.0 % State income taxes, net of U.S. federal impact 4,496 1.0 % 11,102 2.2 % 7,598 2.2 % Change in valuation allowance (81 ) — % (9,239 ) (1.9 )% (9,624 ) (2.8 )% Impact of foreign operations (1)(2) 7,132 1.5 % (17,149 ) (3.4 )% (43,806 ) (12.6 )% Foreign-derived intangible income benefit ("FDII") (11,918 ) (2.5 )% — — % — — % Reassessment of tax liabilities (6,480 ) (1.4 )% (12,552 ) (2.5 )% (5,553 ) (1.6 )% Stock-based compensation (3) (15,730 ) (3.3 )% (10,715 ) (2.1 )% (5,602 ) (1.6 )% Other, including non-deductible expenses (1) 4,892 1.0 % (1,783 ) (0.4 )% (861 ) (0.2 )% Impact of US Tax Act — — % 143,359 28.7 % — — % Total $ 82,604 17.3 % $ 214,778 43.0 % $ 64,225 18.4 % _____________ (1) Foreign branches are included in the Impact of foreign operations. 2017 and 2018 have been conformed to the November 24, 2019 presentation. (2) Included in the Impact of foreign operations are foreign rates differential, GILTI and tax impact on actual and deemed repatriation of foreign earnings. (3) Classification of stock-based compensation for 2017 has been conformed to the November 25, 2018 and November 24, 2019 presentation. Impact of foreign operations. The tax rate benefit in 2019 decreased as compared to 2018 is primarily due to additional tax charges from foreign jurisdictions. Tax Act impacts (e.g. GILTI) and a lesser amount of excess tax benefit on actual and deemed repatriation of foreign earnings. The tax rate benefit in 2018 decreased as compared to 2017 primarily because the new U.S. federal income tax rate more closely aligns with the tax rates in our foreign jurisdictions. Change in valuation allowance. The $9.2 million tax benefit in 2018 is primarily due to the release of valuation allowances on deferred tax assets of certain foreign subsidiaries, primarily in Japan where management concluded that it is more likely than not that such assets will be realized. Reassessment of tax liabilities. The $6.5 million tax benefit in 2019 is primarily attributable to finalization of state tax refund claims. The $12.6 million tax benefit in 2018 is primarily attributable to finalization of a foreign audit. The U.S. and foreign components of income before income taxes were as follows: Year Ended November 24, 2019 November 25, 2018 November 26, 2017 (Dollars in thousands) Domestic $ 120,692 $ 151,229 $ 67,407 Foreign 356,892 348,793 281,374 Total income before income taxes $ 477,584 $ 500,022 $ 348,781 Income tax expense consisted of the following: Year Ended November 24, 2019 November 25, 2018 November 26, 2017 (Dollars in thousands) U.S. Federal Current $ 13,182 $ 12,468 $ 7,936 Deferred (22,319 ) 126,210 1,240 $ (9,137 ) $ 138,678 $ 9,176 U.S. State Current $ (2,939 ) $ 6,447 $ 3,441 Deferred 1,002 4,655 4,157 $ (1,937 ) $ 11,102 $ 7,598 Foreign Current $ 87,324 $ 61,605 $ 53,334 Deferred 6,354 3,393 (5,883 ) $ 93,678 $ 64,998 $ 47,451 Consolidated Current $ 97,567 $ 80,520 $ 64,711 Deferred (14,963 ) 134,258 (486 ) Total income tax expense $ 82,604 $ 214,778 $ 64,225 Deferred Tax Assets and Liabilities The Company's deferred tax assets and deferred tax liabilities were as follows: November 24, 2019 November 25, 2018 (Dollars in thousands) Deferred tax assets Foreign tax credit carryforwards $ 157,379 $ 133,620 State net operating loss carryforwards 10,070 9,708 Foreign net operating loss carryforwards 45,047 52,327 Employee compensation and benefit plans (1) 141,489 147,347 Advance royalties 15,213 22,366 Accrued liabilities (1) 24,648 26,167 Sales returns and allowances (1) 22,494 25,715 Inventory (1) 11,635 13,030 Property, plant and equipment (1) 12,266 11,823 Unrealized foreign exchange gains or losses 5,527 5,467 Other (1) 9,557 8,718 Total gross deferred tax assets 455,325 456,288 Less: Valuation allowance (19,611 ) (21,970 ) Deferred tax assets, net of valuation allowance 435,714 434,318 Deferred tax liabilities U.S. Branches (1) (27,134 ) (33,735 ) Residual tax liability on unremitted foreign earnings (5,672 ) (5,737 ) Total deferred tax liabilities (32,806 ) (39,472 ) Total net deferred tax assets $ 402,908 $ 394,846 _____________ (1) Certain components of net deferred tax assets for 2018 have been conformed to reflect the adoption of Tax Act guidance updates issued subsequent to November 25, 2018 . Foreign tax credit carryforwards . The foreign tax credit carryforwards at November 24, 2019 , are subject to expiration through 2029 if not utilized. Foreign net operating loss carryforwards. As of November 24, 2019 , the Company had a deferred tax asset of $44.2 million for foreign net operating loss carryforwards of $168.0 million . Of these operating losses $79.9 million are subject to expiration through 2028. The remaining $88.1 million are available as indefinite carryforwards under applicable tax law. Valuation Allowance. The following table details the changes in valuation allowance during the year ended November 24, 2019 : Valuation Allowance at November 25, 2018 Changes in Related Gross Deferred Tax Asset Change / (Release) Valuation Allowance at November 24, 2019 (Dollars in thousands) U.S. state net operating loss carryforwards $ 2,096 $ (494 ) $ 938 $ 2,540 Foreign net operating loss carryforwards and other foreign deferred tax assets 19,874 (1,784 ) (1,019 ) 17,071 $ 21,970 $ (2,278 ) $ (81 ) $ 19,611 At November 24, 2019 , the Company's valuation allowance primarily related to its gross deferred tax assets for state and foreign net operating loss carryforwards, which reduced such assets to the amount that will more likely than not be realized. Unremitted earnings of certain foreign subsidiaries. The Company historically provided for U.S. income taxes on the undistributed earnings of foreign subsidiaries unless they were considered indefinitely reinvested outside the United States. The Company has reevaluated its historic indefinite reinvestment assertion as a result of the enactment of the Tax Act and determined that any historical undistributed earnings through November 25, 2018 of foreign subsidiaries, as well as most of the additional undistributed earnings generated through November 2019, are no longer considered to be indefinitely reinvested. The deferred tax liability related to foreign and state tax costs associated with the future remittance of these undistributed earnings of foreign subsidiaries was $9.7 million . For the year ended November 24, 2019, management asserted indefinite reinvestment on a small portion of foreign earnings generated in fiscal year 2019. If such earnings were to be distributed to the U.S., the related foreign withholding and state tax costs would be approximately $1 million . Uncertain Income Tax Positions As of November 24, 2019 , the Company’s total gross amount of unrecognized tax benefits was $36.6 million , of which $33.1 million could impact the effective tax rate, if recognized, as compared to November 25, 2018 , when the Company’s total gross amount of unrecognized tax benefits was $26.6 million , of which $24.2 million could have impacted the effective tax rate, if recognized. The following table reflects the changes to the Company's unrecognized tax benefits for the year ended November 24, 2019 and November 25, 2018 : November 24, November 25, (Dollars in thousands) Unrecognized tax benefits beginning balance $ 26,594 $ 33,786 Increases related to current year tax positions 2,432 3,657 Increases related to tax positions from prior years 3,696 5,686 Decreases related to tax positions from prior years (3,222 ) (13,731 ) Settlement with tax authorities 7,119 — Lapses of statutes of limitation (45 ) (1,811 ) Other, including foreign currency translation (15 ) (993 ) Unrecognized tax benefits ending balance $ 36,559 $ 26,594 The Company evaluates all domestic and foreign audit issues and believes that it is reasonably possible that total gross unrecognized tax benefits could decrease by as much as $2.2 million within the next twelve months. As of November 24, 2019 and November 25, 2018 , accrued interest and penalties primarily relating to non-U.S. jurisdictions were $1.7 million and $2.7 million , respectively. The Company files income tax returns in the United States and in various foreign (including Belgium, Hong Kong, India, Mexico and Russia), state and local jurisdictions. With few exceptions, examinations have been completed by tax authorities or the statute of limitations has expired for United States federal, foreign, state and local income tax returns filed by the Company for years through 2008.</t>
  </si>
  <si>
    <t>Earnings Per Share Attributable to Common Stockholders</t>
  </si>
  <si>
    <t>Earnings Per Share [Abstract]</t>
  </si>
  <si>
    <t>EARNINGS PER SHARE ATTRIBUTABLE TO COMMON STOCKHOLDERS Basic earnings per share attributable to common stockholders is calculated by dividing net income attributable to common stockholders by the weighted-average number of common shares outstanding. Diluted earnings per share attributable to common stockholders adjusts the basic earnings per share attributable to common stockholders and the weighted-average number of common shares outstanding for the potentially dilutive impact of RSUs and stock appreciation rights using the treasury stock method. The following table sets forth the computation of the Company's basic and diluted earnings per share: Year Ended November 24, November 25, November 26, (Dollars in thousands, except per share amounts) Numerator: Net income attributable to Levi Strauss &amp; Co. $ 394,612 $ 283,142 $ 281,403 Denominator: Weighted-average common shares outstanding - basic 389,082,277 377,139,847 376,177,350 Dilutive effect of stock awards 19,283,625 11,467,514 8,160,980 Weighted-average common shares outstanding - diluted 408,365,902 388,607,361 384,338,330 Earnings per common share attributable to common stockholders: Basic $ 1.01 $ 0.75 $ 0.75 Diluted $ 0.97 $ 0.73 $ 0.73 Anti-dilutive securities excluded from calculation of diluted earnings per share attributable to common stockholders 174,923 755,550 9,045,540</t>
  </si>
  <si>
    <t>Related Parties</t>
  </si>
  <si>
    <t>Related Party Transactions [Abstract]</t>
  </si>
  <si>
    <t>RELATED PARTIES</t>
  </si>
  <si>
    <t>RELATED PARTIES Charles V. Bergh, President and Chief Executive Officer, Peter E. Haas Jr., a director of the Company who retired in September 2019, and Marc Rosen, Executive Vice President and President of Direct-to-Consumer, are board members of the Levi Strauss Foundation, which is not a consolidated entity of the Company. Seth R. Jaffe, Executive Vice President and General Counsel, is Vice President of the Levi Strauss Foundation. During fiscal years 2019 , 2018 , and 2017 , the Company donated $9.7 million , $7.5 million , and $7.3 million , respectively, to the Levi Strauss Foundation.</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The Company reports net trade receivables and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Business segment information for the Company is as follows: Year Ended November 24, November 25, November 26, (Dollars in thousands) Net revenues: Americas $ 3,057,024 $ 3,042,664 $ 2,774,050 Europe 1,768,056 1,646,236 1,312,276 Asia 938,007 886,540 817,704 Total net revenues $ 5,763,087 $ 5,575,440 $ 4,904,030 Operating income: Americas $ 545,084 $ 551,380 $ 529,310 Europe 353,082 292,903 198,662 Asia 85,824 86,573 78,257 Regional operating income 983,990 930,856 806,229 Corporate expenses (1)(2) 417,315 390,445 326,162 Total operating income 566,675 540,411 480,067 Interest expense (66,248 ) (55,296 ) (68,603 ) Underwriter commission paid on behalf of selling stockholders (24,860 ) — — Loss on early extinguishment of debt — — (22,793 ) Other income (expense), net (2) 2,017 14,907 (39,890 ) Income before income taxes $ 477,584 $ 500,022 $ 348,781 ____ (1) Included in Corporate expenses for the year ended November 26, 2017 is the recognition of $8.3 million of stock-based compensation expense related to prior periods, for the correction of the periods used for the recognition of expense associated with employees eligible to vest in awards after retirement. Refer to Note 1 for more information. (2) The amounts in Corporate expenses and Other income (expense), net prior to fiscal year 2019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 Year Ended November 24, 2019 November 25, 2018 November 26, 2017 (Dollars in thousands) Depreciation and amortization expense: Americas $ 45,884 $ 43,478 $ 37,802 Europe 23,595 22,658 17,479 Asia 12,110 10,750 9,836 Corporate 42,353 43,319 52,270 Total depreciation and amortization expense $ 123,942 $ 120,205 $ 117,387 November 24, 2019 Americas Europe Asia Unallocated Consolidated Total (Dollars in thousands) Assets: Trade receivables, net $ 457,979 $ 176,962 $ 130,073 $ 17,832 $ 782,846 Inventories 456,611 180,949 157,892 88,740 884,192 All other assets — — — 2,565,380 2,565,380 Total assets $ 4,232,418 November 25, 2018 Americas Europe Asia Unallocated Consolidated Total (Dollars in thousands) Assets: Trade receivables, net $ 362,825 $ 102,989 $ 54,266 $ 14,084 $ 534,164 Inventories 468,258 188,430 148,335 78,750 883,773 All other assets — — — 2,124,723 2,124,723 Total assets $ 3,542,660 Geographic information for the Company was as follows: Year Ended November 24, 2019 November 25, 2018 November 26, 2017 (Dollars in thousands) Net revenues: United States $ 2,525,325 $ 2,546,907 $ 2,347,860 Foreign countries 3,237,762 3,028,533 2,556,170 Total net revenues $ 5,763,087 $ 5,575,440 $ 4,904,030 Net deferred tax assets: United States $ 327,980 $ 313,644 $ 450,270 Foreign countries 79,925 84,147 87,653 Total net deferred tax assets $ 407,905 $ 397,791 $ 537,923 Long-lived assets: United States $ 376,883 $ 335,705 $ 312,656 Foreign countries 194,762 154,767 141,660 Total long-lived assets $ 571,645 $ 490,472 $ 454,316</t>
  </si>
  <si>
    <t>Quarterly Financial Data (Unaudited)</t>
  </si>
  <si>
    <t>Quarterly Financial Information Disclosure [Abstract]</t>
  </si>
  <si>
    <t>QUARTERLY FINANCIAL DATA (UNAUDITED)</t>
  </si>
  <si>
    <t>QUARTERLY FINANCIAL DATA (UNAUDITED) Set forth below are the consolidated statements of operations for the first, second, third and fourth quarters of 2019 and 2018 . Year Ended November 24, 2019 First Quarter Second Quarter Third Quarter Fourth Quarter (Dollars in thousands, except per share amounts) Net revenues $ 1,434,458 $ 1,312,940 $ 1,447,081 $ 1,568,608 Cost of goods sold 651,650 612,517 680,335 717,212 Gross profit 782,808 700,423 766,746 851,396 Selling, general and administrative expenses 581,896 637,525 595,528 719,749 Operating income 200,912 62,898 171,218 131,647 Interest expense (17,544 ) (15,126 ) (15,292 ) (18,286 ) Underwriter commission paid on behalf of selling — (24,860 ) — — Other (expense) income, net (1,646 ) 3,166 (4,369 ) 4,866 Income before income taxes 181,722 26,078 151,557 118,227 Income tax expense (benefit) (1) 35,271 (2,429 ) 27,340 22,422 Net income 146,451 28,507 124,217 95,805 Net loss (income) attributable to noncontrolling interest 126 (277 ) 292 (509 ) Net income attributable to Levi Strauss &amp; Co. $ 146,577 $ 28,230 $ 124,509 $ 95,296 Earnings per common share attributable to common stockholders (2) : Basic $ 0.39 $ 0.07 $ 0.32 $ 0.24 Diluted $ 0.37 $ 0.07 $ 0.30 $ 0.23 Weighted-average common shares outstanding - diluted Basic 377,077,111 389,518,461 394,169,688 394,670,867 Diluted 393,234,825 409,332,997 413,639,749 411,984,817 Cash dividends declared per share $ 0.29 $ — $ — $ 0.01 _____________ (1) The Income tax benefit in the second quarter is due to lower income taxes from less operating income and an excess tax benefit recognized related to the exercise of employee stock-based compensation. (2) The sum of the quarterly earnings per share may not equal the full-year amount, as the computations of the weighted-average number of common basic and diluted shares outstanding for each quarter and the full year are performed independently. Year Ended November 25, 2018 First Quarter Second Quarter Third Fourth Quarter (Dollars in thousands, except per share amounts) Net revenues $ 1,343,685 $ 1,245,742 $ 1,394,153 $ 1,591,860 Cost of goods sold 605,561 574,865 652,591 744,448 Gross profit 738,124 670,877 741,562 847,412 Selling, general and administrative expenses (2) 563,202 593,595 582,146 718,621 Operating income 174,922 77,282 159,416 128,791 Interest expense (15,497 ) (14,465 ) (15,697 ) (9,637 ) Other (expense) income, net (2) (10,400 ) 12,895 (3,839 ) 16,251 Income before income taxes 149,025 75,712 139,880 135,405 Income tax expense (benefit) (3) 167,654 (1,320 ) 10,299 38,145 Net (loss) income (18,629 ) 77,032 129,581 97,260 Net (income) loss attributable to noncontrolling interest (383 ) (2,100 ) 543 (162 ) Net (loss) income attributable to Levi Strauss &amp; Co. $ (19,012 ) $ 74,932 $ 130,124 $ 97,098 Earnings per common share attributable to common stockholders (1) : Basic $ (0.05 ) $ 0.20 $ 0.34 $ 0.26 Diluted $ (0.05 ) $ 0.19 $ 0.33 $ 0.25 Weighted-average common shares outstanding - diluted Basic 376,165,783 377,132,162 377,742,492 376,968,560 Diluted 376,165,783 387,764,580 390,586,032 391,088,937 Cash dividends declared per share $ 0.24 $ — $ — $ — _____________ (1) The sum of the quarterly earnings per share may not equal the full-year amount, as the computations of the weighted-average number of common basic and diluted shares outstanding for each quarter and the full year are performed independently. (2) The amounts in Selling, general and administrative expenses and Other income (expense), net in 2018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 (3) The Income tax expense in the first quarter is due to the one-time tax charge recorded in relation to the newly enacted Tax Act. The Income tax benefit in the second quarter is due to lower income taxes from less operating income and the release of tax reserves as tax audits were finalized.</t>
  </si>
  <si>
    <t>Subsequent Events</t>
  </si>
  <si>
    <t>Subsequent Events [Abstract]</t>
  </si>
  <si>
    <t>SUBSEQUENT EVENTS The Jeans Company Acquisition On December 17, 2019, the Company completed its acquisition of all operating assets related to Levi’s ® and Dockers ® brands from The Jeans Company ("TJC"), LS&amp;Co's distributor in Chile, Peru and Bolivia, for $52 million , plus transaction costs. The assets acquired included 78 Levi’s ® and Dockers ® retail stores, distribution with the region’s leading multi-brand retailers, and the logistical operations in these markets, which the Company anticipates will accelerate growth within the Americas region.</t>
  </si>
  <si>
    <t>Schedule II:  Valuation and Qualifying Acounts</t>
  </si>
  <si>
    <t>SEC Schedule, 12-09, Valuation and Qualifying Accounts [Abstract]</t>
  </si>
  <si>
    <t>Valuation and Qualifying Accounts</t>
  </si>
  <si>
    <t>SCHEDULE II LEVI STRAUSS &amp; CO. AND SUBSIDIARIES VALUATION AND QUALIFYING ACCOUNTS Allowance for Doubtful Accounts Balance at Beginning of Period Additions Charged to Expenses Deductions (1) Balance at End of Period (Dollars in thousands) November 24, 2019 $ 10,037 $ (978 ) $ 2,887 $ 6,172 November 25, 2018 $ 11,726 $ 2,284 $ 3,973 $ 10,037 November 26, 2017 $ 11,974 $ 1,645 $ 1,893 $ 11,726 Sales Returns Balance at Beginning of Period Additions Charged to Net Sales Deductions (1) Balance at End of Period (Dollars in thousands) November 24, 2019 (2) $ 53,684 $ 259,866 $ 313,550 $ — November 25, 2018 $ 47,401 $ 245,665 $ 239,382 $ 53,684 November 26, 2017 $ 36,457 $ 211,741 $ 200,797 $ 47,401 Sales Discounts and Incentives Balance at Beginning of Period Additions Charged to Net Sales Deductions (1) Balance at End of Period (Dollars in thousands) November 24, 2019 (2) $ 120,704 $ 351,686 $ 470,634 $ 1,756 November 25, 2018 $ 135,139 $ 357,929 $ 372,364 $ 120,704 November 26, 2017 $ 105,477 $ 342,169 $ 312,507 $ 135,139 Valuation Allowance Against Deferred Tax Assets Balance at Beginning of Period Charges/(Releases) to Tax Expense (Additions) / Deductions Balance at End of Period (Dollars in thousands) November 24, 2019 $ 21,970 $ (81 ) $ 2,278 $ 19,611 November 25, 2018 $ 38,692 $ (16,242 ) $ 480 $ 21,970 November 26, 2017 $ 68,212 $ (19,301 ) $ 10,219 $ 38,692 _____________ (1) The charges to the accounts are for the purposes for which the allowances were created. (2) In accordance with ASU 2014-09, “Revenue from Contracts with Customers”, adopted in 2019, allowances for estimated returns, discounts and retailer promotions and other similar incentives are presented as other accrued liabilities rather than netted within accounts receivable. Refer to Note 1 for more information.</t>
  </si>
  <si>
    <t>Significant Accounting Policies (Policies)</t>
  </si>
  <si>
    <t>Basis of accounting</t>
  </si>
  <si>
    <t xml:space="preserve">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
  </si>
  <si>
    <t>Fiscal period</t>
  </si>
  <si>
    <t>The Company’s fiscal year ends on the last Sunday of November in each year, although the fiscal years of certain foreign subsidiaries end on November 30. Fiscal years 2019 , 2018 and 2017 were 52 -week years, ending on November 24, 2019 , November 25, 2018 and November 26, 2017 , respectively. Each quarter of fiscal years 2019 , 2018 and 2017 consisted of 13 weeks. All references to years relate to fiscal years rather than calendar year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The Company considers all highly liquid investments with an original maturity of three months or less to be cash equivalents. Cash equivalents are stated at fair value.</t>
  </si>
  <si>
    <t>Derivative financial instruments and hedging activities</t>
  </si>
  <si>
    <t>The Company records all derivatives on the balance sheet at fair value, which are included in "Other current assets", "Other non-current assets", "Other accrued liabilities" or "Other long-term liabilities" on the Company’s consolidated balance sheets. The portion of the fair value that represents cash flow occurring within one year are classified as current and the portion related to cash flows occurring beyond one year are classified as non-current. The cash flows from the designated derivative instruments used as hedges are classified in the Company's consolidated statements of cash flows in the same section as the cash flows of the hedged item. Cash Flow Hedges The Company's cash flow hedges are recorded in "Other comprehensive income" and are not reclassified to earnings until the related net investment position has been liquidated. For foreign exchange forward contracts accounted for as cash flow hedges, the ineffective portion (if any) will not be separately recorded. The classification of effective hedge results on the Company's consolidated statements of income is the same as that of the underlying exposure. For foreign exchange risk cash flow hedges, forward points are excluded from the assessment of hedge effectiveness and are recognized in "Net Revenues" or "Costs of goods sold" on a straight-line basis over the life of the contract. In each accounting period, differences between the change in fair value of the forward points and the amount recognized on a straight-line basis is recognized in "Other comprehensive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expense), net" in the Company's consolidated statements of income. The effective portions of these hedges are recorded in "Accumulated other comprehensive loss" on the Company's consolidated balance sheets and are not reclassified to earnings until the related net investment position has been liquidated. No Hedging Designation The Company may also enter into derivative instruments that are not designated as hedges and do not qualify for hedge accounting. For derivatives not designated for hedge accounting, changes in the fair value are recorded in "Other expense, net" in the Company’s consolidated statements of income. The Company's foreign currency management objective is to minimize the effect of fluctuations in foreign exchange rates on nonfunctional currency cash flows and selected assets or liabilities without exposing the Company to additional risk associated with transactions that could be regarded as speculative. The Company manages certain forecasted foreign currency exposures and uses a centralized currency management operation to take advantage of potential opportunities to naturally offset foreign currency exposures against each other.</t>
  </si>
  <si>
    <t>Accounts receivable, net</t>
  </si>
  <si>
    <t>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customer-specific circumstances, and an evaluation of economic conditions. Actual write-off of receivables may differ from estimates due to changes in customer and economic circumstances.</t>
  </si>
  <si>
    <t>Inventory valuation</t>
  </si>
  <si>
    <t>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t>
  </si>
  <si>
    <t>Income tax assets and liabilities</t>
  </si>
  <si>
    <t xml:space="preserve">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Tax Cuts and Jobs Act (the "Tax Act") was enacted in the United States on December 22, 2017 and includes, among other items, a reduction in the federal corporate income tax rate from 35% to 21% and a deemed repatriation of foreign earnings. The Company is required to recognize the effect of the tax law changes in the period of enactment, such as determining the transition tax, remeasuring the Company's U.S. deferred tax assets and liabilities and reassessing the net realizability of the Company's deferred tax assets and liabilities.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 the Company will adjust income tax expense in the period in which such determination is made. The Company classifies interest and penalties related to income taxes as income tax expense. </t>
  </si>
  <si>
    <t>Property, plant and equipment</t>
  </si>
  <si>
    <t>Property, plant and equipment are carried at cost, less accumulated depreciation. The cost is depreciated on a straight-line basis over the estimated useful lives of the related assets. Costs relating to internal-use software development are capitalized when incurred during the application development phase. Buildings are depreciated over 20 to 40 years, and leasehold improvements are depreciated over the lesser of the life of the improvement or the initial lease term. Buildings and leasehold improvements includes build-to-suit assets related to the construction of a building or leasehold improvement (generally on property owned by the landlord) when the Company concludes it has substantially all of the risks of ownership during construction of a leased property and therefore is deemed the owner of the project. Accordingly, the Company recorded an asset representing the total costs of the buildings and improvements, including the costs paid by the lessor (the legal owner of the buildings), with corresponding liabilities. Upon completion of construction of each building, the Company did not meet the sale-leaseback criteria for de-recognition of the building assets and liabilities. Therefore the leases are accounted for as lease financing obligations. See Note 13 "Commitments and Contingencies". The related financing obligation is recorded in "other long-term liabilities". Machinery and equipment includes furniture and fixtures, automobiles and trucks, and networking communication equipment, and is depreciated over a range from three to 20 years. Capitalized internal-use software is depreciated over periods ranging from three to seven years.</t>
  </si>
  <si>
    <t>Goodwill and Intangible Assets</t>
  </si>
  <si>
    <t>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amortized and acquired contractual rights. Impairment The Company reviews its goodwill and other non-amortized intangible assets for impairment annually in the fourth quarter of its fiscal year, or more frequently as warranted by events or changes in circumstances which indicate that the carrying amount may not be recoverable. The Company qualitatively assesses goodwill and non-amortized intangible assets to determine whether it is more likely than not that the fair value of a reporting unit or other non-amortized intangible asset is less than its carrying amount. During 2019 , 2018 and 2017, the Company performed this analysis by examining key events and circumstances affecting fair value and determined it is more likely than not that the reporting unit's fair value is greater than its carrying amount. As such, no further analysis was required for purposes of testing of the Company’s goodwill or other non-amortized intangible asset for impairment. If goodwill is not qualitatively assessed or if goodwill is qualitatively assessed and it is determined it is not more likely than not that the reporting unit's fair value is greater than its carrying amount, a two-step quantitative approach is utilized. In the first step, the Company compares the carrying value of the reporting unit or applicable asset to its fair value, which the Company estimates using a discounted cash flow analysis or by comparison with the market values of similar assets. If the carrying amount of the reporting unit or asset exceeds its estimated fair value, the Company performs the second step, and determines the impairment loss, if any, as the excess of the carrying value of the goodwill or intangible asset over its fair value.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t>
  </si>
  <si>
    <t>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t>
  </si>
  <si>
    <t>Deferred rent</t>
  </si>
  <si>
    <t>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t>
  </si>
  <si>
    <t>Fair value of financial instruments</t>
  </si>
  <si>
    <t>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4, 2019 and November 25, 2018 .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t>
  </si>
  <si>
    <t xml:space="preserve">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t>
  </si>
  <si>
    <t>Employee incentive compensation</t>
  </si>
  <si>
    <t>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si>
  <si>
    <t>The Company has stock-based incentive plans which allow for the issuance of cash or equity-settled awards to certain employees and non-employee directors. The Company recognizes stock-based compensation expense for share-based awards that are classified as equity based on the grant date fair value of the awards over the requisite service period, adjusted for estimated forfeitures. The cash-settled awards are classified as liabilities and stock-based compensation expense is measured using fair value at the end of each reporting period until settlement. As of November 24, 2019 , the fair value of the shares of the Company's common stock has been determined on market prices. Prior to the IPO, on March 19, 2019, the fair value of the common stock was determined by the Company's board of directors (the "Board"). As there was no public market for the Company’s common stock, the Board determined the fair value of the common stock on the stock option grant date by considering a number of objective and subjective factors, including third-party valuations of the common stock, comparisons of the Company's financial results against selected publicly-traded companies and application of a discount for the illiquidity of the stock to derive the fair value of the stock. For stock appreciation rights that are classified as equity, the Company uses the Black-Scholes valuation model to estimate the grant date fair value. The grant date fair value of equity-classified restricted stock units that are not subject to a market condition, is based on the fair value of the Company's common stock on the date of grant, adjusted to reflect the absence of dividends for those awards that are not entitled to dividend equivalents. For restricted stock units that include a market condition, the Company uses a Monte Carlo simulation valuation model to estimate the grant date fair value. For share-based awards that are classified as liabilities, the fair value of the awards is estimated using the intrinsic value method, which is based on the Company's common stock fair value on each measurement date. The Black-Scholes option pricing model and the Monte Carlo simulation model require the input of highly subjective assumptions including volatility.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t>
  </si>
  <si>
    <t>Self-insurance</t>
  </si>
  <si>
    <t>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t>
  </si>
  <si>
    <t>Foreign currency</t>
  </si>
  <si>
    <t>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 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income. In addition, at the settlement date of foreign currency transactions, the realized foreign currency gains or losses are recorded in "Other income (expense), net" in the Company's consolidated statements of income to reflect the difference between the rate effective at the settlement date and the historical rate at which the transaction was originally recorded.</t>
  </si>
  <si>
    <t>Revenue recognition</t>
  </si>
  <si>
    <t>Net sales includes sales within the wholesale and direct-to-consumer channels. Wholesale channel revenues includes sales to third-party retailers such as department stores, specialty retailers, third-party e-commerce sites and franchise locations dedicated to the Company's brands. The Company also sells products directly to consumers, which are reflected in the direct-to-consumer ("DTC") channel, through a variety of formats, including company-operated mainline and outlet stores, company-operated e-commerce sites and select shop-in-shops located in department stores and other third-party retail locations. Revenue transactions generally comprise of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Transfer of control passes to wholesale customers upon shipment or upon receipt depending on the agreement with the customer. Within the Company's DTC channel, control generally transfers to the customer at the time of sale within company-operated retail stores and upon delivery to the customer with respect to e-commerce transactions. Licensing revenues are included in the Company's wholesale channel and represent approximately 2% of total revenues which are recognized over time based on the contractual term with variable amounts recognized only when royalties exceed contractual minimum royalty guarantees. Payment terms for wholesale transactions depend on the country of sale or agreement with the customer, and payment is generally required after shipment or receipt by the wholesale customer. Payment is due at the time of sale for retail store and e-commerce transactions. Net sales to the Company's ten largest customers totaled 26% , 27% and 28% of net revenues for 2019 , 2018 and 2017 , respectively. No customer represented 10% or more of net revenues in any of these years.</t>
  </si>
  <si>
    <t>Cost goods sold</t>
  </si>
  <si>
    <t>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si>
  <si>
    <t>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2019 , 2018 and 2017 , total advertising expense was $399.3 million , $400.3 million and $323.3 million , respectively. Distribution costs include costs related to receiving and inspection at distribution centers, warehousing, shipping to the Company's customers, handling and certain other activities associated with the Company's distribution network. These expenses totaled $227.4 million , $208.8 million , and $173.4 million for 2019 , 2018 and 2017 , respectively.</t>
  </si>
  <si>
    <t>Recently issued accounting standards</t>
  </si>
  <si>
    <t>In May 2014, the Financial Accounting Standards Board ("FASB") issued Accounting Standard Update ("ASU") 2014-09, Revenue from Contracts with Customers (Topic 606) . ASU 2014-09 outlines a single comprehensive model for entities to use in accounting for revenue arising from contracts with customers. Under the new standard and its related amendments (collectively known as Accounting Standards Codification 606 ("ASC 606"), an entity recognizes revenue when its customer obtains control of promised goods or services, in an amount that reflects the consideration which the entity expects to receive in exchange for those goods or services. Enhanced disclosures are required regarding the nature, amount, timing and uncertainty of revenue and cash flows arising from contracts with customers. The Company has identified certain changes in balance sheet classification under ASC 606. Allowances for estimated returns, discounts and retailer promotions and other similar incentives are presented as other accrued liabilities rather than netted within accounts receivable and the estimated cost of inventory associated with allowances for estimated returns are included as other current assets rather than inventories. The Company adopted the standard as of November 26, 2018 using the modified retrospective approach and determined there is no impact to retained earnings upon adoption. Refer to Note 16 for more information. The following table presents the related effect of the adoption of Topic 606 on the Consolidated Balance Sheets: November 24, 2019 As Reported Remove Effect of Adoption Balances Without Adoption of Topic 606 (Dollars in thousands) Trade receivables, net of allowance for doubtful accounts $ 782,846 $ 171,113 $ 611,733 Inventories: Finished goods 875,944 (16,444 ) 892,388 Other current assets 188,170 16,444 171,726 Total current assets 2,870,186 171,113 2,699,073 Total assets 4,232,418 171,113 4,061,305 Accrued sales allowances 123,311 123,311 — Other accrued liabilities 423,174 47,802 375,372 Total current liabilities 1,167,204 171,113 996,091 Total liabilities, temporary equity and stockholders' equity $ 4,232,418 $ 171,113 $ 4,061,305 • In November 2016, the FASB issued ASU No. 2016-18, Statement of Cash Flows (Topic 230): Restricted Cash , which requires that restricted cash be included with cash and cash equivalents when reconciling the beginning-of-period and end-of-period total amounts shown in the statement of cash flows. Restricted cash is reported in Other non-current assets in the Company's Consolidated Balance Sheets. The Company adopted this standard in the first quarter of 2019, and other than the change in presentation within the Consolidated Statements of Cash Flows, the adoption of ASU 2016-18 did not have an impact on the Company's consolidated financial statements. • In March 2017, the FASB issued ASU 2017-07, Compensation-Retirement Benefits (Topic 715) Improving the Presentation of Net Periodic Cost and Net Periodic Postretirement Benefit Cost . ASU 2017-07 changes the income statement presentation of net periodic benefit costs requiring separation between operating expense (service cost component) and non-operating expense (all other components, including interest cost, expected return on plan assets, amortization of prior service costs or credits, curtailments and settlements, actuarial gains and losses, etc.). Accordingly, the Company determined this impacts the Company's Consolidated Statements of Income, as the service cost components of net periodic benefit costs are reported within operating income and the other components of net periodic benefit costs are reported in the Other Income (Expense), Net line item. The presentation change in the Consolidated Statements of Income requires application on a retrospective basis. A practical expedient is permitted under the guidance which allows the Company to use information previously disclosed in the pension and other postretirement benefit plans footnote as the basis to apply the retrospective presentation requirements. As a result of the Company's adoption of this standard, other components of net periodic benefit costs, primarily interest costs and investment earnings, of $15.9 million , $3.4 million and $12.9 million for the year ended November 24, 2019 , November 25, 2018 and November 26, 2017 , respectively, were included in Other Income (Expense), Net line item rather than SG&amp;A expenses in the Company's Consolidated Statements of Income. • In August 2017, the FASB issued ASU 2017-12, Derivatives and Hedging (Topic 815) Targeted Improvements to Accounting for Hedging Activities. ASU 2017-12 refines and expands hedge accounting for both financial and commodity risks. This ASU creates more transparency around how economic results are presented, both on the face of the financial statements and in the footnotes. In addition, this ASU makes certain targeted improvements to simplify the application of hedge accounting guidance. The Company adopted this standard during the first quarter of 2019 upon entering into foreign exchange risk contracts designated as hedges. Recently Issued Accounting Standards The following recently issued accounting standards, all of which are FASB Accounting Standards Updates ("ASU"), have been grouped by their required effective dates for the Company: First Quarter of 2020 • In February 2016, the FASB issued ASU 2016-02, Leases (Topic 842), which requires the identification of arrangements that should be accounted for as leases by lessees. In general, for operating or financing lease arrangements exceeding a 12-month term, a right-of-use asset and a lease obligation will be recognized on the balance sheet of the lessee while the income statement will reflect lease expense for operating leases and amortization and interest expense for financing leases. The Company has identified leases for real estate, personal property and other arrangements. The new standard is required to be applied using a modified retrospective approach with two adoption methods permissible. The Company will elect the transition method that applies the new lease standard at the adoption date instead of the earliest period presented. The Company will elect the practical expedient to not separate lease components from nonlease components for all leases. Additionally, the Company will make an accounting policy election to keep leases with an initial 12-month term or less off of the balance sheet and recognize these lease payments within the consolidated statements of income on a straight-line basis over the term of the lease. The Company will elect the package of transition practical expedients which would allow the Company to carry forward prior conclusions related to: (i) whether any expired or existing contracts contain leases, (ii) the lease classification for any expired or existing leases and (iii) initial direct costs for existing leases. Based on our preliminary assessment, the Company anticipates upon adoption to recognize $1.0 billion to $1.2 billion of total operating lease liabilities and $0.9 billion to $1.1 billion of operating lease right-of-use assets, as well as remove $50 million to $60 million of existing deferred rent liabilities, which will be recorded as an offset against the right-of-use assets. In addition, the Company expects to remove $40 million to $50 million and $50 million to $60 million of existing assets and liabilities related to build-to-suit lease arrangements, respectively. The difference of nil to $20 million is expected to be recognized as the cumulative effect in retained earnings as of the date of initial application of the new lease standard. • In February 2018, the FASB issued ASU 2018-02, Income Statement - Reporting Comprehensive Income (Topic 220) . ASU 2018-02 addresses certain stranded income tax effects in accumulated other comprehensive income (loss) resulting from the Tax Act enacted on December 22, 2017. The guidance will be effective for the Company in the first quarter of fiscal 2020. The Company estimates the accumulated adjustment to retained earnings will be $50 million to $60 million with an offsetting adjustment to accumulated other comprehensive income (loss) upon adoption. First Quarter of 2021 • In January 2017, the FASB issu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Company is currently assessing the impact that adopting this new accounting standard will have on its consolidated financial statements. • In August 2018, the FASB issued ASU 2018-15, Intangibles - Goodwill and Other - Internal-Use Software (Subtopic 350-40).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Early adoption is permitted. The Company is currently evaluating the impact that adopting this new accounting standard will have on its consolidated financial statements and related disclosures. Fourth Quarter of 2021 • In August 2018, the FASB issued ASU 2018-14, Compensation - Retirement Benefits - Defined Benefit Plans - General (Subtopic 715-20). ASU 2018-14 modifies the disclosure requirements for employers that sponsor defined benefit pension or other postretirement plans. Early adoption is permitted. The Company is currently evaluating the impact that adopting this new accounting standard will have on its related disclosures.</t>
  </si>
  <si>
    <t>Significant Accounting Policies (Tables)</t>
  </si>
  <si>
    <t>Schedule of New Accounting Pronouncements and Changes in Accounting Principles</t>
  </si>
  <si>
    <t>The following table presents the related effect of the adoption of Topic 606 on the Consolidated Balance Sheets: November 24, 2019 As Reported Remove Effect of Adoption Balances Without Adoption of Topic 606 (Dollars in thousands) Trade receivables, net of allowance for doubtful accounts $ 782,846 $ 171,113 $ 611,733 Inventories: Finished goods 875,944 (16,444 ) 892,388 Other current assets 188,170 16,444 171,726 Total current assets 2,870,186 171,113 2,699,073 Total assets 4,232,418 171,113 4,061,305 Accrued sales allowances 123,311 123,311 — Other accrued liabilities 423,174 47,802 375,372 Total current liabilities 1,167,204 171,113 996,091 Total liabilities, temporary equity and stockholders' equity $ 4,232,418 $ 171,113 $ 4,061,305</t>
  </si>
  <si>
    <t>Property, Plant and Equipment (Tables)</t>
  </si>
  <si>
    <t>Components of property, plant and equipment</t>
  </si>
  <si>
    <t>The components of property, plant and equipment ("PP&amp;E") were as follows: November 24, 2019 November 25, 2018 (Dollars in thousands) Land $ 8,254 $ 8,197 Buildings and leasehold improvements 516,239 466,256 Machinery and equipment 489,746 471,015 Capitalized internal-use software 511,927 453,943 Construction in progress 57,659 35,408 Subtotal 1,583,825 1,434,819 Accumulated depreciation (1,054,267 ) (974,206 ) PP&amp;E, net $ 529,558 $ 460,613</t>
  </si>
  <si>
    <t>Goodwill and Other Intangible Assets (Tables)</t>
  </si>
  <si>
    <t>Carrying amount of goodwill</t>
  </si>
  <si>
    <t>The changes in the carrying amount of goodwill by business segment for the years ended November 24, 2019 and November 25, 2018 , were as follows: Americas Europe Asia Total (Dollars in thousands) Balance, November 26, 2017 $ 207,765 $ 28,324 $ 1,238 $ 237,327 Foreign currency fluctuation (34 ) (1,060 ) 13 (1,081 ) Balance, November 25, 2018 207,731 27,264 1,251 236,246 Additions — — 321 321 Foreign currency fluctuation 18 (729 ) (68 ) (779 ) Balance, November 24, 2019 $ 207,749 $ 26,535 $ 1,504 $ 235,788</t>
  </si>
  <si>
    <t>Other intangible assets</t>
  </si>
  <si>
    <t>Other intangible assets, net, were as follows: November 24, 2019 November 25, 2018 Gross Carrying Value Accumulated Amortization Total Gross Carrying Value Accumulated Amortization Total (Dollars in thousands) Non-amortized intangible assets: Trademarks $ 42,743 $ — $ 42,743 $ 42,743 $ — $ 42,743 Amortized intangible assets: Acquired contractual rights 448 (409 ) 39 462 (370 ) 92 Total $ 43,191 $ (409 ) $ 42,782 $ 43,205 $ (370 ) $ 42,835</t>
  </si>
  <si>
    <t>Fair Value of Financial Instruments (Tables)</t>
  </si>
  <si>
    <t>Financial assets and liabilities carried at fair value</t>
  </si>
  <si>
    <t xml:space="preserve">The following table presents the Company’s financial instruments that are carried at fair value: November 24, 2019 November 25, 2018 Fair Value Estimated Using Fair Value Estimated Using Fair Value Level 1 Inputs (1) Level 2 Inputs (2) Fair Value Level 1 Inputs (1) Level 2 Inputs (2) (Dollars in thousands) Financial assets carried at fair value Rabbi trust assets $ 49,207 $ 49,207 $ — $ 34,385 $ 34,385 $ — Short-term investments in marketable securities 80,741 — 80,741 — — — Derivative instruments (3) 16,323 — 16,323 18,372 — 18,372 Total $ 146,271 $ 49,207 $ 97,064 $ 52,757 $ 34,385 $ 18,372 Financial liabilities carried at fair value Derivative instruments (3) 8,123 — 8,123 4,447 — 4,447 Total $ 8,123 $ — $ 8,123 $ 4,447 $ — $ 4,447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5 for more information. </t>
  </si>
  <si>
    <t>Financial liabilities carried at adjusted historical cost</t>
  </si>
  <si>
    <t>The following table presents the carrying value, including related accrued interest, and estimated fair value of the Company’s financial instruments that are carried at adjusted historical cost: November 24, 2019 November 25, 2018 Carrying Value Estimated Fair Value Carrying Value Estimated Fair Value (Dollars in thousands) Financial liabilities carried at adjusted historical cost 5.00% senior notes due 2025 (1) $ 489,299 $ 505,757 $ 487,272 $ 478,774 3.375% senior notes due 2027 (1) 522,524 556,266 538,219 546,238 Short-term borrowings 7,621 7,621 32,470 32,470 Total $ 1,019,444 $ 1,069,644 $ 1,057,961 $ 1,057,482 _____________ (1) Fair values are estimated using Level 1 inputs and incorporate mid-market price quotes. Level 1 inputs are inputs which consist of quoted prices in active markets for identical liabilities that the Company has the ability to access at the measurement date.</t>
  </si>
  <si>
    <t>Derivative Instruments and Hedging Activities (Tables)</t>
  </si>
  <si>
    <t>Carrying values of derivative instruments and non-derivative instruments</t>
  </si>
  <si>
    <t>The table below presents the gross and net amounts of these contracts recognized on the Company's consolidated balance sheets by type of financial instrument: November 24, 2019 November 25, 2018 Gross Amounts of Assets / (Liabilities) Presented in the Balance Sheet Gross Amounts Not Offset in the Balance Sheet Net Amount of Assets / (Liabilities) Gross Amounts of Assets / (Liabilities) Presented in the Balance Sheet Gross Amounts Not Offset in the Balance Sheet Net Amount of Assets / (Liabilities) (Dollars in thousands) Foreign exchange risk contracts and forward foreign exchange contracts Financial assets $ 21,839 $ (10,142 ) $ 11,697 $ 16,417 $ (1,756 ) $ 14,661 Financial liabilities (16,290 ) 10,142 (6,148 ) (2,181 ) 1,756 (425 ) Total $ 5,549 $ 14,236 Embedded derivative contracts Financial assets $ 4,446 $ — $ 4,446 $ 1,955 $ — $ 1,955 Financial liabilities (1,795 ) — (1,795 ) (2,266 ) — (2,266 ) Total $ 2,651 $ (311 ) The table below provides data about the carrying values of derivative instruments and non-derivative instruments: November 24, 2019 November 25, 2018 Assets (Liabilities) Derivative Net Carrying Value Assets (Liabilities) Derivative Net Carrying Value Carrying Value Carrying Value Carrying Value Carrying Value (Dollars in thousands) Derivatives designated as hedging instruments Foreign exchange risk cash flow hedges (1) $ 6,149 $ — $ 6,149 $ — $ — $ — Foreign exchange risk cash flow hedges (2) — (3,809 ) (3,809 ) — — — Total $ 6,149 $ (3,809 ) $ — $ — Derivatives not designated as hedging instruments Forward foreign exchange contracts (1) $ 16,323 $ (6,149 ) $ 10,174 $ 18,372 $ — $ 18,372 Forward foreign exchange contracts (2) 3,813 (8,127 ) (4,314 ) — (4,447 ) (4,447 ) Total $ 20,136 $ (14,276 ) $ 18,372 $ (4,447 ) Non-derivatives designated as hedging instruments Euro senior notes $ — $ (525,255 ) $ — $ (541,500 ) _____________ (1) Included in "Other current assets" or "Other non-current assets" on the Company’s consolidated balance sheets. (2) Included in "Other accrued liabilities" or "Other long-term liabilities" on the Company’s consolidated balance sheets.</t>
  </si>
  <si>
    <t>Gains and losses included in AOCI</t>
  </si>
  <si>
    <t>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Amount of Gain (Loss) Reclassified from AOCI into Net Income (1) As of As of Year Ended November 24, November 25, November 24, November 25, November 26, (Dollars in thousands) Foreign exchange risk contracts $ 2,781 $ — $ 3,418 $ — $ — Realized forward foreign exchange swaps (2) 4,637 4,637 $ — $ — $ — Yen-denominated Eurobonds (19,811 ) (19,811 ) $ — $ — $ — Euro-denominated senior notes (38,171 ) (54,416 ) $ — $ — $ — Cumulative income taxes 25,606 29,703 $ — $ — $ — Total $ (24,958 ) $ (39,887 ) _____________ (1) Amounts reclassified from AOCI were classified as net revenues or costs of goods sold on the consolidated statements of income.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Year Ended November 24, November 25, November 26, (Dollars in thousands) Forward foreign exchange contracts: Realized gain (loss) (1) $ 8,164 $ (19,974 ) $ (5,773 ) Unrealized (loss) gain (2) (8,038 ) 31,141 (35,394 ) Total $ 126 $ 11,167 $ (41,167 ) _____________ (1) The realized gain in 2019 is driven by gains on contracts to sell various currencies, mainly the Euro, as a result of the U.S. Dollar strengthening throughout the year against lower original contract rates. (2) The unrealized loss in 2019 is driven by losses on contracts to sell various foreign currencies, mainly the Euro, as a result of the U.S. Dollar weakening against the original contract rates at year end. The gain in 2018 is primarily driven by gains on contracts to sell the Euro, the Mexican Peso and the British Pound, as a result of the U.S. Dollar strengthening at year end. The unrealized loss in 2017 is primarily driven by losses on contracts to sell the Mexican Peso, the Euro and the British Pound, as a result of the U.S. Dollar weakening at year end. The table below presents the effects of the Company's cash flow hedges of foreign exchange risk contracts on the Consolidated Statements of Income for the year ended November 24, 2019 : Year ended November 24, (Dollars in thousands) Amount of Gain (Loss) on Cash Flow Hedge Activity: Revenues $ (3,908 ) Cost of Goods Sold $ 7,326</t>
  </si>
  <si>
    <t>Debt (Tables)</t>
  </si>
  <si>
    <t>Schedule of long-term and short-term debt instruments</t>
  </si>
  <si>
    <t>The following table presents the Company's debt: November 24, November 25, (Dollars in thousands) Long-term debt 5.00% senior notes due 2025 $ 487,632 $ 485,605 3.375% senior notes due 2027 519,113 534,614 Total long-term debt $ 1,006,745 $ 1,020,219 Short-term debt Short-term borrowings 7,621 31,935 Total debt $ 1,014,366 $ 1,052,154</t>
  </si>
  <si>
    <t>Principal payments on short-term and long-term debt</t>
  </si>
  <si>
    <t xml:space="preserve">The table below sets forth, as of November 24, 2019 , the Company's required aggregate short-term and long-term debt principal payments (inclusive of premium and discount): (Dollars in thousands) 2020 $ 7,621 2021 — 2022 — 2023 — 2024 — Thereafter 1,016,976 Total future debt principal payments $ 1,024,597 </t>
  </si>
  <si>
    <t>Employee Benefit Plans (Tables)</t>
  </si>
  <si>
    <t>Schedule of benefit obligations in excess of fair value of plan assets</t>
  </si>
  <si>
    <t>The following tables summarize activity of the Company's defined benefit pension plans and postretirement benefit plans: Pension Benefits Postretirement Benefits 2019 2018 2019 2018 (Dollars in thousands) Change in benefit obligation: Benefit obligation at beginning of year $ 1,136,720 $ 1,243,852 $ 82,907 $ 98,675 Service cost 3,377 3,602 65 113 Interest cost 41,341 36,070 3,042 2,718 Plan participants' contribution 665 570 4,256 4,105 Actuarial loss (gain) (1) 146,562 (69,602 ) (2,903 ) (6,353 ) Net curtailment loss 64 113 — — Impact of foreign currency changes (2,210 ) (6,983 ) — — Plan settlements (436 ) (63 ) — — Net benefits paid (64,320 ) (70,839 ) (15,232 ) (16,351 ) Benefit obligation at end of year $ 1,261,763 $ 1,136,720 $ 72,135 $ 82,907 Change in plan assets: Fair value of plan assets at beginning of year 958,576 948,706 — — Actual return (loss) on plan assets (2) 182,309 (36,468 ) — — Employer contribution (3) 15,062 122,492 10,976 12,246 Plan participants' contributions 665 570 4,256 4,105 Plan settlements (436 ) (63 ) — — Impact of foreign currency changes (694 ) (5,822 ) — — Net benefits paid (64,320 ) (70,839 ) (15,232 ) (16,351 ) Fair value of plan assets at end of year 1,091,162 958,576 — — Unfunded status at end of year $ (170,601 ) $ (178,144 ) $ (72,135 ) $ (82,907 ) _____________ (1) 2019 actuarial losses and 2018 actuarial gains in the Company's pension benefit plans resulted from changes in discount rate assumptions. Changes in financial markets during 2019 including a decrease in corporate bond yield indices, resulted in an increase in benefit obligations. Changes in financial markets during 2018 including an increase in corporate bond yield indices, resulted in a decrease in benefit obligations. (2) The increase in return on plan assets in the Company's pension benefit plans in 2019 was primarily due to better-than-expected asset performance of U.S. and international equity securities. (3) The decrease in employer contributions to the Company's pension benefit plans in 2019 is due to additional planned contributions for the U.S. plan made during the prior year.</t>
  </si>
  <si>
    <t>Schedule of amounts recognized in balance sheet</t>
  </si>
  <si>
    <t>Amounts recognized in the Company's consolidated balance sheets as of November 24, 2019 and November 25, 2018 , consist of the following: Pension Benefits Postretirement Benefits 2019 2018 2019 2018 (Dollars in thousands) Unfunded status recognized on the balance sheet: Prepaid benefit cost $ 27,704 $ 22,738 $ — $ — Accrued benefit liability – current portion (9,480 ) (9,390 ) (8,129 ) (8,725 ) Accrued benefit liability – long-term portion (188,825 ) (191,491 ) (64,006 ) (74,182 ) $ (170,601 ) $ (178,143 ) $ (72,135 ) $ (82,907 ) Accumulated other comprehensive loss: Net actuarial loss $ (358,484 ) $ (365,424 ) $ (11,284 ) $ (14,652 ) Net prior service benefit 291 351 — — $ (358,193 ) $ (365,073 ) $ (11,284 ) $ (14,652 )</t>
  </si>
  <si>
    <t>Schedule of accumulated benefit obligations in excess of fair value of plan assets</t>
  </si>
  <si>
    <t>Information for the Company's defined benefit plans with an accumulated or projected benefit obligation in excess of plan assets is as follows: Pension Benefits 2019 2018 (Dollars in thousands) Accumulated benefit obligations in excess of plan assets: Aggregate accumulated benefit obligation $ 1,093,503 $ 986,084 Aggregate fair value of plan assets 903,556 792,427 Projected benefit obligations in excess of plan assets: Aggregate projected benefit obligation $ 1,142,114 $ 1,028,074 Aggregate fair value of plan assets 943,810 827,193</t>
  </si>
  <si>
    <t>Schedule of defined benefit plans disclosures</t>
  </si>
  <si>
    <t>The components of the Company's net periodic benefit cost were as follows: Pension Benefits Postretirement Benefits 2019 2018 2017 2019 2018 2017 (Dollars in thousands) Net periodic benefit cost: Service cost (1) $ 3,377 $ 3,602 $ 3,427 $ 65 $ 113 $ 172 Interest cost 41,341 36,070 36,853 3,042 2,718 3,148 Expected return on plan assets (1) (42,098 ) (48,830 ) (42,033 ) — — — Amortization of prior service benefit (61 ) (65 ) (62 ) — — — Amortization of actuarial loss 13,306 12,650 13,489 465 872 1,271 Curtailment loss 13 38 106 — — — Net settlement (gain) loss (56 ) (102 ) 126 — — — Net periodic benefit cost 15,822 3,363 11,906 3,572 3,703 4,591 Changes in accumulated other comprehensive loss: Actuarial loss (gain) 6,309 15,373 (9,785 ) (2,903 ) (6,354 ) (5,516 ) Amortization of prior service benefit 61 65 62 — — — Amortization of actuarial loss (13,306 ) (12,650 ) (13,489 ) (465 ) (872 ) (1,271 ) Net settlement gain (loss) 56 102 (126 ) — — — Total recognized in accumulated other comprehensive loss (6,880 ) 2,890 (23,338 ) (3,368 ) (7,226 ) (6,787 ) Total recognized in net periodic benefit cost and accumulated other comprehensive loss $ 8,942 $ 6,253 $ (11,432 ) $ 204 $ (3,523 ) $ (2,196 ) _____________ (1) Classification of service cost and expected return on plan assets related to U.S. and U.K. pension plans for 2017 have been conformed to reflect the adoption of ASU 2017-07, "Compensation-Retirement Benefits (Topic 715) Improving the Presentation of Net Periodic Cost and Net Periodic Postretirement Benefit Cost" to the 2018 and 2019 presentation requirements.</t>
  </si>
  <si>
    <t>Schedule of assumptions used</t>
  </si>
  <si>
    <t>Assumptions used in accounting for the Company's benefit plans were as follows: Pension Benefits Postretirement Benefits 2019 2018 2017 2019 2018 2017 Weighted-average assumptions used to determine net periodic benefit cost: Discount rate 4.1% 3.4% 3.8% 4.2% 3.4% 3.7% Expected long-term rate of return on plan assets 4.6% 5.4% 5.8% Rate of compensation increase 3.4% 3.4% 3.4% Weighted-average assumptions used to determine benefit obligations: Discount rate 2.8% 4.1% 3.4% 2.8% 4.2% 3.4% Rate of compensation increase 3.3% 3.4% 3.4% Assumed health care cost trend rates were as follows: Health care trend rate assumed for next year 5.7% 5.9% 6.3% Rate trend to which the cost trend is assumed to decline 4.4% 4.4% 4.4% Year that rate reaches the ultimate trend rate 2037 2037 2037</t>
  </si>
  <si>
    <t>Fair values of pension plan assets</t>
  </si>
  <si>
    <t>The fair value of the Company's pension plan assets by asset class are as follows: Year Ended November 24, 2019 Asset Class Total Quoted Prices in Active Markets for Identical Assets (Level 1) Significant Observable Inputs (Level 2) Significant Unobservable Inputs (Level 3) (Dollars in thousands) Cash and cash equivalents $ 4,427 $ 4,427 $ — $ — Equity securities (1) U.S. large cap 93,019 — 93,019 — U.S. small cap 13,307 — 13,307 — International 115,607 — 115,607 — Fixed income securities (2) 808,546 — 808,546 — Other alternative investments Real estate (3) 38,076 — 38,076 — Private equity (4) 289 — — 289 Hedge fund (5) 13,328 — 13,328 — Other (6) 4,564 — 4,564 — Total investments at fair value $ 1,091,163 $ 4,427 $ 1,086,447 $ 289 Year Ended November 25, 2018 Asset Class Total Quoted Prices in Active Markets for Identical Assets (Level 1) Significant Observable Inputs (Level 2) Significant Unobservable Inputs (Level 3) (Dollars in thousands) Cash and cash equivalents $ 3,818 $ 3,818 $ — $ — Equity securities (1) U.S. large cap 91,663 — 91,663 — U.S. small cap 10,871 — 10,871 — International 86,974 — 86,974 — Fixed income securities (2) 714,034 — 714,034 — Other alternative investments Real estate (3) 35,265 — 35,265 — Private equity (4) 383 — — 383 Hedge fund (5) 11,389 — 11,389 — Other (6) 4,179 — 4,179 — Total investments at fair value $ 958,576 $ 3,818 $ 954,375 $ 383 _____________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t>
  </si>
  <si>
    <t>Schedule of expected benefit payments</t>
  </si>
  <si>
    <t>The Company's estimated future benefit payments to participants, which reflect expected future service, as appropriate are anticipated to be paid as follows: Pension Benefits Postretirement Benefits Total (Dollars in thousands) 2020 $ 68,838 $ 9,272 $ 78,110 2021 69,039 8,570 77,609 2022 69,622 8,131 77,753 2023 69,379 7,612 76,991 2024 70,185 6,966 77,151 2025-2028 350,538 26,067 376,605</t>
  </si>
  <si>
    <t>Stock-Based Incentive Compensation Plans (Tables)</t>
  </si>
  <si>
    <t>Stock appreciation rights award activity</t>
  </si>
  <si>
    <t xml:space="preserve"> November 24, 2019 November 25, 2018 November 26, 2017 (Dollars in thousands) Aggregate intrinsic value of Service SARs exercised during the year $ 54,045 $ 53,398 $ 25,572 Aggregate intrinsic value of Performance SARs exercised during the year $ 27,776 $ 6,777 $ 883 SARs activity during the year ended November 24, 2019 was as follows: Service SARs Performance SARs Units Weighted-Average Exercise Price Weighted-Average Remaining Contractual Life (Years) Aggregate Intrinsic Value Units Weighted-Average Exercise Price Weighted-Average Remaining Contractual Life (Years) Aggregate Intrinsic Value (Units and dollars in thousands, except weighted-average exercise price) Outstanding at November 25, 2018 (1) 17,871 $ 6.36 3.4 9,217 $ 6.05 3.1 Granted 1,009 14.93 — — Exercised (4,763 ) 4.69 (2,462 ) 4.76 Forfeited (45 ) 13.3 — 4.31 Performance adjustment — — 879 6.20 Outstanding at November 24, 2019 14,072 $ 7.51 3.3 7,634 $ 6.49 2.5 Vested and expected to vest at November 24, 2019 14,072 $ 7.51 3.3 $ 133,359 7,634 $ 6.49 2.5 $ 80,176 Exercisable at November 24, 2019 10,494 $ 6.74 2.5 $ 107,609 7,634 $ 6.49 2.5 $ 80,176</t>
  </si>
  <si>
    <t>Stock appreciation rights, valuation assumptions</t>
  </si>
  <si>
    <t>The weighted-average grant date fair values and corresponding weighted-average assumptions used in the Black-Scholes option valuation model were as follows: Service SARs Granted 2019 2018 2017 Weighted-average grant date fair value (1) $ 4.49 $ 2.61 $ 1.61 Weighted-average assumptions: Expected life (in years) 5.0 4.9 4.9 Expected volatility 37.5 % 35.7 % 32.5 % Risk-free interest rate 2.5 % 2.5 % 1.9 % Expected dividend 2.0 % 2.5 % 2.7 % The weighted-average grant date fair value and corresponding weighted-average assumptions used in the Monte Carlo valuation models were as follows: Performance RSUs Granted as Replacement Awards Performance RSUs Granted 2019 2019 2018 2017 Weighted-average grant date fair value (1) $ 28.78 $ 17.95 $ 10.45 $ 8.23 Weighted-average assumptions: Expected life (in years) 1.5 2.8 3.0 3.0 Expected volatility 36.3 % 37.5 % 37.2 % 33.5 % Risk-free interest rate 2.5 % 2.3 % 2.3 % 1.4 % Expected dividend 1.7 % 1.9 % 2.5 % 2.7 % _____________ (1) All share and per-share data retroactively adjusted to reflect the ten-for-one stock split approved by the Company's stockholders in February 2019. Refer to Note 1 for more information.</t>
  </si>
  <si>
    <t>Restricted stock units award activity</t>
  </si>
  <si>
    <t>Service and Performance RSU activity during the year ended November 24, 2019 was as follows: Service RSUs Performance RSUs Units Weighted-Average Grant Date Fair Value Weighted-Average Remaining Contractual Life (Years) Units Weighted-Average Grant Date Fair Value Weighted-Average Remaining Contractual Life (Years) (Units in thousands) Outstanding at November 25, 2018 (1) 1,030 $ 8.17 1.7 1,744 $ 8.08 1.4 Granted 685 16.12 643 16.16 Vested (110 ) 8.80 — — Granted Replacement Awards (2) 6,542 16.67 2,083 22.71 Forfeited (368 ) 16.51 (159 ) 14.93 Outstanding at November 24, 2019 7,779 $ 15.56 1.6 4,311 $ 16.24 1.0</t>
  </si>
  <si>
    <t>Total shareholder return plan activity</t>
  </si>
  <si>
    <t>Liability award activity during the year ended November 24, 2019 was as follows: Phantom Service RSUs Phantom Performance RSUs Units Weighted-Average Grant Date Fair Value Fair Value At Period End Units Weighted-Average Grant Date Fair Value Fair Value At Period End (Units in thousands) Outstanding at November 25, 2018 (1) 9,100 $ 7.59 $ 14.60 1,710 $ 8.22 $ 14.60 Granted 1,821 14.95 504 14.88 Vested (3,617 ) 6.87 — — Canceled (2) (6,542 ) 9.81 (2,083 ) 9.69 Performance adjustment — — 4 6.90 Forfeited (218 ) 8.57 (64 ) 9.45 Outstanding at November 24, 2019 544 $ 9.96 $ 16.99 71 $ 11.38 $ 16.99 Expected to vest at November 24, 2019 518 $ 9.84 $ 16.99 65 $ 11.23 $ 16.99 _____________ (1) All share and per-share data retroactively adjusted to reflect the ten-for-one stock split approved by the Company's stockholders in February 2019. Refer to Note 1 for more information. (2) In connection with the IPO, the Company’s Board of Directors approved the cancellation of the majority of the outstanding unvested cash-settled RSUs and their concurrent replacement with similar stock-settled RSUs. Other than the form of settlement, all other terms of the awards, including their vesting schedules are the same. Refer to Note 1 for more information.</t>
  </si>
  <si>
    <t>Commitments and Contingencies Commitments and Contingencies (Tables)</t>
  </si>
  <si>
    <t>Schedule of future minimum rental payments for operating leases</t>
  </si>
  <si>
    <t>At November 24, 2019 , future minimum payments under operating leases and lease financing obligations were as follows: Future Minimum Payments (Dollars in thousands) 2020 $ 234,092 2021 203,483 2022 174,536 2023 140,278 2024 111,176 Thereafter 284,114 Total future minimum lease payments $ 1,147,679</t>
  </si>
  <si>
    <t>Accumulated Other Comprehensive Loss (Tables)</t>
  </si>
  <si>
    <t>Schedule of Accumulated Other Comprehensive Income (Loss) [Table Text Block]</t>
  </si>
  <si>
    <t>Accumulated other comprehensive income (loss) is summarized below: Levi Strauss &amp; Co. Noncontrolling Interest Pension and Postretirement Benefits Translation Adjustments Unrealized Gain (Loss) on Marketable Securities Net Investment Hedges Foreign Currency Translation Total Foreign Currency Translation Totals (Dollars in thousands) Accumulated other comprehensive (loss) income at November 27, 2016 $ (252,027 ) $ (18,757 ) $ (158,498 ) $ 1,968 $ (427,314 ) $ 9,433 $ (417,881 ) Gross changes 30,125 (59,945 ) 40,151 3,379 13,710 105 13,815 Tax (10,279 ) 23,084 (2,283 ) (1,299 ) 9,223 — 9,223 Other comprehensive income (loss), net of tax 19,846 (36,861 ) 37,868 2,080 22,933 105 23,038 Accumulated other comprehensive (loss) income at November 26, 2017 (232,181 ) (55,618 ) (120,630 ) 4,048 (404,381 ) 9,538 (394,843 ) Gross changes 4,336 21,280 (43,479 ) (1,488 ) (19,351 ) (234 ) (19,585 ) Tax (1,178 ) (5,549 ) 5,487 388 (852 ) — (852 ) Other comprehensive (loss) income, net of tax 3,158 15,731 (37,992 ) (1,100 ) (20,203 ) (234 ) (20,437 ) Accumulated other comprehensive (loss) income at November 25, 2018 (229,023 ) (39,887 ) (158,622 ) 2,948 (424,584 ) 9,304 (415,280 ) Gross changes 10,248 19,026 (7,562 ) 4,362 26,074 312 26,386 Tax (2,084 ) (4,097 ) 727 (1,022 ) (6,476 ) — (6,476 ) Other comprehensive (loss) income, net of tax 8,164 14,929 (6,835 ) 3,340 19,598 312 19,910 Accumulated other comprehensive (loss) income at November 24, 2019 $ (220,859 ) $ (24,958 ) $ (165,457 ) $ 6,288 $ (404,986 ) $ 9,616 $ (395,370 )</t>
  </si>
  <si>
    <t>Net Revenues (Tables)</t>
  </si>
  <si>
    <t>Disaggregation of Revenue</t>
  </si>
  <si>
    <t>The table below provides the Company's revenues disaggregated by segment and channel. Year Ended November 24, 2019 Americas Europe Asia Total (Dollars in thousands) Net revenues by channel: Wholesale $ 2,181,168 $ 981,308 $ 498,043 $ 3,660,519 Direct-to-consumer 875,856 786,748 439,964 2,102,568 Total net revenues $ 3,057,024 $ 1,768,056 $ 938,007 $ 5,763,087 Year Ended November 25, 2018 Americas Europe Asia Total (Dollars in thousands) Net revenues by channel: Wholesale $ 2,209,897 $ 925,317 $ 464,953 $ 3,600,167 Direct-to-consumer 832,767 720,919 421,587 1,975,273 Total net revenues $ 3,042,664 $ 1,646,236 $ 886,540 $ 5,575,440 Year Ended November 26, 2017 Americas Europe Asia Total (Dollars in thousands) Net revenues by channel: Wholesale $ 2,050,975 $ 730,039 $ 450,063 $ 3,231,077 Direct-to-consumer 723,075 582,237 367,641 1,672,953 Total net revenues $ 2,774,050 $ 1,312,276 $ 817,704 $ 4,904,030</t>
  </si>
  <si>
    <t>Other Income (Expense), Net (Tables)</t>
  </si>
  <si>
    <t>Schedule of other nonoperating income (expense)</t>
  </si>
  <si>
    <t>The following table summarizes significant components of "Other income (expense), net": Year Ended November 24, November 25, November 26, (Dollars in thousands) Foreign exchange management gains (losses) (1) $ 126 $ 11,167 $ (41,167 ) Foreign currency transaction (losses) gains (2) (6,231 ) (7,498 ) 7,853 Interest income 17,190 9,400 3,380 Investment income 1,509 734 629 Other (3) (10,577 ) 1,104 (10,585 ) Total other income (expense), net (3) $ 2,017 $ 14,907 $ (39,890 ) _____________ (1) Gains and losses on forward foreign exchange contracts primarily result from currency fluctuations relative to negotiated contract rates. Gains in 2018 were primarily due to favorable currency fluctuations relative to negotiated contract rates on positions to sell the Euro and the British Pound. Losses in 2017 were primarily due to unfavorable currency fluctuations relative to negotiated contract rates on positions to sell the Mexican Peso, the Euro and the British Pound. (2) Foreign currency transaction gains and losses reflect the impact of foreign currency fluctuation on the Company's foreign currency denominated balances. Gains in 2017 were primarily due to the strengthening of the Mexican Peso and Euro against the US dollar. (3) The amounts in Other income (expense), net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 The 2018 gain in Other is due to pension benefits yielding a higher expected return on assets and lower interest cost.</t>
  </si>
  <si>
    <t>Income Taxes (Tables)</t>
  </si>
  <si>
    <t>Schedule of effective income tax rate reconciliation</t>
  </si>
  <si>
    <t>The Company's income tax expense differed from the amount computed by applying the U.S. federal statutory income tax rate to income before income taxes as follows: Year Ended November 24, 2019 November 25, 2018 November 26, 2017 (Dollars in thousands) Income tax expense at U.S. federal statutory rate $ 100,293 21.0 % $ 111,755 22.4 % $ 122,073 35.0 % State income taxes, net of U.S. federal impact 4,496 1.0 % 11,102 2.2 % 7,598 2.2 % Change in valuation allowance (81 ) — % (9,239 ) (1.9 )% (9,624 ) (2.8 )% Impact of foreign operations (1)(2) 7,132 1.5 % (17,149 ) (3.4 )% (43,806 ) (12.6 )% Foreign-derived intangible income benefit ("FDII") (11,918 ) (2.5 )% — — % — — % Reassessment of tax liabilities (6,480 ) (1.4 )% (12,552 ) (2.5 )% (5,553 ) (1.6 )% Stock-based compensation (3) (15,730 ) (3.3 )% (10,715 ) (2.1 )% (5,602 ) (1.6 )% Other, including non-deductible expenses (1) 4,892 1.0 % (1,783 ) (0.4 )% (861 ) (0.2 )% Impact of US Tax Act — — % 143,359 28.7 % — — % Total $ 82,604 17.3 % $ 214,778 43.0 % $ 64,225 18.4 % _____________ (1) Foreign branches are included in the Impact of foreign operations. 2017 and 2018 have been conformed to the November 24, 2019 presentation. (2) Included in the Impact of foreign operations are foreign rates differential, GILTI and tax impact on actual and deemed repatriation of foreign earnings. (3) Classification of stock-based compensation for 2017 has been conformed to the November 25, 2018 and November 24, 2019 presentation.</t>
  </si>
  <si>
    <t>Schedule of income before income tax, domestic and foreign</t>
  </si>
  <si>
    <t>The U.S. and foreign components of income before income taxes were as follows: Year Ended November 24, 2019 November 25, 2018 November 26, 2017 (Dollars in thousands) Domestic $ 120,692 $ 151,229 $ 67,407 Foreign 356,892 348,793 281,374 Total income before income taxes $ 477,584 $ 500,022 $ 348,781</t>
  </si>
  <si>
    <t>Schedule of components of income tax expense (benefit)</t>
  </si>
  <si>
    <t>Income tax expense consisted of the following: Year Ended November 24, 2019 November 25, 2018 November 26, 2017 (Dollars in thousands) U.S. Federal Current $ 13,182 $ 12,468 $ 7,936 Deferred (22,319 ) 126,210 1,240 $ (9,137 ) $ 138,678 $ 9,176 U.S. State Current $ (2,939 ) $ 6,447 $ 3,441 Deferred 1,002 4,655 4,157 $ (1,937 ) $ 11,102 $ 7,598 Foreign Current $ 87,324 $ 61,605 $ 53,334 Deferred 6,354 3,393 (5,883 ) $ 93,678 $ 64,998 $ 47,451 Consolidated Current $ 97,567 $ 80,520 $ 64,711 Deferred (14,963 ) 134,258 (486 ) Total income tax expense $ 82,604 $ 214,778 $ 64,225</t>
  </si>
  <si>
    <t>Schedule of deferred tax assets and liabilities</t>
  </si>
  <si>
    <t>The Company's deferred tax assets and deferred tax liabilities were as follows: November 24, 2019 November 25, 2018 (Dollars in thousands) Deferred tax assets Foreign tax credit carryforwards $ 157,379 $ 133,620 State net operating loss carryforwards 10,070 9,708 Foreign net operating loss carryforwards 45,047 52,327 Employee compensation and benefit plans (1) 141,489 147,347 Advance royalties 15,213 22,366 Accrued liabilities (1) 24,648 26,167 Sales returns and allowances (1) 22,494 25,715 Inventory (1) 11,635 13,030 Property, plant and equipment (1) 12,266 11,823 Unrealized foreign exchange gains or losses 5,527 5,467 Other (1) 9,557 8,718 Total gross deferred tax assets 455,325 456,288 Less: Valuation allowance (19,611 ) (21,970 ) Deferred tax assets, net of valuation allowance 435,714 434,318 Deferred tax liabilities U.S. Branches (1) (27,134 ) (33,735 ) Residual tax liability on unremitted foreign earnings (5,672 ) (5,737 ) Total deferred tax liabilities (32,806 ) (39,472 ) Total net deferred tax assets $ 402,908 $ 394,846</t>
  </si>
  <si>
    <t>Summary of valuation allowance</t>
  </si>
  <si>
    <t>The following table details the changes in valuation allowance during the year ended November 24, 2019 : Valuation Allowance at November 25, 2018 Changes in Related Gross Deferred Tax Asset Change / (Release) Valuation Allowance at November 24, 2019 (Dollars in thousands) U.S. state net operating loss carryforwards $ 2,096 $ (494 ) $ 938 $ 2,540 Foreign net operating loss carryforwards and other foreign deferred tax assets 19,874 (1,784 ) (1,019 ) 17,071 $ 21,970 $ (2,278 ) $ (81 ) $ 19,611</t>
  </si>
  <si>
    <t>Schedule of unrecognized tax benefits roll forward</t>
  </si>
  <si>
    <t>The following table reflects the changes to the Company's unrecognized tax benefits for the year ended November 24, 2019 and November 25, 2018 : November 24, November 25, (Dollars in thousands) Unrecognized tax benefits beginning balance $ 26,594 $ 33,786 Increases related to current year tax positions 2,432 3,657 Increases related to tax positions from prior years 3,696 5,686 Decreases related to tax positions from prior years (3,222 ) (13,731 ) Settlement with tax authorities 7,119 — Lapses of statutes of limitation (45 ) (1,811 ) Other, including foreign currency translation (15 ) (993 ) Unrecognized tax benefits ending balance $ 36,559 $ 26,594</t>
  </si>
  <si>
    <t>Earnings Per Share Attributable to Common Stockholders Earnings Per Share Attributable to Common Stockholders (Tables)</t>
  </si>
  <si>
    <t>Schedule of Earnings Per Share, Basic and Diluted</t>
  </si>
  <si>
    <t>The following table sets forth the computation of the Company's basic and diluted earnings per share: Year Ended November 24, November 25, November 26, (Dollars in thousands, except per share amounts) Numerator: Net income attributable to Levi Strauss &amp; Co. $ 394,612 $ 283,142 $ 281,403 Denominator: Weighted-average common shares outstanding - basic 389,082,277 377,139,847 376,177,350 Dilutive effect of stock awards 19,283,625 11,467,514 8,160,980 Weighted-average common shares outstanding - diluted 408,365,902 388,607,361 384,338,330 Earnings per common share attributable to common stockholders: Basic $ 1.01 $ 0.75 $ 0.75 Diluted $ 0.97 $ 0.73 $ 0.73 Anti-dilutive securities excluded from calculation of diluted earnings per share attributable to common stockholders 174,923 755,550 9,045,540</t>
  </si>
  <si>
    <t>Business Segment Information (Tables)</t>
  </si>
  <si>
    <t>Reconciliation of operating profit (loss)</t>
  </si>
  <si>
    <t>Business segment information for the Company is as follows: Year Ended November 24, November 25, November 26, (Dollars in thousands) Net revenues: Americas $ 3,057,024 $ 3,042,664 $ 2,774,050 Europe 1,768,056 1,646,236 1,312,276 Asia 938,007 886,540 817,704 Total net revenues $ 5,763,087 $ 5,575,440 $ 4,904,030 Operating income: Americas $ 545,084 $ 551,380 $ 529,310 Europe 353,082 292,903 198,662 Asia 85,824 86,573 78,257 Regional operating income 983,990 930,856 806,229 Corporate expenses (1)(2) 417,315 390,445 326,162 Total operating income 566,675 540,411 480,067 Interest expense (66,248 ) (55,296 ) (68,603 ) Underwriter commission paid on behalf of selling stockholders (24,860 ) — — Loss on early extinguishment of debt — — (22,793 ) Other income (expense), net (2) 2,017 14,907 (39,890 ) Income before income taxes $ 477,584 $ 500,022 $ 348,781 ____ (1) Included in Corporate expenses for the year ended November 26, 2017 is the recognition of $8.3 million of stock-based compensation expense related to prior periods, for the correction of the periods used for the recognition of expense associated with employees eligible to vest in awards after retirement. Refer to Note 1 for more information. (2) The amounts in Corporate expenses and Other income (expense), net prior to fiscal year 2019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t>
  </si>
  <si>
    <t>Reconciliation of other significant reconciling items</t>
  </si>
  <si>
    <t xml:space="preserve"> Year Ended November 24, 2019 November 25, 2018 November 26, 2017 (Dollars in thousands) Depreciation and amortization expense: Americas $ 45,884 $ 43,478 $ 37,802 Europe 23,595 22,658 17,479 Asia 12,110 10,750 9,836 Corporate 42,353 43,319 52,270 Total depreciation and amortization expense $ 123,942 $ 120,205 $ 117,387</t>
  </si>
  <si>
    <t>Reconciliation of assets</t>
  </si>
  <si>
    <t xml:space="preserve"> November 24, 2019 Americas Europe Asia Unallocated Consolidated Total (Dollars in thousands) Assets: Trade receivables, net $ 457,979 $ 176,962 $ 130,073 $ 17,832 $ 782,846 Inventories 456,611 180,949 157,892 88,740 884,192 All other assets — — — 2,565,380 2,565,380 Total assets $ 4,232,418 November 25, 2018 Americas Europe Asia Unallocated Consolidated Total (Dollars in thousands) Assets: Trade receivables, net $ 362,825 $ 102,989 $ 54,266 $ 14,084 $ 534,164 Inventories 468,258 188,430 148,335 78,750 883,773 All other assets — — — 2,124,723 2,124,723 Total assets $ 3,542,660</t>
  </si>
  <si>
    <t>Reconciliation of revenue</t>
  </si>
  <si>
    <t>Geographic information for the Company was as follows: Year Ended November 24, 2019 November 25, 2018 November 26, 2017 (Dollars in thousands) Net revenues: United States $ 2,525,325 $ 2,546,907 $ 2,347,860 Foreign countries 3,237,762 3,028,533 2,556,170 Total net revenues $ 5,763,087 $ 5,575,440 $ 4,904,030 Net deferred tax assets: United States $ 327,980 $ 313,644 $ 450,270 Foreign countries 79,925 84,147 87,653 Total net deferred tax assets $ 407,905 $ 397,791 $ 537,923 Long-lived assets: United States $ 376,883 $ 335,705 $ 312,656 Foreign countries 194,762 154,767 141,660 Total long-lived assets $ 571,645 $ 490,472 $ 454,316</t>
  </si>
  <si>
    <t>Quarterly Financial Data (Unaudited) (Tables)</t>
  </si>
  <si>
    <t>Schedule of quarterly financial information</t>
  </si>
  <si>
    <t>Set forth below are the consolidated statements of operations for the first, second, third and fourth quarters of 2019 and 2018 . Year Ended November 24, 2019 First Quarter Second Quarter Third Quarter Fourth Quarter (Dollars in thousands, except per share amounts) Net revenues $ 1,434,458 $ 1,312,940 $ 1,447,081 $ 1,568,608 Cost of goods sold 651,650 612,517 680,335 717,212 Gross profit 782,808 700,423 766,746 851,396 Selling, general and administrative expenses 581,896 637,525 595,528 719,749 Operating income 200,912 62,898 171,218 131,647 Interest expense (17,544 ) (15,126 ) (15,292 ) (18,286 ) Underwriter commission paid on behalf of selling — (24,860 ) — — Other (expense) income, net (1,646 ) 3,166 (4,369 ) 4,866 Income before income taxes 181,722 26,078 151,557 118,227 Income tax expense (benefit) (1) 35,271 (2,429 ) 27,340 22,422 Net income 146,451 28,507 124,217 95,805 Net loss (income) attributable to noncontrolling interest 126 (277 ) 292 (509 ) Net income attributable to Levi Strauss &amp; Co. $ 146,577 $ 28,230 $ 124,509 $ 95,296 Earnings per common share attributable to common stockholders (2) : Basic $ 0.39 $ 0.07 $ 0.32 $ 0.24 Diluted $ 0.37 $ 0.07 $ 0.30 $ 0.23 Weighted-average common shares outstanding - diluted Basic 377,077,111 389,518,461 394,169,688 394,670,867 Diluted 393,234,825 409,332,997 413,639,749 411,984,817 Cash dividends declared per share $ 0.29 $ — $ — $ 0.01 _____________ (1) The Income tax benefit in the second quarter is due to lower income taxes from less operating income and an excess tax benefit recognized related to the exercise of employee stock-based compensation. (2) The sum of the quarterly earnings per share may not equal the full-year amount, as the computations of the weighted-average number of common basic and diluted shares outstanding for each quarter and the full year are performed independently. Year Ended November 25, 2018 First Quarter Second Quarter Third Fourth Quarter (Dollars in thousands, except per share amounts) Net revenues $ 1,343,685 $ 1,245,742 $ 1,394,153 $ 1,591,860 Cost of goods sold 605,561 574,865 652,591 744,448 Gross profit 738,124 670,877 741,562 847,412 Selling, general and administrative expenses (2) 563,202 593,595 582,146 718,621 Operating income 174,922 77,282 159,416 128,791 Interest expense (15,497 ) (14,465 ) (15,697 ) (9,637 ) Other (expense) income, net (2) (10,400 ) 12,895 (3,839 ) 16,251 Income before income taxes 149,025 75,712 139,880 135,405 Income tax expense (benefit) (3) 167,654 (1,320 ) 10,299 38,145 Net (loss) income (18,629 ) 77,032 129,581 97,260 Net (income) loss attributable to noncontrolling interest (383 ) (2,100 ) 543 (162 ) Net (loss) income attributable to Levi Strauss &amp; Co. $ (19,012 ) $ 74,932 $ 130,124 $ 97,098 Earnings per common share attributable to common stockholders (1) : Basic $ (0.05 ) $ 0.20 $ 0.34 $ 0.26 Diluted $ (0.05 ) $ 0.19 $ 0.33 $ 0.25 Weighted-average common shares outstanding - diluted Basic 376,165,783 377,132,162 377,742,492 376,968,560 Diluted 376,165,783 387,764,580 390,586,032 391,088,937 Cash dividends declared per share $ 0.24 $ — $ — $ — _____________ (1) The sum of the quarterly earnings per share may not equal the full-year amount, as the computations of the weighted-average number of common basic and diluted shares outstanding for each quarter and the full year are performed independently. (2) The amounts in Selling, general and administrative expenses and Other income (expense), net in 2018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 (3) The Income tax expense in the first quarter is due to the one-time tax charge recorded in relation to the newly enacted Tax Act. The Income tax benefit in the second quarter is due to lower income taxes from less operating income and the release of tax reserves as tax audits were finalized.</t>
  </si>
  <si>
    <t>Significant Accounting Policies - Narrative (Details) $ / shares in Units, $ in Thousands</t>
  </si>
  <si>
    <t>Jan. 09, 2020¥ / shares</t>
  </si>
  <si>
    <t>Jan. 09, 2020USD ($)</t>
  </si>
  <si>
    <t>Mar. 20, 2019USD ($)</t>
  </si>
  <si>
    <t>Mar. 31, 2019USD ($)$ / sharesshares</t>
  </si>
  <si>
    <t>Nov. 24, 2019USD ($)region$ / sharesshares</t>
  </si>
  <si>
    <t>Aug. 25, 2019USD ($)</t>
  </si>
  <si>
    <t>May 26, 2019USD ($)</t>
  </si>
  <si>
    <t>Feb. 24, 2019USD ($)</t>
  </si>
  <si>
    <t>Nov. 25, 2018USD ($)$ / sharesshares</t>
  </si>
  <si>
    <t>Aug. 26, 2018USD ($)</t>
  </si>
  <si>
    <t>May 27, 2018USD ($)</t>
  </si>
  <si>
    <t>Feb. 25, 2018USD ($)</t>
  </si>
  <si>
    <t>Nov. 27, 2016shares</t>
  </si>
  <si>
    <t>Aug. 28, 2016</t>
  </si>
  <si>
    <t>May 29, 2016</t>
  </si>
  <si>
    <t>Feb. 28, 2016</t>
  </si>
  <si>
    <t>Nov. 26, 2017USD ($)$ / shares</t>
  </si>
  <si>
    <t>Feb. 23, 2020USD ($)</t>
  </si>
  <si>
    <t>Feb. 12, 2019voteclass$ / sharesshares</t>
  </si>
  <si>
    <t>Feb. 11, 2019$ / sharesshares</t>
  </si>
  <si>
    <t>Error Corrections and Prior Period Adjustments Restatement [Line Items]</t>
  </si>
  <si>
    <t>Number of geographical regions | region</t>
  </si>
  <si>
    <t>Number of weeks in a year</t>
  </si>
  <si>
    <t>364 days</t>
  </si>
  <si>
    <t>Number of weeks in a quarter</t>
  </si>
  <si>
    <t>91 days</t>
  </si>
  <si>
    <t>Common stock, par value (usd per share) | $ / shares</t>
  </si>
  <si>
    <t>Share-based compensation expense</t>
  </si>
  <si>
    <t>Number of shares authorized (shares) | shares</t>
  </si>
  <si>
    <t>Advertising expense</t>
  </si>
  <si>
    <t>Distribution costs</t>
  </si>
  <si>
    <t>Accounting Standards Update 2017-07 | Other Income (Expense), Net</t>
  </si>
  <si>
    <t>Net periodic benefit cost</t>
  </si>
  <si>
    <t>Levi Strauss Japan K.K. | Subsequent Event</t>
  </si>
  <si>
    <t>Minority interest (percent)</t>
  </si>
  <si>
    <t>16.40%</t>
  </si>
  <si>
    <t>Common stock, purchase price (usd per share) | ¥ / shares</t>
  </si>
  <si>
    <t>Cash tender offer for acquisition of minority interest</t>
  </si>
  <si>
    <t>IPO</t>
  </si>
  <si>
    <t>Number of classes of common stock | class</t>
  </si>
  <si>
    <t>IPO | Accrues Salaries, Wages and Employee Benefits</t>
  </si>
  <si>
    <t>IPO | Other Noncurrent Liabilities</t>
  </si>
  <si>
    <t>Increase amount (in shares) | shares</t>
  </si>
  <si>
    <t>Common stock, shares authorized (shares) | shares</t>
  </si>
  <si>
    <t>Common Class A | 2019 Equity Incentive Plan</t>
  </si>
  <si>
    <t>Common Class A | 2019 Employee Stock Purchase Plan</t>
  </si>
  <si>
    <t>Common Class A | IPO</t>
  </si>
  <si>
    <t>Common stock, authorized (in shares) | shares</t>
  </si>
  <si>
    <t>Shares issued and sold (usd per share) | $ / shares</t>
  </si>
  <si>
    <t>Net proceeds</t>
  </si>
  <si>
    <t>Underwriting discounts and commissions paid</t>
  </si>
  <si>
    <t>Offering expenses</t>
  </si>
  <si>
    <t>Underwriting discounts and commissions paid on behalf of selling stockholder</t>
  </si>
  <si>
    <t>Number of votes per share of common stock | vote</t>
  </si>
  <si>
    <t>Common Class B | IPO</t>
  </si>
  <si>
    <t>Recognition of Stock-based Compensation Expense</t>
  </si>
  <si>
    <t>Forecast | Accounting Standards Update 2016-02 | Minimum</t>
  </si>
  <si>
    <t>Operating lease liabilities</t>
  </si>
  <si>
    <t>Operating lease right-of-use assets</t>
  </si>
  <si>
    <t>Deferred rent liabilities</t>
  </si>
  <si>
    <t>Build-to-suit lease arrangement assets</t>
  </si>
  <si>
    <t>Build-to-suit lease arrangement liabilities</t>
  </si>
  <si>
    <t>Cumulative effect in retained earnings as of the date of initial application</t>
  </si>
  <si>
    <t>Forecast | Accounting Standards Update 2016-02 | Maximum</t>
  </si>
  <si>
    <t>Forecast | Accounting Standards Update 2018-02 | Minimum</t>
  </si>
  <si>
    <t>Forecast | Accounting Standards Update 2018-02 | Maximum</t>
  </si>
  <si>
    <t>Significant Accounting Policies - Property, Plant and Equipment (Details)</t>
  </si>
  <si>
    <t>Building [Member] | Minimum</t>
  </si>
  <si>
    <t>Property, Plant and Equipment [Line Items]</t>
  </si>
  <si>
    <t>Estimated useful lives</t>
  </si>
  <si>
    <t>20 years</t>
  </si>
  <si>
    <t>Building [Member] | Maximum</t>
  </si>
  <si>
    <t>40 years</t>
  </si>
  <si>
    <t>Machinery and equipment [Member] | Minimum</t>
  </si>
  <si>
    <t>3 years</t>
  </si>
  <si>
    <t>Machinery and equipment [Member] | Maximum</t>
  </si>
  <si>
    <t>Software Development [Member] | Minimum</t>
  </si>
  <si>
    <t>Software Development [Member] | Maximum</t>
  </si>
  <si>
    <t>7 years</t>
  </si>
  <si>
    <t>Significant Accounting Policies - Revenue Recognition (Details) - customer</t>
  </si>
  <si>
    <t>Revenue, Major Customer [Line Items]</t>
  </si>
  <si>
    <t>Number of largest customers</t>
  </si>
  <si>
    <t>Sales Revenue, Services, Net | Customer Concentration Risk [Member]</t>
  </si>
  <si>
    <t>Concentration risk, percentage</t>
  </si>
  <si>
    <t>26.00%</t>
  </si>
  <si>
    <t>27.00%</t>
  </si>
  <si>
    <t>28.00%</t>
  </si>
  <si>
    <t>Significant Accounting Policies - Modified Retrospective Method (Details) - USD ($) $ in Thousands</t>
  </si>
  <si>
    <t>Revenue, Initial Application Period Cumulative Effect Transition [Line Items]</t>
  </si>
  <si>
    <t>Trade receivables, net</t>
  </si>
  <si>
    <t>Inventories: Finished goods</t>
  </si>
  <si>
    <t>Accrued sales allowances</t>
  </si>
  <si>
    <t>Total liabilities, temporary equity and stockholders' equity</t>
  </si>
  <si>
    <t>Remove Effect of Adoption | Accounting Standards Update 2014-09</t>
  </si>
  <si>
    <t>Balances Without Adoption of Topic 606</t>
  </si>
  <si>
    <t>Property, Plant and Equipment (Details) - USD ($) $ in Thousands</t>
  </si>
  <si>
    <t>Property, plant and equipment, gross</t>
  </si>
  <si>
    <t>PP&amp;E, net</t>
  </si>
  <si>
    <t>Depreciation expense</t>
  </si>
  <si>
    <t>Land [Member]</t>
  </si>
  <si>
    <t>Buildings and leasehold improvements [Member]</t>
  </si>
  <si>
    <t>Machinery and equipment [Member]</t>
  </si>
  <si>
    <t>Capitalized internal-use software [Member]</t>
  </si>
  <si>
    <t>Construction in progress [Member]</t>
  </si>
  <si>
    <t>Goodwill and Other Intangible Assets - Goodwill (Details) - USD ($) $ in Thousands</t>
  </si>
  <si>
    <t>Goodwill [Roll Forward]</t>
  </si>
  <si>
    <t>Beginning balance</t>
  </si>
  <si>
    <t>Additions</t>
  </si>
  <si>
    <t>Foreign currency fluctuation</t>
  </si>
  <si>
    <t>Ending balance</t>
  </si>
  <si>
    <t>Americas</t>
  </si>
  <si>
    <t>Europe</t>
  </si>
  <si>
    <t>Asia</t>
  </si>
  <si>
    <t>Goodwill and Other Intangible Assets - Other Intangible Assets (Details) - USD ($) $ in Thousands</t>
  </si>
  <si>
    <t>Amortized intangible assets</t>
  </si>
  <si>
    <t>Gross Carrying Value</t>
  </si>
  <si>
    <t>Accumulated Amortization</t>
  </si>
  <si>
    <t>Acquired contractual rights [Member]</t>
  </si>
  <si>
    <t>Trademarks [Member]</t>
  </si>
  <si>
    <t>Schedule of Acquired Finite and Indefinite-lived Intangible Assets by Major Class [Line Items]</t>
  </si>
  <si>
    <t>Trademarks</t>
  </si>
  <si>
    <t>Fair Value of Financial Instruments - Fair Value (Details) - USD ($) $ in Thousands</t>
  </si>
  <si>
    <t>Fair Value [Member]</t>
  </si>
  <si>
    <t>Financial liabilities carried at fair value</t>
  </si>
  <si>
    <t>Derivative liability</t>
  </si>
  <si>
    <t>Fair Value [Member] | Level 1 Inputs [Member]</t>
  </si>
  <si>
    <t>Fair Value [Member] | Level 2 Inputs [Member]</t>
  </si>
  <si>
    <t>Recurring [Member] | Level 1 Inputs [Member]</t>
  </si>
  <si>
    <t>Financial assets carried at fair value</t>
  </si>
  <si>
    <t>Rabbi trust assets</t>
  </si>
  <si>
    <t>Forward foreign exchange contracts</t>
  </si>
  <si>
    <t>Recurring [Member] | Level 2 Inputs [Member]</t>
  </si>
  <si>
    <t>Recurring [Member] | Fair Value [Member]</t>
  </si>
  <si>
    <t>Fair Value of Financial Instruments - Adjusted Historical Cost (Details) € in Millions</t>
  </si>
  <si>
    <t>May 01, 2017USD ($)</t>
  </si>
  <si>
    <t>Mar. 03, 2017USD ($)</t>
  </si>
  <si>
    <t>Nov. 24, 2019USD ($)</t>
  </si>
  <si>
    <t>Nov. 25, 2018USD ($)</t>
  </si>
  <si>
    <t>Feb. 28, 2017EUR (€)</t>
  </si>
  <si>
    <t>Apr. 27, 2015USD ($)</t>
  </si>
  <si>
    <t>Senior notes [Member] | 5.00% Senior Notes, Due 2025 [Member]</t>
  </si>
  <si>
    <t>Fair Value, Balance Sheet Grouping, Financial Statement Captions [Line Items]</t>
  </si>
  <si>
    <t>Stated interest rate</t>
  </si>
  <si>
    <t>5.00%</t>
  </si>
  <si>
    <t>Face amount</t>
  </si>
  <si>
    <t>Senior notes [Member] | 3.375% Senior Notes Due 2027 [Member]</t>
  </si>
  <si>
    <t>3.375%</t>
  </si>
  <si>
    <t>Face amount | €</t>
  </si>
  <si>
    <t>Senior notes [Member] | 6.875% senior notes due 2022 [Member]</t>
  </si>
  <si>
    <t>6.875%</t>
  </si>
  <si>
    <t>Extinguishment of debt</t>
  </si>
  <si>
    <t>Total financial liabilities carried at adjusted historical cost</t>
  </si>
  <si>
    <t>Recurring [Member] | Carrying Value [Member]</t>
  </si>
  <si>
    <t>Short-term debt carried at adjusted historical cost</t>
  </si>
  <si>
    <t>Recurring [Member] | Carrying Value [Member] | Senior notes [Member] | 5.00% Senior Notes, Due 2025 [Member]</t>
  </si>
  <si>
    <t>Long-term debt carried at adjusted historical cost</t>
  </si>
  <si>
    <t>Recurring [Member] | Carrying Value [Member] | Senior notes [Member] | 3.375% Senior Notes Due 2027 [Member]</t>
  </si>
  <si>
    <t>Recurring [Member] | Fair Value [Member] | Senior notes [Member] | 5.00% Senior Notes, Due 2025 [Member]</t>
  </si>
  <si>
    <t>Recurring [Member] | Fair Value [Member] | Senior notes [Member] | 3.375% Senior Notes Due 2027 [Member]</t>
  </si>
  <si>
    <t>Derivative Instruments and Hedging Activities - Balance Sheet (Details) - USD ($) $ in Thousands</t>
  </si>
  <si>
    <t>Foreign Exchange Contract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Long [Member]</t>
  </si>
  <si>
    <t>Forward foreign exchange contracts to buy/sell</t>
  </si>
  <si>
    <t>Short [Member]</t>
  </si>
  <si>
    <t>Designated as Hedging Instrument [Member] | Carrying Value [Member] | Bonds [Member] | Yen-denominated Eurobonds due 2016 [Member]</t>
  </si>
  <si>
    <t>Hedging assets</t>
  </si>
  <si>
    <t>Hedging liabilities</t>
  </si>
  <si>
    <t>Not Designated as Hedging Instrument [Member] | Carrying Value [Member] | Forward foreign exchange contracts [Member]</t>
  </si>
  <si>
    <t>Not Designated as Hedging Instrument [Member] | Carrying Value [Member] | Other assets [Member] | Forward foreign exchange contracts [Member]</t>
  </si>
  <si>
    <t>Derivative asset, Net Carrying Value</t>
  </si>
  <si>
    <t>Not Designated as Hedging Instrument [Member] | Carrying Value [Member] | Other accrued liabilities [Member] | Forward foreign exchange contracts [Member]</t>
  </si>
  <si>
    <t>Derivative liability, Net Carrying Value</t>
  </si>
  <si>
    <t>Cash Flow Hedging [Member] | Designated as Hedging Instrument [Member] | Carrying Value [Member] | Forward foreign exchange contracts [Member]</t>
  </si>
  <si>
    <t>Cash Flow Hedging [Member] | Designated as Hedging Instrument [Member] | Carrying Value [Member] | Other assets [Member] | Forward foreign exchange contracts [Member]</t>
  </si>
  <si>
    <t>Cash Flow Hedging [Member] | Designated as Hedging Instrument [Member] | Carrying Value [Member] | Other accrued liabilities [Member] | Forward foreign exchange contracts [Member]</t>
  </si>
  <si>
    <t>Derivative Instruments and Hedging Activities - Income Statement (Details) - USD ($)</t>
  </si>
  <si>
    <t>Derivative Instruments, Gain (Loss) [Line Items]</t>
  </si>
  <si>
    <t>Cumulative income taxes, gain or (loss) recognized in AOCI</t>
  </si>
  <si>
    <t>Total, gain or (loss) recognized in AOCI</t>
  </si>
  <si>
    <t>Cumulative income taxes, gain or (loss) reclassified from AOCI</t>
  </si>
  <si>
    <t>Yen-denominated Eurobonds due 2016 [Member] | Bonds [Member]</t>
  </si>
  <si>
    <t>Non-derivative hedging instruments-gain or (loss) recognized in AOCI</t>
  </si>
  <si>
    <t>Non-derivative hedging instruments-gain or (loss) recognized in other income</t>
  </si>
  <si>
    <t>Euro Senior Notes [Member] | Senior notes [Member]</t>
  </si>
  <si>
    <t>Forward foreign exchange contracts, gain of (loss) recognized in AOCI</t>
  </si>
  <si>
    <t>Forward foreign exchange contracts, gain or (loss) reclassified from AOCI</t>
  </si>
  <si>
    <t>Currency Swap [Member]</t>
  </si>
  <si>
    <t>Derivative Instruments and Hedging Activities - Realized &amp; Unrealized (Details) - USD ($) $ in Thousands</t>
  </si>
  <si>
    <t>Cash flow hedged expected to be reclassified from AOCI into net income within next 12 months</t>
  </si>
  <si>
    <t>Revenues</t>
  </si>
  <si>
    <t>Amount of Gain (Loss) on Cash Flow Hedge Activity</t>
  </si>
  <si>
    <t>Cost of Goods Sold</t>
  </si>
  <si>
    <t>Foreign Exchange Contract [Member] | Other Income [Member]</t>
  </si>
  <si>
    <t>Realized</t>
  </si>
  <si>
    <t>Unrealized</t>
  </si>
  <si>
    <t>Debt - Schedule of Debt (Details) - USD ($) $ in Thousands</t>
  </si>
  <si>
    <t>Feb. 28, 2017</t>
  </si>
  <si>
    <t>Apr. 27, 2015</t>
  </si>
  <si>
    <t>Schedule of Long-term and Short-term Debt Instruments [Line Items]</t>
  </si>
  <si>
    <t>Long-term debt, excluding current maturities</t>
  </si>
  <si>
    <t>Long-term and short-term debt</t>
  </si>
  <si>
    <t>Short-term borrowings [Member]</t>
  </si>
  <si>
    <t>5.00% Senior Notes, Due 2025 [Member] | Senior notes [Member]</t>
  </si>
  <si>
    <t>3.375% Senior Notes Due 2027 [Member] | Senior notes [Member]</t>
  </si>
  <si>
    <t>Debt - Narrative (Details) € in Millions</t>
  </si>
  <si>
    <t>Mar. 15, 2020</t>
  </si>
  <si>
    <t>May 23, 2017</t>
  </si>
  <si>
    <t>May 22, 2017</t>
  </si>
  <si>
    <t>Nov. 26, 2017USD ($)</t>
  </si>
  <si>
    <t>Mar. 15, 2022</t>
  </si>
  <si>
    <t>May 08, 2012</t>
  </si>
  <si>
    <t>Debt Instruments [Line Items]</t>
  </si>
  <si>
    <t>Remaining borrowing capacity</t>
  </si>
  <si>
    <t>Debt outstanding</t>
  </si>
  <si>
    <t>Losses on extinguishment of debt</t>
  </si>
  <si>
    <t>Interest rate during period</t>
  </si>
  <si>
    <t>5.31%</t>
  </si>
  <si>
    <t>5.01%</t>
  </si>
  <si>
    <t>5.60%</t>
  </si>
  <si>
    <t>Other Credit Usage [Member]</t>
  </si>
  <si>
    <t>Letters of credit amount outstanding</t>
  </si>
  <si>
    <t>Standby Letters of Credit [Member]</t>
  </si>
  <si>
    <t>Senior revolving credit facility [Member]</t>
  </si>
  <si>
    <t>Maximum borrowing capacity</t>
  </si>
  <si>
    <t>Rate for undrawn availability</t>
  </si>
  <si>
    <t>0.20%</t>
  </si>
  <si>
    <t>Letter of credit facility, coverage ratio</t>
  </si>
  <si>
    <t>Letter of credit facility, default in other indebtedness, minimum</t>
  </si>
  <si>
    <t>Senior revolving credit facility [Member] | The Second Amended and Restated Credit Agreement [Member]</t>
  </si>
  <si>
    <t>Senior revolving credit facility [Member] | Minimum</t>
  </si>
  <si>
    <t>0.25%</t>
  </si>
  <si>
    <t>Senior revolving credit facility [Member] | Maximum</t>
  </si>
  <si>
    <t>0.30%</t>
  </si>
  <si>
    <t>Senior revolving credit facility [Member] | London Interbank Offered Rate (LIBOR) [Member] | Minimum</t>
  </si>
  <si>
    <t>Basis spread on variable rate</t>
  </si>
  <si>
    <t>1.25%</t>
  </si>
  <si>
    <t>Senior revolving credit facility [Member] | London Interbank Offered Rate (LIBOR) [Member] | Maximum</t>
  </si>
  <si>
    <t>1.75%</t>
  </si>
  <si>
    <t>2.00%</t>
  </si>
  <si>
    <t>Senior revolving credit facility [Member] | Secured Debt [Member]</t>
  </si>
  <si>
    <t>Senior revolving credit facility [Member] | United States of America, Dollars [Member]</t>
  </si>
  <si>
    <t>Senior revolving credit facility [Member] | United States of America, Dollars or Canada, Dollars [Member]</t>
  </si>
  <si>
    <t>Extinguisment of debt, gains (losses), tender premium</t>
  </si>
  <si>
    <t>Redemption price as a result of a change in control (percent)</t>
  </si>
  <si>
    <t>101.00%</t>
  </si>
  <si>
    <t>Senior notes [Member] | 3.375% Senior Notes Due 2027 [Member] | Forecast</t>
  </si>
  <si>
    <t>Maximum potential redemption (percent)</t>
  </si>
  <si>
    <t>40.00%</t>
  </si>
  <si>
    <t>Redemption price (percent)</t>
  </si>
  <si>
    <t>103.375%</t>
  </si>
  <si>
    <t>Issuance price percentage of face value if exercised</t>
  </si>
  <si>
    <t>100.00%</t>
  </si>
  <si>
    <t>Debt default, holder percent to declare all notes due, minimum</t>
  </si>
  <si>
    <t>25.00%</t>
  </si>
  <si>
    <t>Unamortized discount</t>
  </si>
  <si>
    <t>Senior notes [Member] | 5.00% Senior Notes, Due 2025 [Member] | Redemption Prior to May 1, 2020 [Member]</t>
  </si>
  <si>
    <t>Debt - Principal Payments on Short-term and Long-Term Debt (Details) $ in Thousands</t>
  </si>
  <si>
    <t>Maturities of Long-term and Short-term Debt [Abstract]</t>
  </si>
  <si>
    <t>2020</t>
  </si>
  <si>
    <t>2021</t>
  </si>
  <si>
    <t>2022</t>
  </si>
  <si>
    <t>2023</t>
  </si>
  <si>
    <t>2024</t>
  </si>
  <si>
    <t>Thereafter</t>
  </si>
  <si>
    <t>Total future debt principal payments</t>
  </si>
  <si>
    <t>Employee Benefit Plans - Benefit obligations in excess of fair value of plan assets (Details) - USD ($) $ in Thousands</t>
  </si>
  <si>
    <t>Pension plans, defined benefit [Member]</t>
  </si>
  <si>
    <t>Change in benefit obligation [Roll Forward]</t>
  </si>
  <si>
    <t>Benefit obligation at beginning of year</t>
  </si>
  <si>
    <t>Service cost</t>
  </si>
  <si>
    <t>Interest cost</t>
  </si>
  <si>
    <t>Plan participants' contribution</t>
  </si>
  <si>
    <t>Actuarial loss (gain)</t>
  </si>
  <si>
    <t>Net curtailment loss</t>
  </si>
  <si>
    <t>Impact of foreign currency changes</t>
  </si>
  <si>
    <t>Plan settlements</t>
  </si>
  <si>
    <t>Net benefits paid</t>
  </si>
  <si>
    <t>Benefit obligation at end of year</t>
  </si>
  <si>
    <t>Change in plan assets [Roll Forward]</t>
  </si>
  <si>
    <t>Fair value of plan assets at beginning of year</t>
  </si>
  <si>
    <t>Actual return on plan assets</t>
  </si>
  <si>
    <t>Employer contribution(3)</t>
  </si>
  <si>
    <t>Plan participants' contributions</t>
  </si>
  <si>
    <t>Fair value of plan assets at end of year</t>
  </si>
  <si>
    <t>Unfunded status at end of year</t>
  </si>
  <si>
    <t>Other postretirement benefit plans, defined benefit [Member]</t>
  </si>
  <si>
    <t>Employee Benefit Plans - Amounts recognized in balance sheet (Details) - USD ($)</t>
  </si>
  <si>
    <t>Defined Benefit Plan Disclosure [Line Items]</t>
  </si>
  <si>
    <t>Assets for Plan Benefits, Defined Benefit Plan</t>
  </si>
  <si>
    <t>Accrued benefit liability – current portion</t>
  </si>
  <si>
    <t>Accrued benefit liability – long-term portion</t>
  </si>
  <si>
    <t>Amount recognized in balance sheet</t>
  </si>
  <si>
    <t>Accumulated other comprehensive loss:</t>
  </si>
  <si>
    <t>Net actuarial loss</t>
  </si>
  <si>
    <t>Net prior service benefit</t>
  </si>
  <si>
    <t>Other comprehensive income (loss)</t>
  </si>
  <si>
    <t>Employee Benefit Plans - Accumulated benefit obligations in excess of fair value of plan assets (Details) - USD ($) $ in Thousands</t>
  </si>
  <si>
    <t>Accumulated benefit obligations in excess of plan assets [Abstract]</t>
  </si>
  <si>
    <t>Aggregate accumulated benefit obligation</t>
  </si>
  <si>
    <t>Aggregate fair value of plan assets</t>
  </si>
  <si>
    <t>Projected benefit obligations in excess of plan assets [Abstract]</t>
  </si>
  <si>
    <t>Aggregate projected benefit obligation</t>
  </si>
  <si>
    <t>Employee Benefit Plans - Defined benefit plans (Details) - USD ($) $ in Thousands</t>
  </si>
  <si>
    <t>Net periodic benefit cost:</t>
  </si>
  <si>
    <t>Service cost(1)</t>
  </si>
  <si>
    <t>Expected return on plan assets(1)</t>
  </si>
  <si>
    <t>Amortization of prior service benefit</t>
  </si>
  <si>
    <t>Amortization of actuarial loss</t>
  </si>
  <si>
    <t>Curtailment loss</t>
  </si>
  <si>
    <t>Net settlement (gain) loss</t>
  </si>
  <si>
    <t>Changes in accumulated other comprehensive loss:</t>
  </si>
  <si>
    <t>Amortization of prior service benefit (cost)</t>
  </si>
  <si>
    <t>Net settlement gain (loss)</t>
  </si>
  <si>
    <t>Total recognized in accumulated other comprehensive loss</t>
  </si>
  <si>
    <t>Total recognized in net periodic benefit cost and accumulated other comprehensive loss</t>
  </si>
  <si>
    <t>Employee Benefit Plans - Assumptions used (Details)</t>
  </si>
  <si>
    <t>Weighted-average assumptions used to determine net periodic benefit cost:</t>
  </si>
  <si>
    <t>Discount rate</t>
  </si>
  <si>
    <t>4.10%</t>
  </si>
  <si>
    <t>3.40%</t>
  </si>
  <si>
    <t>3.80%</t>
  </si>
  <si>
    <t>Expected long-term rate of return on plan assets</t>
  </si>
  <si>
    <t>4.60%</t>
  </si>
  <si>
    <t>5.40%</t>
  </si>
  <si>
    <t>5.80%</t>
  </si>
  <si>
    <t>Rate of compensation increase</t>
  </si>
  <si>
    <t>Weighted-average assumptions used to determine benefit obligations:</t>
  </si>
  <si>
    <t>2.80%</t>
  </si>
  <si>
    <t>3.30%</t>
  </si>
  <si>
    <t>4.20%</t>
  </si>
  <si>
    <t>3.70%</t>
  </si>
  <si>
    <t>Assumed health care cost trend rates were as follows:</t>
  </si>
  <si>
    <t>Health care trend rate assumed for next year</t>
  </si>
  <si>
    <t>5.70%</t>
  </si>
  <si>
    <t>5.90%</t>
  </si>
  <si>
    <t>6.30%</t>
  </si>
  <si>
    <t>Rate trend to which the cost trend is assumed to decline</t>
  </si>
  <si>
    <t>4.40%</t>
  </si>
  <si>
    <t>Year that rate reaches the ultimate trend rate</t>
  </si>
  <si>
    <t>2037</t>
  </si>
  <si>
    <t>Employee Benefit Plans - Fair values of pension plan assets (Details) - USD ($) $ in Thousands</t>
  </si>
  <si>
    <t>Quoted Prices in Active Markets for Identical Assets (Level 1) [Member]</t>
  </si>
  <si>
    <t>Fair value of plan assets</t>
  </si>
  <si>
    <t>Significant Observable Inputs (Level 2) [Member]</t>
  </si>
  <si>
    <t>Significant Unobservable Inputs (Level 3) [Member]</t>
  </si>
  <si>
    <t>Cash and cash equivalents [Member] | Quoted Prices in Active Markets for Identical Assets (Level 1) [Member]</t>
  </si>
  <si>
    <t>Cash and cash equivalents [Member] | Significant Observable Inputs (Level 2) [Member]</t>
  </si>
  <si>
    <t>Cash and cash equivalents [Member] | Significant Unobservable Inputs (Level 3) [Member]</t>
  </si>
  <si>
    <t>U.S. large cap [Member] | Quoted Prices in Active Markets for Identical Assets (Level 1) [Member]</t>
  </si>
  <si>
    <t>U.S. large cap [Member] | Significant Observable Inputs (Level 2) [Member]</t>
  </si>
  <si>
    <t>U.S. large cap [Member] | Significant Unobservable Inputs (Level 3) [Member]</t>
  </si>
  <si>
    <t>U.S. small cap [Member] | Quoted Prices in Active Markets for Identical Assets (Level 1) [Member]</t>
  </si>
  <si>
    <t>U.S. small cap [Member] | Significant Observable Inputs (Level 2) [Member]</t>
  </si>
  <si>
    <t>U.S. small cap [Member] | Significant Unobservable Inputs (Level 3) [Member]</t>
  </si>
  <si>
    <t>International [Member] | Quoted Prices in Active Markets for Identical Assets (Level 1) [Member]</t>
  </si>
  <si>
    <t>International [Member] | Significant Observable Inputs (Level 2) [Member]</t>
  </si>
  <si>
    <t>International [Member] | Significant Unobservable Inputs (Level 3)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Real estate [Member] | Quoted Prices in Active Markets for Identical Assets (Level 1) [Member]</t>
  </si>
  <si>
    <t>Real estate [Member] | Significant Observable Inputs (Level 2) [Member]</t>
  </si>
  <si>
    <t>Real estate [Member] | Significant Unobservable Inputs (Level 3) [Member]</t>
  </si>
  <si>
    <t>Private equity [Member] | Quoted Prices in Active Markets for Identical Assets (Level 1) [Member]</t>
  </si>
  <si>
    <t>Private equity [Member] | Significant Observable Inputs (Level 2) [Member]</t>
  </si>
  <si>
    <t>Private equity [Member] | Significant Unobservable Inputs (Level 3) [Member]</t>
  </si>
  <si>
    <t>Hedge funds [Member] | Quoted Prices in Active Markets for Identical Assets (Level 1) [Member]</t>
  </si>
  <si>
    <t>Hedge funds [Member] | Significant Observable Inputs (Level 2) [Member]</t>
  </si>
  <si>
    <t>Hedge funds [Member] | Significant Unobservable Inputs (Level 3) [Member]</t>
  </si>
  <si>
    <t>Other [Member] | Quoted Prices in Active Markets for Identical Assets (Level 1) [Member]</t>
  </si>
  <si>
    <t>Other [Member] | Significant Observable Inputs (Level 2) [Member]</t>
  </si>
  <si>
    <t>Other [Member] | Significant Unobservable Inputs (Level 3) [Member]</t>
  </si>
  <si>
    <t>Fair Value [Member] | Cash and cash equivalents [Member]</t>
  </si>
  <si>
    <t>Fair Value [Member] | U.S. large cap [Member]</t>
  </si>
  <si>
    <t>Fair Value [Member] | U.S. small cap [Member]</t>
  </si>
  <si>
    <t>Fair Value [Member] | International [Member]</t>
  </si>
  <si>
    <t>Fair Value [Member] | Fixed income securities [Member]</t>
  </si>
  <si>
    <t>Fair Value [Member] | Real estate [Member]</t>
  </si>
  <si>
    <t>Fair Value [Member] | Private equity [Member]</t>
  </si>
  <si>
    <t>Fair Value [Member] | Hedge funds [Member]</t>
  </si>
  <si>
    <t>Fair Value [Member] | Other [Member]</t>
  </si>
  <si>
    <t>Employee Benefit Plans - Expected benefit payments (Details) $ in Thousands</t>
  </si>
  <si>
    <t>2024-2028</t>
  </si>
  <si>
    <t>Employee Benefit Plans - Narrative (Details) - USD ($) $ in Thousands</t>
  </si>
  <si>
    <t>Nov. 29, 2020</t>
  </si>
  <si>
    <t>Accumulated benefit obligation</t>
  </si>
  <si>
    <t>Expected duration of returns for the plan</t>
  </si>
  <si>
    <t>Estimated future employer contributions in next fiscal year</t>
  </si>
  <si>
    <t>United States</t>
  </si>
  <si>
    <t>United States | Equity Securities and Real Estate [Member]</t>
  </si>
  <si>
    <t>Target plan asset allocations</t>
  </si>
  <si>
    <t>United States | Equity Securities and Real Estate [Member] | Minimum</t>
  </si>
  <si>
    <t>Target plan asset allocation, allowable deviation</t>
  </si>
  <si>
    <t>4.00%</t>
  </si>
  <si>
    <t>United States | Equity Securities and Real Estate [Member] | Maximum</t>
  </si>
  <si>
    <t>United States | Fixed Income Securities [Member]</t>
  </si>
  <si>
    <t>75.00%</t>
  </si>
  <si>
    <t>United States | Fixed Income Securities [Member] | Minimum</t>
  </si>
  <si>
    <t>United States | Fixed Income Securities [Member] | Maximum</t>
  </si>
  <si>
    <t>Foreign pension plans, defined benefit [Member]</t>
  </si>
  <si>
    <t>Pension plans, defined benefit [Member] | Forecast</t>
  </si>
  <si>
    <t>Amounts amortized</t>
  </si>
  <si>
    <t>Other postretirement benefit plans, defined benefit [Member] | Forecast</t>
  </si>
  <si>
    <t>Employee Investment Plans (Details) - USD ($) $ in Millions</t>
  </si>
  <si>
    <t>ESIP Employer contributions match (percent)</t>
  </si>
  <si>
    <t>125.00%</t>
  </si>
  <si>
    <t>ESIP Employer contribution match, percent of employee's eligible compensation, maximum (percent)</t>
  </si>
  <si>
    <t>6.00%</t>
  </si>
  <si>
    <t>ESIP Compensation expense</t>
  </si>
  <si>
    <t>Employee Incentive Compensation Plans (Details) - USD ($) $ in Millions</t>
  </si>
  <si>
    <t>Annual Incentive Plan (AIP) [Member]</t>
  </si>
  <si>
    <t>Schedule of Employee Incentive Compensation Plans Disclosures [Line Items]</t>
  </si>
  <si>
    <t>EICP Compensation expense (benefit)</t>
  </si>
  <si>
    <t>EICP Accrued liabilities</t>
  </si>
  <si>
    <t>2005 Long-Term Incentive Plan (LTIP) [Member]</t>
  </si>
  <si>
    <t>ECIP Duration of performace prior to performance measurement</t>
  </si>
  <si>
    <t>Stock-Based Incentive Compensation Plans - Narrative (Details) - USD ($) $ / shares in Units, $ in Thousands, shares in Millions</t>
  </si>
  <si>
    <t>1 Months Ended</t>
  </si>
  <si>
    <t>Mar. 31, 2019</t>
  </si>
  <si>
    <t>Nov. 27, 2016</t>
  </si>
  <si>
    <t>Share-based Compensation Arrangement by Share-based Payment Award [Line Items]</t>
  </si>
  <si>
    <t>Tax benefit (expense) realized from exercise of stock options</t>
  </si>
  <si>
    <t>Total compensation cost not yet recognized</t>
  </si>
  <si>
    <t>Total compensation cost not yet recognized, period for recognition</t>
  </si>
  <si>
    <t>2 years 1 month 6 days</t>
  </si>
  <si>
    <t>Number of shares authorized (shares)</t>
  </si>
  <si>
    <t>Number of shares available for grant (shares)</t>
  </si>
  <si>
    <t>Authorized amount, ESPP (shares)</t>
  </si>
  <si>
    <t>Available for issuance, ESPP (shares)</t>
  </si>
  <si>
    <t>Fair value of Board RSU's granted during the period</t>
  </si>
  <si>
    <t>Fair value of awards vested in period</t>
  </si>
  <si>
    <t>Phantom Service Restricted Stock Unit Plan [Member]</t>
  </si>
  <si>
    <t>1 year 7 months 10 days</t>
  </si>
  <si>
    <t>Minimum contractual term</t>
  </si>
  <si>
    <t>Exercises in period, intrinsic value</t>
  </si>
  <si>
    <t>Phantom Performance Restricted Stock Unit Plan [Member]</t>
  </si>
  <si>
    <t>1 year 8 months 9 days</t>
  </si>
  <si>
    <t>Phantom Performance Restricted Stock Unit Plan [Member] | Maximum</t>
  </si>
  <si>
    <t>Award vesting rights, percentage</t>
  </si>
  <si>
    <t>200.00%</t>
  </si>
  <si>
    <t>Phantom Service Restricted Stock Unit [Plan and Phantom Performance Restricted Stock Unit Plan [Member]</t>
  </si>
  <si>
    <t>Compensation cost accrual</t>
  </si>
  <si>
    <t>2016 Equity Incentive Plan (EIP) [Member] | Performance-Based Stock Appreciation Rights SARs [Member]</t>
  </si>
  <si>
    <t>2016 Equity Incentive Plan (EIP) [Member] | Service Stock Appreciation Rights (SARs) [Member]</t>
  </si>
  <si>
    <t>2 years 1 month 9 days</t>
  </si>
  <si>
    <t>2016 Equity Incentive Plan (EIP) [Member] | Service Stock Appreciation Rights (SARs) [Member] | Minimum</t>
  </si>
  <si>
    <t>Award vesting period</t>
  </si>
  <si>
    <t>3 years 6 months</t>
  </si>
  <si>
    <t>2016 Equity Incentive Plan (EIP) [Member] | Service Stock Appreciation Rights (SARs) [Member] | Maximum</t>
  </si>
  <si>
    <t>4 years</t>
  </si>
  <si>
    <t>2016 Equity Incentive Plan (EIP) [Member] | Service Restricted Stock Units [Member]</t>
  </si>
  <si>
    <t>2 years 4 months 9 days</t>
  </si>
  <si>
    <t>2016 Equity Incentive Plan (EIP) [Member] | Performance Restricted Stock Units [Member]</t>
  </si>
  <si>
    <t>1 year 5 months 27 days</t>
  </si>
  <si>
    <t>Award performance goal period</t>
  </si>
  <si>
    <t>Weighted-average grant date fair value without a market condition (in dollars per unit)</t>
  </si>
  <si>
    <t>2016 Equity Incentive Plan (EIP) [Member] | Performance Restricted Stock Units [Member] | Maximum</t>
  </si>
  <si>
    <t>Stock-Based Incentive Compensation Plans - Activity (Details) - USD ($) $ / shares in Units, shares in Thousands, $ in Thousands</t>
  </si>
  <si>
    <t>Units [Roll Forward]</t>
  </si>
  <si>
    <t>Beginning balance, Units</t>
  </si>
  <si>
    <t>Granted, Units</t>
  </si>
  <si>
    <t>Exercised, Units</t>
  </si>
  <si>
    <t>Canceled, Units</t>
  </si>
  <si>
    <t>Forfeited, Units</t>
  </si>
  <si>
    <t>Performance Adjustment, Units</t>
  </si>
  <si>
    <t>Ending balance, Units</t>
  </si>
  <si>
    <t>Vested and expected to vest, Units</t>
  </si>
  <si>
    <t>Weighted-Average Exercise Price [Roll Forward]</t>
  </si>
  <si>
    <t>Beginning balance, Weighted-Average Exercise Price (in dollars per unit)</t>
  </si>
  <si>
    <t>Granted, Weighted-Average Exercise Price (in dollars per unit)</t>
  </si>
  <si>
    <t>Exercised, Weighted-Average Exercise Price (in dollars per unit)</t>
  </si>
  <si>
    <t>Canceled, Weighted-Average Exercise Price (in dollars per unit)</t>
  </si>
  <si>
    <t>Performance adjustment, Weighted-Average Exercise Price (in dollars per unit)</t>
  </si>
  <si>
    <t>Forfeited, Weighted-Average Exercise Price (in dollars per unit)</t>
  </si>
  <si>
    <t>Ending balance, Weighted-Average Exercise Price (in dollars per unit)</t>
  </si>
  <si>
    <t>Vested and expected to vest, Weighted-Average Exercise Price (in dollars per unit)</t>
  </si>
  <si>
    <t>Weighted Average Fair Value At Period End [Roll Forward]</t>
  </si>
  <si>
    <t>Weighted-Average Remaining Contractual Life (Years) [Abstract]</t>
  </si>
  <si>
    <t>Weighted Average Remaining Contractual Life (Years)</t>
  </si>
  <si>
    <t>1 year</t>
  </si>
  <si>
    <t>1 year 4 months 24 days</t>
  </si>
  <si>
    <t>Exercisable, Units</t>
  </si>
  <si>
    <t>Exercisable, Weighted-Average Exercise Price (in dollars per unit)</t>
  </si>
  <si>
    <t>3 years 3 months 19 days</t>
  </si>
  <si>
    <t>3 years 4 months 24 days</t>
  </si>
  <si>
    <t>Vested and expected to vest, Weighted Average Remaining Contractual Life (Years)</t>
  </si>
  <si>
    <t>Exercisable, Weighted-Average Remaining Contractual Life (Years)</t>
  </si>
  <si>
    <t>2 years 6 months</t>
  </si>
  <si>
    <t>Aggregate Intrinsic Value [Abstract]</t>
  </si>
  <si>
    <t>Vested and expected to vest</t>
  </si>
  <si>
    <t>Exercisable</t>
  </si>
  <si>
    <t>3 years 1 month 6 days</t>
  </si>
  <si>
    <t>Stock-Based Incentive Compensation Plans - Aggregate Intrinsic Value - Exercised (Details) - 2016 Equity Incentive Plan (EIP) [Member] - USD ($) $ in Thousands</t>
  </si>
  <si>
    <t>Service Stock Appreciation Rights (SARs) [Member]</t>
  </si>
  <si>
    <t>Performance-Based Stock Appreciation Rights SARs [Member]</t>
  </si>
  <si>
    <t>Stock-Based Incentive Compensation Plans - Fair Value Assumptions (Details) - 2016 Equity Incentive Plan (EIP) [Member] - $ / shares</t>
  </si>
  <si>
    <t>Black-Scholes Model [Member] | Service Stock Appreciation Rights (SARs) [Member]</t>
  </si>
  <si>
    <t>Fair Value Assumptions [Abstract]</t>
  </si>
  <si>
    <t>Weighted-average grant date fair value (in dollars per unit)</t>
  </si>
  <si>
    <t>Expected life (in years)</t>
  </si>
  <si>
    <t>5 years</t>
  </si>
  <si>
    <t>4 years 10 months 25 days</t>
  </si>
  <si>
    <t>4 years 10 months 24 days</t>
  </si>
  <si>
    <t>Expected volatility (percent)</t>
  </si>
  <si>
    <t>37.50%</t>
  </si>
  <si>
    <t>35.70%</t>
  </si>
  <si>
    <t>32.50%</t>
  </si>
  <si>
    <t>Risk-free interest rate (percent)</t>
  </si>
  <si>
    <t>2.50%</t>
  </si>
  <si>
    <t>1.90%</t>
  </si>
  <si>
    <t>Expected dividend (percent)</t>
  </si>
  <si>
    <t>2.70%</t>
  </si>
  <si>
    <t>Monte Carlo Model [Member] | Performance Restricted Stock Units [Member]</t>
  </si>
  <si>
    <t>2 years 9 months 18 days</t>
  </si>
  <si>
    <t>37.20%</t>
  </si>
  <si>
    <t>33.50%</t>
  </si>
  <si>
    <t>2.30%</t>
  </si>
  <si>
    <t>1.40%</t>
  </si>
  <si>
    <t>Monte Carlo Model [Member] | Performance Restricted Stock Units, Replacement Awards [Member]</t>
  </si>
  <si>
    <t>1 year 6 months</t>
  </si>
  <si>
    <t>36.30%</t>
  </si>
  <si>
    <t>1.70%</t>
  </si>
  <si>
    <t>Stock-Based Incentive Compensation Plans Stock-Based Incentive Compensation Plans - RSU (Details) - USD ($) $ / shares in Units, shares in Thousands, $ in Millions</t>
  </si>
  <si>
    <t>Vested, Units</t>
  </si>
  <si>
    <t>Granted Replacement Awards, Units</t>
  </si>
  <si>
    <t>Beginning balance, Weighted-Average Fair Value (in dollars per unit)</t>
  </si>
  <si>
    <t>Granted, Weighted-Average Fair Value (in dollars per unit)</t>
  </si>
  <si>
    <t>Vested, Weighted-Average Fair Value (in dollars per unit)</t>
  </si>
  <si>
    <t>Granted Replacement Awards, Weighted-Average Fair Value (in dollars per unit)</t>
  </si>
  <si>
    <t>Forfeited, Weighted-Average Fair Value (in dollars per unit)</t>
  </si>
  <si>
    <t>Ending balance, Weighted-Average Fair Value (in dollars per unit)</t>
  </si>
  <si>
    <t>1 year 7 months 6 days</t>
  </si>
  <si>
    <t>1 year 8 months 12 days</t>
  </si>
  <si>
    <t>Long-Term Employee Related Benefits (Details) - USD ($) $ in Millions</t>
  </si>
  <si>
    <t>Deferred compensation plan, interest cost</t>
  </si>
  <si>
    <t>Deferred compensation plan for executives and outside directors, established January 1, 2003 [Member]</t>
  </si>
  <si>
    <t>Deferred Compensation Share-based Arrangements, Liability, Classified, Noncurrent, Excluded from the rabbi trust [Line Items]</t>
  </si>
  <si>
    <t>Total deferred compensation plan liabilities</t>
  </si>
  <si>
    <t>Funds held in grantor's rabbi trust</t>
  </si>
  <si>
    <t>Deferred compensation plan for executives, prior to January 1, 2003 [Member]</t>
  </si>
  <si>
    <t>Commitments and Contingencies Commitments and Contingencies - Operating Lease Commitments (Details) - USD ($) $ in Thousands</t>
  </si>
  <si>
    <t>Operating Leases, Future Minimum Payments Due, Fiscal Year Maturity [Abstract]</t>
  </si>
  <si>
    <t>Total future minimum lease payments</t>
  </si>
  <si>
    <t>Rental expense</t>
  </si>
  <si>
    <t>Remaining minimum payments under lease financing obligation</t>
  </si>
  <si>
    <t>Lease financing obligation balance at end of lease term</t>
  </si>
  <si>
    <t>Build-to-Suit Lease Arrangement [Member]</t>
  </si>
  <si>
    <t>Lease financing obligation, gross carrying value</t>
  </si>
  <si>
    <t>Lease financing obligation, accumulated depreciation</t>
  </si>
  <si>
    <t>Other Noncurrent Liabilities</t>
  </si>
  <si>
    <t>Lease financing obligation balance</t>
  </si>
  <si>
    <t>Maximum</t>
  </si>
  <si>
    <t>Duration of renew option</t>
  </si>
  <si>
    <t>57 years</t>
  </si>
  <si>
    <t>Dividend (Details) $ / shares in Units, $ in Thousands</t>
  </si>
  <si>
    <t>Jan. 30, 2020USD ($)$ / shares</t>
  </si>
  <si>
    <t>Nov. 24, 2019USD ($)$ / shares</t>
  </si>
  <si>
    <t>Aug. 25, 2019$ / shares</t>
  </si>
  <si>
    <t>May 26, 2019$ / shares</t>
  </si>
  <si>
    <t>Feb. 24, 2019USD ($)$ / shares</t>
  </si>
  <si>
    <t>Nov. 25, 2018USD ($)$ / shares</t>
  </si>
  <si>
    <t>Aug. 26, 2018$ / shares</t>
  </si>
  <si>
    <t>May 27, 2018$ / shares</t>
  </si>
  <si>
    <t>Feb. 25, 2018USD ($)$ / shares</t>
  </si>
  <si>
    <t>Feb. 26, 2017USD ($)</t>
  </si>
  <si>
    <t>Nov. 24, 2019USD ($)installment</t>
  </si>
  <si>
    <t>Nov. 25, 2018USD ($)installment</t>
  </si>
  <si>
    <t>Nov. 26, 2017USD ($)installment</t>
  </si>
  <si>
    <t>Subsequent Event [Line Items]</t>
  </si>
  <si>
    <t>Number of installments | installment</t>
  </si>
  <si>
    <t>Cash dividend paid | $</t>
  </si>
  <si>
    <t>Cash dividends declared per share (usd per share) | $ / shares</t>
  </si>
  <si>
    <t>Subsequent Event</t>
  </si>
  <si>
    <t>Subsequent Event | Forecast</t>
  </si>
  <si>
    <t>Dividends payable | $</t>
  </si>
  <si>
    <t>Accumulated Other Comprehensive Loss (Details) - USD ($) $ in Thousands</t>
  </si>
  <si>
    <t>Accumulated Other Comprehensive Income (Loss) [Roll Forward]</t>
  </si>
  <si>
    <t>Gross Changes</t>
  </si>
  <si>
    <t>Total other comprehensive (loss) income, net of tax</t>
  </si>
  <si>
    <t>Beginning Balance</t>
  </si>
  <si>
    <t>Ending Balance</t>
  </si>
  <si>
    <t>Pension and Postretirement Benefits Liability Adjustments [Member]</t>
  </si>
  <si>
    <t>Net Investment Hedges Adjustments [Member]</t>
  </si>
  <si>
    <t>Foreign Currency Translation Adjustments [Member]</t>
  </si>
  <si>
    <t>Unrealized Gain (Loss) on Marketable Securities Adjustments [Member]</t>
  </si>
  <si>
    <t>Accumulated Other Comprehensive Income Loss Including Portion Attributable To Noncontrolling Interest [Member]</t>
  </si>
  <si>
    <t>Net Revenues (Details) - USD ($) $ in Thousands</t>
  </si>
  <si>
    <t>Disaggregation of Revenue [Line Items]</t>
  </si>
  <si>
    <t>Operating Segments [Member]</t>
  </si>
  <si>
    <t>Operating Segments [Member] | Wholesale</t>
  </si>
  <si>
    <t>Operating Segments [Member] | Direct-to-consumer</t>
  </si>
  <si>
    <t>Operating Segments [Member] | Americas</t>
  </si>
  <si>
    <t>Operating Segments [Member] | Americas | Wholesale</t>
  </si>
  <si>
    <t>Operating Segments [Member] | Americas | Direct-to-consumer</t>
  </si>
  <si>
    <t>Operating Segments [Member] | Europe</t>
  </si>
  <si>
    <t>Operating Segments [Member] | Europe | Wholesale</t>
  </si>
  <si>
    <t>Operating Segments [Member] | Europe | Direct-to-consumer</t>
  </si>
  <si>
    <t>Operating Segments [Member] | Asia</t>
  </si>
  <si>
    <t>Operating Segments [Member] | Asia | Wholesale</t>
  </si>
  <si>
    <t>Operating Segments [Member] | Asia | Direct-to-consumer</t>
  </si>
  <si>
    <t>Other Income (Expense), Net (Details) - USD ($) $ in Thousands</t>
  </si>
  <si>
    <t>Foreign Exchange Management Gains (Losses)</t>
  </si>
  <si>
    <t>Foreign Currency Transaction Gains (Losses)</t>
  </si>
  <si>
    <t>Interest Income (Expense), Nonoperating, Net</t>
  </si>
  <si>
    <t>Investment Income, Interest</t>
  </si>
  <si>
    <t>Other Other Income (Expense)</t>
  </si>
  <si>
    <t>Income Taxes - Effective Income Tax Rate Reconciliation (Details) - USD ($) $ in Thousands</t>
  </si>
  <si>
    <t>Income Tax Expense Reconciliation [Abstract]</t>
  </si>
  <si>
    <t>Income tax expense at U.S. federal statutory rate</t>
  </si>
  <si>
    <t>State income taxes, net of U.S. federal impact</t>
  </si>
  <si>
    <t>Change in valuation allowance</t>
  </si>
  <si>
    <t>Impact of foreign operations</t>
  </si>
  <si>
    <t>Foreign-derived intangible income benefit (FDII)</t>
  </si>
  <si>
    <t>Reassessment of tax liabilities</t>
  </si>
  <si>
    <t>Other, including non-deductible expenses</t>
  </si>
  <si>
    <t>Impact of US Tax Act</t>
  </si>
  <si>
    <t>Effective Income Tax Rate Reconciliation [Abstract]</t>
  </si>
  <si>
    <t>U.S. federal statutory rate (percent)</t>
  </si>
  <si>
    <t>21.00%</t>
  </si>
  <si>
    <t>22.40%</t>
  </si>
  <si>
    <t>35.00%</t>
  </si>
  <si>
    <t>State income taxes, net of U.S. federal impact (percent)</t>
  </si>
  <si>
    <t>1.00%</t>
  </si>
  <si>
    <t>2.20%</t>
  </si>
  <si>
    <t>Change in valuation allowance (percent)</t>
  </si>
  <si>
    <t>0.00%</t>
  </si>
  <si>
    <t>(1.90%)</t>
  </si>
  <si>
    <t>(2.80%)</t>
  </si>
  <si>
    <t>Impact of foreign operations (percent)</t>
  </si>
  <si>
    <t>1.50%</t>
  </si>
  <si>
    <t>(3.40%)</t>
  </si>
  <si>
    <t>(12.60%)</t>
  </si>
  <si>
    <t>Foreign-derived intangible income benefit (FDII) (percent)</t>
  </si>
  <si>
    <t>(2.50%)</t>
  </si>
  <si>
    <t>Reassessment of tax liabilities (percent)</t>
  </si>
  <si>
    <t>(1.40%)</t>
  </si>
  <si>
    <t>(1.60%)</t>
  </si>
  <si>
    <t>Stock-based compensation (percent)</t>
  </si>
  <si>
    <t>(3.30%)</t>
  </si>
  <si>
    <t>(2.10%)</t>
  </si>
  <si>
    <t>Other, including non-deductible expenses (percent)</t>
  </si>
  <si>
    <t>(0.40%)</t>
  </si>
  <si>
    <t>(0.20%)</t>
  </si>
  <si>
    <t>Impact of US Tax Act (percent)</t>
  </si>
  <si>
    <t>17.30%</t>
  </si>
  <si>
    <t>43.00%</t>
  </si>
  <si>
    <t>18.40%</t>
  </si>
  <si>
    <t>Income Taxes - Domestic and Foreign Income (Loss) before income Taxes (Details) - USD ($) $ in Thousands</t>
  </si>
  <si>
    <t>Domestic</t>
  </si>
  <si>
    <t>Foreign</t>
  </si>
  <si>
    <t>Total Income before Income Taxes</t>
  </si>
  <si>
    <t>Income Taxes - Current and Deferred Tax (Details) - USD ($) $ in Thousands</t>
  </si>
  <si>
    <t>U.S. Federal Current</t>
  </si>
  <si>
    <t>U.S. Federal Deferred</t>
  </si>
  <si>
    <t>U.S. Federal Total</t>
  </si>
  <si>
    <t>U.S. State Current</t>
  </si>
  <si>
    <t>U.S. State Deferred</t>
  </si>
  <si>
    <t>U.S. State Total</t>
  </si>
  <si>
    <t>Foreign Current</t>
  </si>
  <si>
    <t>Foreign Deferred</t>
  </si>
  <si>
    <t>Foreign Total</t>
  </si>
  <si>
    <t>Consolidated Current</t>
  </si>
  <si>
    <t>Income Taxes - Deferred Tax Assets and Liabilities (Details) - USD ($) $ in Thousands</t>
  </si>
  <si>
    <t>Foreign tax credit carryforwards</t>
  </si>
  <si>
    <t>State net operating loss carryforwards</t>
  </si>
  <si>
    <t>Foreign net operating loss carryforwards</t>
  </si>
  <si>
    <t>Employee compensation and benefit plans(1)</t>
  </si>
  <si>
    <t>Advance royalties</t>
  </si>
  <si>
    <t>Accrued liabilities(1)</t>
  </si>
  <si>
    <t>Sales returns and allowances(1)</t>
  </si>
  <si>
    <t>Inventory(1)</t>
  </si>
  <si>
    <t>Property, plant and equipment(1)</t>
  </si>
  <si>
    <t>Unrealized foreign exchange gains or losses</t>
  </si>
  <si>
    <t>Other</t>
  </si>
  <si>
    <t>Total gross deferred tax assets</t>
  </si>
  <si>
    <t>Less: Valuation allowance</t>
  </si>
  <si>
    <t>Deferred tax assets, net of valuation allowance</t>
  </si>
  <si>
    <t>U.S. Branches</t>
  </si>
  <si>
    <t>Residual tax liability on unremitted foreign earnings</t>
  </si>
  <si>
    <t>Total deferred tax liabilities</t>
  </si>
  <si>
    <t>Total net deferred tax assets</t>
  </si>
  <si>
    <t>Income Taxes - Summary of Operating Loss Carryforwards (Details) - SEC Schedule, 12-09, Valuation Allowance, Deferred Tax Asset [Member] - USD ($) $ in Thousands</t>
  </si>
  <si>
    <t>Valuation Allowance [Line Items]</t>
  </si>
  <si>
    <t>Balance at Beginning of Period</t>
  </si>
  <si>
    <t>Changes in Related Gross Deferred Tax Asset</t>
  </si>
  <si>
    <t>[1]</t>
  </si>
  <si>
    <t>Change / (Release)</t>
  </si>
  <si>
    <t>Balance at End of Period</t>
  </si>
  <si>
    <t>Domestic Tax Authority [Member]</t>
  </si>
  <si>
    <t>Foreign Tax Authority [Member]</t>
  </si>
  <si>
    <t>The charges to the accounts are for the purposes for which the allowances were created.(2)In accordance with ASU 2014-09, “Revenue from Contracts with Customers”, adopted in 2019, allowances for estimated returns, discounts and retailer promotions and other similar incentives are presented as other accrued liabilities rather than netted within accounts receivable. Refer to Note 1 for more information.</t>
  </si>
  <si>
    <t>Income Taxes - Unrecognized tax benefits (Details) - USD ($) $ in Thousands</t>
  </si>
  <si>
    <t>Reconciliation of Unrecognized Tax Benefits [Roll Forward]</t>
  </si>
  <si>
    <t>Gross unrecognized tax benefits, beginning of period</t>
  </si>
  <si>
    <t>Increases related to current year tax positions</t>
  </si>
  <si>
    <t>Increases related to tax positions from prior years</t>
  </si>
  <si>
    <t>Decreases related to tax positions from prior years</t>
  </si>
  <si>
    <t>Settlement with tax authorities</t>
  </si>
  <si>
    <t>Lapses of statutes of limitation</t>
  </si>
  <si>
    <t>Other, including foreign currency translation</t>
  </si>
  <si>
    <t>Gross unrecognized tax benefits, end of period</t>
  </si>
  <si>
    <t>Income Taxes - Narrative (Details) - USD ($) $ in Thousands</t>
  </si>
  <si>
    <t>Income Taxes [Line Items]</t>
  </si>
  <si>
    <t>Effective income tax rate</t>
  </si>
  <si>
    <t>One-time tax charge related to enactment of Tax Act</t>
  </si>
  <si>
    <t>Foreign and state tax costs associated with undistributed earnings from foreign subsidiaries</t>
  </si>
  <si>
    <t>Tax benefit related to provisional amount on re-measurement of deferred tax assets and liabilities</t>
  </si>
  <si>
    <t>Undistributed earnings of foreign subsidiaries</t>
  </si>
  <si>
    <t>One-time U.S. transition tax on undistributed foreign earnings</t>
  </si>
  <si>
    <t>Unrecognized tax benefits</t>
  </si>
  <si>
    <t>Unrecognized tax benefits that would impact effective tax rate</t>
  </si>
  <si>
    <t>Significant change in unrecognized tax benefits is reasonably possible, maximum</t>
  </si>
  <si>
    <t>SEC Schedule, 12-09, Valuation Allowance, Deferred Tax Asset [Member]</t>
  </si>
  <si>
    <t>Domestic Tax Authority [Member] | SEC Schedule, 12-09, Valuation Allowance, Deferred Tax Asset [Member]</t>
  </si>
  <si>
    <t>Foreign operating loss</t>
  </si>
  <si>
    <t>Deferred tax assets, subject to expiration</t>
  </si>
  <si>
    <t>Deferred tax assets, not subject to expiration</t>
  </si>
  <si>
    <t>Penalties and interest accrued</t>
  </si>
  <si>
    <t>Foreign Tax Authority [Member] | SEC Schedule, 12-09, Valuation Allowance, Deferred Tax Asset [Member]</t>
  </si>
  <si>
    <t>Earnings Per Share Attributable to Common Stockholders Earnings Per Share Attributable to Common Stockholders (Details) - USD ($) $ / shares in Units, $ in Thousands</t>
  </si>
  <si>
    <t>Weighted-average common shares outstanding - basic (in shares)</t>
  </si>
  <si>
    <t>Dilutive effect of stock awards (in shares)</t>
  </si>
  <si>
    <t>Weighted-average common shares outstanding - diluted (in shares)</t>
  </si>
  <si>
    <t>Anti-dilutive securities excluded from calculation of diluted earnings per share attributable to common stockholders</t>
  </si>
  <si>
    <t>Related Parties (Details) - USD ($) $ in Millions</t>
  </si>
  <si>
    <t>Levi Strauss Foundation [Member]</t>
  </si>
  <si>
    <t>Related Party Transaction [Line Items]</t>
  </si>
  <si>
    <t>Related Party Transaction, Donation</t>
  </si>
  <si>
    <t>Business Segment Information (Details) $ in Thousands</t>
  </si>
  <si>
    <t>Nov. 24, 2019USD ($)Regional_Segments</t>
  </si>
  <si>
    <t>Number of operating segments | Regional_Segments</t>
  </si>
  <si>
    <t>Income before income taxes [Abstract]</t>
  </si>
  <si>
    <t>Total operating income</t>
  </si>
  <si>
    <t>Underwriter commission paid on behalf of selling stockholders</t>
  </si>
  <si>
    <t>Total depreciation and amortization expense</t>
  </si>
  <si>
    <t>All other assets</t>
  </si>
  <si>
    <t>Long-Lived Assets</t>
  </si>
  <si>
    <t>Foreign countries</t>
  </si>
  <si>
    <t>Corporate, Non-Segment [Member]</t>
  </si>
  <si>
    <t>Americas | Operating Segments [Member]</t>
  </si>
  <si>
    <t>Europe | Operating Segments [Member]</t>
  </si>
  <si>
    <t>Asia | Operating Segments [Member]</t>
  </si>
  <si>
    <t>Restatement Adjustment</t>
  </si>
  <si>
    <t>Quarterly Financial Data (Unaudited) (Details) - USD ($) $ / shares in Units, $ in Thousands</t>
  </si>
  <si>
    <t>Income tax expense (benefit)</t>
  </si>
  <si>
    <t>Net (loss) income</t>
  </si>
  <si>
    <t>Net loss (income) attributable to noncontrolling interest</t>
  </si>
  <si>
    <t>Cash dividends declared per share (usd per share)</t>
  </si>
  <si>
    <t>Subsequent Events (Details) $ in Millions</t>
  </si>
  <si>
    <t>Dec. 17, 2019USD ($)</t>
  </si>
  <si>
    <t>Subsequent Event | The Jeans Company</t>
  </si>
  <si>
    <t>Acquisition price plus transaction costs</t>
  </si>
  <si>
    <t>Schedule II:  Valuation and Qualifying Acounts (Details) - USD ($) $ in Thousands</t>
  </si>
  <si>
    <t>SEC Schedule, 12-09, Allowance, Credit Loss [Member]</t>
  </si>
  <si>
    <t>SEC Schedule, 12-09, Valuation and Qualifying Accounts Disclosure [Line Items]</t>
  </si>
  <si>
    <t>Additions Charged to Expenses/Net Sales/(Releases) to Tax Expense</t>
  </si>
  <si>
    <t>Release</t>
  </si>
  <si>
    <t>Sales Returns [Member]</t>
  </si>
  <si>
    <t>Sales Discounts and Incentive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D16" s="5" t="n">
        <v>930196674</v>
      </c>
    </row>
    <row r="17" spans="1:4">
      <c r="A17" s="4" t="s">
        <v>29</v>
      </c>
      <c r="B17" s="4" t="s">
        <v>23</v>
      </c>
    </row>
    <row r="18" spans="1:4">
      <c r="A18" s="4" t="s">
        <v>30</v>
      </c>
      <c r="B18" s="4" t="s">
        <v>23</v>
      </c>
    </row>
    <row r="19" spans="1:4">
      <c r="A19" s="4" t="s">
        <v>31</v>
      </c>
      <c r="B19" s="4" t="s">
        <v>23</v>
      </c>
    </row>
    <row r="20" spans="1:4">
      <c r="A20" s="4" t="s">
        <v>32</v>
      </c>
    </row>
    <row r="21" spans="1:4">
      <c r="A21" s="3" t="s">
        <v>5</v>
      </c>
    </row>
    <row r="22" spans="1:4">
      <c r="A22" s="4" t="s">
        <v>33</v>
      </c>
      <c r="C22" s="6" t="n">
        <v>336748994</v>
      </c>
    </row>
    <row r="23" spans="1:4">
      <c r="A23" s="4" t="s">
        <v>34</v>
      </c>
    </row>
    <row r="24" spans="1:4">
      <c r="A24" s="3" t="s">
        <v>5</v>
      </c>
    </row>
    <row r="25" spans="1:4">
      <c r="A25" s="4" t="s">
        <v>33</v>
      </c>
      <c r="C25" s="6" t="n">
        <v>57367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34237</v>
      </c>
      <c r="C3" s="5" t="n">
        <v>713120</v>
      </c>
    </row>
    <row r="4" spans="1:3">
      <c r="A4" s="4" t="s">
        <v>39</v>
      </c>
      <c r="B4" s="6" t="n">
        <v>80741</v>
      </c>
      <c r="C4" s="6" t="n">
        <v>0</v>
      </c>
    </row>
    <row r="5" spans="1:3">
      <c r="A5" s="4" t="s">
        <v>40</v>
      </c>
      <c r="B5" s="6" t="n">
        <v>782846</v>
      </c>
      <c r="C5" s="6" t="n">
        <v>534164</v>
      </c>
    </row>
    <row r="6" spans="1:3">
      <c r="A6" s="3" t="s">
        <v>41</v>
      </c>
    </row>
    <row r="7" spans="1:3">
      <c r="A7" s="4" t="s">
        <v>42</v>
      </c>
      <c r="B7" s="6" t="n">
        <v>4929</v>
      </c>
      <c r="C7" s="6" t="n">
        <v>3681</v>
      </c>
    </row>
    <row r="8" spans="1:3">
      <c r="A8" s="4" t="s">
        <v>43</v>
      </c>
      <c r="B8" s="6" t="n">
        <v>3319</v>
      </c>
      <c r="C8" s="6" t="n">
        <v>2977</v>
      </c>
    </row>
    <row r="9" spans="1:3">
      <c r="A9" s="4" t="s">
        <v>44</v>
      </c>
      <c r="B9" s="6" t="n">
        <v>875944</v>
      </c>
      <c r="C9" s="6" t="n">
        <v>877115</v>
      </c>
    </row>
    <row r="10" spans="1:3">
      <c r="A10" s="4" t="s">
        <v>45</v>
      </c>
      <c r="B10" s="6" t="n">
        <v>884192</v>
      </c>
      <c r="C10" s="6" t="n">
        <v>883773</v>
      </c>
    </row>
    <row r="11" spans="1:3">
      <c r="A11" s="4" t="s">
        <v>46</v>
      </c>
      <c r="B11" s="6" t="n">
        <v>188170</v>
      </c>
      <c r="C11" s="6" t="n">
        <v>157002</v>
      </c>
    </row>
    <row r="12" spans="1:3">
      <c r="A12" s="4" t="s">
        <v>47</v>
      </c>
      <c r="B12" s="6" t="n">
        <v>2870186</v>
      </c>
      <c r="C12" s="6" t="n">
        <v>2288059</v>
      </c>
    </row>
    <row r="13" spans="1:3">
      <c r="A13" s="4" t="s">
        <v>48</v>
      </c>
      <c r="B13" s="6" t="n">
        <v>529558</v>
      </c>
      <c r="C13" s="6" t="n">
        <v>460613</v>
      </c>
    </row>
    <row r="14" spans="1:3">
      <c r="A14" s="4" t="s">
        <v>49</v>
      </c>
      <c r="B14" s="6" t="n">
        <v>235788</v>
      </c>
      <c r="C14" s="6" t="n">
        <v>236246</v>
      </c>
    </row>
    <row r="15" spans="1:3">
      <c r="A15" s="4" t="s">
        <v>50</v>
      </c>
      <c r="B15" s="6" t="n">
        <v>42782</v>
      </c>
      <c r="C15" s="6" t="n">
        <v>42835</v>
      </c>
    </row>
    <row r="16" spans="1:3">
      <c r="A16" s="4" t="s">
        <v>51</v>
      </c>
      <c r="B16" s="6" t="n">
        <v>407905</v>
      </c>
      <c r="C16" s="6" t="n">
        <v>397791</v>
      </c>
    </row>
    <row r="17" spans="1:3">
      <c r="A17" s="4" t="s">
        <v>52</v>
      </c>
      <c r="B17" s="6" t="n">
        <v>146199</v>
      </c>
      <c r="C17" s="6" t="n">
        <v>117116</v>
      </c>
    </row>
    <row r="18" spans="1:3">
      <c r="A18" s="4" t="s">
        <v>53</v>
      </c>
      <c r="B18" s="6" t="n">
        <v>4232418</v>
      </c>
      <c r="C18" s="6" t="n">
        <v>3542660</v>
      </c>
    </row>
    <row r="19" spans="1:3">
      <c r="A19" s="3" t="s">
        <v>54</v>
      </c>
    </row>
    <row r="20" spans="1:3">
      <c r="A20" s="4" t="s">
        <v>55</v>
      </c>
      <c r="B20" s="6" t="n">
        <v>7621</v>
      </c>
      <c r="C20" s="6" t="n">
        <v>31935</v>
      </c>
    </row>
    <row r="21" spans="1:3">
      <c r="A21" s="4" t="s">
        <v>56</v>
      </c>
      <c r="B21" s="6" t="n">
        <v>360324</v>
      </c>
      <c r="C21" s="6" t="n">
        <v>351329</v>
      </c>
    </row>
    <row r="22" spans="1:3">
      <c r="A22" s="4" t="s">
        <v>57</v>
      </c>
      <c r="B22" s="6" t="n">
        <v>223374</v>
      </c>
      <c r="C22" s="6" t="n">
        <v>298990</v>
      </c>
    </row>
    <row r="23" spans="1:3">
      <c r="A23" s="4" t="s">
        <v>58</v>
      </c>
      <c r="B23" s="6" t="n">
        <v>5350</v>
      </c>
      <c r="C23" s="6" t="n">
        <v>6089</v>
      </c>
    </row>
    <row r="24" spans="1:3">
      <c r="A24" s="4" t="s">
        <v>59</v>
      </c>
      <c r="B24" s="6" t="n">
        <v>24050</v>
      </c>
      <c r="C24" s="6" t="n">
        <v>15466</v>
      </c>
    </row>
    <row r="25" spans="1:3">
      <c r="A25" s="4" t="s">
        <v>60</v>
      </c>
      <c r="B25" s="6" t="n">
        <v>123311</v>
      </c>
      <c r="C25" s="6" t="n">
        <v>0</v>
      </c>
    </row>
    <row r="26" spans="1:3">
      <c r="A26" s="4" t="s">
        <v>61</v>
      </c>
      <c r="B26" s="6" t="n">
        <v>423174</v>
      </c>
      <c r="C26" s="6" t="n">
        <v>348390</v>
      </c>
    </row>
    <row r="27" spans="1:3">
      <c r="A27" s="4" t="s">
        <v>62</v>
      </c>
      <c r="B27" s="6" t="n">
        <v>1167204</v>
      </c>
      <c r="C27" s="6" t="n">
        <v>1052199</v>
      </c>
    </row>
    <row r="28" spans="1:3">
      <c r="A28" s="4" t="s">
        <v>63</v>
      </c>
      <c r="B28" s="6" t="n">
        <v>1006745</v>
      </c>
      <c r="C28" s="6" t="n">
        <v>1020219</v>
      </c>
    </row>
    <row r="29" spans="1:3">
      <c r="A29" s="4" t="s">
        <v>64</v>
      </c>
      <c r="B29" s="6" t="n">
        <v>64006</v>
      </c>
      <c r="C29" s="6" t="n">
        <v>74181</v>
      </c>
    </row>
    <row r="30" spans="1:3">
      <c r="A30" s="4" t="s">
        <v>65</v>
      </c>
      <c r="B30" s="6" t="n">
        <v>193214</v>
      </c>
      <c r="C30" s="6" t="n">
        <v>195639</v>
      </c>
    </row>
    <row r="31" spans="1:3">
      <c r="A31" s="4" t="s">
        <v>66</v>
      </c>
      <c r="B31" s="6" t="n">
        <v>84957</v>
      </c>
      <c r="C31" s="6" t="n">
        <v>107556</v>
      </c>
    </row>
    <row r="32" spans="1:3">
      <c r="A32" s="4" t="s">
        <v>67</v>
      </c>
      <c r="B32" s="6" t="n">
        <v>10486</v>
      </c>
      <c r="C32" s="6" t="n">
        <v>9805</v>
      </c>
    </row>
    <row r="33" spans="1:3">
      <c r="A33" s="4" t="s">
        <v>68</v>
      </c>
      <c r="B33" s="6" t="n">
        <v>134249</v>
      </c>
      <c r="C33" s="6" t="n">
        <v>116462</v>
      </c>
    </row>
    <row r="34" spans="1:3">
      <c r="A34" s="4" t="s">
        <v>69</v>
      </c>
      <c r="B34" s="6" t="n">
        <v>2660861</v>
      </c>
      <c r="C34" s="6" t="n">
        <v>2576061</v>
      </c>
    </row>
    <row r="35" spans="1:3">
      <c r="A35" s="4" t="s">
        <v>70</v>
      </c>
      <c r="B35" s="4" t="s">
        <v>71</v>
      </c>
      <c r="C35" s="4" t="s">
        <v>71</v>
      </c>
    </row>
    <row r="36" spans="1:3">
      <c r="A36" s="4" t="s">
        <v>72</v>
      </c>
      <c r="B36" s="6" t="n">
        <v>0</v>
      </c>
      <c r="C36" s="6" t="n">
        <v>299140</v>
      </c>
    </row>
    <row r="37" spans="1:3">
      <c r="A37" s="3" t="s">
        <v>73</v>
      </c>
    </row>
    <row r="38" spans="1:3">
      <c r="A38" s="4" t="s">
        <v>74</v>
      </c>
      <c r="B38" s="6" t="n">
        <v>394</v>
      </c>
      <c r="C38" s="6" t="n">
        <v>376</v>
      </c>
    </row>
    <row r="39" spans="1:3">
      <c r="A39" s="4" t="s">
        <v>75</v>
      </c>
      <c r="B39" s="6" t="n">
        <v>657659</v>
      </c>
      <c r="C39" s="6" t="n">
        <v>0</v>
      </c>
    </row>
    <row r="40" spans="1:3">
      <c r="A40" s="4" t="s">
        <v>76</v>
      </c>
      <c r="B40" s="6" t="n">
        <v>-404986</v>
      </c>
      <c r="C40" s="6" t="n">
        <v>-424584</v>
      </c>
    </row>
    <row r="41" spans="1:3">
      <c r="A41" s="4" t="s">
        <v>77</v>
      </c>
      <c r="B41" s="6" t="n">
        <v>1310464</v>
      </c>
      <c r="C41" s="6" t="n">
        <v>1084321</v>
      </c>
    </row>
    <row r="42" spans="1:3">
      <c r="A42" s="4" t="s">
        <v>78</v>
      </c>
      <c r="B42" s="6" t="n">
        <v>1563531</v>
      </c>
      <c r="C42" s="6" t="n">
        <v>660113</v>
      </c>
    </row>
    <row r="43" spans="1:3">
      <c r="A43" s="4" t="s">
        <v>79</v>
      </c>
      <c r="B43" s="6" t="n">
        <v>8026</v>
      </c>
      <c r="C43" s="6" t="n">
        <v>7346</v>
      </c>
    </row>
    <row r="44" spans="1:3">
      <c r="A44" s="4" t="s">
        <v>80</v>
      </c>
      <c r="B44" s="6" t="n">
        <v>1571557</v>
      </c>
      <c r="C44" s="6" t="n">
        <v>667459</v>
      </c>
    </row>
    <row r="45" spans="1:3">
      <c r="A45" s="4" t="s">
        <v>81</v>
      </c>
      <c r="B45" s="5" t="n">
        <v>4232418</v>
      </c>
      <c r="C45" s="5" t="n">
        <v>3542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6</v>
      </c>
    </row>
    <row r="2" spans="1:3">
      <c r="A2" s="3" t="s">
        <v>37</v>
      </c>
    </row>
    <row r="3" spans="1:3">
      <c r="A3" s="4" t="s">
        <v>83</v>
      </c>
      <c r="B3" s="5" t="n">
        <v>6172</v>
      </c>
      <c r="C3" s="5" t="n">
        <v>10037</v>
      </c>
    </row>
    <row r="4" spans="1:3">
      <c r="A4" s="4" t="s">
        <v>84</v>
      </c>
      <c r="B4" s="5" t="n">
        <v>1054267</v>
      </c>
      <c r="C4" s="5" t="n">
        <v>974206</v>
      </c>
    </row>
    <row r="5" spans="1:3">
      <c r="A5" s="3" t="s">
        <v>73</v>
      </c>
    </row>
    <row r="6" spans="1:3">
      <c r="A6" s="4" t="s">
        <v>85</v>
      </c>
      <c r="B6" s="7" t="n">
        <v>0.001</v>
      </c>
      <c r="C6" s="7" t="n">
        <v>0.001</v>
      </c>
    </row>
    <row r="7" spans="1:3">
      <c r="A7" s="4" t="s">
        <v>32</v>
      </c>
    </row>
    <row r="8" spans="1:3">
      <c r="A8" s="3" t="s">
        <v>73</v>
      </c>
    </row>
    <row r="9" spans="1:3">
      <c r="A9" s="4" t="s">
        <v>86</v>
      </c>
      <c r="B9" s="6" t="n">
        <v>1200000000</v>
      </c>
      <c r="C9" s="6" t="n">
        <v>1200000000</v>
      </c>
    </row>
    <row r="10" spans="1:3">
      <c r="A10" s="4" t="s">
        <v>87</v>
      </c>
      <c r="B10" s="6" t="n">
        <v>53079235</v>
      </c>
      <c r="C10" s="6" t="n">
        <v>0</v>
      </c>
    </row>
    <row r="11" spans="1:3">
      <c r="A11" s="4" t="s">
        <v>88</v>
      </c>
      <c r="B11" s="6" t="n">
        <v>53079235</v>
      </c>
      <c r="C11" s="6" t="n">
        <v>0</v>
      </c>
    </row>
    <row r="12" spans="1:3">
      <c r="A12" s="4" t="s">
        <v>34</v>
      </c>
    </row>
    <row r="13" spans="1:3">
      <c r="A13" s="3" t="s">
        <v>73</v>
      </c>
    </row>
    <row r="14" spans="1:3">
      <c r="A14" s="4" t="s">
        <v>86</v>
      </c>
      <c r="B14" s="6" t="n">
        <v>422000000</v>
      </c>
      <c r="C14" s="6" t="n">
        <v>422000000</v>
      </c>
    </row>
    <row r="15" spans="1:3">
      <c r="A15" s="4" t="s">
        <v>87</v>
      </c>
      <c r="B15" s="6" t="n">
        <v>340674741</v>
      </c>
      <c r="C15" s="6" t="n">
        <v>376028430</v>
      </c>
    </row>
    <row r="16" spans="1:3">
      <c r="A16" s="4" t="s">
        <v>88</v>
      </c>
      <c r="B16" s="6" t="n">
        <v>340674741</v>
      </c>
      <c r="C16" s="6" t="n">
        <v>376028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row r="7" spans="1:2">
      <c r="A7" s="4" t="s">
        <v>38</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183</v>
      </c>
      <c r="B14" s="4" t="s">
        <v>314</v>
      </c>
    </row>
    <row r="15" spans="1:2">
      <c r="A15" s="4" t="s">
        <v>315</v>
      </c>
      <c r="B15" s="4" t="s">
        <v>316</v>
      </c>
    </row>
    <row r="16" spans="1:2">
      <c r="A16" s="4" t="s">
        <v>317</v>
      </c>
      <c r="B16" s="4" t="s">
        <v>318</v>
      </c>
    </row>
    <row r="17" spans="1:2">
      <c r="A17" s="4" t="s">
        <v>121</v>
      </c>
      <c r="B17" s="4" t="s">
        <v>319</v>
      </c>
    </row>
    <row r="18" spans="1:2">
      <c r="A18" s="4" t="s">
        <v>320</v>
      </c>
      <c r="B18" s="4" t="s">
        <v>321</v>
      </c>
    </row>
    <row r="19" spans="1:2">
      <c r="A19" s="4" t="s">
        <v>159</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102</v>
      </c>
      <c r="B24" s="4" t="s">
        <v>331</v>
      </c>
    </row>
    <row r="25" spans="1:2">
      <c r="A25" s="4" t="s">
        <v>332</v>
      </c>
      <c r="B2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03</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0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1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92</v>
      </c>
      <c r="E2" s="2" t="s">
        <v>93</v>
      </c>
      <c r="F2" s="2" t="s">
        <v>36</v>
      </c>
      <c r="G2" s="2" t="s">
        <v>94</v>
      </c>
      <c r="H2" s="2" t="s">
        <v>95</v>
      </c>
      <c r="I2" s="2" t="s">
        <v>96</v>
      </c>
      <c r="J2" s="2" t="s">
        <v>2</v>
      </c>
      <c r="K2" s="2" t="s">
        <v>36</v>
      </c>
      <c r="L2" s="2" t="s">
        <v>97</v>
      </c>
    </row>
    <row r="3" spans="1:12">
      <c r="A3" s="3" t="s">
        <v>98</v>
      </c>
    </row>
    <row r="4" spans="1:12">
      <c r="A4" s="4" t="s">
        <v>99</v>
      </c>
      <c r="B4" s="5" t="n">
        <v>1568608</v>
      </c>
      <c r="C4" s="5" t="n">
        <v>1447081</v>
      </c>
      <c r="D4" s="5" t="n">
        <v>1312940</v>
      </c>
      <c r="E4" s="5" t="n">
        <v>1434458</v>
      </c>
      <c r="F4" s="5" t="n">
        <v>1591860</v>
      </c>
      <c r="G4" s="5" t="n">
        <v>1394153</v>
      </c>
      <c r="H4" s="5" t="n">
        <v>1245742</v>
      </c>
      <c r="I4" s="5" t="n">
        <v>1343685</v>
      </c>
      <c r="J4" s="5" t="n">
        <v>5763087</v>
      </c>
      <c r="K4" s="5" t="n">
        <v>5575440</v>
      </c>
      <c r="L4" s="5" t="n">
        <v>4904030</v>
      </c>
    </row>
    <row r="5" spans="1:12">
      <c r="A5" s="4" t="s">
        <v>100</v>
      </c>
      <c r="B5" s="6" t="n">
        <v>717212</v>
      </c>
      <c r="C5" s="6" t="n">
        <v>680335</v>
      </c>
      <c r="D5" s="6" t="n">
        <v>612517</v>
      </c>
      <c r="E5" s="6" t="n">
        <v>651650</v>
      </c>
      <c r="F5" s="6" t="n">
        <v>744448</v>
      </c>
      <c r="G5" s="6" t="n">
        <v>652591</v>
      </c>
      <c r="H5" s="6" t="n">
        <v>574865</v>
      </c>
      <c r="I5" s="6" t="n">
        <v>605561</v>
      </c>
      <c r="J5" s="6" t="n">
        <v>2661714</v>
      </c>
      <c r="K5" s="6" t="n">
        <v>2577465</v>
      </c>
      <c r="L5" s="6" t="n">
        <v>2341301</v>
      </c>
    </row>
    <row r="6" spans="1:12">
      <c r="A6" s="4" t="s">
        <v>101</v>
      </c>
      <c r="B6" s="6" t="n">
        <v>851396</v>
      </c>
      <c r="C6" s="6" t="n">
        <v>766746</v>
      </c>
      <c r="D6" s="6" t="n">
        <v>700423</v>
      </c>
      <c r="E6" s="6" t="n">
        <v>782808</v>
      </c>
      <c r="F6" s="6" t="n">
        <v>847412</v>
      </c>
      <c r="G6" s="6" t="n">
        <v>741562</v>
      </c>
      <c r="H6" s="6" t="n">
        <v>670877</v>
      </c>
      <c r="I6" s="6" t="n">
        <v>738124</v>
      </c>
      <c r="J6" s="6" t="n">
        <v>3101373</v>
      </c>
      <c r="K6" s="6" t="n">
        <v>2997975</v>
      </c>
      <c r="L6" s="6" t="n">
        <v>2562729</v>
      </c>
    </row>
    <row r="7" spans="1:12">
      <c r="A7" s="4" t="s">
        <v>102</v>
      </c>
      <c r="B7" s="6" t="n">
        <v>719749</v>
      </c>
      <c r="C7" s="6" t="n">
        <v>595528</v>
      </c>
      <c r="D7" s="6" t="n">
        <v>637525</v>
      </c>
      <c r="E7" s="6" t="n">
        <v>581896</v>
      </c>
      <c r="F7" s="6" t="n">
        <v>718621</v>
      </c>
      <c r="G7" s="6" t="n">
        <v>582146</v>
      </c>
      <c r="H7" s="6" t="n">
        <v>593595</v>
      </c>
      <c r="I7" s="6" t="n">
        <v>563202</v>
      </c>
      <c r="J7" s="6" t="n">
        <v>2534698</v>
      </c>
      <c r="K7" s="6" t="n">
        <v>2457564</v>
      </c>
      <c r="L7" s="6" t="n">
        <v>2082662</v>
      </c>
    </row>
    <row r="8" spans="1:12">
      <c r="A8" s="4" t="s">
        <v>103</v>
      </c>
      <c r="B8" s="6" t="n">
        <v>131647</v>
      </c>
      <c r="C8" s="6" t="n">
        <v>171218</v>
      </c>
      <c r="D8" s="6" t="n">
        <v>62898</v>
      </c>
      <c r="E8" s="6" t="n">
        <v>200912</v>
      </c>
      <c r="F8" s="6" t="n">
        <v>128791</v>
      </c>
      <c r="G8" s="6" t="n">
        <v>159416</v>
      </c>
      <c r="H8" s="6" t="n">
        <v>77282</v>
      </c>
      <c r="I8" s="6" t="n">
        <v>174922</v>
      </c>
      <c r="J8" s="6" t="n">
        <v>566675</v>
      </c>
      <c r="K8" s="6" t="n">
        <v>540411</v>
      </c>
      <c r="L8" s="6" t="n">
        <v>480067</v>
      </c>
    </row>
    <row r="9" spans="1:12">
      <c r="A9" s="4" t="s">
        <v>104</v>
      </c>
      <c r="B9" s="6" t="n">
        <v>-18286</v>
      </c>
      <c r="C9" s="6" t="n">
        <v>-15292</v>
      </c>
      <c r="D9" s="6" t="n">
        <v>-15126</v>
      </c>
      <c r="E9" s="6" t="n">
        <v>-17544</v>
      </c>
      <c r="F9" s="6" t="n">
        <v>-9637</v>
      </c>
      <c r="G9" s="6" t="n">
        <v>-15697</v>
      </c>
      <c r="H9" s="6" t="n">
        <v>-14465</v>
      </c>
      <c r="I9" s="6" t="n">
        <v>-15497</v>
      </c>
      <c r="J9" s="6" t="n">
        <v>-66248</v>
      </c>
      <c r="K9" s="6" t="n">
        <v>-55296</v>
      </c>
      <c r="L9" s="6" t="n">
        <v>-68603</v>
      </c>
    </row>
    <row r="10" spans="1:12">
      <c r="A10" s="4" t="s">
        <v>105</v>
      </c>
      <c r="B10" s="6" t="n">
        <v>0</v>
      </c>
      <c r="C10" s="6" t="n">
        <v>0</v>
      </c>
      <c r="D10" s="6" t="n">
        <v>-24860</v>
      </c>
      <c r="E10" s="6" t="n">
        <v>0</v>
      </c>
      <c r="J10" s="6" t="n">
        <v>-24860</v>
      </c>
      <c r="K10" s="6" t="n">
        <v>0</v>
      </c>
      <c r="L10" s="6" t="n">
        <v>0</v>
      </c>
    </row>
    <row r="11" spans="1:12">
      <c r="A11" s="4" t="s">
        <v>106</v>
      </c>
      <c r="J11" s="6" t="n">
        <v>0</v>
      </c>
      <c r="K11" s="6" t="n">
        <v>0</v>
      </c>
      <c r="L11" s="6" t="n">
        <v>-22793</v>
      </c>
    </row>
    <row r="12" spans="1:12">
      <c r="A12" s="4" t="s">
        <v>107</v>
      </c>
      <c r="B12" s="6" t="n">
        <v>4866</v>
      </c>
      <c r="C12" s="6" t="n">
        <v>-4369</v>
      </c>
      <c r="D12" s="6" t="n">
        <v>3166</v>
      </c>
      <c r="E12" s="6" t="n">
        <v>-1646</v>
      </c>
      <c r="F12" s="6" t="n">
        <v>16251</v>
      </c>
      <c r="G12" s="6" t="n">
        <v>-3839</v>
      </c>
      <c r="H12" s="6" t="n">
        <v>12895</v>
      </c>
      <c r="I12" s="6" t="n">
        <v>-10400</v>
      </c>
      <c r="J12" s="6" t="n">
        <v>2017</v>
      </c>
      <c r="K12" s="6" t="n">
        <v>14907</v>
      </c>
      <c r="L12" s="6" t="n">
        <v>-39890</v>
      </c>
    </row>
    <row r="13" spans="1:12">
      <c r="A13" s="4" t="s">
        <v>108</v>
      </c>
      <c r="B13" s="6" t="n">
        <v>118227</v>
      </c>
      <c r="C13" s="6" t="n">
        <v>151557</v>
      </c>
      <c r="D13" s="6" t="n">
        <v>26078</v>
      </c>
      <c r="E13" s="6" t="n">
        <v>181722</v>
      </c>
      <c r="F13" s="6" t="n">
        <v>135405</v>
      </c>
      <c r="G13" s="6" t="n">
        <v>139880</v>
      </c>
      <c r="H13" s="6" t="n">
        <v>75712</v>
      </c>
      <c r="I13" s="6" t="n">
        <v>149025</v>
      </c>
      <c r="J13" s="6" t="n">
        <v>477584</v>
      </c>
      <c r="K13" s="6" t="n">
        <v>500022</v>
      </c>
      <c r="L13" s="6" t="n">
        <v>348781</v>
      </c>
    </row>
    <row r="14" spans="1:12">
      <c r="A14" s="4" t="s">
        <v>109</v>
      </c>
      <c r="B14" s="6" t="n">
        <v>22422</v>
      </c>
      <c r="C14" s="6" t="n">
        <v>27340</v>
      </c>
      <c r="D14" s="6" t="n">
        <v>-2429</v>
      </c>
      <c r="E14" s="6" t="n">
        <v>35271</v>
      </c>
      <c r="F14" s="6" t="n">
        <v>38145</v>
      </c>
      <c r="G14" s="6" t="n">
        <v>10299</v>
      </c>
      <c r="H14" s="6" t="n">
        <v>-1320</v>
      </c>
      <c r="I14" s="6" t="n">
        <v>167654</v>
      </c>
      <c r="J14" s="6" t="n">
        <v>82604</v>
      </c>
      <c r="K14" s="6" t="n">
        <v>214778</v>
      </c>
      <c r="L14" s="6" t="n">
        <v>64225</v>
      </c>
    </row>
    <row r="15" spans="1:12">
      <c r="A15" s="4" t="s">
        <v>110</v>
      </c>
      <c r="B15" s="6" t="n">
        <v>95805</v>
      </c>
      <c r="C15" s="6" t="n">
        <v>124217</v>
      </c>
      <c r="D15" s="6" t="n">
        <v>28507</v>
      </c>
      <c r="E15" s="6" t="n">
        <v>146451</v>
      </c>
      <c r="F15" s="6" t="n">
        <v>97260</v>
      </c>
      <c r="G15" s="6" t="n">
        <v>129581</v>
      </c>
      <c r="H15" s="6" t="n">
        <v>77032</v>
      </c>
      <c r="I15" s="6" t="n">
        <v>-18629</v>
      </c>
      <c r="J15" s="6" t="n">
        <v>394980</v>
      </c>
      <c r="K15" s="6" t="n">
        <v>285244</v>
      </c>
      <c r="L15" s="6" t="n">
        <v>284556</v>
      </c>
    </row>
    <row r="16" spans="1:12">
      <c r="A16" s="4" t="s">
        <v>111</v>
      </c>
      <c r="B16" s="6" t="n">
        <v>-509</v>
      </c>
      <c r="C16" s="6" t="n">
        <v>292</v>
      </c>
      <c r="D16" s="6" t="n">
        <v>-277</v>
      </c>
      <c r="E16" s="6" t="n">
        <v>126</v>
      </c>
      <c r="F16" s="6" t="n">
        <v>-162</v>
      </c>
      <c r="G16" s="6" t="n">
        <v>543</v>
      </c>
      <c r="H16" s="6" t="n">
        <v>-2100</v>
      </c>
      <c r="I16" s="6" t="n">
        <v>-383</v>
      </c>
      <c r="J16" s="6" t="n">
        <v>-368</v>
      </c>
      <c r="K16" s="6" t="n">
        <v>-2102</v>
      </c>
      <c r="L16" s="6" t="n">
        <v>-3153</v>
      </c>
    </row>
    <row r="17" spans="1:12">
      <c r="A17" s="4" t="s">
        <v>112</v>
      </c>
      <c r="B17" s="5" t="n">
        <v>95296</v>
      </c>
      <c r="C17" s="5" t="n">
        <v>124509</v>
      </c>
      <c r="D17" s="5" t="n">
        <v>28230</v>
      </c>
      <c r="E17" s="5" t="n">
        <v>146577</v>
      </c>
      <c r="F17" s="5" t="n">
        <v>97098</v>
      </c>
      <c r="G17" s="5" t="n">
        <v>130124</v>
      </c>
      <c r="H17" s="5" t="n">
        <v>74932</v>
      </c>
      <c r="I17" s="5" t="n">
        <v>-19012</v>
      </c>
      <c r="J17" s="5" t="n">
        <v>394612</v>
      </c>
      <c r="K17" s="5" t="n">
        <v>283142</v>
      </c>
      <c r="L17" s="5" t="n">
        <v>281403</v>
      </c>
    </row>
    <row r="18" spans="1:12">
      <c r="A18" s="3" t="s">
        <v>113</v>
      </c>
    </row>
    <row r="19" spans="1:12">
      <c r="A19" s="4" t="s">
        <v>114</v>
      </c>
      <c r="B19" s="8" t="n">
        <v>0.24</v>
      </c>
      <c r="C19" s="8" t="n">
        <v>0.32</v>
      </c>
      <c r="D19" s="8" t="n">
        <v>0.07000000000000001</v>
      </c>
      <c r="E19" s="8" t="n">
        <v>0.39</v>
      </c>
      <c r="F19" s="8" t="n">
        <v>0.26</v>
      </c>
      <c r="G19" s="8" t="n">
        <v>0.34</v>
      </c>
      <c r="H19" s="8" t="n">
        <v>0.2</v>
      </c>
      <c r="I19" s="8" t="n">
        <v>-0.05</v>
      </c>
      <c r="J19" s="8" t="n">
        <v>1.01</v>
      </c>
      <c r="K19" s="8" t="n">
        <v>0.75</v>
      </c>
      <c r="L19" s="8" t="n">
        <v>0.75</v>
      </c>
    </row>
    <row r="20" spans="1:12">
      <c r="A20" s="4" t="s">
        <v>115</v>
      </c>
      <c r="B20" s="8" t="n">
        <v>0.23</v>
      </c>
      <c r="C20" s="8" t="n">
        <v>0.3</v>
      </c>
      <c r="D20" s="8" t="n">
        <v>0.07000000000000001</v>
      </c>
      <c r="E20" s="8" t="n">
        <v>0.37</v>
      </c>
      <c r="F20" s="8" t="n">
        <v>0.25</v>
      </c>
      <c r="G20" s="8" t="n">
        <v>0.33</v>
      </c>
      <c r="H20" s="8" t="n">
        <v>0.19</v>
      </c>
      <c r="I20" s="8" t="n">
        <v>-0.05</v>
      </c>
      <c r="J20" s="8" t="n">
        <v>0.97</v>
      </c>
      <c r="K20" s="8" t="n">
        <v>0.73</v>
      </c>
      <c r="L20" s="8" t="n">
        <v>0.73</v>
      </c>
    </row>
    <row r="21" spans="1:12">
      <c r="A21" s="3" t="s">
        <v>116</v>
      </c>
    </row>
    <row r="22" spans="1:12">
      <c r="A22" s="4" t="s">
        <v>117</v>
      </c>
      <c r="B22" s="6" t="n">
        <v>394670867</v>
      </c>
      <c r="C22" s="6" t="n">
        <v>394169688</v>
      </c>
      <c r="D22" s="6" t="n">
        <v>389518461</v>
      </c>
      <c r="E22" s="6" t="n">
        <v>377077111</v>
      </c>
      <c r="F22" s="6" t="n">
        <v>376968560</v>
      </c>
      <c r="G22" s="6" t="n">
        <v>377742492</v>
      </c>
      <c r="H22" s="6" t="n">
        <v>377132162</v>
      </c>
      <c r="I22" s="6" t="n">
        <v>376165783</v>
      </c>
      <c r="J22" s="6" t="n">
        <v>389082277</v>
      </c>
      <c r="K22" s="6" t="n">
        <v>377139847</v>
      </c>
      <c r="L22" s="6" t="n">
        <v>376177350</v>
      </c>
    </row>
    <row r="23" spans="1:12">
      <c r="A23" s="4" t="s">
        <v>118</v>
      </c>
      <c r="B23" s="6" t="n">
        <v>411984817</v>
      </c>
      <c r="C23" s="6" t="n">
        <v>413639749</v>
      </c>
      <c r="D23" s="6" t="n">
        <v>409332997</v>
      </c>
      <c r="E23" s="6" t="n">
        <v>393234825</v>
      </c>
      <c r="F23" s="6" t="n">
        <v>391088937</v>
      </c>
      <c r="G23" s="6" t="n">
        <v>390586032</v>
      </c>
      <c r="H23" s="6" t="n">
        <v>387764580</v>
      </c>
      <c r="I23" s="6" t="n">
        <v>376165783</v>
      </c>
      <c r="J23" s="6" t="n">
        <v>408365902</v>
      </c>
      <c r="K23" s="6" t="n">
        <v>388607361</v>
      </c>
      <c r="L23" s="6" t="n">
        <v>38433833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43</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69</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80</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84</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7"/>
    <col customWidth="1" max="6" min="6" width="43"/>
    <col customWidth="1" max="7" min="7" width="21"/>
    <col customWidth="1" max="8" min="8" width="20"/>
    <col customWidth="1" max="9" min="9" width="21"/>
    <col customWidth="1" max="10" min="10" width="37"/>
    <col customWidth="1" max="11" min="11" width="21"/>
    <col customWidth="1" max="12" min="12" width="20"/>
    <col customWidth="1" max="13" min="13" width="21"/>
    <col customWidth="1" max="14" min="14" width="20"/>
    <col customWidth="1" max="15" min="15" width="14"/>
    <col customWidth="1" max="16" min="16" width="13"/>
    <col customWidth="1" max="17" min="17" width="14"/>
    <col customWidth="1" max="18" min="18" width="43"/>
    <col customWidth="1" max="19" min="19" width="37"/>
    <col customWidth="1" max="20" min="20" width="31"/>
    <col customWidth="1" max="21" min="21" width="21"/>
    <col customWidth="1" max="22" min="22" width="39"/>
    <col customWidth="1" max="23" min="23" width="30"/>
  </cols>
  <sheetData>
    <row r="1" spans="1:23">
      <c r="A1" s="1" t="s">
        <v>426</v>
      </c>
      <c r="B1" s="2" t="s">
        <v>427</v>
      </c>
      <c r="C1" s="2" t="s">
        <v>428</v>
      </c>
      <c r="D1" s="2" t="s">
        <v>429</v>
      </c>
      <c r="E1" s="2" t="s">
        <v>430</v>
      </c>
      <c r="F1" s="2" t="s">
        <v>431</v>
      </c>
      <c r="G1" s="2" t="s">
        <v>432</v>
      </c>
      <c r="H1" s="2" t="s">
        <v>433</v>
      </c>
      <c r="I1" s="2" t="s">
        <v>434</v>
      </c>
      <c r="J1" s="2" t="s">
        <v>435</v>
      </c>
      <c r="K1" s="2" t="s">
        <v>436</v>
      </c>
      <c r="L1" s="2" t="s">
        <v>437</v>
      </c>
      <c r="M1" s="2" t="s">
        <v>438</v>
      </c>
      <c r="N1" s="2" t="s">
        <v>439</v>
      </c>
      <c r="O1" s="2" t="s">
        <v>440</v>
      </c>
      <c r="P1" s="2" t="s">
        <v>441</v>
      </c>
      <c r="Q1" s="2" t="s">
        <v>442</v>
      </c>
      <c r="R1" s="2" t="s">
        <v>431</v>
      </c>
      <c r="S1" s="2" t="s">
        <v>435</v>
      </c>
      <c r="T1" s="2" t="s">
        <v>443</v>
      </c>
      <c r="U1" s="2" t="s">
        <v>444</v>
      </c>
      <c r="V1" s="2" t="s">
        <v>445</v>
      </c>
      <c r="W1" s="2" t="s">
        <v>446</v>
      </c>
    </row>
    <row r="2" spans="1:23">
      <c r="A2" s="3" t="s">
        <v>447</v>
      </c>
    </row>
    <row r="3" spans="1:23">
      <c r="A3" s="4" t="s">
        <v>18</v>
      </c>
      <c r="R3" s="4" t="s">
        <v>19</v>
      </c>
    </row>
    <row r="4" spans="1:23">
      <c r="A4" s="4" t="s">
        <v>448</v>
      </c>
      <c r="F4" s="6" t="n">
        <v>3</v>
      </c>
      <c r="R4" s="6" t="n">
        <v>3</v>
      </c>
    </row>
    <row r="5" spans="1:23">
      <c r="A5" s="4" t="s">
        <v>449</v>
      </c>
      <c r="R5" s="4" t="s">
        <v>450</v>
      </c>
      <c r="S5" s="4" t="s">
        <v>450</v>
      </c>
      <c r="T5" s="4" t="s">
        <v>450</v>
      </c>
    </row>
    <row r="6" spans="1:23">
      <c r="A6" s="4" t="s">
        <v>451</v>
      </c>
      <c r="F6" s="4" t="s">
        <v>452</v>
      </c>
      <c r="G6" s="4" t="s">
        <v>452</v>
      </c>
      <c r="H6" s="4" t="s">
        <v>452</v>
      </c>
      <c r="I6" s="4" t="s">
        <v>452</v>
      </c>
      <c r="J6" s="4" t="s">
        <v>452</v>
      </c>
      <c r="K6" s="4" t="s">
        <v>452</v>
      </c>
      <c r="L6" s="4" t="s">
        <v>452</v>
      </c>
      <c r="M6" s="4" t="s">
        <v>452</v>
      </c>
      <c r="N6" s="4" t="s">
        <v>452</v>
      </c>
      <c r="O6" s="4" t="s">
        <v>452</v>
      </c>
      <c r="P6" s="4" t="s">
        <v>452</v>
      </c>
      <c r="Q6" s="4" t="s">
        <v>452</v>
      </c>
    </row>
    <row r="7" spans="1:23">
      <c r="A7" s="4" t="s">
        <v>102</v>
      </c>
      <c r="F7" s="5" t="n">
        <v>719749</v>
      </c>
      <c r="G7" s="5" t="n">
        <v>595528</v>
      </c>
      <c r="H7" s="5" t="n">
        <v>637525</v>
      </c>
      <c r="I7" s="5" t="n">
        <v>581896</v>
      </c>
      <c r="J7" s="5" t="n">
        <v>718621</v>
      </c>
      <c r="K7" s="5" t="n">
        <v>582146</v>
      </c>
      <c r="L7" s="5" t="n">
        <v>593595</v>
      </c>
      <c r="M7" s="5" t="n">
        <v>563202</v>
      </c>
      <c r="R7" s="5" t="n">
        <v>2534698</v>
      </c>
      <c r="S7" s="5" t="n">
        <v>2457564</v>
      </c>
      <c r="T7" s="5" t="n">
        <v>2082662</v>
      </c>
    </row>
    <row r="8" spans="1:23">
      <c r="A8" s="4" t="s">
        <v>110</v>
      </c>
      <c r="F8" s="5" t="n">
        <v>95296</v>
      </c>
      <c r="G8" s="5" t="n">
        <v>124509</v>
      </c>
      <c r="H8" s="6" t="n">
        <v>28230</v>
      </c>
      <c r="I8" s="5" t="n">
        <v>146577</v>
      </c>
      <c r="J8" s="5" t="n">
        <v>97098</v>
      </c>
      <c r="K8" s="5" t="n">
        <v>130124</v>
      </c>
      <c r="L8" s="5" t="n">
        <v>74932</v>
      </c>
      <c r="M8" s="5" t="n">
        <v>-19012</v>
      </c>
      <c r="R8" s="5" t="n">
        <v>394612</v>
      </c>
      <c r="S8" s="5" t="n">
        <v>283142</v>
      </c>
      <c r="T8" s="5" t="n">
        <v>281403</v>
      </c>
    </row>
    <row r="9" spans="1:23">
      <c r="A9" s="4" t="s">
        <v>453</v>
      </c>
      <c r="F9" s="7" t="n">
        <v>0.001</v>
      </c>
      <c r="J9" s="7" t="n">
        <v>0.001</v>
      </c>
      <c r="R9" s="7" t="n">
        <v>0.001</v>
      </c>
      <c r="S9" s="7" t="n">
        <v>0.001</v>
      </c>
      <c r="T9" s="8" t="n">
        <v>0.01</v>
      </c>
      <c r="V9" s="7" t="n">
        <v>0.001</v>
      </c>
      <c r="W9" s="8" t="n">
        <v>0.01</v>
      </c>
    </row>
    <row r="10" spans="1:23">
      <c r="A10" s="4" t="s">
        <v>454</v>
      </c>
      <c r="R10" s="5" t="n">
        <v>79000</v>
      </c>
      <c r="S10" s="5" t="n">
        <v>89800</v>
      </c>
      <c r="T10" s="5" t="n">
        <v>57100</v>
      </c>
    </row>
    <row r="11" spans="1:23">
      <c r="A11" s="4" t="s">
        <v>141</v>
      </c>
      <c r="R11" s="5" t="n">
        <v>-23845</v>
      </c>
      <c r="S11" s="6" t="n">
        <v>-172104</v>
      </c>
      <c r="T11" s="6" t="n">
        <v>-47689</v>
      </c>
    </row>
    <row r="12" spans="1:23">
      <c r="A12" s="4" t="s">
        <v>455</v>
      </c>
      <c r="F12" s="6" t="n">
        <v>40000000</v>
      </c>
      <c r="N12" s="6" t="n">
        <v>80000000</v>
      </c>
      <c r="R12" s="6" t="n">
        <v>40000000</v>
      </c>
    </row>
    <row r="13" spans="1:23">
      <c r="A13" s="4" t="s">
        <v>456</v>
      </c>
      <c r="R13" s="5" t="n">
        <v>399300</v>
      </c>
      <c r="S13" s="6" t="n">
        <v>400300</v>
      </c>
      <c r="T13" s="6" t="n">
        <v>323300</v>
      </c>
    </row>
    <row r="14" spans="1:23">
      <c r="A14" s="4" t="s">
        <v>457</v>
      </c>
      <c r="R14" s="6" t="n">
        <v>227400</v>
      </c>
      <c r="S14" s="6" t="n">
        <v>208800</v>
      </c>
      <c r="T14" s="6" t="n">
        <v>173400</v>
      </c>
    </row>
    <row r="15" spans="1:23">
      <c r="A15" s="4" t="s">
        <v>458</v>
      </c>
    </row>
    <row r="16" spans="1:23">
      <c r="A16" s="3" t="s">
        <v>447</v>
      </c>
    </row>
    <row r="17" spans="1:23">
      <c r="A17" s="4" t="s">
        <v>459</v>
      </c>
      <c r="R17" s="6" t="n">
        <v>15900</v>
      </c>
      <c r="S17" s="6" t="n">
        <v>3400</v>
      </c>
      <c r="T17" s="6" t="n">
        <v>12900</v>
      </c>
    </row>
    <row r="18" spans="1:23">
      <c r="A18" s="4" t="s">
        <v>460</v>
      </c>
    </row>
    <row r="19" spans="1:23">
      <c r="A19" s="3" t="s">
        <v>447</v>
      </c>
    </row>
    <row r="20" spans="1:23">
      <c r="A20" s="4" t="s">
        <v>461</v>
      </c>
      <c r="B20" s="4" t="s">
        <v>462</v>
      </c>
      <c r="C20" s="4" t="s">
        <v>462</v>
      </c>
    </row>
    <row r="21" spans="1:23">
      <c r="A21" s="4" t="s">
        <v>463</v>
      </c>
      <c r="B21" s="9" t="n">
        <v>1570</v>
      </c>
    </row>
    <row r="22" spans="1:23">
      <c r="A22" s="4" t="s">
        <v>464</v>
      </c>
      <c r="C22" s="5" t="n">
        <v>13600</v>
      </c>
    </row>
    <row r="23" spans="1:23">
      <c r="A23" s="4" t="s">
        <v>133</v>
      </c>
    </row>
    <row r="24" spans="1:23">
      <c r="A24" s="3" t="s">
        <v>447</v>
      </c>
    </row>
    <row r="25" spans="1:23">
      <c r="A25" s="4" t="s">
        <v>141</v>
      </c>
      <c r="H25" s="5" t="n">
        <v>351200</v>
      </c>
      <c r="R25" s="5" t="n">
        <v>-506</v>
      </c>
      <c r="S25" s="5" t="n">
        <v>11232</v>
      </c>
      <c r="T25" s="6" t="n">
        <v>-13575</v>
      </c>
    </row>
    <row r="26" spans="1:23">
      <c r="A26" s="4" t="s">
        <v>465</v>
      </c>
    </row>
    <row r="27" spans="1:23">
      <c r="A27" s="3" t="s">
        <v>447</v>
      </c>
    </row>
    <row r="28" spans="1:23">
      <c r="A28" s="4" t="s">
        <v>466</v>
      </c>
      <c r="V28" s="6" t="n">
        <v>2</v>
      </c>
    </row>
    <row r="29" spans="1:23">
      <c r="A29" s="4" t="s">
        <v>467</v>
      </c>
    </row>
    <row r="30" spans="1:23">
      <c r="A30" s="3" t="s">
        <v>447</v>
      </c>
    </row>
    <row r="31" spans="1:23">
      <c r="A31" s="4" t="s">
        <v>454</v>
      </c>
      <c r="D31" s="5" t="n">
        <v>45800</v>
      </c>
    </row>
    <row r="32" spans="1:23">
      <c r="A32" s="4" t="s">
        <v>468</v>
      </c>
    </row>
    <row r="33" spans="1:23">
      <c r="A33" s="3" t="s">
        <v>447</v>
      </c>
    </row>
    <row r="34" spans="1:23">
      <c r="A34" s="4" t="s">
        <v>454</v>
      </c>
      <c r="D34" s="5" t="n">
        <v>10300</v>
      </c>
    </row>
    <row r="35" spans="1:23">
      <c r="A35" s="4" t="s">
        <v>32</v>
      </c>
    </row>
    <row r="36" spans="1:23">
      <c r="A36" s="3" t="s">
        <v>447</v>
      </c>
    </row>
    <row r="37" spans="1:23">
      <c r="A37" s="4" t="s">
        <v>469</v>
      </c>
      <c r="W37" s="6" t="n">
        <v>930000000</v>
      </c>
    </row>
    <row r="38" spans="1:23">
      <c r="A38" s="4" t="s">
        <v>470</v>
      </c>
      <c r="F38" s="6" t="n">
        <v>1200000000</v>
      </c>
      <c r="J38" s="6" t="n">
        <v>1200000000</v>
      </c>
      <c r="R38" s="6" t="n">
        <v>1200000000</v>
      </c>
      <c r="S38" s="6" t="n">
        <v>1200000000</v>
      </c>
      <c r="V38" s="6" t="n">
        <v>1200000000</v>
      </c>
    </row>
    <row r="39" spans="1:23">
      <c r="A39" s="4" t="s">
        <v>471</v>
      </c>
    </row>
    <row r="40" spans="1:23">
      <c r="A40" s="3" t="s">
        <v>447</v>
      </c>
    </row>
    <row r="41" spans="1:23">
      <c r="A41" s="4" t="s">
        <v>455</v>
      </c>
      <c r="V41" s="6" t="n">
        <v>40000000</v>
      </c>
    </row>
    <row r="42" spans="1:23">
      <c r="A42" s="4" t="s">
        <v>472</v>
      </c>
    </row>
    <row r="43" spans="1:23">
      <c r="A43" s="3" t="s">
        <v>447</v>
      </c>
    </row>
    <row r="44" spans="1:23">
      <c r="A44" s="4" t="s">
        <v>455</v>
      </c>
      <c r="V44" s="6" t="n">
        <v>12000000</v>
      </c>
    </row>
    <row r="45" spans="1:23">
      <c r="A45" s="4" t="s">
        <v>473</v>
      </c>
    </row>
    <row r="46" spans="1:23">
      <c r="A46" s="3" t="s">
        <v>447</v>
      </c>
    </row>
    <row r="47" spans="1:23">
      <c r="A47" s="4" t="s">
        <v>102</v>
      </c>
      <c r="E47" s="5" t="n">
        <v>3500</v>
      </c>
    </row>
    <row r="48" spans="1:23">
      <c r="A48" s="4" t="s">
        <v>453</v>
      </c>
      <c r="V48" s="7" t="n">
        <v>0.001</v>
      </c>
    </row>
    <row r="49" spans="1:23">
      <c r="A49" s="4" t="s">
        <v>474</v>
      </c>
      <c r="E49" s="6" t="n">
        <v>14960557</v>
      </c>
    </row>
    <row r="50" spans="1:23">
      <c r="A50" s="4" t="s">
        <v>475</v>
      </c>
      <c r="E50" s="5" t="n">
        <v>17</v>
      </c>
    </row>
    <row r="51" spans="1:23">
      <c r="A51" s="4" t="s">
        <v>476</v>
      </c>
      <c r="E51" s="5" t="n">
        <v>234600</v>
      </c>
    </row>
    <row r="52" spans="1:23">
      <c r="A52" s="4" t="s">
        <v>477</v>
      </c>
      <c r="E52" s="6" t="n">
        <v>13600</v>
      </c>
    </row>
    <row r="53" spans="1:23">
      <c r="A53" s="4" t="s">
        <v>478</v>
      </c>
      <c r="E53" s="6" t="n">
        <v>6100</v>
      </c>
    </row>
    <row r="54" spans="1:23">
      <c r="A54" s="4" t="s">
        <v>479</v>
      </c>
      <c r="E54" s="5" t="n">
        <v>24900</v>
      </c>
    </row>
    <row r="55" spans="1:23">
      <c r="A55" s="4" t="s">
        <v>480</v>
      </c>
      <c r="V55" s="6" t="n">
        <v>1</v>
      </c>
    </row>
    <row r="56" spans="1:23">
      <c r="A56" s="4" t="s">
        <v>34</v>
      </c>
    </row>
    <row r="57" spans="1:23">
      <c r="A57" s="3" t="s">
        <v>447</v>
      </c>
    </row>
    <row r="58" spans="1:23">
      <c r="A58" s="4" t="s">
        <v>470</v>
      </c>
      <c r="F58" s="6" t="n">
        <v>422000000</v>
      </c>
      <c r="J58" s="6" t="n">
        <v>422000000</v>
      </c>
      <c r="R58" s="6" t="n">
        <v>422000000</v>
      </c>
      <c r="S58" s="6" t="n">
        <v>422000000</v>
      </c>
    </row>
    <row r="59" spans="1:23">
      <c r="A59" s="4" t="s">
        <v>481</v>
      </c>
    </row>
    <row r="60" spans="1:23">
      <c r="A60" s="3" t="s">
        <v>447</v>
      </c>
    </row>
    <row r="61" spans="1:23">
      <c r="A61" s="4" t="s">
        <v>453</v>
      </c>
      <c r="V61" s="7" t="n">
        <v>0.001</v>
      </c>
    </row>
    <row r="62" spans="1:23">
      <c r="A62" s="4" t="s">
        <v>480</v>
      </c>
      <c r="V62" s="6" t="n">
        <v>10</v>
      </c>
    </row>
    <row r="63" spans="1:23">
      <c r="A63" s="4" t="s">
        <v>482</v>
      </c>
    </row>
    <row r="64" spans="1:23">
      <c r="A64" s="3" t="s">
        <v>447</v>
      </c>
    </row>
    <row r="65" spans="1:23">
      <c r="A65" s="4" t="s">
        <v>102</v>
      </c>
      <c r="T65" s="6" t="n">
        <v>8300</v>
      </c>
    </row>
    <row r="66" spans="1:23">
      <c r="A66" s="4" t="s">
        <v>110</v>
      </c>
      <c r="T66" s="5" t="n">
        <v>-5100</v>
      </c>
    </row>
    <row r="67" spans="1:23">
      <c r="A67" s="4" t="s">
        <v>483</v>
      </c>
    </row>
    <row r="68" spans="1:23">
      <c r="A68" s="3" t="s">
        <v>447</v>
      </c>
    </row>
    <row r="69" spans="1:23">
      <c r="A69" s="4" t="s">
        <v>484</v>
      </c>
      <c r="U69" s="5" t="n">
        <v>1000000</v>
      </c>
    </row>
    <row r="70" spans="1:23">
      <c r="A70" s="4" t="s">
        <v>485</v>
      </c>
      <c r="U70" s="6" t="n">
        <v>900000</v>
      </c>
    </row>
    <row r="71" spans="1:23">
      <c r="A71" s="4" t="s">
        <v>486</v>
      </c>
      <c r="U71" s="6" t="n">
        <v>50000</v>
      </c>
    </row>
    <row r="72" spans="1:23">
      <c r="A72" s="4" t="s">
        <v>487</v>
      </c>
      <c r="U72" s="6" t="n">
        <v>40000</v>
      </c>
    </row>
    <row r="73" spans="1:23">
      <c r="A73" s="4" t="s">
        <v>488</v>
      </c>
      <c r="U73" s="6" t="n">
        <v>50000</v>
      </c>
    </row>
    <row r="74" spans="1:23">
      <c r="A74" s="4" t="s">
        <v>489</v>
      </c>
      <c r="U74" s="6" t="n">
        <v>0</v>
      </c>
    </row>
    <row r="75" spans="1:23">
      <c r="A75" s="4" t="s">
        <v>490</v>
      </c>
    </row>
    <row r="76" spans="1:23">
      <c r="A76" s="3" t="s">
        <v>447</v>
      </c>
    </row>
    <row r="77" spans="1:23">
      <c r="A77" s="4" t="s">
        <v>484</v>
      </c>
      <c r="U77" s="6" t="n">
        <v>1200000</v>
      </c>
    </row>
    <row r="78" spans="1:23">
      <c r="A78" s="4" t="s">
        <v>485</v>
      </c>
      <c r="U78" s="6" t="n">
        <v>1100000</v>
      </c>
    </row>
    <row r="79" spans="1:23">
      <c r="A79" s="4" t="s">
        <v>486</v>
      </c>
      <c r="U79" s="6" t="n">
        <v>60000</v>
      </c>
    </row>
    <row r="80" spans="1:23">
      <c r="A80" s="4" t="s">
        <v>487</v>
      </c>
      <c r="U80" s="6" t="n">
        <v>50000</v>
      </c>
    </row>
    <row r="81" spans="1:23">
      <c r="A81" s="4" t="s">
        <v>488</v>
      </c>
      <c r="U81" s="6" t="n">
        <v>60000</v>
      </c>
    </row>
    <row r="82" spans="1:23">
      <c r="A82" s="4" t="s">
        <v>489</v>
      </c>
      <c r="U82" s="6" t="n">
        <v>20000</v>
      </c>
    </row>
    <row r="83" spans="1:23">
      <c r="A83" s="4" t="s">
        <v>491</v>
      </c>
    </row>
    <row r="84" spans="1:23">
      <c r="A84" s="3" t="s">
        <v>447</v>
      </c>
    </row>
    <row r="85" spans="1:23">
      <c r="A85" s="4" t="s">
        <v>489</v>
      </c>
      <c r="U85" s="6" t="n">
        <v>50000</v>
      </c>
    </row>
    <row r="86" spans="1:23">
      <c r="A86" s="4" t="s">
        <v>492</v>
      </c>
    </row>
    <row r="87" spans="1:23">
      <c r="A87" s="3" t="s">
        <v>447</v>
      </c>
    </row>
    <row r="88" spans="1:23">
      <c r="A88" s="4" t="s">
        <v>489</v>
      </c>
      <c r="U88" s="5"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6</v>
      </c>
      <c r="D2" s="2" t="s">
        <v>97</v>
      </c>
    </row>
    <row r="3" spans="1:4">
      <c r="A3" s="3" t="s">
        <v>120</v>
      </c>
    </row>
    <row r="4" spans="1:4">
      <c r="A4" s="4" t="s">
        <v>110</v>
      </c>
      <c r="B4" s="5" t="n">
        <v>394980</v>
      </c>
      <c r="C4" s="5" t="n">
        <v>285244</v>
      </c>
      <c r="D4" s="5" t="n">
        <v>284556</v>
      </c>
    </row>
    <row r="5" spans="1:4">
      <c r="A5" s="4" t="s">
        <v>121</v>
      </c>
      <c r="B5" s="6" t="n">
        <v>10248</v>
      </c>
      <c r="C5" s="6" t="n">
        <v>4336</v>
      </c>
      <c r="D5" s="6" t="n">
        <v>30125</v>
      </c>
    </row>
    <row r="6" spans="1:4">
      <c r="A6" s="4" t="s">
        <v>122</v>
      </c>
      <c r="B6" s="6" t="n">
        <v>19026</v>
      </c>
      <c r="C6" s="6" t="n">
        <v>21280</v>
      </c>
      <c r="D6" s="6" t="n">
        <v>-59945</v>
      </c>
    </row>
    <row r="7" spans="1:4">
      <c r="A7" s="4" t="s">
        <v>123</v>
      </c>
      <c r="B7" s="6" t="n">
        <v>-7250</v>
      </c>
      <c r="C7" s="6" t="n">
        <v>-43713</v>
      </c>
      <c r="D7" s="6" t="n">
        <v>40256</v>
      </c>
    </row>
    <row r="8" spans="1:4">
      <c r="A8" s="4" t="s">
        <v>124</v>
      </c>
      <c r="B8" s="6" t="n">
        <v>4362</v>
      </c>
      <c r="C8" s="6" t="n">
        <v>-1488</v>
      </c>
      <c r="D8" s="6" t="n">
        <v>3379</v>
      </c>
    </row>
    <row r="9" spans="1:4">
      <c r="A9" s="4" t="s">
        <v>125</v>
      </c>
      <c r="B9" s="6" t="n">
        <v>26386</v>
      </c>
      <c r="C9" s="6" t="n">
        <v>-19585</v>
      </c>
      <c r="D9" s="6" t="n">
        <v>13815</v>
      </c>
    </row>
    <row r="10" spans="1:4">
      <c r="A10" s="4" t="s">
        <v>126</v>
      </c>
      <c r="B10" s="6" t="n">
        <v>-6476</v>
      </c>
      <c r="C10" s="6" t="n">
        <v>-852</v>
      </c>
      <c r="D10" s="6" t="n">
        <v>9223</v>
      </c>
    </row>
    <row r="11" spans="1:4">
      <c r="A11" s="4" t="s">
        <v>127</v>
      </c>
      <c r="B11" s="6" t="n">
        <v>414890</v>
      </c>
      <c r="C11" s="6" t="n">
        <v>264807</v>
      </c>
      <c r="D11" s="6" t="n">
        <v>307594</v>
      </c>
    </row>
    <row r="12" spans="1:4">
      <c r="A12" s="4" t="s">
        <v>128</v>
      </c>
      <c r="B12" s="6" t="n">
        <v>-680</v>
      </c>
      <c r="C12" s="6" t="n">
        <v>-1868</v>
      </c>
      <c r="D12" s="6" t="n">
        <v>-3258</v>
      </c>
    </row>
    <row r="13" spans="1:4">
      <c r="A13" s="4" t="s">
        <v>129</v>
      </c>
      <c r="B13" s="5" t="n">
        <v>414210</v>
      </c>
      <c r="C13" s="5" t="n">
        <v>262939</v>
      </c>
      <c r="D13" s="5" t="n">
        <v>304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row r="9" spans="1:2">
      <c r="A9" s="4" t="s">
        <v>500</v>
      </c>
    </row>
    <row r="10" spans="1:2">
      <c r="A10" s="3" t="s">
        <v>495</v>
      </c>
    </row>
    <row r="11" spans="1:2">
      <c r="A11" s="4" t="s">
        <v>496</v>
      </c>
      <c r="B11" s="4" t="s">
        <v>501</v>
      </c>
    </row>
    <row r="12" spans="1:2">
      <c r="A12" s="4" t="s">
        <v>502</v>
      </c>
    </row>
    <row r="13" spans="1:2">
      <c r="A13" s="3" t="s">
        <v>495</v>
      </c>
    </row>
    <row r="14" spans="1:2">
      <c r="A14" s="4" t="s">
        <v>496</v>
      </c>
      <c r="B14" s="4" t="s">
        <v>497</v>
      </c>
    </row>
    <row r="15" spans="1:2">
      <c r="A15" s="4" t="s">
        <v>503</v>
      </c>
    </row>
    <row r="16" spans="1:2">
      <c r="A16" s="3" t="s">
        <v>495</v>
      </c>
    </row>
    <row r="17" spans="1:2">
      <c r="A17" s="4" t="s">
        <v>496</v>
      </c>
      <c r="B17" s="4" t="s">
        <v>501</v>
      </c>
    </row>
    <row r="18" spans="1:2">
      <c r="A18" s="4" t="s">
        <v>504</v>
      </c>
    </row>
    <row r="19" spans="1:2">
      <c r="A19" s="3" t="s">
        <v>495</v>
      </c>
    </row>
    <row r="20" spans="1:2">
      <c r="A20" s="4" t="s">
        <v>496</v>
      </c>
      <c r="B20"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6</v>
      </c>
      <c r="B1" s="2" t="s">
        <v>1</v>
      </c>
    </row>
    <row r="2" spans="1:4">
      <c r="B2" s="2" t="s">
        <v>2</v>
      </c>
      <c r="C2" s="2" t="s">
        <v>36</v>
      </c>
      <c r="D2" s="2" t="s">
        <v>97</v>
      </c>
    </row>
    <row r="3" spans="1:4">
      <c r="A3" s="3" t="s">
        <v>507</v>
      </c>
    </row>
    <row r="4" spans="1:4">
      <c r="A4" s="4" t="s">
        <v>508</v>
      </c>
      <c r="B4" s="6" t="n">
        <v>10</v>
      </c>
    </row>
    <row r="5" spans="1:4">
      <c r="A5" s="4" t="s">
        <v>509</v>
      </c>
    </row>
    <row r="6" spans="1:4">
      <c r="A6" s="3" t="s">
        <v>507</v>
      </c>
    </row>
    <row r="7" spans="1:4">
      <c r="A7" s="4" t="s">
        <v>510</v>
      </c>
      <c r="B7" s="4" t="s">
        <v>511</v>
      </c>
      <c r="C7" s="4" t="s">
        <v>512</v>
      </c>
      <c r="D7" s="4" t="s">
        <v>5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6</v>
      </c>
    </row>
    <row r="2" spans="1:3">
      <c r="A2" s="3" t="s">
        <v>515</v>
      </c>
    </row>
    <row r="3" spans="1:3">
      <c r="A3" s="4" t="s">
        <v>516</v>
      </c>
      <c r="B3" s="5" t="n">
        <v>782846</v>
      </c>
      <c r="C3" s="5" t="n">
        <v>534164</v>
      </c>
    </row>
    <row r="4" spans="1:3">
      <c r="A4" s="4" t="s">
        <v>517</v>
      </c>
      <c r="B4" s="6" t="n">
        <v>875944</v>
      </c>
      <c r="C4" s="6" t="n">
        <v>877115</v>
      </c>
    </row>
    <row r="5" spans="1:3">
      <c r="A5" s="4" t="s">
        <v>46</v>
      </c>
      <c r="B5" s="6" t="n">
        <v>188170</v>
      </c>
      <c r="C5" s="6" t="n">
        <v>157002</v>
      </c>
    </row>
    <row r="6" spans="1:3">
      <c r="A6" s="4" t="s">
        <v>47</v>
      </c>
      <c r="B6" s="6" t="n">
        <v>2870186</v>
      </c>
      <c r="C6" s="6" t="n">
        <v>2288059</v>
      </c>
    </row>
    <row r="7" spans="1:3">
      <c r="A7" s="4" t="s">
        <v>53</v>
      </c>
      <c r="B7" s="6" t="n">
        <v>4232418</v>
      </c>
      <c r="C7" s="6" t="n">
        <v>3542660</v>
      </c>
    </row>
    <row r="8" spans="1:3">
      <c r="A8" s="4" t="s">
        <v>518</v>
      </c>
      <c r="B8" s="6" t="n">
        <v>123311</v>
      </c>
      <c r="C8" s="6" t="n">
        <v>0</v>
      </c>
    </row>
    <row r="9" spans="1:3">
      <c r="A9" s="4" t="s">
        <v>61</v>
      </c>
      <c r="B9" s="6" t="n">
        <v>423174</v>
      </c>
      <c r="C9" s="6" t="n">
        <v>348390</v>
      </c>
    </row>
    <row r="10" spans="1:3">
      <c r="A10" s="4" t="s">
        <v>62</v>
      </c>
      <c r="B10" s="6" t="n">
        <v>1167204</v>
      </c>
      <c r="C10" s="6" t="n">
        <v>1052199</v>
      </c>
    </row>
    <row r="11" spans="1:3">
      <c r="A11" s="4" t="s">
        <v>519</v>
      </c>
      <c r="B11" s="6" t="n">
        <v>4232418</v>
      </c>
      <c r="C11" s="5" t="n">
        <v>3542660</v>
      </c>
    </row>
    <row r="12" spans="1:3">
      <c r="A12" s="4" t="s">
        <v>520</v>
      </c>
    </row>
    <row r="13" spans="1:3">
      <c r="A13" s="3" t="s">
        <v>515</v>
      </c>
    </row>
    <row r="14" spans="1:3">
      <c r="A14" s="4" t="s">
        <v>516</v>
      </c>
      <c r="B14" s="6" t="n">
        <v>171113</v>
      </c>
    </row>
    <row r="15" spans="1:3">
      <c r="A15" s="4" t="s">
        <v>517</v>
      </c>
      <c r="B15" s="6" t="n">
        <v>-16444</v>
      </c>
    </row>
    <row r="16" spans="1:3">
      <c r="A16" s="4" t="s">
        <v>46</v>
      </c>
      <c r="B16" s="6" t="n">
        <v>16444</v>
      </c>
    </row>
    <row r="17" spans="1:3">
      <c r="A17" s="4" t="s">
        <v>47</v>
      </c>
      <c r="B17" s="6" t="n">
        <v>171113</v>
      </c>
    </row>
    <row r="18" spans="1:3">
      <c r="A18" s="4" t="s">
        <v>53</v>
      </c>
      <c r="B18" s="6" t="n">
        <v>171113</v>
      </c>
    </row>
    <row r="19" spans="1:3">
      <c r="A19" s="4" t="s">
        <v>518</v>
      </c>
      <c r="B19" s="6" t="n">
        <v>123311</v>
      </c>
    </row>
    <row r="20" spans="1:3">
      <c r="A20" s="4" t="s">
        <v>61</v>
      </c>
      <c r="B20" s="6" t="n">
        <v>47802</v>
      </c>
    </row>
    <row r="21" spans="1:3">
      <c r="A21" s="4" t="s">
        <v>62</v>
      </c>
      <c r="B21" s="6" t="n">
        <v>171113</v>
      </c>
    </row>
    <row r="22" spans="1:3">
      <c r="A22" s="4" t="s">
        <v>519</v>
      </c>
      <c r="B22" s="6" t="n">
        <v>171113</v>
      </c>
    </row>
    <row r="23" spans="1:3">
      <c r="A23" s="4" t="s">
        <v>521</v>
      </c>
    </row>
    <row r="24" spans="1:3">
      <c r="A24" s="3" t="s">
        <v>515</v>
      </c>
    </row>
    <row r="25" spans="1:3">
      <c r="A25" s="4" t="s">
        <v>516</v>
      </c>
      <c r="B25" s="6" t="n">
        <v>611733</v>
      </c>
    </row>
    <row r="26" spans="1:3">
      <c r="A26" s="4" t="s">
        <v>517</v>
      </c>
      <c r="B26" s="6" t="n">
        <v>892388</v>
      </c>
    </row>
    <row r="27" spans="1:3">
      <c r="A27" s="4" t="s">
        <v>46</v>
      </c>
      <c r="B27" s="6" t="n">
        <v>171726</v>
      </c>
    </row>
    <row r="28" spans="1:3">
      <c r="A28" s="4" t="s">
        <v>47</v>
      </c>
      <c r="B28" s="6" t="n">
        <v>2699073</v>
      </c>
    </row>
    <row r="29" spans="1:3">
      <c r="A29" s="4" t="s">
        <v>53</v>
      </c>
      <c r="B29" s="6" t="n">
        <v>4061305</v>
      </c>
    </row>
    <row r="30" spans="1:3">
      <c r="A30" s="4" t="s">
        <v>518</v>
      </c>
      <c r="B30" s="6" t="n">
        <v>0</v>
      </c>
    </row>
    <row r="31" spans="1:3">
      <c r="A31" s="4" t="s">
        <v>61</v>
      </c>
      <c r="B31" s="6" t="n">
        <v>375372</v>
      </c>
    </row>
    <row r="32" spans="1:3">
      <c r="A32" s="4" t="s">
        <v>62</v>
      </c>
      <c r="B32" s="6" t="n">
        <v>996091</v>
      </c>
    </row>
    <row r="33" spans="1:3">
      <c r="A33" s="4" t="s">
        <v>519</v>
      </c>
      <c r="B33" s="5" t="n">
        <v>4061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2</v>
      </c>
      <c r="B1" s="2" t="s">
        <v>1</v>
      </c>
    </row>
    <row r="2" spans="1:4">
      <c r="B2" s="2" t="s">
        <v>2</v>
      </c>
      <c r="C2" s="2" t="s">
        <v>36</v>
      </c>
      <c r="D2" s="2" t="s">
        <v>97</v>
      </c>
    </row>
    <row r="3" spans="1:4">
      <c r="A3" s="3" t="s">
        <v>495</v>
      </c>
    </row>
    <row r="4" spans="1:4">
      <c r="A4" s="4" t="s">
        <v>523</v>
      </c>
      <c r="B4" s="5" t="n">
        <v>1583825</v>
      </c>
      <c r="C4" s="5" t="n">
        <v>1434819</v>
      </c>
    </row>
    <row r="5" spans="1:4">
      <c r="A5" s="4" t="s">
        <v>84</v>
      </c>
      <c r="B5" s="6" t="n">
        <v>-1054267</v>
      </c>
      <c r="C5" s="6" t="n">
        <v>-974206</v>
      </c>
    </row>
    <row r="6" spans="1:4">
      <c r="A6" s="4" t="s">
        <v>524</v>
      </c>
      <c r="B6" s="6" t="n">
        <v>529558</v>
      </c>
      <c r="C6" s="6" t="n">
        <v>460613</v>
      </c>
    </row>
    <row r="7" spans="1:4">
      <c r="A7" s="4" t="s">
        <v>525</v>
      </c>
      <c r="B7" s="6" t="n">
        <v>123900</v>
      </c>
      <c r="C7" s="6" t="n">
        <v>120200</v>
      </c>
      <c r="D7" s="5" t="n">
        <v>117400</v>
      </c>
    </row>
    <row r="8" spans="1:4">
      <c r="A8" s="4" t="s">
        <v>526</v>
      </c>
    </row>
    <row r="9" spans="1:4">
      <c r="A9" s="3" t="s">
        <v>495</v>
      </c>
    </row>
    <row r="10" spans="1:4">
      <c r="A10" s="4" t="s">
        <v>523</v>
      </c>
      <c r="B10" s="6" t="n">
        <v>8254</v>
      </c>
      <c r="C10" s="6" t="n">
        <v>8197</v>
      </c>
    </row>
    <row r="11" spans="1:4">
      <c r="A11" s="4" t="s">
        <v>527</v>
      </c>
    </row>
    <row r="12" spans="1:4">
      <c r="A12" s="3" t="s">
        <v>495</v>
      </c>
    </row>
    <row r="13" spans="1:4">
      <c r="A13" s="4" t="s">
        <v>523</v>
      </c>
      <c r="B13" s="6" t="n">
        <v>516239</v>
      </c>
      <c r="C13" s="6" t="n">
        <v>466256</v>
      </c>
    </row>
    <row r="14" spans="1:4">
      <c r="A14" s="4" t="s">
        <v>528</v>
      </c>
    </row>
    <row r="15" spans="1:4">
      <c r="A15" s="3" t="s">
        <v>495</v>
      </c>
    </row>
    <row r="16" spans="1:4">
      <c r="A16" s="4" t="s">
        <v>523</v>
      </c>
      <c r="B16" s="6" t="n">
        <v>489746</v>
      </c>
      <c r="C16" s="6" t="n">
        <v>471015</v>
      </c>
    </row>
    <row r="17" spans="1:4">
      <c r="A17" s="4" t="s">
        <v>529</v>
      </c>
    </row>
    <row r="18" spans="1:4">
      <c r="A18" s="3" t="s">
        <v>495</v>
      </c>
    </row>
    <row r="19" spans="1:4">
      <c r="A19" s="4" t="s">
        <v>523</v>
      </c>
      <c r="B19" s="6" t="n">
        <v>511927</v>
      </c>
      <c r="C19" s="6" t="n">
        <v>453943</v>
      </c>
    </row>
    <row r="20" spans="1:4">
      <c r="A20" s="4" t="s">
        <v>530</v>
      </c>
    </row>
    <row r="21" spans="1:4">
      <c r="A21" s="3" t="s">
        <v>495</v>
      </c>
    </row>
    <row r="22" spans="1:4">
      <c r="A22" s="4" t="s">
        <v>523</v>
      </c>
      <c r="B22" s="5" t="n">
        <v>57659</v>
      </c>
      <c r="C22" s="5" t="n">
        <v>354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6</v>
      </c>
    </row>
    <row r="3" spans="1:3">
      <c r="A3" s="3" t="s">
        <v>532</v>
      </c>
    </row>
    <row r="4" spans="1:3">
      <c r="A4" s="4" t="s">
        <v>533</v>
      </c>
      <c r="B4" s="5" t="n">
        <v>236246</v>
      </c>
      <c r="C4" s="5" t="n">
        <v>237327</v>
      </c>
    </row>
    <row r="5" spans="1:3">
      <c r="A5" s="4" t="s">
        <v>534</v>
      </c>
      <c r="B5" s="6" t="n">
        <v>321</v>
      </c>
    </row>
    <row r="6" spans="1:3">
      <c r="A6" s="4" t="s">
        <v>535</v>
      </c>
      <c r="B6" s="6" t="n">
        <v>-779</v>
      </c>
      <c r="C6" s="6" t="n">
        <v>-1081</v>
      </c>
    </row>
    <row r="7" spans="1:3">
      <c r="A7" s="4" t="s">
        <v>536</v>
      </c>
      <c r="B7" s="6" t="n">
        <v>235788</v>
      </c>
      <c r="C7" s="6" t="n">
        <v>236246</v>
      </c>
    </row>
    <row r="8" spans="1:3">
      <c r="A8" s="4" t="s">
        <v>537</v>
      </c>
    </row>
    <row r="9" spans="1:3">
      <c r="A9" s="3" t="s">
        <v>532</v>
      </c>
    </row>
    <row r="10" spans="1:3">
      <c r="A10" s="4" t="s">
        <v>533</v>
      </c>
      <c r="B10" s="6" t="n">
        <v>207731</v>
      </c>
      <c r="C10" s="6" t="n">
        <v>207765</v>
      </c>
    </row>
    <row r="11" spans="1:3">
      <c r="A11" s="4" t="s">
        <v>534</v>
      </c>
      <c r="B11" s="6" t="n">
        <v>0</v>
      </c>
    </row>
    <row r="12" spans="1:3">
      <c r="A12" s="4" t="s">
        <v>535</v>
      </c>
      <c r="B12" s="6" t="n">
        <v>18</v>
      </c>
      <c r="C12" s="6" t="n">
        <v>-34</v>
      </c>
    </row>
    <row r="13" spans="1:3">
      <c r="A13" s="4" t="s">
        <v>536</v>
      </c>
      <c r="B13" s="6" t="n">
        <v>207749</v>
      </c>
      <c r="C13" s="6" t="n">
        <v>207731</v>
      </c>
    </row>
    <row r="14" spans="1:3">
      <c r="A14" s="4" t="s">
        <v>538</v>
      </c>
    </row>
    <row r="15" spans="1:3">
      <c r="A15" s="3" t="s">
        <v>532</v>
      </c>
    </row>
    <row r="16" spans="1:3">
      <c r="A16" s="4" t="s">
        <v>533</v>
      </c>
      <c r="B16" s="6" t="n">
        <v>27264</v>
      </c>
      <c r="C16" s="6" t="n">
        <v>28324</v>
      </c>
    </row>
    <row r="17" spans="1:3">
      <c r="A17" s="4" t="s">
        <v>534</v>
      </c>
      <c r="B17" s="6" t="n">
        <v>0</v>
      </c>
    </row>
    <row r="18" spans="1:3">
      <c r="A18" s="4" t="s">
        <v>535</v>
      </c>
      <c r="B18" s="6" t="n">
        <v>-729</v>
      </c>
      <c r="C18" s="6" t="n">
        <v>-1060</v>
      </c>
    </row>
    <row r="19" spans="1:3">
      <c r="A19" s="4" t="s">
        <v>536</v>
      </c>
      <c r="B19" s="6" t="n">
        <v>26535</v>
      </c>
      <c r="C19" s="6" t="n">
        <v>27264</v>
      </c>
    </row>
    <row r="20" spans="1:3">
      <c r="A20" s="4" t="s">
        <v>539</v>
      </c>
    </row>
    <row r="21" spans="1:3">
      <c r="A21" s="3" t="s">
        <v>532</v>
      </c>
    </row>
    <row r="22" spans="1:3">
      <c r="A22" s="4" t="s">
        <v>533</v>
      </c>
      <c r="B22" s="6" t="n">
        <v>1251</v>
      </c>
      <c r="C22" s="6" t="n">
        <v>1238</v>
      </c>
    </row>
    <row r="23" spans="1:3">
      <c r="A23" s="4" t="s">
        <v>534</v>
      </c>
      <c r="B23" s="6" t="n">
        <v>321</v>
      </c>
    </row>
    <row r="24" spans="1:3">
      <c r="A24" s="4" t="s">
        <v>535</v>
      </c>
      <c r="B24" s="6" t="n">
        <v>-68</v>
      </c>
      <c r="C24" s="6" t="n">
        <v>13</v>
      </c>
    </row>
    <row r="25" spans="1:3">
      <c r="A25" s="4" t="s">
        <v>536</v>
      </c>
      <c r="B25" s="5" t="n">
        <v>1504</v>
      </c>
      <c r="C25" s="5" t="n">
        <v>12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3" t="s">
        <v>541</v>
      </c>
    </row>
    <row r="3" spans="1:3">
      <c r="A3" s="4" t="s">
        <v>542</v>
      </c>
      <c r="B3" s="5" t="n">
        <v>43191</v>
      </c>
      <c r="C3" s="5" t="n">
        <v>43205</v>
      </c>
    </row>
    <row r="4" spans="1:3">
      <c r="A4" s="4" t="s">
        <v>543</v>
      </c>
      <c r="B4" s="6" t="n">
        <v>-409</v>
      </c>
      <c r="C4" s="6" t="n">
        <v>-370</v>
      </c>
    </row>
    <row r="5" spans="1:3">
      <c r="A5" s="4" t="s">
        <v>131</v>
      </c>
      <c r="B5" s="6" t="n">
        <v>42782</v>
      </c>
      <c r="C5" s="6" t="n">
        <v>42835</v>
      </c>
    </row>
    <row r="6" spans="1:3">
      <c r="A6" s="4" t="s">
        <v>544</v>
      </c>
    </row>
    <row r="7" spans="1:3">
      <c r="A7" s="3" t="s">
        <v>541</v>
      </c>
    </row>
    <row r="8" spans="1:3">
      <c r="A8" s="4" t="s">
        <v>542</v>
      </c>
      <c r="B8" s="6" t="n">
        <v>448</v>
      </c>
      <c r="C8" s="6" t="n">
        <v>462</v>
      </c>
    </row>
    <row r="9" spans="1:3">
      <c r="A9" s="4" t="s">
        <v>543</v>
      </c>
      <c r="B9" s="6" t="n">
        <v>-409</v>
      </c>
      <c r="C9" s="6" t="n">
        <v>-370</v>
      </c>
    </row>
    <row r="10" spans="1:3">
      <c r="A10" s="4" t="s">
        <v>131</v>
      </c>
      <c r="B10" s="6" t="n">
        <v>39</v>
      </c>
      <c r="C10" s="6" t="n">
        <v>92</v>
      </c>
    </row>
    <row r="11" spans="1:3">
      <c r="A11" s="4" t="s">
        <v>545</v>
      </c>
    </row>
    <row r="12" spans="1:3">
      <c r="A12" s="3" t="s">
        <v>546</v>
      </c>
    </row>
    <row r="13" spans="1:3">
      <c r="A13" s="4" t="s">
        <v>547</v>
      </c>
      <c r="B13" s="5" t="n">
        <v>42743</v>
      </c>
      <c r="C13" s="5" t="n">
        <v>427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6</v>
      </c>
    </row>
    <row r="2" spans="1:3">
      <c r="A2" s="4" t="s">
        <v>549</v>
      </c>
    </row>
    <row r="3" spans="1:3">
      <c r="A3" s="3" t="s">
        <v>550</v>
      </c>
    </row>
    <row r="4" spans="1:3">
      <c r="A4" s="4" t="s">
        <v>551</v>
      </c>
      <c r="B4" s="5" t="n">
        <v>8123</v>
      </c>
      <c r="C4" s="5" t="n">
        <v>4447</v>
      </c>
    </row>
    <row r="5" spans="1:3">
      <c r="A5" s="4" t="s">
        <v>552</v>
      </c>
    </row>
    <row r="6" spans="1:3">
      <c r="A6" s="3" t="s">
        <v>550</v>
      </c>
    </row>
    <row r="7" spans="1:3">
      <c r="A7" s="4" t="s">
        <v>551</v>
      </c>
      <c r="B7" s="6" t="n">
        <v>0</v>
      </c>
      <c r="C7" s="6" t="n">
        <v>0</v>
      </c>
    </row>
    <row r="8" spans="1:3">
      <c r="A8" s="4" t="s">
        <v>553</v>
      </c>
    </row>
    <row r="9" spans="1:3">
      <c r="A9" s="3" t="s">
        <v>550</v>
      </c>
    </row>
    <row r="10" spans="1:3">
      <c r="A10" s="4" t="s">
        <v>551</v>
      </c>
      <c r="B10" s="6" t="n">
        <v>8123</v>
      </c>
      <c r="C10" s="6" t="n">
        <v>4447</v>
      </c>
    </row>
    <row r="11" spans="1:3">
      <c r="A11" s="4" t="s">
        <v>554</v>
      </c>
    </row>
    <row r="12" spans="1:3">
      <c r="A12" s="3" t="s">
        <v>555</v>
      </c>
    </row>
    <row r="13" spans="1:3">
      <c r="A13" s="4" t="s">
        <v>556</v>
      </c>
      <c r="B13" s="6" t="n">
        <v>49207</v>
      </c>
      <c r="C13" s="6" t="n">
        <v>34385</v>
      </c>
    </row>
    <row r="14" spans="1:3">
      <c r="A14" s="4" t="s">
        <v>39</v>
      </c>
      <c r="B14" s="6" t="n">
        <v>0</v>
      </c>
      <c r="C14" s="6" t="n">
        <v>0</v>
      </c>
    </row>
    <row r="15" spans="1:3">
      <c r="A15" s="4" t="s">
        <v>557</v>
      </c>
      <c r="B15" s="6" t="n">
        <v>0</v>
      </c>
      <c r="C15" s="6" t="n">
        <v>0</v>
      </c>
    </row>
    <row r="16" spans="1:3">
      <c r="A16" s="4" t="s">
        <v>131</v>
      </c>
      <c r="B16" s="6" t="n">
        <v>49207</v>
      </c>
      <c r="C16" s="6" t="n">
        <v>34385</v>
      </c>
    </row>
    <row r="17" spans="1:3">
      <c r="A17" s="3" t="s">
        <v>550</v>
      </c>
    </row>
    <row r="18" spans="1:3">
      <c r="A18" s="4" t="s">
        <v>557</v>
      </c>
      <c r="B18" s="6" t="n">
        <v>0</v>
      </c>
      <c r="C18" s="6" t="n">
        <v>0</v>
      </c>
    </row>
    <row r="19" spans="1:3">
      <c r="A19" s="4" t="s">
        <v>558</v>
      </c>
    </row>
    <row r="20" spans="1:3">
      <c r="A20" s="3" t="s">
        <v>555</v>
      </c>
    </row>
    <row r="21" spans="1:3">
      <c r="A21" s="4" t="s">
        <v>556</v>
      </c>
      <c r="B21" s="6" t="n">
        <v>0</v>
      </c>
      <c r="C21" s="6" t="n">
        <v>0</v>
      </c>
    </row>
    <row r="22" spans="1:3">
      <c r="A22" s="4" t="s">
        <v>39</v>
      </c>
      <c r="B22" s="6" t="n">
        <v>80741</v>
      </c>
      <c r="C22" s="6" t="n">
        <v>0</v>
      </c>
    </row>
    <row r="23" spans="1:3">
      <c r="A23" s="4" t="s">
        <v>557</v>
      </c>
      <c r="B23" s="6" t="n">
        <v>16323</v>
      </c>
      <c r="C23" s="6" t="n">
        <v>18372</v>
      </c>
    </row>
    <row r="24" spans="1:3">
      <c r="A24" s="4" t="s">
        <v>131</v>
      </c>
      <c r="B24" s="6" t="n">
        <v>97064</v>
      </c>
      <c r="C24" s="6" t="n">
        <v>18372</v>
      </c>
    </row>
    <row r="25" spans="1:3">
      <c r="A25" s="3" t="s">
        <v>550</v>
      </c>
    </row>
    <row r="26" spans="1:3">
      <c r="A26" s="4" t="s">
        <v>557</v>
      </c>
      <c r="B26" s="6" t="n">
        <v>8123</v>
      </c>
      <c r="C26" s="6" t="n">
        <v>4447</v>
      </c>
    </row>
    <row r="27" spans="1:3">
      <c r="A27" s="4" t="s">
        <v>559</v>
      </c>
    </row>
    <row r="28" spans="1:3">
      <c r="A28" s="3" t="s">
        <v>555</v>
      </c>
    </row>
    <row r="29" spans="1:3">
      <c r="A29" s="4" t="s">
        <v>556</v>
      </c>
      <c r="B29" s="6" t="n">
        <v>49207</v>
      </c>
      <c r="C29" s="6" t="n">
        <v>34385</v>
      </c>
    </row>
    <row r="30" spans="1:3">
      <c r="A30" s="4" t="s">
        <v>39</v>
      </c>
      <c r="B30" s="6" t="n">
        <v>80741</v>
      </c>
      <c r="C30" s="6" t="n">
        <v>0</v>
      </c>
    </row>
    <row r="31" spans="1:3">
      <c r="A31" s="4" t="s">
        <v>557</v>
      </c>
      <c r="B31" s="6" t="n">
        <v>16323</v>
      </c>
      <c r="C31" s="6" t="n">
        <v>18372</v>
      </c>
    </row>
    <row r="32" spans="1:3">
      <c r="A32" s="4" t="s">
        <v>131</v>
      </c>
      <c r="B32" s="6" t="n">
        <v>146271</v>
      </c>
      <c r="C32" s="6" t="n">
        <v>52757</v>
      </c>
    </row>
    <row r="33" spans="1:3">
      <c r="A33" s="3" t="s">
        <v>550</v>
      </c>
    </row>
    <row r="34" spans="1:3">
      <c r="A34" s="4" t="s">
        <v>557</v>
      </c>
      <c r="B34" s="6" t="n">
        <v>8123</v>
      </c>
      <c r="C34" s="6" t="n">
        <v>4447</v>
      </c>
    </row>
    <row r="35" spans="1:3">
      <c r="A35" s="4" t="s">
        <v>551</v>
      </c>
      <c r="B35" s="5" t="n">
        <v>1069644</v>
      </c>
      <c r="C35" s="5" t="n">
        <v>1057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60</v>
      </c>
      <c r="B1" s="2" t="s">
        <v>561</v>
      </c>
      <c r="C1" s="2" t="s">
        <v>562</v>
      </c>
      <c r="D1" s="2" t="s">
        <v>563</v>
      </c>
      <c r="E1" s="2" t="s">
        <v>564</v>
      </c>
      <c r="F1" s="2" t="s">
        <v>565</v>
      </c>
      <c r="G1" s="2" t="s">
        <v>566</v>
      </c>
    </row>
    <row r="2" spans="1:7">
      <c r="A2" s="4" t="s">
        <v>567</v>
      </c>
    </row>
    <row r="3" spans="1:7">
      <c r="A3" s="3" t="s">
        <v>568</v>
      </c>
    </row>
    <row r="4" spans="1:7">
      <c r="A4" s="4" t="s">
        <v>569</v>
      </c>
      <c r="D4" s="4" t="s">
        <v>570</v>
      </c>
      <c r="G4" s="4" t="s">
        <v>570</v>
      </c>
    </row>
    <row r="5" spans="1:7">
      <c r="A5" s="4" t="s">
        <v>571</v>
      </c>
      <c r="G5" s="5" t="n">
        <v>500000000</v>
      </c>
    </row>
    <row r="6" spans="1:7">
      <c r="A6" s="4" t="s">
        <v>572</v>
      </c>
    </row>
    <row r="7" spans="1:7">
      <c r="A7" s="3" t="s">
        <v>568</v>
      </c>
    </row>
    <row r="8" spans="1:7">
      <c r="A8" s="4" t="s">
        <v>569</v>
      </c>
      <c r="D8" s="4" t="s">
        <v>573</v>
      </c>
      <c r="F8" s="4" t="s">
        <v>573</v>
      </c>
    </row>
    <row r="9" spans="1:7">
      <c r="A9" s="4" t="s">
        <v>574</v>
      </c>
      <c r="F9" s="10" t="n">
        <v>475</v>
      </c>
    </row>
    <row r="10" spans="1:7">
      <c r="A10" s="4" t="s">
        <v>575</v>
      </c>
    </row>
    <row r="11" spans="1:7">
      <c r="A11" s="3" t="s">
        <v>568</v>
      </c>
    </row>
    <row r="12" spans="1:7">
      <c r="A12" s="4" t="s">
        <v>569</v>
      </c>
      <c r="C12" s="4" t="s">
        <v>576</v>
      </c>
    </row>
    <row r="13" spans="1:7">
      <c r="A13" s="4" t="s">
        <v>577</v>
      </c>
      <c r="B13" s="5" t="n">
        <v>154700000</v>
      </c>
      <c r="C13" s="5" t="n">
        <v>370300000</v>
      </c>
    </row>
    <row r="14" spans="1:7">
      <c r="A14" s="4" t="s">
        <v>549</v>
      </c>
    </row>
    <row r="15" spans="1:7">
      <c r="A15" s="3" t="s">
        <v>568</v>
      </c>
    </row>
    <row r="16" spans="1:7">
      <c r="A16" s="4" t="s">
        <v>578</v>
      </c>
      <c r="D16" s="5" t="n">
        <v>8123000</v>
      </c>
      <c r="E16" s="5" t="n">
        <v>4447000</v>
      </c>
    </row>
    <row r="17" spans="1:7">
      <c r="A17" s="4" t="s">
        <v>579</v>
      </c>
    </row>
    <row r="18" spans="1:7">
      <c r="A18" s="3" t="s">
        <v>568</v>
      </c>
    </row>
    <row r="19" spans="1:7">
      <c r="A19" s="4" t="s">
        <v>580</v>
      </c>
      <c r="D19" s="6" t="n">
        <v>7621000</v>
      </c>
      <c r="E19" s="6" t="n">
        <v>32470000</v>
      </c>
    </row>
    <row r="20" spans="1:7">
      <c r="A20" s="4" t="s">
        <v>578</v>
      </c>
      <c r="D20" s="6" t="n">
        <v>1019444000</v>
      </c>
      <c r="E20" s="6" t="n">
        <v>1057961000</v>
      </c>
    </row>
    <row r="21" spans="1:7">
      <c r="A21" s="4" t="s">
        <v>581</v>
      </c>
    </row>
    <row r="22" spans="1:7">
      <c r="A22" s="3" t="s">
        <v>568</v>
      </c>
    </row>
    <row r="23" spans="1:7">
      <c r="A23" s="4" t="s">
        <v>582</v>
      </c>
      <c r="D23" s="6" t="n">
        <v>489299000</v>
      </c>
      <c r="E23" s="6" t="n">
        <v>487272000</v>
      </c>
    </row>
    <row r="24" spans="1:7">
      <c r="A24" s="4" t="s">
        <v>583</v>
      </c>
    </row>
    <row r="25" spans="1:7">
      <c r="A25" s="3" t="s">
        <v>568</v>
      </c>
    </row>
    <row r="26" spans="1:7">
      <c r="A26" s="4" t="s">
        <v>582</v>
      </c>
      <c r="D26" s="6" t="n">
        <v>522524000</v>
      </c>
      <c r="E26" s="6" t="n">
        <v>538219000</v>
      </c>
    </row>
    <row r="27" spans="1:7">
      <c r="A27" s="4" t="s">
        <v>559</v>
      </c>
    </row>
    <row r="28" spans="1:7">
      <c r="A28" s="3" t="s">
        <v>568</v>
      </c>
    </row>
    <row r="29" spans="1:7">
      <c r="A29" s="4" t="s">
        <v>580</v>
      </c>
      <c r="D29" s="6" t="n">
        <v>7621000</v>
      </c>
      <c r="E29" s="6" t="n">
        <v>32470000</v>
      </c>
    </row>
    <row r="30" spans="1:7">
      <c r="A30" s="4" t="s">
        <v>578</v>
      </c>
      <c r="D30" s="6" t="n">
        <v>1069644000</v>
      </c>
      <c r="E30" s="6" t="n">
        <v>1057482000</v>
      </c>
    </row>
    <row r="31" spans="1:7">
      <c r="A31" s="4" t="s">
        <v>584</v>
      </c>
    </row>
    <row r="32" spans="1:7">
      <c r="A32" s="3" t="s">
        <v>568</v>
      </c>
    </row>
    <row r="33" spans="1:7">
      <c r="A33" s="4" t="s">
        <v>582</v>
      </c>
      <c r="D33" s="6" t="n">
        <v>505757000</v>
      </c>
      <c r="E33" s="6" t="n">
        <v>478774000</v>
      </c>
    </row>
    <row r="34" spans="1:7">
      <c r="A34" s="4" t="s">
        <v>585</v>
      </c>
    </row>
    <row r="35" spans="1:7">
      <c r="A35" s="3" t="s">
        <v>568</v>
      </c>
    </row>
    <row r="36" spans="1:7">
      <c r="A36" s="4" t="s">
        <v>582</v>
      </c>
      <c r="D36" s="5" t="n">
        <v>556266000</v>
      </c>
      <c r="E36" s="5" t="n">
        <v>54623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6</v>
      </c>
    </row>
    <row r="2" spans="1:3">
      <c r="A2" s="4" t="s">
        <v>587</v>
      </c>
    </row>
    <row r="3" spans="1:3">
      <c r="A3" s="3" t="s">
        <v>588</v>
      </c>
    </row>
    <row r="4" spans="1:3">
      <c r="A4" s="4" t="s">
        <v>589</v>
      </c>
      <c r="B4" s="5" t="n">
        <v>21839</v>
      </c>
      <c r="C4" s="5" t="n">
        <v>16417</v>
      </c>
    </row>
    <row r="5" spans="1:3">
      <c r="A5" s="4" t="s">
        <v>590</v>
      </c>
      <c r="B5" s="6" t="n">
        <v>-10142</v>
      </c>
      <c r="C5" s="6" t="n">
        <v>-1756</v>
      </c>
    </row>
    <row r="6" spans="1:3">
      <c r="A6" s="4" t="s">
        <v>591</v>
      </c>
      <c r="B6" s="6" t="n">
        <v>11697</v>
      </c>
      <c r="C6" s="6" t="n">
        <v>14661</v>
      </c>
    </row>
    <row r="7" spans="1:3">
      <c r="A7" s="4" t="s">
        <v>592</v>
      </c>
      <c r="B7" s="6" t="n">
        <v>10142</v>
      </c>
      <c r="C7" s="6" t="n">
        <v>1756</v>
      </c>
    </row>
    <row r="8" spans="1:3">
      <c r="A8" s="4" t="s">
        <v>593</v>
      </c>
      <c r="B8" s="6" t="n">
        <v>-16290</v>
      </c>
      <c r="C8" s="6" t="n">
        <v>-2181</v>
      </c>
    </row>
    <row r="9" spans="1:3">
      <c r="A9" s="4" t="s">
        <v>594</v>
      </c>
      <c r="B9" s="6" t="n">
        <v>-6148</v>
      </c>
      <c r="C9" s="6" t="n">
        <v>-425</v>
      </c>
    </row>
    <row r="10" spans="1:3">
      <c r="A10" s="4" t="s">
        <v>595</v>
      </c>
      <c r="B10" s="6" t="n">
        <v>5549</v>
      </c>
      <c r="C10" s="6" t="n">
        <v>14236</v>
      </c>
    </row>
    <row r="11" spans="1:3">
      <c r="A11" s="4" t="s">
        <v>596</v>
      </c>
    </row>
    <row r="12" spans="1:3">
      <c r="A12" s="3" t="s">
        <v>588</v>
      </c>
    </row>
    <row r="13" spans="1:3">
      <c r="A13" s="4" t="s">
        <v>589</v>
      </c>
      <c r="B13" s="6" t="n">
        <v>4446</v>
      </c>
      <c r="C13" s="6" t="n">
        <v>1955</v>
      </c>
    </row>
    <row r="14" spans="1:3">
      <c r="A14" s="4" t="s">
        <v>590</v>
      </c>
      <c r="B14" s="6" t="n">
        <v>0</v>
      </c>
      <c r="C14" s="6" t="n">
        <v>0</v>
      </c>
    </row>
    <row r="15" spans="1:3">
      <c r="A15" s="4" t="s">
        <v>591</v>
      </c>
      <c r="B15" s="6" t="n">
        <v>4446</v>
      </c>
      <c r="C15" s="6" t="n">
        <v>1955</v>
      </c>
    </row>
    <row r="16" spans="1:3">
      <c r="A16" s="4" t="s">
        <v>592</v>
      </c>
      <c r="B16" s="6" t="n">
        <v>0</v>
      </c>
      <c r="C16" s="6" t="n">
        <v>0</v>
      </c>
    </row>
    <row r="17" spans="1:3">
      <c r="A17" s="4" t="s">
        <v>593</v>
      </c>
      <c r="B17" s="6" t="n">
        <v>-1795</v>
      </c>
      <c r="C17" s="6" t="n">
        <v>-2266</v>
      </c>
    </row>
    <row r="18" spans="1:3">
      <c r="A18" s="4" t="s">
        <v>594</v>
      </c>
      <c r="B18" s="6" t="n">
        <v>-1795</v>
      </c>
      <c r="C18" s="6" t="n">
        <v>-2266</v>
      </c>
    </row>
    <row r="19" spans="1:3">
      <c r="A19" s="4" t="s">
        <v>595</v>
      </c>
      <c r="B19" s="6" t="n">
        <v>2651</v>
      </c>
      <c r="C19" s="6" t="n">
        <v>-311</v>
      </c>
    </row>
    <row r="20" spans="1:3">
      <c r="A20" s="4" t="s">
        <v>597</v>
      </c>
    </row>
    <row r="21" spans="1:3">
      <c r="A21" s="3" t="s">
        <v>588</v>
      </c>
    </row>
    <row r="22" spans="1:3">
      <c r="A22" s="4" t="s">
        <v>598</v>
      </c>
      <c r="B22" s="6" t="n">
        <v>1088700</v>
      </c>
    </row>
    <row r="23" spans="1:3">
      <c r="A23" s="4" t="s">
        <v>599</v>
      </c>
    </row>
    <row r="24" spans="1:3">
      <c r="A24" s="3" t="s">
        <v>588</v>
      </c>
    </row>
    <row r="25" spans="1:3">
      <c r="A25" s="4" t="s">
        <v>598</v>
      </c>
      <c r="B25" s="6" t="n">
        <v>135600</v>
      </c>
    </row>
    <row r="26" spans="1:3">
      <c r="A26" s="4" t="s">
        <v>600</v>
      </c>
    </row>
    <row r="27" spans="1:3">
      <c r="A27" s="3" t="s">
        <v>588</v>
      </c>
    </row>
    <row r="28" spans="1:3">
      <c r="A28" s="4" t="s">
        <v>601</v>
      </c>
      <c r="B28" s="6" t="n">
        <v>0</v>
      </c>
      <c r="C28" s="6" t="n">
        <v>0</v>
      </c>
    </row>
    <row r="29" spans="1:3">
      <c r="A29" s="4" t="s">
        <v>602</v>
      </c>
      <c r="B29" s="6" t="n">
        <v>-525255</v>
      </c>
      <c r="C29" s="6" t="n">
        <v>-541500</v>
      </c>
    </row>
    <row r="30" spans="1:3">
      <c r="A30" s="4" t="s">
        <v>603</v>
      </c>
    </row>
    <row r="31" spans="1:3">
      <c r="A31" s="3" t="s">
        <v>588</v>
      </c>
    </row>
    <row r="32" spans="1:3">
      <c r="A32" s="4" t="s">
        <v>591</v>
      </c>
      <c r="B32" s="6" t="n">
        <v>20136</v>
      </c>
      <c r="C32" s="6" t="n">
        <v>18372</v>
      </c>
    </row>
    <row r="33" spans="1:3">
      <c r="A33" s="4" t="s">
        <v>594</v>
      </c>
      <c r="B33" s="6" t="n">
        <v>-14276</v>
      </c>
      <c r="C33" s="6" t="n">
        <v>-4447</v>
      </c>
    </row>
    <row r="34" spans="1:3">
      <c r="A34" s="4" t="s">
        <v>604</v>
      </c>
    </row>
    <row r="35" spans="1:3">
      <c r="A35" s="3" t="s">
        <v>588</v>
      </c>
    </row>
    <row r="36" spans="1:3">
      <c r="A36" s="4" t="s">
        <v>589</v>
      </c>
      <c r="B36" s="6" t="n">
        <v>16323</v>
      </c>
      <c r="C36" s="6" t="n">
        <v>18372</v>
      </c>
    </row>
    <row r="37" spans="1:3">
      <c r="A37" s="4" t="s">
        <v>592</v>
      </c>
      <c r="B37" s="6" t="n">
        <v>-6149</v>
      </c>
      <c r="C37" s="6" t="n">
        <v>0</v>
      </c>
    </row>
    <row r="38" spans="1:3">
      <c r="A38" s="4" t="s">
        <v>605</v>
      </c>
      <c r="B38" s="6" t="n">
        <v>10174</v>
      </c>
      <c r="C38" s="6" t="n">
        <v>18372</v>
      </c>
    </row>
    <row r="39" spans="1:3">
      <c r="A39" s="4" t="s">
        <v>606</v>
      </c>
    </row>
    <row r="40" spans="1:3">
      <c r="A40" s="3" t="s">
        <v>588</v>
      </c>
    </row>
    <row r="41" spans="1:3">
      <c r="A41" s="4" t="s">
        <v>590</v>
      </c>
      <c r="B41" s="6" t="n">
        <v>3813</v>
      </c>
      <c r="C41" s="6" t="n">
        <v>0</v>
      </c>
    </row>
    <row r="42" spans="1:3">
      <c r="A42" s="4" t="s">
        <v>593</v>
      </c>
      <c r="B42" s="6" t="n">
        <v>-8127</v>
      </c>
      <c r="C42" s="6" t="n">
        <v>-4447</v>
      </c>
    </row>
    <row r="43" spans="1:3">
      <c r="A43" s="4" t="s">
        <v>607</v>
      </c>
      <c r="B43" s="6" t="n">
        <v>-4314</v>
      </c>
      <c r="C43" s="6" t="n">
        <v>-4447</v>
      </c>
    </row>
    <row r="44" spans="1:3">
      <c r="A44" s="4" t="s">
        <v>608</v>
      </c>
    </row>
    <row r="45" spans="1:3">
      <c r="A45" s="3" t="s">
        <v>588</v>
      </c>
    </row>
    <row r="46" spans="1:3">
      <c r="A46" s="4" t="s">
        <v>591</v>
      </c>
      <c r="B46" s="6" t="n">
        <v>6149</v>
      </c>
      <c r="C46" s="6" t="n">
        <v>0</v>
      </c>
    </row>
    <row r="47" spans="1:3">
      <c r="A47" s="4" t="s">
        <v>594</v>
      </c>
      <c r="B47" s="6" t="n">
        <v>-3809</v>
      </c>
      <c r="C47" s="6" t="n">
        <v>0</v>
      </c>
    </row>
    <row r="48" spans="1:3">
      <c r="A48" s="4" t="s">
        <v>609</v>
      </c>
    </row>
    <row r="49" spans="1:3">
      <c r="A49" s="3" t="s">
        <v>588</v>
      </c>
    </row>
    <row r="50" spans="1:3">
      <c r="A50" s="4" t="s">
        <v>589</v>
      </c>
      <c r="B50" s="6" t="n">
        <v>6149</v>
      </c>
      <c r="C50" s="6" t="n">
        <v>0</v>
      </c>
    </row>
    <row r="51" spans="1:3">
      <c r="A51" s="4" t="s">
        <v>592</v>
      </c>
      <c r="B51" s="6" t="n">
        <v>0</v>
      </c>
      <c r="C51" s="6" t="n">
        <v>0</v>
      </c>
    </row>
    <row r="52" spans="1:3">
      <c r="A52" s="4" t="s">
        <v>605</v>
      </c>
      <c r="B52" s="6" t="n">
        <v>6149</v>
      </c>
      <c r="C52" s="6" t="n">
        <v>0</v>
      </c>
    </row>
    <row r="53" spans="1:3">
      <c r="A53" s="4" t="s">
        <v>610</v>
      </c>
    </row>
    <row r="54" spans="1:3">
      <c r="A54" s="3" t="s">
        <v>588</v>
      </c>
    </row>
    <row r="55" spans="1:3">
      <c r="A55" s="4" t="s">
        <v>590</v>
      </c>
      <c r="B55" s="6" t="n">
        <v>0</v>
      </c>
      <c r="C55" s="6" t="n">
        <v>0</v>
      </c>
    </row>
    <row r="56" spans="1:3">
      <c r="A56" s="4" t="s">
        <v>593</v>
      </c>
      <c r="B56" s="6" t="n">
        <v>-3809</v>
      </c>
      <c r="C56" s="6" t="n">
        <v>0</v>
      </c>
    </row>
    <row r="57" spans="1:3">
      <c r="A57" s="4" t="s">
        <v>607</v>
      </c>
      <c r="B57" s="5" t="n">
        <v>-3809</v>
      </c>
      <c r="C57"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6</v>
      </c>
      <c r="D2" s="2" t="s">
        <v>97</v>
      </c>
    </row>
    <row r="3" spans="1:4">
      <c r="A3" s="3" t="s">
        <v>612</v>
      </c>
    </row>
    <row r="4" spans="1:4">
      <c r="A4" s="4" t="s">
        <v>613</v>
      </c>
      <c r="B4" s="5" t="n">
        <v>25606000</v>
      </c>
      <c r="C4" s="5" t="n">
        <v>29703000</v>
      </c>
    </row>
    <row r="5" spans="1:4">
      <c r="A5" s="4" t="s">
        <v>614</v>
      </c>
      <c r="B5" s="6" t="n">
        <v>-24958000</v>
      </c>
      <c r="C5" s="6" t="n">
        <v>-39887000</v>
      </c>
    </row>
    <row r="6" spans="1:4">
      <c r="A6" s="4" t="s">
        <v>615</v>
      </c>
      <c r="B6" s="6" t="n">
        <v>0</v>
      </c>
      <c r="C6" s="6" t="n">
        <v>0</v>
      </c>
      <c r="D6" s="5" t="n">
        <v>0</v>
      </c>
    </row>
    <row r="7" spans="1:4">
      <c r="A7" s="4" t="s">
        <v>616</v>
      </c>
    </row>
    <row r="8" spans="1:4">
      <c r="A8" s="3" t="s">
        <v>612</v>
      </c>
    </row>
    <row r="9" spans="1:4">
      <c r="A9" s="4" t="s">
        <v>617</v>
      </c>
      <c r="B9" s="6" t="n">
        <v>-19811000</v>
      </c>
      <c r="C9" s="6" t="n">
        <v>-19811000</v>
      </c>
    </row>
    <row r="10" spans="1:4">
      <c r="A10" s="4" t="s">
        <v>618</v>
      </c>
      <c r="B10" s="6" t="n">
        <v>0</v>
      </c>
      <c r="C10" s="6" t="n">
        <v>0</v>
      </c>
      <c r="D10" s="6" t="n">
        <v>0</v>
      </c>
    </row>
    <row r="11" spans="1:4">
      <c r="A11" s="4" t="s">
        <v>619</v>
      </c>
    </row>
    <row r="12" spans="1:4">
      <c r="A12" s="3" t="s">
        <v>612</v>
      </c>
    </row>
    <row r="13" spans="1:4">
      <c r="A13" s="4" t="s">
        <v>617</v>
      </c>
      <c r="B13" s="6" t="n">
        <v>-38171000</v>
      </c>
      <c r="C13" s="6" t="n">
        <v>-54416000</v>
      </c>
    </row>
    <row r="14" spans="1:4">
      <c r="A14" s="4" t="s">
        <v>618</v>
      </c>
      <c r="B14" s="6" t="n">
        <v>0</v>
      </c>
      <c r="C14" s="6" t="n">
        <v>0</v>
      </c>
      <c r="D14" s="6" t="n">
        <v>0</v>
      </c>
    </row>
    <row r="15" spans="1:4">
      <c r="A15" s="4" t="s">
        <v>587</v>
      </c>
    </row>
    <row r="16" spans="1:4">
      <c r="A16" s="3" t="s">
        <v>612</v>
      </c>
    </row>
    <row r="17" spans="1:4">
      <c r="A17" s="4" t="s">
        <v>620</v>
      </c>
      <c r="B17" s="6" t="n">
        <v>2781000</v>
      </c>
      <c r="C17" s="6" t="n">
        <v>0</v>
      </c>
    </row>
    <row r="18" spans="1:4">
      <c r="A18" s="4" t="s">
        <v>621</v>
      </c>
      <c r="B18" s="6" t="n">
        <v>3418000</v>
      </c>
      <c r="C18" s="6" t="n">
        <v>0</v>
      </c>
      <c r="D18" s="6" t="n">
        <v>0</v>
      </c>
    </row>
    <row r="19" spans="1:4">
      <c r="A19" s="4" t="s">
        <v>622</v>
      </c>
    </row>
    <row r="20" spans="1:4">
      <c r="A20" s="3" t="s">
        <v>612</v>
      </c>
    </row>
    <row r="21" spans="1:4">
      <c r="A21" s="4" t="s">
        <v>620</v>
      </c>
      <c r="B21" s="6" t="n">
        <v>4637000</v>
      </c>
      <c r="C21" s="6" t="n">
        <v>4637000</v>
      </c>
    </row>
    <row r="22" spans="1:4">
      <c r="A22" s="4" t="s">
        <v>621</v>
      </c>
      <c r="B22" s="5" t="n">
        <v>0</v>
      </c>
      <c r="C22" s="5" t="n">
        <v>0</v>
      </c>
      <c r="D22"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4"/>
  </cols>
  <sheetData>
    <row r="1" spans="1:7">
      <c r="A1" s="1" t="s">
        <v>130</v>
      </c>
      <c r="B1" s="2" t="s">
        <v>131</v>
      </c>
      <c r="C1" s="2" t="s">
        <v>132</v>
      </c>
      <c r="D1" s="2" t="s">
        <v>133</v>
      </c>
      <c r="E1" s="2" t="s">
        <v>134</v>
      </c>
      <c r="F1" s="2" t="s">
        <v>135</v>
      </c>
      <c r="G1" s="2" t="s">
        <v>136</v>
      </c>
    </row>
    <row r="2" spans="1:7">
      <c r="A2" s="4" t="s">
        <v>137</v>
      </c>
      <c r="B2" s="5" t="n">
        <v>511775</v>
      </c>
      <c r="C2" s="5" t="n">
        <v>375</v>
      </c>
      <c r="D2" s="5" t="n">
        <v>1445</v>
      </c>
      <c r="E2" s="5" t="n">
        <v>935049</v>
      </c>
      <c r="F2" s="5" t="n">
        <v>-427314</v>
      </c>
      <c r="G2" s="5" t="n">
        <v>2220</v>
      </c>
    </row>
    <row r="3" spans="1:7">
      <c r="A3" s="3" t="s">
        <v>138</v>
      </c>
    </row>
    <row r="4" spans="1:7">
      <c r="A4" s="4" t="s">
        <v>110</v>
      </c>
      <c r="B4" s="6" t="n">
        <v>284556</v>
      </c>
      <c r="E4" s="6" t="n">
        <v>281403</v>
      </c>
      <c r="G4" s="6" t="n">
        <v>3153</v>
      </c>
    </row>
    <row r="5" spans="1:7">
      <c r="A5" s="4" t="s">
        <v>139</v>
      </c>
      <c r="B5" s="6" t="n">
        <v>23038</v>
      </c>
      <c r="F5" s="6" t="n">
        <v>22933</v>
      </c>
      <c r="G5" s="6" t="n">
        <v>105</v>
      </c>
    </row>
    <row r="6" spans="1:7">
      <c r="A6" s="4" t="s">
        <v>140</v>
      </c>
      <c r="B6" s="6" t="n">
        <v>25810</v>
      </c>
      <c r="C6" s="6" t="n">
        <v>2</v>
      </c>
      <c r="D6" s="6" t="n">
        <v>25878</v>
      </c>
      <c r="E6" s="6" t="n">
        <v>-70</v>
      </c>
    </row>
    <row r="7" spans="1:7">
      <c r="A7" s="4" t="s">
        <v>141</v>
      </c>
      <c r="B7" s="6" t="n">
        <v>-47689</v>
      </c>
      <c r="D7" s="6" t="n">
        <v>-13575</v>
      </c>
      <c r="E7" s="6" t="n">
        <v>-34114</v>
      </c>
    </row>
    <row r="8" spans="1:7">
      <c r="A8" s="4" t="s">
        <v>142</v>
      </c>
      <c r="B8" s="6" t="n">
        <v>-25102</v>
      </c>
      <c r="C8" s="6" t="n">
        <v>-2</v>
      </c>
      <c r="D8" s="6" t="n">
        <v>-13748</v>
      </c>
      <c r="E8" s="6" t="n">
        <v>-11352</v>
      </c>
    </row>
    <row r="9" spans="1:7">
      <c r="A9" s="4" t="s">
        <v>143</v>
      </c>
      <c r="B9" s="6" t="n">
        <v>-70000</v>
      </c>
      <c r="E9" s="6" t="n">
        <v>-70000</v>
      </c>
    </row>
    <row r="10" spans="1:7">
      <c r="A10" s="4" t="s">
        <v>144</v>
      </c>
      <c r="B10" s="6" t="n">
        <v>702388</v>
      </c>
      <c r="C10" s="6" t="n">
        <v>375</v>
      </c>
      <c r="D10" s="6" t="n">
        <v>0</v>
      </c>
      <c r="E10" s="6" t="n">
        <v>1100916</v>
      </c>
      <c r="F10" s="6" t="n">
        <v>-404381</v>
      </c>
      <c r="G10" s="6" t="n">
        <v>5478</v>
      </c>
    </row>
    <row r="11" spans="1:7">
      <c r="A11" s="3" t="s">
        <v>138</v>
      </c>
    </row>
    <row r="12" spans="1:7">
      <c r="A12" s="4" t="s">
        <v>110</v>
      </c>
      <c r="B12" s="6" t="n">
        <v>285244</v>
      </c>
      <c r="E12" s="6" t="n">
        <v>283142</v>
      </c>
      <c r="G12" s="6" t="n">
        <v>2102</v>
      </c>
    </row>
    <row r="13" spans="1:7">
      <c r="A13" s="4" t="s">
        <v>139</v>
      </c>
      <c r="B13" s="6" t="n">
        <v>-20437</v>
      </c>
      <c r="F13" s="6" t="n">
        <v>-20203</v>
      </c>
      <c r="G13" s="6" t="n">
        <v>-234</v>
      </c>
    </row>
    <row r="14" spans="1:7">
      <c r="A14" s="4" t="s">
        <v>140</v>
      </c>
      <c r="B14" s="6" t="n">
        <v>18407</v>
      </c>
      <c r="C14" s="6" t="n">
        <v>3</v>
      </c>
      <c r="D14" s="6" t="n">
        <v>18471</v>
      </c>
      <c r="E14" s="6" t="n">
        <v>-67</v>
      </c>
    </row>
    <row r="15" spans="1:7">
      <c r="A15" s="4" t="s">
        <v>141</v>
      </c>
      <c r="B15" s="6" t="n">
        <v>-172104</v>
      </c>
      <c r="D15" s="6" t="n">
        <v>11232</v>
      </c>
      <c r="E15" s="6" t="n">
        <v>-183336</v>
      </c>
    </row>
    <row r="16" spans="1:7">
      <c r="A16" s="4" t="s">
        <v>142</v>
      </c>
      <c r="B16" s="6" t="n">
        <v>-56039</v>
      </c>
      <c r="C16" s="6" t="n">
        <v>-2</v>
      </c>
      <c r="D16" s="6" t="n">
        <v>-29703</v>
      </c>
      <c r="E16" s="6" t="n">
        <v>-26334</v>
      </c>
    </row>
    <row r="17" spans="1:7">
      <c r="A17" s="4" t="s">
        <v>143</v>
      </c>
      <c r="B17" s="6" t="n">
        <v>-90000</v>
      </c>
      <c r="E17" s="6" t="n">
        <v>-90000</v>
      </c>
    </row>
    <row r="18" spans="1:7">
      <c r="A18" s="4" t="s">
        <v>145</v>
      </c>
      <c r="B18" s="6" t="n">
        <v>667459</v>
      </c>
      <c r="C18" s="6" t="n">
        <v>376</v>
      </c>
      <c r="D18" s="6" t="n">
        <v>0</v>
      </c>
      <c r="E18" s="6" t="n">
        <v>1084321</v>
      </c>
      <c r="F18" s="6" t="n">
        <v>-424584</v>
      </c>
      <c r="G18" s="6" t="n">
        <v>7346</v>
      </c>
    </row>
    <row r="19" spans="1:7">
      <c r="A19" s="3" t="s">
        <v>138</v>
      </c>
    </row>
    <row r="20" spans="1:7">
      <c r="A20" s="4" t="s">
        <v>110</v>
      </c>
      <c r="B20" s="6" t="n">
        <v>394980</v>
      </c>
      <c r="E20" s="6" t="n">
        <v>394612</v>
      </c>
      <c r="G20" s="6" t="n">
        <v>368</v>
      </c>
    </row>
    <row r="21" spans="1:7">
      <c r="A21" s="4" t="s">
        <v>139</v>
      </c>
      <c r="B21" s="6" t="n">
        <v>19910</v>
      </c>
      <c r="F21" s="6" t="n">
        <v>19598</v>
      </c>
      <c r="G21" s="6" t="n">
        <v>312</v>
      </c>
    </row>
    <row r="22" spans="1:7">
      <c r="A22" s="4" t="s">
        <v>140</v>
      </c>
      <c r="B22" s="6" t="n">
        <v>55189</v>
      </c>
      <c r="C22" s="6" t="n">
        <v>4</v>
      </c>
      <c r="D22" s="6" t="n">
        <v>55278</v>
      </c>
      <c r="E22" s="6" t="n">
        <v>-93</v>
      </c>
    </row>
    <row r="23" spans="1:7">
      <c r="A23" s="4" t="s">
        <v>146</v>
      </c>
      <c r="B23" s="6" t="n">
        <v>2062</v>
      </c>
      <c r="D23" s="6" t="n">
        <v>2062</v>
      </c>
    </row>
    <row r="24" spans="1:7">
      <c r="A24" s="4" t="s">
        <v>141</v>
      </c>
      <c r="B24" s="6" t="n">
        <v>-23845</v>
      </c>
      <c r="D24" s="6" t="n">
        <v>-506</v>
      </c>
      <c r="E24" s="6" t="n">
        <v>-23339</v>
      </c>
    </row>
    <row r="25" spans="1:7">
      <c r="A25" s="4" t="s">
        <v>142</v>
      </c>
      <c r="B25" s="6" t="n">
        <v>-43982</v>
      </c>
      <c r="D25" s="6" t="n">
        <v>-41059</v>
      </c>
      <c r="E25" s="6" t="n">
        <v>-2923</v>
      </c>
    </row>
    <row r="26" spans="1:7">
      <c r="A26" s="4" t="s">
        <v>147</v>
      </c>
      <c r="B26" s="6" t="n">
        <v>322985</v>
      </c>
      <c r="D26" s="6" t="n">
        <v>351185</v>
      </c>
      <c r="E26" s="6" t="n">
        <v>-28200</v>
      </c>
    </row>
    <row r="27" spans="1:7">
      <c r="A27" s="4" t="s">
        <v>148</v>
      </c>
      <c r="B27" s="6" t="n">
        <v>234583</v>
      </c>
      <c r="C27" s="6" t="n">
        <v>14</v>
      </c>
      <c r="D27" s="6" t="n">
        <v>234569</v>
      </c>
    </row>
    <row r="28" spans="1:7">
      <c r="A28" s="4" t="s">
        <v>149</v>
      </c>
      <c r="B28" s="6" t="n">
        <v>56130</v>
      </c>
      <c r="D28" s="6" t="n">
        <v>56130</v>
      </c>
    </row>
    <row r="29" spans="1:7">
      <c r="A29" s="4" t="s">
        <v>143</v>
      </c>
      <c r="B29" s="6" t="n">
        <v>-113914</v>
      </c>
      <c r="E29" s="6" t="n">
        <v>-113914</v>
      </c>
    </row>
    <row r="30" spans="1:7">
      <c r="A30" s="4" t="s">
        <v>150</v>
      </c>
      <c r="B30" s="5" t="n">
        <v>1571557</v>
      </c>
      <c r="C30" s="5" t="n">
        <v>394</v>
      </c>
      <c r="D30" s="5" t="n">
        <v>657659</v>
      </c>
      <c r="E30" s="5" t="n">
        <v>1310464</v>
      </c>
      <c r="F30" s="5" t="n">
        <v>-404986</v>
      </c>
      <c r="G30" s="5" t="n">
        <v>80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6</v>
      </c>
      <c r="D2" s="2" t="s">
        <v>97</v>
      </c>
    </row>
    <row r="3" spans="1:4">
      <c r="A3" s="3" t="s">
        <v>612</v>
      </c>
    </row>
    <row r="4" spans="1:4">
      <c r="A4" s="4" t="s">
        <v>624</v>
      </c>
      <c r="B4" s="5" t="n">
        <v>2300</v>
      </c>
    </row>
    <row r="5" spans="1:4">
      <c r="A5" s="4" t="s">
        <v>625</v>
      </c>
    </row>
    <row r="6" spans="1:4">
      <c r="A6" s="3" t="s">
        <v>612</v>
      </c>
    </row>
    <row r="7" spans="1:4">
      <c r="A7" s="4" t="s">
        <v>626</v>
      </c>
      <c r="B7" s="6" t="n">
        <v>-3908</v>
      </c>
    </row>
    <row r="8" spans="1:4">
      <c r="A8" s="4" t="s">
        <v>627</v>
      </c>
    </row>
    <row r="9" spans="1:4">
      <c r="A9" s="3" t="s">
        <v>612</v>
      </c>
    </row>
    <row r="10" spans="1:4">
      <c r="A10" s="4" t="s">
        <v>626</v>
      </c>
      <c r="B10" s="6" t="n">
        <v>7326</v>
      </c>
    </row>
    <row r="11" spans="1:4">
      <c r="A11" s="4" t="s">
        <v>628</v>
      </c>
    </row>
    <row r="12" spans="1:4">
      <c r="A12" s="3" t="s">
        <v>612</v>
      </c>
    </row>
    <row r="13" spans="1:4">
      <c r="A13" s="4" t="s">
        <v>629</v>
      </c>
      <c r="B13" s="6" t="n">
        <v>8164</v>
      </c>
      <c r="C13" s="5" t="n">
        <v>-19974</v>
      </c>
      <c r="D13" s="5" t="n">
        <v>-5773</v>
      </c>
    </row>
    <row r="14" spans="1:4">
      <c r="A14" s="4" t="s">
        <v>630</v>
      </c>
      <c r="B14" s="6" t="n">
        <v>-8038</v>
      </c>
      <c r="C14" s="6" t="n">
        <v>31141</v>
      </c>
      <c r="D14" s="6" t="n">
        <v>-35394</v>
      </c>
    </row>
    <row r="15" spans="1:4">
      <c r="A15" s="4" t="s">
        <v>131</v>
      </c>
      <c r="B15" s="5" t="n">
        <v>126</v>
      </c>
      <c r="C15" s="5" t="n">
        <v>11167</v>
      </c>
      <c r="D15" s="5" t="n">
        <v>-411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31</v>
      </c>
      <c r="B1" s="2" t="s">
        <v>2</v>
      </c>
      <c r="C1" s="2" t="s">
        <v>36</v>
      </c>
      <c r="D1" s="2" t="s">
        <v>632</v>
      </c>
      <c r="E1" s="2" t="s">
        <v>633</v>
      </c>
    </row>
    <row r="2" spans="1:5">
      <c r="A2" s="3" t="s">
        <v>634</v>
      </c>
    </row>
    <row r="3" spans="1:5">
      <c r="A3" s="4" t="s">
        <v>635</v>
      </c>
      <c r="B3" s="5" t="n">
        <v>1006745</v>
      </c>
      <c r="C3" s="5" t="n">
        <v>1020219</v>
      </c>
    </row>
    <row r="4" spans="1:5">
      <c r="A4" s="4" t="s">
        <v>55</v>
      </c>
      <c r="B4" s="6" t="n">
        <v>7621</v>
      </c>
      <c r="C4" s="6" t="n">
        <v>31935</v>
      </c>
    </row>
    <row r="5" spans="1:5">
      <c r="A5" s="4" t="s">
        <v>636</v>
      </c>
      <c r="B5" s="6" t="n">
        <v>1014366</v>
      </c>
      <c r="C5" s="6" t="n">
        <v>1052154</v>
      </c>
    </row>
    <row r="6" spans="1:5">
      <c r="A6" s="4" t="s">
        <v>637</v>
      </c>
    </row>
    <row r="7" spans="1:5">
      <c r="A7" s="3" t="s">
        <v>634</v>
      </c>
    </row>
    <row r="8" spans="1:5">
      <c r="A8" s="4" t="s">
        <v>55</v>
      </c>
      <c r="B8" s="6" t="n">
        <v>7621</v>
      </c>
      <c r="C8" s="6" t="n">
        <v>31935</v>
      </c>
    </row>
    <row r="9" spans="1:5">
      <c r="A9" s="4" t="s">
        <v>638</v>
      </c>
    </row>
    <row r="10" spans="1:5">
      <c r="A10" s="3" t="s">
        <v>634</v>
      </c>
    </row>
    <row r="11" spans="1:5">
      <c r="A11" s="4" t="s">
        <v>635</v>
      </c>
      <c r="B11" s="5" t="n">
        <v>487632</v>
      </c>
      <c r="C11" s="6" t="n">
        <v>485605</v>
      </c>
    </row>
    <row r="12" spans="1:5">
      <c r="A12" s="4" t="s">
        <v>569</v>
      </c>
      <c r="B12" s="4" t="s">
        <v>570</v>
      </c>
      <c r="E12" s="4" t="s">
        <v>570</v>
      </c>
    </row>
    <row r="13" spans="1:5">
      <c r="A13" s="4" t="s">
        <v>639</v>
      </c>
    </row>
    <row r="14" spans="1:5">
      <c r="A14" s="3" t="s">
        <v>634</v>
      </c>
    </row>
    <row r="15" spans="1:5">
      <c r="A15" s="4" t="s">
        <v>635</v>
      </c>
      <c r="B15" s="5" t="n">
        <v>519113</v>
      </c>
      <c r="C15" s="5" t="n">
        <v>534614</v>
      </c>
    </row>
    <row r="16" spans="1:5">
      <c r="A16" s="4" t="s">
        <v>569</v>
      </c>
      <c r="B16" s="4" t="s">
        <v>573</v>
      </c>
      <c r="D16" s="4" t="s">
        <v>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0"/>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13"/>
  </cols>
  <sheetData>
    <row r="1" spans="1:13">
      <c r="A1" s="1" t="s">
        <v>640</v>
      </c>
      <c r="B1" s="2" t="s">
        <v>641</v>
      </c>
      <c r="C1" s="2" t="s">
        <v>642</v>
      </c>
      <c r="D1" s="2" t="s">
        <v>643</v>
      </c>
      <c r="E1" s="2" t="s">
        <v>561</v>
      </c>
      <c r="F1" s="2" t="s">
        <v>562</v>
      </c>
      <c r="G1" s="2" t="s">
        <v>565</v>
      </c>
      <c r="H1" s="2" t="s">
        <v>563</v>
      </c>
      <c r="I1" s="2" t="s">
        <v>564</v>
      </c>
      <c r="J1" s="2" t="s">
        <v>644</v>
      </c>
      <c r="K1" s="2" t="s">
        <v>645</v>
      </c>
      <c r="L1" s="2" t="s">
        <v>566</v>
      </c>
      <c r="M1" s="2" t="s">
        <v>646</v>
      </c>
    </row>
    <row r="2" spans="1:13">
      <c r="A2" s="3" t="s">
        <v>647</v>
      </c>
    </row>
    <row r="3" spans="1:13">
      <c r="A3" s="4" t="s">
        <v>648</v>
      </c>
      <c r="H3" s="5" t="n">
        <v>819500000</v>
      </c>
    </row>
    <row r="4" spans="1:13">
      <c r="A4" s="4" t="s">
        <v>649</v>
      </c>
      <c r="H4" s="6" t="n">
        <v>850000000</v>
      </c>
    </row>
    <row r="5" spans="1:13">
      <c r="A5" s="4" t="s">
        <v>650</v>
      </c>
      <c r="H5" s="5" t="n">
        <v>0</v>
      </c>
      <c r="I5" s="5" t="n">
        <v>0</v>
      </c>
      <c r="J5" s="5" t="n">
        <v>22793000</v>
      </c>
    </row>
    <row r="6" spans="1:13">
      <c r="A6" s="4" t="s">
        <v>651</v>
      </c>
      <c r="H6" s="4" t="s">
        <v>652</v>
      </c>
      <c r="I6" s="4" t="s">
        <v>653</v>
      </c>
      <c r="J6" s="4" t="s">
        <v>654</v>
      </c>
    </row>
    <row r="7" spans="1:13">
      <c r="A7" s="4" t="s">
        <v>655</v>
      </c>
    </row>
    <row r="8" spans="1:13">
      <c r="A8" s="3" t="s">
        <v>647</v>
      </c>
    </row>
    <row r="9" spans="1:13">
      <c r="A9" s="4" t="s">
        <v>656</v>
      </c>
      <c r="H9" s="5" t="n">
        <v>2500000</v>
      </c>
    </row>
    <row r="10" spans="1:13">
      <c r="A10" s="4" t="s">
        <v>657</v>
      </c>
    </row>
    <row r="11" spans="1:13">
      <c r="A11" s="3" t="s">
        <v>647</v>
      </c>
    </row>
    <row r="12" spans="1:13">
      <c r="A12" s="4" t="s">
        <v>656</v>
      </c>
      <c r="H12" s="6" t="n">
        <v>28000000</v>
      </c>
    </row>
    <row r="13" spans="1:13">
      <c r="A13" s="4" t="s">
        <v>658</v>
      </c>
    </row>
    <row r="14" spans="1:13">
      <c r="A14" s="3" t="s">
        <v>647</v>
      </c>
    </row>
    <row r="15" spans="1:13">
      <c r="A15" s="4" t="s">
        <v>659</v>
      </c>
      <c r="H15" s="5" t="n">
        <v>850000000</v>
      </c>
    </row>
    <row r="16" spans="1:13">
      <c r="A16" s="4" t="s">
        <v>660</v>
      </c>
      <c r="C16" s="4" t="s">
        <v>661</v>
      </c>
    </row>
    <row r="17" spans="1:13">
      <c r="A17" s="4" t="s">
        <v>662</v>
      </c>
      <c r="H17" s="6" t="n">
        <v>1</v>
      </c>
    </row>
    <row r="18" spans="1:13">
      <c r="A18" s="4" t="s">
        <v>663</v>
      </c>
      <c r="H18" s="5" t="n">
        <v>50000000</v>
      </c>
    </row>
    <row r="19" spans="1:13">
      <c r="A19" s="4" t="s">
        <v>664</v>
      </c>
    </row>
    <row r="20" spans="1:13">
      <c r="A20" s="3" t="s">
        <v>647</v>
      </c>
    </row>
    <row r="21" spans="1:13">
      <c r="A21" s="4" t="s">
        <v>659</v>
      </c>
      <c r="H21" s="5" t="n">
        <v>1600000000</v>
      </c>
    </row>
    <row r="22" spans="1:13">
      <c r="A22" s="4" t="s">
        <v>662</v>
      </c>
      <c r="H22" s="11" t="n">
        <v>3.25</v>
      </c>
    </row>
    <row r="23" spans="1:13">
      <c r="A23" s="4" t="s">
        <v>665</v>
      </c>
    </row>
    <row r="24" spans="1:13">
      <c r="A24" s="3" t="s">
        <v>647</v>
      </c>
    </row>
    <row r="25" spans="1:13">
      <c r="A25" s="4" t="s">
        <v>660</v>
      </c>
      <c r="C25" s="4" t="s">
        <v>666</v>
      </c>
    </row>
    <row r="26" spans="1:13">
      <c r="A26" s="4" t="s">
        <v>667</v>
      </c>
    </row>
    <row r="27" spans="1:13">
      <c r="A27" s="3" t="s">
        <v>647</v>
      </c>
    </row>
    <row r="28" spans="1:13">
      <c r="A28" s="4" t="s">
        <v>660</v>
      </c>
      <c r="C28" s="4" t="s">
        <v>668</v>
      </c>
    </row>
    <row r="29" spans="1:13">
      <c r="A29" s="4" t="s">
        <v>669</v>
      </c>
    </row>
    <row r="30" spans="1:13">
      <c r="A30" s="3" t="s">
        <v>647</v>
      </c>
    </row>
    <row r="31" spans="1:13">
      <c r="A31" s="4" t="s">
        <v>670</v>
      </c>
      <c r="C31" s="4" t="s">
        <v>671</v>
      </c>
      <c r="D31" s="4" t="s">
        <v>671</v>
      </c>
    </row>
    <row r="32" spans="1:13">
      <c r="A32" s="4" t="s">
        <v>672</v>
      </c>
    </row>
    <row r="33" spans="1:13">
      <c r="A33" s="3" t="s">
        <v>647</v>
      </c>
    </row>
    <row r="34" spans="1:13">
      <c r="A34" s="4" t="s">
        <v>670</v>
      </c>
      <c r="C34" s="4" t="s">
        <v>673</v>
      </c>
      <c r="D34" s="4" t="s">
        <v>674</v>
      </c>
    </row>
    <row r="35" spans="1:13">
      <c r="A35" s="4" t="s">
        <v>675</v>
      </c>
    </row>
    <row r="36" spans="1:13">
      <c r="A36" s="3" t="s">
        <v>647</v>
      </c>
    </row>
    <row r="37" spans="1:13">
      <c r="A37" s="4" t="s">
        <v>659</v>
      </c>
      <c r="H37" s="5" t="n">
        <v>350000000</v>
      </c>
    </row>
    <row r="38" spans="1:13">
      <c r="A38" s="4" t="s">
        <v>676</v>
      </c>
    </row>
    <row r="39" spans="1:13">
      <c r="A39" s="3" t="s">
        <v>647</v>
      </c>
    </row>
    <row r="40" spans="1:13">
      <c r="A40" s="4" t="s">
        <v>659</v>
      </c>
      <c r="H40" s="6" t="n">
        <v>800000000</v>
      </c>
    </row>
    <row r="41" spans="1:13">
      <c r="A41" s="4" t="s">
        <v>677</v>
      </c>
    </row>
    <row r="42" spans="1:13">
      <c r="A42" s="3" t="s">
        <v>647</v>
      </c>
    </row>
    <row r="43" spans="1:13">
      <c r="A43" s="4" t="s">
        <v>659</v>
      </c>
      <c r="H43" s="5" t="n">
        <v>50000000</v>
      </c>
    </row>
    <row r="44" spans="1:13">
      <c r="A44" s="4" t="s">
        <v>575</v>
      </c>
    </row>
    <row r="45" spans="1:13">
      <c r="A45" s="3" t="s">
        <v>647</v>
      </c>
    </row>
    <row r="46" spans="1:13">
      <c r="A46" s="4" t="s">
        <v>569</v>
      </c>
      <c r="F46" s="4" t="s">
        <v>576</v>
      </c>
    </row>
    <row r="47" spans="1:13">
      <c r="A47" s="4" t="s">
        <v>577</v>
      </c>
      <c r="E47" s="5" t="n">
        <v>154700000</v>
      </c>
      <c r="F47" s="5" t="n">
        <v>370300000</v>
      </c>
    </row>
    <row r="48" spans="1:13">
      <c r="A48" s="4" t="s">
        <v>678</v>
      </c>
      <c r="E48" s="5" t="n">
        <v>21900000</v>
      </c>
    </row>
    <row r="49" spans="1:13">
      <c r="A49" s="4" t="s">
        <v>572</v>
      </c>
    </row>
    <row r="50" spans="1:13">
      <c r="A50" s="3" t="s">
        <v>647</v>
      </c>
    </row>
    <row r="51" spans="1:13">
      <c r="A51" s="4" t="s">
        <v>574</v>
      </c>
      <c r="G51" s="10" t="n">
        <v>475</v>
      </c>
    </row>
    <row r="52" spans="1:13">
      <c r="A52" s="4" t="s">
        <v>569</v>
      </c>
      <c r="G52" s="4" t="s">
        <v>573</v>
      </c>
      <c r="H52" s="4" t="s">
        <v>573</v>
      </c>
    </row>
    <row r="53" spans="1:13">
      <c r="A53" s="4" t="s">
        <v>679</v>
      </c>
      <c r="G53" s="4" t="s">
        <v>680</v>
      </c>
    </row>
    <row r="54" spans="1:13">
      <c r="A54" s="4" t="s">
        <v>681</v>
      </c>
    </row>
    <row r="55" spans="1:13">
      <c r="A55" s="3" t="s">
        <v>647</v>
      </c>
    </row>
    <row r="56" spans="1:13">
      <c r="A56" s="4" t="s">
        <v>682</v>
      </c>
      <c r="B56" s="4" t="s">
        <v>683</v>
      </c>
    </row>
    <row r="57" spans="1:13">
      <c r="A57" s="4" t="s">
        <v>684</v>
      </c>
      <c r="B57" s="4" t="s">
        <v>685</v>
      </c>
    </row>
    <row r="58" spans="1:13">
      <c r="A58" s="4" t="s">
        <v>686</v>
      </c>
      <c r="K58" s="4" t="s">
        <v>687</v>
      </c>
    </row>
    <row r="59" spans="1:13">
      <c r="A59" s="4" t="s">
        <v>567</v>
      </c>
    </row>
    <row r="60" spans="1:13">
      <c r="A60" s="3" t="s">
        <v>647</v>
      </c>
    </row>
    <row r="61" spans="1:13">
      <c r="A61" s="4" t="s">
        <v>571</v>
      </c>
      <c r="L61" s="5" t="n">
        <v>500000000</v>
      </c>
    </row>
    <row r="62" spans="1:13">
      <c r="A62" s="4" t="s">
        <v>569</v>
      </c>
      <c r="H62" s="4" t="s">
        <v>570</v>
      </c>
      <c r="L62" s="4" t="s">
        <v>570</v>
      </c>
    </row>
    <row r="63" spans="1:13">
      <c r="A63" s="4" t="s">
        <v>688</v>
      </c>
      <c r="M63" s="4" t="s">
        <v>689</v>
      </c>
    </row>
    <row r="64" spans="1:13">
      <c r="A64" s="4" t="s">
        <v>690</v>
      </c>
      <c r="H64" s="5" t="n">
        <v>13900000</v>
      </c>
    </row>
    <row r="65" spans="1:13">
      <c r="A65" s="4" t="s">
        <v>691</v>
      </c>
    </row>
    <row r="66" spans="1:13">
      <c r="A66" s="3" t="s">
        <v>647</v>
      </c>
    </row>
    <row r="67" spans="1:13">
      <c r="A67" s="4" t="s">
        <v>684</v>
      </c>
      <c r="H67" s="4" t="s">
        <v>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563</v>
      </c>
    </row>
    <row r="2" spans="1:2">
      <c r="A2" s="3" t="s">
        <v>693</v>
      </c>
    </row>
    <row r="3" spans="1:2">
      <c r="A3" s="4" t="s">
        <v>694</v>
      </c>
      <c r="B3" s="5" t="n">
        <v>7621</v>
      </c>
    </row>
    <row r="4" spans="1:2">
      <c r="A4" s="4" t="s">
        <v>695</v>
      </c>
      <c r="B4" s="6" t="n">
        <v>0</v>
      </c>
    </row>
    <row r="5" spans="1:2">
      <c r="A5" s="4" t="s">
        <v>696</v>
      </c>
      <c r="B5" s="6" t="n">
        <v>0</v>
      </c>
    </row>
    <row r="6" spans="1:2">
      <c r="A6" s="4" t="s">
        <v>697</v>
      </c>
      <c r="B6" s="6" t="n">
        <v>0</v>
      </c>
    </row>
    <row r="7" spans="1:2">
      <c r="A7" s="4" t="s">
        <v>698</v>
      </c>
      <c r="B7" s="6" t="n">
        <v>0</v>
      </c>
    </row>
    <row r="8" spans="1:2">
      <c r="A8" s="4" t="s">
        <v>699</v>
      </c>
      <c r="B8" s="6" t="n">
        <v>1016976</v>
      </c>
    </row>
    <row r="9" spans="1:2">
      <c r="A9" s="4" t="s">
        <v>700</v>
      </c>
      <c r="B9" s="5" t="n">
        <v>10245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6</v>
      </c>
      <c r="D2" s="2" t="s">
        <v>97</v>
      </c>
    </row>
    <row r="3" spans="1:4">
      <c r="A3" s="4" t="s">
        <v>702</v>
      </c>
    </row>
    <row r="4" spans="1:4">
      <c r="A4" s="3" t="s">
        <v>703</v>
      </c>
    </row>
    <row r="5" spans="1:4">
      <c r="A5" s="4" t="s">
        <v>704</v>
      </c>
      <c r="B5" s="5" t="n">
        <v>1136720</v>
      </c>
      <c r="C5" s="5" t="n">
        <v>1243852</v>
      </c>
    </row>
    <row r="6" spans="1:4">
      <c r="A6" s="4" t="s">
        <v>705</v>
      </c>
      <c r="B6" s="6" t="n">
        <v>3377</v>
      </c>
      <c r="C6" s="6" t="n">
        <v>3602</v>
      </c>
      <c r="D6" s="5" t="n">
        <v>3427</v>
      </c>
    </row>
    <row r="7" spans="1:4">
      <c r="A7" s="4" t="s">
        <v>706</v>
      </c>
      <c r="B7" s="6" t="n">
        <v>41341</v>
      </c>
      <c r="C7" s="6" t="n">
        <v>36070</v>
      </c>
      <c r="D7" s="6" t="n">
        <v>36853</v>
      </c>
    </row>
    <row r="8" spans="1:4">
      <c r="A8" s="4" t="s">
        <v>707</v>
      </c>
      <c r="B8" s="6" t="n">
        <v>665</v>
      </c>
      <c r="C8" s="6" t="n">
        <v>570</v>
      </c>
    </row>
    <row r="9" spans="1:4">
      <c r="A9" s="4" t="s">
        <v>708</v>
      </c>
      <c r="B9" s="6" t="n">
        <v>146562</v>
      </c>
      <c r="C9" s="6" t="n">
        <v>-69602</v>
      </c>
    </row>
    <row r="10" spans="1:4">
      <c r="A10" s="4" t="s">
        <v>709</v>
      </c>
      <c r="B10" s="6" t="n">
        <v>64</v>
      </c>
      <c r="C10" s="6" t="n">
        <v>113</v>
      </c>
    </row>
    <row r="11" spans="1:4">
      <c r="A11" s="4" t="s">
        <v>710</v>
      </c>
      <c r="B11" s="6" t="n">
        <v>-2210</v>
      </c>
      <c r="C11" s="6" t="n">
        <v>-6983</v>
      </c>
    </row>
    <row r="12" spans="1:4">
      <c r="A12" s="4" t="s">
        <v>711</v>
      </c>
      <c r="B12" s="6" t="n">
        <v>-436</v>
      </c>
      <c r="C12" s="6" t="n">
        <v>-63</v>
      </c>
    </row>
    <row r="13" spans="1:4">
      <c r="A13" s="4" t="s">
        <v>712</v>
      </c>
      <c r="B13" s="6" t="n">
        <v>-64320</v>
      </c>
      <c r="C13" s="6" t="n">
        <v>-70839</v>
      </c>
    </row>
    <row r="14" spans="1:4">
      <c r="A14" s="4" t="s">
        <v>713</v>
      </c>
      <c r="B14" s="6" t="n">
        <v>1261763</v>
      </c>
      <c r="C14" s="6" t="n">
        <v>1136720</v>
      </c>
      <c r="D14" s="6" t="n">
        <v>1243852</v>
      </c>
    </row>
    <row r="15" spans="1:4">
      <c r="A15" s="3" t="s">
        <v>714</v>
      </c>
    </row>
    <row r="16" spans="1:4">
      <c r="A16" s="4" t="s">
        <v>715</v>
      </c>
      <c r="B16" s="6" t="n">
        <v>958576</v>
      </c>
      <c r="C16" s="6" t="n">
        <v>948706</v>
      </c>
    </row>
    <row r="17" spans="1:4">
      <c r="A17" s="4" t="s">
        <v>716</v>
      </c>
      <c r="B17" s="6" t="n">
        <v>182309</v>
      </c>
      <c r="C17" s="6" t="n">
        <v>-36468</v>
      </c>
    </row>
    <row r="18" spans="1:4">
      <c r="A18" s="4" t="s">
        <v>717</v>
      </c>
      <c r="B18" s="6" t="n">
        <v>15062</v>
      </c>
      <c r="C18" s="6" t="n">
        <v>122492</v>
      </c>
    </row>
    <row r="19" spans="1:4">
      <c r="A19" s="4" t="s">
        <v>718</v>
      </c>
      <c r="B19" s="6" t="n">
        <v>665</v>
      </c>
      <c r="C19" s="6" t="n">
        <v>570</v>
      </c>
    </row>
    <row r="20" spans="1:4">
      <c r="A20" s="4" t="s">
        <v>711</v>
      </c>
      <c r="B20" s="6" t="n">
        <v>-436</v>
      </c>
      <c r="C20" s="6" t="n">
        <v>-63</v>
      </c>
    </row>
    <row r="21" spans="1:4">
      <c r="A21" s="4" t="s">
        <v>710</v>
      </c>
      <c r="B21" s="6" t="n">
        <v>-694</v>
      </c>
      <c r="C21" s="6" t="n">
        <v>-5822</v>
      </c>
    </row>
    <row r="22" spans="1:4">
      <c r="A22" s="4" t="s">
        <v>712</v>
      </c>
      <c r="B22" s="6" t="n">
        <v>-64320</v>
      </c>
      <c r="C22" s="6" t="n">
        <v>-70839</v>
      </c>
    </row>
    <row r="23" spans="1:4">
      <c r="A23" s="4" t="s">
        <v>719</v>
      </c>
      <c r="B23" s="6" t="n">
        <v>1091162</v>
      </c>
      <c r="C23" s="6" t="n">
        <v>958576</v>
      </c>
      <c r="D23" s="6" t="n">
        <v>948706</v>
      </c>
    </row>
    <row r="24" spans="1:4">
      <c r="A24" s="4" t="s">
        <v>720</v>
      </c>
      <c r="B24" s="6" t="n">
        <v>-170601</v>
      </c>
      <c r="C24" s="6" t="n">
        <v>-178144</v>
      </c>
    </row>
    <row r="25" spans="1:4">
      <c r="A25" s="4" t="s">
        <v>721</v>
      </c>
    </row>
    <row r="26" spans="1:4">
      <c r="A26" s="3" t="s">
        <v>703</v>
      </c>
    </row>
    <row r="27" spans="1:4">
      <c r="A27" s="4" t="s">
        <v>704</v>
      </c>
      <c r="B27" s="6" t="n">
        <v>82907</v>
      </c>
      <c r="C27" s="6" t="n">
        <v>98675</v>
      </c>
    </row>
    <row r="28" spans="1:4">
      <c r="A28" s="4" t="s">
        <v>705</v>
      </c>
      <c r="B28" s="6" t="n">
        <v>65</v>
      </c>
      <c r="C28" s="6" t="n">
        <v>113</v>
      </c>
      <c r="D28" s="6" t="n">
        <v>172</v>
      </c>
    </row>
    <row r="29" spans="1:4">
      <c r="A29" s="4" t="s">
        <v>706</v>
      </c>
      <c r="B29" s="6" t="n">
        <v>3042</v>
      </c>
      <c r="C29" s="6" t="n">
        <v>2718</v>
      </c>
      <c r="D29" s="6" t="n">
        <v>3148</v>
      </c>
    </row>
    <row r="30" spans="1:4">
      <c r="A30" s="4" t="s">
        <v>707</v>
      </c>
      <c r="B30" s="6" t="n">
        <v>4256</v>
      </c>
      <c r="C30" s="6" t="n">
        <v>4105</v>
      </c>
    </row>
    <row r="31" spans="1:4">
      <c r="A31" s="4" t="s">
        <v>708</v>
      </c>
      <c r="B31" s="6" t="n">
        <v>-2903</v>
      </c>
      <c r="C31" s="6" t="n">
        <v>-6353</v>
      </c>
    </row>
    <row r="32" spans="1:4">
      <c r="A32" s="4" t="s">
        <v>709</v>
      </c>
      <c r="B32" s="6" t="n">
        <v>0</v>
      </c>
      <c r="C32" s="6" t="n">
        <v>0</v>
      </c>
    </row>
    <row r="33" spans="1:4">
      <c r="A33" s="4" t="s">
        <v>710</v>
      </c>
      <c r="B33" s="6" t="n">
        <v>0</v>
      </c>
      <c r="C33" s="6" t="n">
        <v>0</v>
      </c>
    </row>
    <row r="34" spans="1:4">
      <c r="A34" s="4" t="s">
        <v>711</v>
      </c>
      <c r="B34" s="6" t="n">
        <v>0</v>
      </c>
      <c r="C34" s="6" t="n">
        <v>0</v>
      </c>
    </row>
    <row r="35" spans="1:4">
      <c r="A35" s="4" t="s">
        <v>712</v>
      </c>
      <c r="B35" s="6" t="n">
        <v>-15232</v>
      </c>
      <c r="C35" s="6" t="n">
        <v>-16351</v>
      </c>
    </row>
    <row r="36" spans="1:4">
      <c r="A36" s="4" t="s">
        <v>713</v>
      </c>
      <c r="B36" s="6" t="n">
        <v>72135</v>
      </c>
      <c r="C36" s="6" t="n">
        <v>82907</v>
      </c>
      <c r="D36" s="6" t="n">
        <v>98675</v>
      </c>
    </row>
    <row r="37" spans="1:4">
      <c r="A37" s="3" t="s">
        <v>714</v>
      </c>
    </row>
    <row r="38" spans="1:4">
      <c r="A38" s="4" t="s">
        <v>715</v>
      </c>
      <c r="B38" s="6" t="n">
        <v>0</v>
      </c>
      <c r="C38" s="6" t="n">
        <v>0</v>
      </c>
    </row>
    <row r="39" spans="1:4">
      <c r="A39" s="4" t="s">
        <v>716</v>
      </c>
      <c r="B39" s="6" t="n">
        <v>0</v>
      </c>
      <c r="C39" s="6" t="n">
        <v>0</v>
      </c>
    </row>
    <row r="40" spans="1:4">
      <c r="A40" s="4" t="s">
        <v>717</v>
      </c>
      <c r="B40" s="6" t="n">
        <v>10976</v>
      </c>
      <c r="C40" s="6" t="n">
        <v>12246</v>
      </c>
    </row>
    <row r="41" spans="1:4">
      <c r="A41" s="4" t="s">
        <v>718</v>
      </c>
      <c r="B41" s="6" t="n">
        <v>4256</v>
      </c>
      <c r="C41" s="6" t="n">
        <v>4105</v>
      </c>
    </row>
    <row r="42" spans="1:4">
      <c r="A42" s="4" t="s">
        <v>711</v>
      </c>
      <c r="B42" s="6" t="n">
        <v>0</v>
      </c>
      <c r="C42" s="6" t="n">
        <v>0</v>
      </c>
    </row>
    <row r="43" spans="1:4">
      <c r="A43" s="4" t="s">
        <v>710</v>
      </c>
      <c r="B43" s="6" t="n">
        <v>0</v>
      </c>
      <c r="C43" s="6" t="n">
        <v>0</v>
      </c>
    </row>
    <row r="44" spans="1:4">
      <c r="A44" s="4" t="s">
        <v>712</v>
      </c>
      <c r="B44" s="6" t="n">
        <v>-15232</v>
      </c>
      <c r="C44" s="6" t="n">
        <v>-16351</v>
      </c>
    </row>
    <row r="45" spans="1:4">
      <c r="A45" s="4" t="s">
        <v>719</v>
      </c>
      <c r="B45" s="6" t="n">
        <v>0</v>
      </c>
      <c r="C45" s="6" t="n">
        <v>0</v>
      </c>
      <c r="D45" s="5" t="n">
        <v>0</v>
      </c>
    </row>
    <row r="46" spans="1:4">
      <c r="A46" s="4" t="s">
        <v>720</v>
      </c>
      <c r="B46" s="5" t="n">
        <v>-72135</v>
      </c>
      <c r="C46" s="5" t="n">
        <v>-829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6</v>
      </c>
    </row>
    <row r="2" spans="1:3">
      <c r="A2" s="4" t="s">
        <v>702</v>
      </c>
    </row>
    <row r="3" spans="1:3">
      <c r="A3" s="3" t="s">
        <v>723</v>
      </c>
    </row>
    <row r="4" spans="1:3">
      <c r="A4" s="4" t="s">
        <v>724</v>
      </c>
      <c r="B4" s="5" t="n">
        <v>27704000</v>
      </c>
      <c r="C4" s="5" t="n">
        <v>22738000</v>
      </c>
    </row>
    <row r="5" spans="1:3">
      <c r="A5" s="4" t="s">
        <v>725</v>
      </c>
      <c r="B5" s="6" t="n">
        <v>-9480000</v>
      </c>
      <c r="C5" s="6" t="n">
        <v>-9390000</v>
      </c>
    </row>
    <row r="6" spans="1:3">
      <c r="A6" s="4" t="s">
        <v>726</v>
      </c>
      <c r="B6" s="6" t="n">
        <v>-188825000</v>
      </c>
      <c r="C6" s="6" t="n">
        <v>-191491000</v>
      </c>
    </row>
    <row r="7" spans="1:3">
      <c r="A7" s="4" t="s">
        <v>727</v>
      </c>
      <c r="B7" s="6" t="n">
        <v>-170601000</v>
      </c>
      <c r="C7" s="6" t="n">
        <v>-178143000</v>
      </c>
    </row>
    <row r="8" spans="1:3">
      <c r="A8" s="3" t="s">
        <v>728</v>
      </c>
    </row>
    <row r="9" spans="1:3">
      <c r="A9" s="4" t="s">
        <v>729</v>
      </c>
      <c r="B9" s="6" t="n">
        <v>-358484000</v>
      </c>
      <c r="C9" s="6" t="n">
        <v>-365424000</v>
      </c>
    </row>
    <row r="10" spans="1:3">
      <c r="A10" s="4" t="s">
        <v>730</v>
      </c>
      <c r="B10" s="6" t="n">
        <v>291000</v>
      </c>
      <c r="C10" s="6" t="n">
        <v>351000</v>
      </c>
    </row>
    <row r="11" spans="1:3">
      <c r="A11" s="4" t="s">
        <v>731</v>
      </c>
      <c r="B11" s="6" t="n">
        <v>-358193000</v>
      </c>
      <c r="C11" s="6" t="n">
        <v>-365073000</v>
      </c>
    </row>
    <row r="12" spans="1:3">
      <c r="A12" s="4" t="s">
        <v>721</v>
      </c>
    </row>
    <row r="13" spans="1:3">
      <c r="A13" s="3" t="s">
        <v>723</v>
      </c>
    </row>
    <row r="14" spans="1:3">
      <c r="A14" s="4" t="s">
        <v>724</v>
      </c>
      <c r="B14" s="6" t="n">
        <v>0</v>
      </c>
      <c r="C14" s="6" t="n">
        <v>0</v>
      </c>
    </row>
    <row r="15" spans="1:3">
      <c r="A15" s="4" t="s">
        <v>725</v>
      </c>
      <c r="B15" s="6" t="n">
        <v>-8129000</v>
      </c>
      <c r="C15" s="6" t="n">
        <v>-8725000</v>
      </c>
    </row>
    <row r="16" spans="1:3">
      <c r="A16" s="4" t="s">
        <v>726</v>
      </c>
      <c r="B16" s="6" t="n">
        <v>-64006000</v>
      </c>
      <c r="C16" s="6" t="n">
        <v>-74182000</v>
      </c>
    </row>
    <row r="17" spans="1:3">
      <c r="A17" s="4" t="s">
        <v>727</v>
      </c>
      <c r="B17" s="6" t="n">
        <v>-72135000</v>
      </c>
      <c r="C17" s="6" t="n">
        <v>-82907000</v>
      </c>
    </row>
    <row r="18" spans="1:3">
      <c r="A18" s="3" t="s">
        <v>728</v>
      </c>
    </row>
    <row r="19" spans="1:3">
      <c r="A19" s="4" t="s">
        <v>729</v>
      </c>
      <c r="B19" s="6" t="n">
        <v>-11284000</v>
      </c>
      <c r="C19" s="6" t="n">
        <v>-14652000</v>
      </c>
    </row>
    <row r="20" spans="1:3">
      <c r="A20" s="4" t="s">
        <v>730</v>
      </c>
      <c r="B20" s="6" t="n">
        <v>0</v>
      </c>
      <c r="C20" s="6" t="n">
        <v>0</v>
      </c>
    </row>
    <row r="21" spans="1:3">
      <c r="A21" s="4" t="s">
        <v>731</v>
      </c>
      <c r="B21" s="5" t="n">
        <v>-11284000</v>
      </c>
      <c r="C21" s="5" t="n">
        <v>-1465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6</v>
      </c>
    </row>
    <row r="2" spans="1:3">
      <c r="A2" s="3" t="s">
        <v>733</v>
      </c>
    </row>
    <row r="3" spans="1:3">
      <c r="A3" s="4" t="s">
        <v>734</v>
      </c>
      <c r="B3" s="5" t="n">
        <v>1093503</v>
      </c>
      <c r="C3" s="5" t="n">
        <v>986084</v>
      </c>
    </row>
    <row r="4" spans="1:3">
      <c r="A4" s="4" t="s">
        <v>735</v>
      </c>
      <c r="B4" s="6" t="n">
        <v>903556</v>
      </c>
      <c r="C4" s="6" t="n">
        <v>792427</v>
      </c>
    </row>
    <row r="5" spans="1:3">
      <c r="A5" s="3" t="s">
        <v>736</v>
      </c>
    </row>
    <row r="6" spans="1:3">
      <c r="A6" s="4" t="s">
        <v>737</v>
      </c>
      <c r="B6" s="6" t="n">
        <v>1142114</v>
      </c>
      <c r="C6" s="6" t="n">
        <v>1028074</v>
      </c>
    </row>
    <row r="7" spans="1:3">
      <c r="A7" s="4" t="s">
        <v>735</v>
      </c>
      <c r="B7" s="5" t="n">
        <v>943810</v>
      </c>
      <c r="C7" s="5" t="n">
        <v>8271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6</v>
      </c>
      <c r="D2" s="2" t="s">
        <v>97</v>
      </c>
    </row>
    <row r="3" spans="1:4">
      <c r="A3" s="4" t="s">
        <v>702</v>
      </c>
    </row>
    <row r="4" spans="1:4">
      <c r="A4" s="3" t="s">
        <v>739</v>
      </c>
    </row>
    <row r="5" spans="1:4">
      <c r="A5" s="4" t="s">
        <v>740</v>
      </c>
      <c r="B5" s="5" t="n">
        <v>3377</v>
      </c>
      <c r="C5" s="5" t="n">
        <v>3602</v>
      </c>
      <c r="D5" s="5" t="n">
        <v>3427</v>
      </c>
    </row>
    <row r="6" spans="1:4">
      <c r="A6" s="4" t="s">
        <v>706</v>
      </c>
      <c r="B6" s="6" t="n">
        <v>41341</v>
      </c>
      <c r="C6" s="6" t="n">
        <v>36070</v>
      </c>
      <c r="D6" s="6" t="n">
        <v>36853</v>
      </c>
    </row>
    <row r="7" spans="1:4">
      <c r="A7" s="4" t="s">
        <v>741</v>
      </c>
      <c r="B7" s="6" t="n">
        <v>-42098</v>
      </c>
      <c r="C7" s="6" t="n">
        <v>-48830</v>
      </c>
      <c r="D7" s="6" t="n">
        <v>-42033</v>
      </c>
    </row>
    <row r="8" spans="1:4">
      <c r="A8" s="4" t="s">
        <v>742</v>
      </c>
      <c r="B8" s="6" t="n">
        <v>-61</v>
      </c>
      <c r="C8" s="6" t="n">
        <v>-65</v>
      </c>
      <c r="D8" s="6" t="n">
        <v>-62</v>
      </c>
    </row>
    <row r="9" spans="1:4">
      <c r="A9" s="4" t="s">
        <v>743</v>
      </c>
      <c r="B9" s="6" t="n">
        <v>13306</v>
      </c>
      <c r="C9" s="6" t="n">
        <v>12650</v>
      </c>
      <c r="D9" s="6" t="n">
        <v>13489</v>
      </c>
    </row>
    <row r="10" spans="1:4">
      <c r="A10" s="4" t="s">
        <v>744</v>
      </c>
      <c r="B10" s="6" t="n">
        <v>13</v>
      </c>
      <c r="C10" s="6" t="n">
        <v>38</v>
      </c>
      <c r="D10" s="6" t="n">
        <v>106</v>
      </c>
    </row>
    <row r="11" spans="1:4">
      <c r="A11" s="4" t="s">
        <v>745</v>
      </c>
      <c r="B11" s="6" t="n">
        <v>-56</v>
      </c>
      <c r="C11" s="6" t="n">
        <v>-102</v>
      </c>
      <c r="D11" s="6" t="n">
        <v>126</v>
      </c>
    </row>
    <row r="12" spans="1:4">
      <c r="A12" s="4" t="s">
        <v>459</v>
      </c>
      <c r="B12" s="6" t="n">
        <v>15822</v>
      </c>
      <c r="C12" s="6" t="n">
        <v>3363</v>
      </c>
      <c r="D12" s="6" t="n">
        <v>11906</v>
      </c>
    </row>
    <row r="13" spans="1:4">
      <c r="A13" s="3" t="s">
        <v>746</v>
      </c>
    </row>
    <row r="14" spans="1:4">
      <c r="A14" s="4" t="s">
        <v>708</v>
      </c>
      <c r="B14" s="6" t="n">
        <v>6309</v>
      </c>
      <c r="C14" s="6" t="n">
        <v>15373</v>
      </c>
      <c r="D14" s="6" t="n">
        <v>-9785</v>
      </c>
    </row>
    <row r="15" spans="1:4">
      <c r="A15" s="4" t="s">
        <v>747</v>
      </c>
      <c r="B15" s="6" t="n">
        <v>61</v>
      </c>
      <c r="C15" s="6" t="n">
        <v>65</v>
      </c>
      <c r="D15" s="6" t="n">
        <v>62</v>
      </c>
    </row>
    <row r="16" spans="1:4">
      <c r="A16" s="4" t="s">
        <v>743</v>
      </c>
      <c r="B16" s="6" t="n">
        <v>-13306</v>
      </c>
      <c r="C16" s="6" t="n">
        <v>-12650</v>
      </c>
      <c r="D16" s="6" t="n">
        <v>-13489</v>
      </c>
    </row>
    <row r="17" spans="1:4">
      <c r="A17" s="4" t="s">
        <v>748</v>
      </c>
      <c r="B17" s="6" t="n">
        <v>56</v>
      </c>
      <c r="C17" s="6" t="n">
        <v>102</v>
      </c>
      <c r="D17" s="6" t="n">
        <v>-126</v>
      </c>
    </row>
    <row r="18" spans="1:4">
      <c r="A18" s="4" t="s">
        <v>749</v>
      </c>
      <c r="B18" s="6" t="n">
        <v>-6880</v>
      </c>
      <c r="C18" s="6" t="n">
        <v>2890</v>
      </c>
      <c r="D18" s="6" t="n">
        <v>-23338</v>
      </c>
    </row>
    <row r="19" spans="1:4">
      <c r="A19" s="4" t="s">
        <v>750</v>
      </c>
      <c r="B19" s="6" t="n">
        <v>8942</v>
      </c>
      <c r="C19" s="6" t="n">
        <v>6253</v>
      </c>
      <c r="D19" s="6" t="n">
        <v>-11432</v>
      </c>
    </row>
    <row r="20" spans="1:4">
      <c r="A20" s="4" t="s">
        <v>721</v>
      </c>
    </row>
    <row r="21" spans="1:4">
      <c r="A21" s="3" t="s">
        <v>739</v>
      </c>
    </row>
    <row r="22" spans="1:4">
      <c r="A22" s="4" t="s">
        <v>740</v>
      </c>
      <c r="B22" s="6" t="n">
        <v>65</v>
      </c>
      <c r="C22" s="6" t="n">
        <v>113</v>
      </c>
      <c r="D22" s="6" t="n">
        <v>172</v>
      </c>
    </row>
    <row r="23" spans="1:4">
      <c r="A23" s="4" t="s">
        <v>706</v>
      </c>
      <c r="B23" s="6" t="n">
        <v>3042</v>
      </c>
      <c r="C23" s="6" t="n">
        <v>2718</v>
      </c>
      <c r="D23" s="6" t="n">
        <v>3148</v>
      </c>
    </row>
    <row r="24" spans="1:4">
      <c r="A24" s="4" t="s">
        <v>741</v>
      </c>
      <c r="B24" s="6" t="n">
        <v>0</v>
      </c>
      <c r="C24" s="6" t="n">
        <v>0</v>
      </c>
      <c r="D24" s="6" t="n">
        <v>0</v>
      </c>
    </row>
    <row r="25" spans="1:4">
      <c r="A25" s="4" t="s">
        <v>742</v>
      </c>
      <c r="B25" s="6" t="n">
        <v>0</v>
      </c>
      <c r="C25" s="6" t="n">
        <v>0</v>
      </c>
      <c r="D25" s="6" t="n">
        <v>0</v>
      </c>
    </row>
    <row r="26" spans="1:4">
      <c r="A26" s="4" t="s">
        <v>743</v>
      </c>
      <c r="B26" s="6" t="n">
        <v>465</v>
      </c>
      <c r="C26" s="6" t="n">
        <v>872</v>
      </c>
      <c r="D26" s="6" t="n">
        <v>1271</v>
      </c>
    </row>
    <row r="27" spans="1:4">
      <c r="A27" s="4" t="s">
        <v>744</v>
      </c>
      <c r="B27" s="6" t="n">
        <v>0</v>
      </c>
      <c r="C27" s="6" t="n">
        <v>0</v>
      </c>
      <c r="D27" s="6" t="n">
        <v>0</v>
      </c>
    </row>
    <row r="28" spans="1:4">
      <c r="A28" s="4" t="s">
        <v>745</v>
      </c>
      <c r="B28" s="6" t="n">
        <v>0</v>
      </c>
      <c r="C28" s="6" t="n">
        <v>0</v>
      </c>
      <c r="D28" s="6" t="n">
        <v>0</v>
      </c>
    </row>
    <row r="29" spans="1:4">
      <c r="A29" s="4" t="s">
        <v>459</v>
      </c>
      <c r="B29" s="6" t="n">
        <v>3572</v>
      </c>
      <c r="C29" s="6" t="n">
        <v>3703</v>
      </c>
      <c r="D29" s="6" t="n">
        <v>4591</v>
      </c>
    </row>
    <row r="30" spans="1:4">
      <c r="A30" s="3" t="s">
        <v>746</v>
      </c>
    </row>
    <row r="31" spans="1:4">
      <c r="A31" s="4" t="s">
        <v>708</v>
      </c>
      <c r="B31" s="6" t="n">
        <v>-2903</v>
      </c>
      <c r="C31" s="6" t="n">
        <v>-6354</v>
      </c>
      <c r="D31" s="6" t="n">
        <v>-5516</v>
      </c>
    </row>
    <row r="32" spans="1:4">
      <c r="A32" s="4" t="s">
        <v>747</v>
      </c>
      <c r="B32" s="6" t="n">
        <v>0</v>
      </c>
      <c r="C32" s="6" t="n">
        <v>0</v>
      </c>
      <c r="D32" s="6" t="n">
        <v>0</v>
      </c>
    </row>
    <row r="33" spans="1:4">
      <c r="A33" s="4" t="s">
        <v>743</v>
      </c>
      <c r="B33" s="6" t="n">
        <v>-465</v>
      </c>
      <c r="C33" s="6" t="n">
        <v>-872</v>
      </c>
      <c r="D33" s="6" t="n">
        <v>-1271</v>
      </c>
    </row>
    <row r="34" spans="1:4">
      <c r="A34" s="4" t="s">
        <v>748</v>
      </c>
      <c r="B34" s="6" t="n">
        <v>0</v>
      </c>
      <c r="C34" s="6" t="n">
        <v>0</v>
      </c>
      <c r="D34" s="6" t="n">
        <v>0</v>
      </c>
    </row>
    <row r="35" spans="1:4">
      <c r="A35" s="4" t="s">
        <v>749</v>
      </c>
      <c r="B35" s="6" t="n">
        <v>-3368</v>
      </c>
      <c r="C35" s="6" t="n">
        <v>-7226</v>
      </c>
      <c r="D35" s="6" t="n">
        <v>-6787</v>
      </c>
    </row>
    <row r="36" spans="1:4">
      <c r="A36" s="4" t="s">
        <v>750</v>
      </c>
      <c r="B36" s="5" t="n">
        <v>204</v>
      </c>
      <c r="C36" s="5" t="n">
        <v>-3523</v>
      </c>
      <c r="D36" s="5" t="n">
        <v>-21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1</v>
      </c>
      <c r="B1" s="2" t="s">
        <v>1</v>
      </c>
    </row>
    <row r="2" spans="1:4">
      <c r="B2" s="2" t="s">
        <v>2</v>
      </c>
      <c r="C2" s="2" t="s">
        <v>36</v>
      </c>
      <c r="D2" s="2" t="s">
        <v>97</v>
      </c>
    </row>
    <row r="3" spans="1:4">
      <c r="A3" s="4" t="s">
        <v>702</v>
      </c>
    </row>
    <row r="4" spans="1:4">
      <c r="A4" s="3" t="s">
        <v>752</v>
      </c>
    </row>
    <row r="5" spans="1:4">
      <c r="A5" s="4" t="s">
        <v>753</v>
      </c>
      <c r="B5" s="4" t="s">
        <v>754</v>
      </c>
      <c r="C5" s="4" t="s">
        <v>755</v>
      </c>
      <c r="D5" s="4" t="s">
        <v>756</v>
      </c>
    </row>
    <row r="6" spans="1:4">
      <c r="A6" s="4" t="s">
        <v>757</v>
      </c>
      <c r="B6" s="4" t="s">
        <v>758</v>
      </c>
      <c r="C6" s="4" t="s">
        <v>759</v>
      </c>
      <c r="D6" s="4" t="s">
        <v>760</v>
      </c>
    </row>
    <row r="7" spans="1:4">
      <c r="A7" s="4" t="s">
        <v>761</v>
      </c>
      <c r="B7" s="4" t="s">
        <v>755</v>
      </c>
      <c r="C7" s="4" t="s">
        <v>755</v>
      </c>
      <c r="D7" s="4" t="s">
        <v>755</v>
      </c>
    </row>
    <row r="8" spans="1:4">
      <c r="A8" s="3" t="s">
        <v>762</v>
      </c>
    </row>
    <row r="9" spans="1:4">
      <c r="A9" s="4" t="s">
        <v>753</v>
      </c>
      <c r="B9" s="4" t="s">
        <v>763</v>
      </c>
      <c r="C9" s="4" t="s">
        <v>754</v>
      </c>
      <c r="D9" s="4" t="s">
        <v>755</v>
      </c>
    </row>
    <row r="10" spans="1:4">
      <c r="A10" s="4" t="s">
        <v>761</v>
      </c>
      <c r="B10" s="4" t="s">
        <v>764</v>
      </c>
      <c r="C10" s="4" t="s">
        <v>755</v>
      </c>
      <c r="D10" s="4" t="s">
        <v>755</v>
      </c>
    </row>
    <row r="11" spans="1:4">
      <c r="A11" s="4" t="s">
        <v>721</v>
      </c>
    </row>
    <row r="12" spans="1:4">
      <c r="A12" s="3" t="s">
        <v>752</v>
      </c>
    </row>
    <row r="13" spans="1:4">
      <c r="A13" s="4" t="s">
        <v>753</v>
      </c>
      <c r="B13" s="4" t="s">
        <v>765</v>
      </c>
      <c r="C13" s="4" t="s">
        <v>755</v>
      </c>
      <c r="D13" s="4" t="s">
        <v>766</v>
      </c>
    </row>
    <row r="14" spans="1:4">
      <c r="A14" s="3" t="s">
        <v>762</v>
      </c>
    </row>
    <row r="15" spans="1:4">
      <c r="A15" s="4" t="s">
        <v>753</v>
      </c>
      <c r="B15" s="4" t="s">
        <v>763</v>
      </c>
      <c r="C15" s="4" t="s">
        <v>765</v>
      </c>
      <c r="D15" s="4" t="s">
        <v>755</v>
      </c>
    </row>
    <row r="16" spans="1:4">
      <c r="A16" s="3" t="s">
        <v>767</v>
      </c>
    </row>
    <row r="17" spans="1:4">
      <c r="A17" s="4" t="s">
        <v>768</v>
      </c>
      <c r="B17" s="4" t="s">
        <v>769</v>
      </c>
      <c r="C17" s="4" t="s">
        <v>770</v>
      </c>
      <c r="D17" s="4" t="s">
        <v>771</v>
      </c>
    </row>
    <row r="18" spans="1:4">
      <c r="A18" s="4" t="s">
        <v>772</v>
      </c>
      <c r="B18" s="4" t="s">
        <v>773</v>
      </c>
      <c r="C18" s="4" t="s">
        <v>773</v>
      </c>
      <c r="D18" s="4" t="s">
        <v>773</v>
      </c>
    </row>
    <row r="19" spans="1:4">
      <c r="A19" s="4" t="s">
        <v>774</v>
      </c>
      <c r="B19" s="4" t="s">
        <v>775</v>
      </c>
      <c r="C19" s="4" t="s">
        <v>775</v>
      </c>
      <c r="D19" s="4" t="s">
        <v>7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6</v>
      </c>
    </row>
    <row r="2" spans="1:3">
      <c r="A2" s="4" t="s">
        <v>777</v>
      </c>
    </row>
    <row r="3" spans="1:3">
      <c r="A3" s="3" t="s">
        <v>723</v>
      </c>
    </row>
    <row r="4" spans="1:3">
      <c r="A4" s="4" t="s">
        <v>778</v>
      </c>
      <c r="B4" s="5" t="n">
        <v>4427</v>
      </c>
      <c r="C4" s="5" t="n">
        <v>3818</v>
      </c>
    </row>
    <row r="5" spans="1:3">
      <c r="A5" s="4" t="s">
        <v>779</v>
      </c>
    </row>
    <row r="6" spans="1:3">
      <c r="A6" s="3" t="s">
        <v>723</v>
      </c>
    </row>
    <row r="7" spans="1:3">
      <c r="A7" s="4" t="s">
        <v>778</v>
      </c>
      <c r="B7" s="6" t="n">
        <v>1086447</v>
      </c>
      <c r="C7" s="6" t="n">
        <v>954375</v>
      </c>
    </row>
    <row r="8" spans="1:3">
      <c r="A8" s="4" t="s">
        <v>780</v>
      </c>
    </row>
    <row r="9" spans="1:3">
      <c r="A9" s="3" t="s">
        <v>723</v>
      </c>
    </row>
    <row r="10" spans="1:3">
      <c r="A10" s="4" t="s">
        <v>778</v>
      </c>
      <c r="B10" s="6" t="n">
        <v>289</v>
      </c>
      <c r="C10" s="6" t="n">
        <v>383</v>
      </c>
    </row>
    <row r="11" spans="1:3">
      <c r="A11" s="4" t="s">
        <v>781</v>
      </c>
    </row>
    <row r="12" spans="1:3">
      <c r="A12" s="3" t="s">
        <v>723</v>
      </c>
    </row>
    <row r="13" spans="1:3">
      <c r="A13" s="4" t="s">
        <v>778</v>
      </c>
      <c r="B13" s="6" t="n">
        <v>4427</v>
      </c>
      <c r="C13" s="6" t="n">
        <v>3818</v>
      </c>
    </row>
    <row r="14" spans="1:3">
      <c r="A14" s="4" t="s">
        <v>782</v>
      </c>
    </row>
    <row r="15" spans="1:3">
      <c r="A15" s="3" t="s">
        <v>723</v>
      </c>
    </row>
    <row r="16" spans="1:3">
      <c r="A16" s="4" t="s">
        <v>778</v>
      </c>
      <c r="B16" s="6" t="n">
        <v>0</v>
      </c>
      <c r="C16" s="6" t="n">
        <v>0</v>
      </c>
    </row>
    <row r="17" spans="1:3">
      <c r="A17" s="4" t="s">
        <v>783</v>
      </c>
    </row>
    <row r="18" spans="1:3">
      <c r="A18" s="3" t="s">
        <v>723</v>
      </c>
    </row>
    <row r="19" spans="1:3">
      <c r="A19" s="4" t="s">
        <v>778</v>
      </c>
      <c r="B19" s="6" t="n">
        <v>0</v>
      </c>
      <c r="C19" s="6" t="n">
        <v>0</v>
      </c>
    </row>
    <row r="20" spans="1:3">
      <c r="A20" s="4" t="s">
        <v>784</v>
      </c>
    </row>
    <row r="21" spans="1:3">
      <c r="A21" s="3" t="s">
        <v>723</v>
      </c>
    </row>
    <row r="22" spans="1:3">
      <c r="A22" s="4" t="s">
        <v>778</v>
      </c>
      <c r="B22" s="6" t="n">
        <v>0</v>
      </c>
      <c r="C22" s="6" t="n">
        <v>0</v>
      </c>
    </row>
    <row r="23" spans="1:3">
      <c r="A23" s="4" t="s">
        <v>785</v>
      </c>
    </row>
    <row r="24" spans="1:3">
      <c r="A24" s="3" t="s">
        <v>723</v>
      </c>
    </row>
    <row r="25" spans="1:3">
      <c r="A25" s="4" t="s">
        <v>778</v>
      </c>
      <c r="B25" s="6" t="n">
        <v>93019</v>
      </c>
      <c r="C25" s="6" t="n">
        <v>91663</v>
      </c>
    </row>
    <row r="26" spans="1:3">
      <c r="A26" s="4" t="s">
        <v>786</v>
      </c>
    </row>
    <row r="27" spans="1:3">
      <c r="A27" s="3" t="s">
        <v>723</v>
      </c>
    </row>
    <row r="28" spans="1:3">
      <c r="A28" s="4" t="s">
        <v>778</v>
      </c>
      <c r="B28" s="6" t="n">
        <v>0</v>
      </c>
      <c r="C28" s="6" t="n">
        <v>0</v>
      </c>
    </row>
    <row r="29" spans="1:3">
      <c r="A29" s="4" t="s">
        <v>787</v>
      </c>
    </row>
    <row r="30" spans="1:3">
      <c r="A30" s="3" t="s">
        <v>723</v>
      </c>
    </row>
    <row r="31" spans="1:3">
      <c r="A31" s="4" t="s">
        <v>778</v>
      </c>
      <c r="B31" s="6" t="n">
        <v>0</v>
      </c>
      <c r="C31" s="6" t="n">
        <v>0</v>
      </c>
    </row>
    <row r="32" spans="1:3">
      <c r="A32" s="4" t="s">
        <v>788</v>
      </c>
    </row>
    <row r="33" spans="1:3">
      <c r="A33" s="3" t="s">
        <v>723</v>
      </c>
    </row>
    <row r="34" spans="1:3">
      <c r="A34" s="4" t="s">
        <v>778</v>
      </c>
      <c r="B34" s="6" t="n">
        <v>13307</v>
      </c>
      <c r="C34" s="6" t="n">
        <v>10871</v>
      </c>
    </row>
    <row r="35" spans="1:3">
      <c r="A35" s="4" t="s">
        <v>789</v>
      </c>
    </row>
    <row r="36" spans="1:3">
      <c r="A36" s="3" t="s">
        <v>723</v>
      </c>
    </row>
    <row r="37" spans="1:3">
      <c r="A37" s="4" t="s">
        <v>778</v>
      </c>
      <c r="B37" s="6" t="n">
        <v>0</v>
      </c>
      <c r="C37" s="6" t="n">
        <v>0</v>
      </c>
    </row>
    <row r="38" spans="1:3">
      <c r="A38" s="4" t="s">
        <v>790</v>
      </c>
    </row>
    <row r="39" spans="1:3">
      <c r="A39" s="3" t="s">
        <v>723</v>
      </c>
    </row>
    <row r="40" spans="1:3">
      <c r="A40" s="4" t="s">
        <v>778</v>
      </c>
      <c r="B40" s="6" t="n">
        <v>0</v>
      </c>
      <c r="C40" s="6" t="n">
        <v>0</v>
      </c>
    </row>
    <row r="41" spans="1:3">
      <c r="A41" s="4" t="s">
        <v>791</v>
      </c>
    </row>
    <row r="42" spans="1:3">
      <c r="A42" s="3" t="s">
        <v>723</v>
      </c>
    </row>
    <row r="43" spans="1:3">
      <c r="A43" s="4" t="s">
        <v>778</v>
      </c>
      <c r="B43" s="6" t="n">
        <v>115607</v>
      </c>
      <c r="C43" s="6" t="n">
        <v>86974</v>
      </c>
    </row>
    <row r="44" spans="1:3">
      <c r="A44" s="4" t="s">
        <v>792</v>
      </c>
    </row>
    <row r="45" spans="1:3">
      <c r="A45" s="3" t="s">
        <v>723</v>
      </c>
    </row>
    <row r="46" spans="1:3">
      <c r="A46" s="4" t="s">
        <v>778</v>
      </c>
      <c r="B46" s="6" t="n">
        <v>0</v>
      </c>
      <c r="C46" s="6" t="n">
        <v>0</v>
      </c>
    </row>
    <row r="47" spans="1:3">
      <c r="A47" s="4" t="s">
        <v>793</v>
      </c>
    </row>
    <row r="48" spans="1:3">
      <c r="A48" s="3" t="s">
        <v>723</v>
      </c>
    </row>
    <row r="49" spans="1:3">
      <c r="A49" s="4" t="s">
        <v>778</v>
      </c>
      <c r="B49" s="6" t="n">
        <v>0</v>
      </c>
      <c r="C49" s="6" t="n">
        <v>0</v>
      </c>
    </row>
    <row r="50" spans="1:3">
      <c r="A50" s="4" t="s">
        <v>794</v>
      </c>
    </row>
    <row r="51" spans="1:3">
      <c r="A51" s="3" t="s">
        <v>723</v>
      </c>
    </row>
    <row r="52" spans="1:3">
      <c r="A52" s="4" t="s">
        <v>778</v>
      </c>
      <c r="B52" s="6" t="n">
        <v>808546</v>
      </c>
      <c r="C52" s="6" t="n">
        <v>714034</v>
      </c>
    </row>
    <row r="53" spans="1:3">
      <c r="A53" s="4" t="s">
        <v>795</v>
      </c>
    </row>
    <row r="54" spans="1:3">
      <c r="A54" s="3" t="s">
        <v>723</v>
      </c>
    </row>
    <row r="55" spans="1:3">
      <c r="A55" s="4" t="s">
        <v>778</v>
      </c>
      <c r="B55" s="6" t="n">
        <v>0</v>
      </c>
      <c r="C55" s="6" t="n">
        <v>0</v>
      </c>
    </row>
    <row r="56" spans="1:3">
      <c r="A56" s="4" t="s">
        <v>796</v>
      </c>
    </row>
    <row r="57" spans="1:3">
      <c r="A57" s="3" t="s">
        <v>723</v>
      </c>
    </row>
    <row r="58" spans="1:3">
      <c r="A58" s="4" t="s">
        <v>778</v>
      </c>
      <c r="B58" s="6" t="n">
        <v>0</v>
      </c>
      <c r="C58" s="6" t="n">
        <v>0</v>
      </c>
    </row>
    <row r="59" spans="1:3">
      <c r="A59" s="4" t="s">
        <v>797</v>
      </c>
    </row>
    <row r="60" spans="1:3">
      <c r="A60" s="3" t="s">
        <v>723</v>
      </c>
    </row>
    <row r="61" spans="1:3">
      <c r="A61" s="4" t="s">
        <v>778</v>
      </c>
      <c r="B61" s="6" t="n">
        <v>38076</v>
      </c>
      <c r="C61" s="6" t="n">
        <v>35265</v>
      </c>
    </row>
    <row r="62" spans="1:3">
      <c r="A62" s="4" t="s">
        <v>798</v>
      </c>
    </row>
    <row r="63" spans="1:3">
      <c r="A63" s="3" t="s">
        <v>723</v>
      </c>
    </row>
    <row r="64" spans="1:3">
      <c r="A64" s="4" t="s">
        <v>778</v>
      </c>
      <c r="B64" s="6" t="n">
        <v>0</v>
      </c>
      <c r="C64" s="6" t="n">
        <v>0</v>
      </c>
    </row>
    <row r="65" spans="1:3">
      <c r="A65" s="4" t="s">
        <v>799</v>
      </c>
    </row>
    <row r="66" spans="1:3">
      <c r="A66" s="3" t="s">
        <v>723</v>
      </c>
    </row>
    <row r="67" spans="1:3">
      <c r="A67" s="4" t="s">
        <v>778</v>
      </c>
      <c r="B67" s="6" t="n">
        <v>0</v>
      </c>
      <c r="C67" s="6" t="n">
        <v>0</v>
      </c>
    </row>
    <row r="68" spans="1:3">
      <c r="A68" s="4" t="s">
        <v>800</v>
      </c>
    </row>
    <row r="69" spans="1:3">
      <c r="A69" s="3" t="s">
        <v>723</v>
      </c>
    </row>
    <row r="70" spans="1:3">
      <c r="A70" s="4" t="s">
        <v>778</v>
      </c>
      <c r="B70" s="6" t="n">
        <v>0</v>
      </c>
      <c r="C70" s="6" t="n">
        <v>0</v>
      </c>
    </row>
    <row r="71" spans="1:3">
      <c r="A71" s="4" t="s">
        <v>801</v>
      </c>
    </row>
    <row r="72" spans="1:3">
      <c r="A72" s="3" t="s">
        <v>723</v>
      </c>
    </row>
    <row r="73" spans="1:3">
      <c r="A73" s="4" t="s">
        <v>778</v>
      </c>
      <c r="B73" s="6" t="n">
        <v>289</v>
      </c>
      <c r="C73" s="6" t="n">
        <v>383</v>
      </c>
    </row>
    <row r="74" spans="1:3">
      <c r="A74" s="4" t="s">
        <v>802</v>
      </c>
    </row>
    <row r="75" spans="1:3">
      <c r="A75" s="3" t="s">
        <v>723</v>
      </c>
    </row>
    <row r="76" spans="1:3">
      <c r="A76" s="4" t="s">
        <v>778</v>
      </c>
      <c r="B76" s="6" t="n">
        <v>0</v>
      </c>
      <c r="C76" s="6" t="n">
        <v>0</v>
      </c>
    </row>
    <row r="77" spans="1:3">
      <c r="A77" s="4" t="s">
        <v>803</v>
      </c>
    </row>
    <row r="78" spans="1:3">
      <c r="A78" s="3" t="s">
        <v>723</v>
      </c>
    </row>
    <row r="79" spans="1:3">
      <c r="A79" s="4" t="s">
        <v>778</v>
      </c>
      <c r="B79" s="6" t="n">
        <v>13328</v>
      </c>
      <c r="C79" s="6" t="n">
        <v>11389</v>
      </c>
    </row>
    <row r="80" spans="1:3">
      <c r="A80" s="4" t="s">
        <v>804</v>
      </c>
    </row>
    <row r="81" spans="1:3">
      <c r="A81" s="3" t="s">
        <v>723</v>
      </c>
    </row>
    <row r="82" spans="1:3">
      <c r="A82" s="4" t="s">
        <v>778</v>
      </c>
      <c r="B82" s="6" t="n">
        <v>0</v>
      </c>
      <c r="C82" s="6" t="n">
        <v>0</v>
      </c>
    </row>
    <row r="83" spans="1:3">
      <c r="A83" s="4" t="s">
        <v>805</v>
      </c>
    </row>
    <row r="84" spans="1:3">
      <c r="A84" s="3" t="s">
        <v>723</v>
      </c>
    </row>
    <row r="85" spans="1:3">
      <c r="A85" s="4" t="s">
        <v>778</v>
      </c>
      <c r="B85" s="6" t="n">
        <v>0</v>
      </c>
      <c r="C85" s="6" t="n">
        <v>0</v>
      </c>
    </row>
    <row r="86" spans="1:3">
      <c r="A86" s="4" t="s">
        <v>806</v>
      </c>
    </row>
    <row r="87" spans="1:3">
      <c r="A87" s="3" t="s">
        <v>723</v>
      </c>
    </row>
    <row r="88" spans="1:3">
      <c r="A88" s="4" t="s">
        <v>778</v>
      </c>
      <c r="B88" s="6" t="n">
        <v>4564</v>
      </c>
      <c r="C88" s="6" t="n">
        <v>4179</v>
      </c>
    </row>
    <row r="89" spans="1:3">
      <c r="A89" s="4" t="s">
        <v>807</v>
      </c>
    </row>
    <row r="90" spans="1:3">
      <c r="A90" s="3" t="s">
        <v>723</v>
      </c>
    </row>
    <row r="91" spans="1:3">
      <c r="A91" s="4" t="s">
        <v>778</v>
      </c>
      <c r="B91" s="6" t="n">
        <v>0</v>
      </c>
      <c r="C91" s="6" t="n">
        <v>0</v>
      </c>
    </row>
    <row r="92" spans="1:3">
      <c r="A92" s="4" t="s">
        <v>549</v>
      </c>
    </row>
    <row r="93" spans="1:3">
      <c r="A93" s="3" t="s">
        <v>723</v>
      </c>
    </row>
    <row r="94" spans="1:3">
      <c r="A94" s="4" t="s">
        <v>778</v>
      </c>
      <c r="B94" s="6" t="n">
        <v>1091163</v>
      </c>
      <c r="C94" s="6" t="n">
        <v>958576</v>
      </c>
    </row>
    <row r="95" spans="1:3">
      <c r="A95" s="4" t="s">
        <v>808</v>
      </c>
    </row>
    <row r="96" spans="1:3">
      <c r="A96" s="3" t="s">
        <v>723</v>
      </c>
    </row>
    <row r="97" spans="1:3">
      <c r="A97" s="4" t="s">
        <v>778</v>
      </c>
      <c r="B97" s="6" t="n">
        <v>4427</v>
      </c>
      <c r="C97" s="6" t="n">
        <v>3818</v>
      </c>
    </row>
    <row r="98" spans="1:3">
      <c r="A98" s="4" t="s">
        <v>809</v>
      </c>
    </row>
    <row r="99" spans="1:3">
      <c r="A99" s="3" t="s">
        <v>723</v>
      </c>
    </row>
    <row r="100" spans="1:3">
      <c r="A100" s="4" t="s">
        <v>778</v>
      </c>
      <c r="B100" s="6" t="n">
        <v>93019</v>
      </c>
      <c r="C100" s="6" t="n">
        <v>91663</v>
      </c>
    </row>
    <row r="101" spans="1:3">
      <c r="A101" s="4" t="s">
        <v>810</v>
      </c>
    </row>
    <row r="102" spans="1:3">
      <c r="A102" s="3" t="s">
        <v>723</v>
      </c>
    </row>
    <row r="103" spans="1:3">
      <c r="A103" s="4" t="s">
        <v>778</v>
      </c>
      <c r="B103" s="6" t="n">
        <v>13307</v>
      </c>
      <c r="C103" s="6" t="n">
        <v>10871</v>
      </c>
    </row>
    <row r="104" spans="1:3">
      <c r="A104" s="4" t="s">
        <v>811</v>
      </c>
    </row>
    <row r="105" spans="1:3">
      <c r="A105" s="3" t="s">
        <v>723</v>
      </c>
    </row>
    <row r="106" spans="1:3">
      <c r="A106" s="4" t="s">
        <v>778</v>
      </c>
      <c r="B106" s="6" t="n">
        <v>115607</v>
      </c>
      <c r="C106" s="6" t="n">
        <v>86974</v>
      </c>
    </row>
    <row r="107" spans="1:3">
      <c r="A107" s="4" t="s">
        <v>812</v>
      </c>
    </row>
    <row r="108" spans="1:3">
      <c r="A108" s="3" t="s">
        <v>723</v>
      </c>
    </row>
    <row r="109" spans="1:3">
      <c r="A109" s="4" t="s">
        <v>778</v>
      </c>
      <c r="B109" s="6" t="n">
        <v>808546</v>
      </c>
      <c r="C109" s="6" t="n">
        <v>714034</v>
      </c>
    </row>
    <row r="110" spans="1:3">
      <c r="A110" s="4" t="s">
        <v>813</v>
      </c>
    </row>
    <row r="111" spans="1:3">
      <c r="A111" s="3" t="s">
        <v>723</v>
      </c>
    </row>
    <row r="112" spans="1:3">
      <c r="A112" s="4" t="s">
        <v>778</v>
      </c>
      <c r="B112" s="6" t="n">
        <v>38076</v>
      </c>
      <c r="C112" s="6" t="n">
        <v>35265</v>
      </c>
    </row>
    <row r="113" spans="1:3">
      <c r="A113" s="4" t="s">
        <v>814</v>
      </c>
    </row>
    <row r="114" spans="1:3">
      <c r="A114" s="3" t="s">
        <v>723</v>
      </c>
    </row>
    <row r="115" spans="1:3">
      <c r="A115" s="4" t="s">
        <v>778</v>
      </c>
      <c r="B115" s="6" t="n">
        <v>289</v>
      </c>
      <c r="C115" s="6" t="n">
        <v>383</v>
      </c>
    </row>
    <row r="116" spans="1:3">
      <c r="A116" s="4" t="s">
        <v>815</v>
      </c>
    </row>
    <row r="117" spans="1:3">
      <c r="A117" s="3" t="s">
        <v>723</v>
      </c>
    </row>
    <row r="118" spans="1:3">
      <c r="A118" s="4" t="s">
        <v>778</v>
      </c>
      <c r="B118" s="6" t="n">
        <v>13328</v>
      </c>
      <c r="C118" s="6" t="n">
        <v>11389</v>
      </c>
    </row>
    <row r="119" spans="1:3">
      <c r="A119" s="4" t="s">
        <v>816</v>
      </c>
    </row>
    <row r="120" spans="1:3">
      <c r="A120" s="3" t="s">
        <v>723</v>
      </c>
    </row>
    <row r="121" spans="1:3">
      <c r="A121" s="4" t="s">
        <v>778</v>
      </c>
      <c r="B121" s="5" t="n">
        <v>4564</v>
      </c>
      <c r="C121" s="5" t="n">
        <v>4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6</v>
      </c>
      <c r="D2" s="2" t="s">
        <v>97</v>
      </c>
    </row>
    <row r="3" spans="1:4">
      <c r="A3" s="3" t="s">
        <v>152</v>
      </c>
    </row>
    <row r="4" spans="1:4">
      <c r="A4" s="4" t="s">
        <v>110</v>
      </c>
      <c r="B4" s="5" t="n">
        <v>394980</v>
      </c>
      <c r="C4" s="5" t="n">
        <v>285244</v>
      </c>
      <c r="D4" s="5" t="n">
        <v>284556</v>
      </c>
    </row>
    <row r="5" spans="1:4">
      <c r="A5" s="3" t="s">
        <v>153</v>
      </c>
    </row>
    <row r="6" spans="1:4">
      <c r="A6" s="4" t="s">
        <v>154</v>
      </c>
      <c r="B6" s="6" t="n">
        <v>123942</v>
      </c>
      <c r="C6" s="6" t="n">
        <v>120205</v>
      </c>
      <c r="D6" s="6" t="n">
        <v>117387</v>
      </c>
    </row>
    <row r="7" spans="1:4">
      <c r="A7" s="4" t="s">
        <v>155</v>
      </c>
      <c r="B7" s="6" t="n">
        <v>11721</v>
      </c>
      <c r="C7" s="6" t="n">
        <v>-30804</v>
      </c>
      <c r="D7" s="6" t="n">
        <v>24731</v>
      </c>
    </row>
    <row r="8" spans="1:4">
      <c r="A8" s="4" t="s">
        <v>156</v>
      </c>
      <c r="B8" s="6" t="n">
        <v>-12166</v>
      </c>
      <c r="C8" s="6" t="n">
        <v>19974</v>
      </c>
      <c r="D8" s="6" t="n">
        <v>5773</v>
      </c>
    </row>
    <row r="9" spans="1:4">
      <c r="A9" s="4" t="s">
        <v>157</v>
      </c>
      <c r="B9" s="6" t="n">
        <v>10248</v>
      </c>
      <c r="C9" s="6" t="n">
        <v>4336</v>
      </c>
      <c r="D9" s="6" t="n">
        <v>30125</v>
      </c>
    </row>
    <row r="10" spans="1:4">
      <c r="A10" s="4" t="s">
        <v>158</v>
      </c>
      <c r="B10" s="6" t="n">
        <v>0</v>
      </c>
      <c r="C10" s="6" t="n">
        <v>0</v>
      </c>
      <c r="D10" s="6" t="n">
        <v>22793</v>
      </c>
    </row>
    <row r="11" spans="1:4">
      <c r="A11" s="4" t="s">
        <v>159</v>
      </c>
      <c r="B11" s="6" t="n">
        <v>55188</v>
      </c>
      <c r="C11" s="6" t="n">
        <v>18407</v>
      </c>
      <c r="D11" s="6" t="n">
        <v>25809</v>
      </c>
    </row>
    <row r="12" spans="1:4">
      <c r="A12" s="4" t="s">
        <v>160</v>
      </c>
      <c r="B12" s="6" t="n">
        <v>-14963</v>
      </c>
      <c r="C12" s="6" t="n">
        <v>134258</v>
      </c>
      <c r="D12" s="6" t="n">
        <v>-486</v>
      </c>
    </row>
    <row r="13" spans="1:4">
      <c r="A13" s="4" t="s">
        <v>161</v>
      </c>
      <c r="B13" s="6" t="n">
        <v>7034</v>
      </c>
      <c r="C13" s="6" t="n">
        <v>7395</v>
      </c>
      <c r="D13" s="6" t="n">
        <v>8005</v>
      </c>
    </row>
    <row r="14" spans="1:4">
      <c r="A14" s="3" t="s">
        <v>162</v>
      </c>
    </row>
    <row r="15" spans="1:4">
      <c r="A15" s="4" t="s">
        <v>163</v>
      </c>
      <c r="B15" s="6" t="n">
        <v>-82344</v>
      </c>
      <c r="C15" s="6" t="n">
        <v>-60474</v>
      </c>
      <c r="D15" s="6" t="n">
        <v>3981</v>
      </c>
    </row>
    <row r="16" spans="1:4">
      <c r="A16" s="4" t="s">
        <v>164</v>
      </c>
      <c r="B16" s="6" t="n">
        <v>-22434</v>
      </c>
      <c r="C16" s="6" t="n">
        <v>-147389</v>
      </c>
      <c r="D16" s="6" t="n">
        <v>-14409</v>
      </c>
    </row>
    <row r="17" spans="1:4">
      <c r="A17" s="4" t="s">
        <v>46</v>
      </c>
      <c r="B17" s="6" t="n">
        <v>-22102</v>
      </c>
      <c r="C17" s="6" t="n">
        <v>-30870</v>
      </c>
      <c r="D17" s="6" t="n">
        <v>1828</v>
      </c>
    </row>
    <row r="18" spans="1:4">
      <c r="A18" s="4" t="s">
        <v>52</v>
      </c>
      <c r="B18" s="6" t="n">
        <v>-21662</v>
      </c>
      <c r="C18" s="6" t="n">
        <v>-3189</v>
      </c>
      <c r="D18" s="6" t="n">
        <v>-6862</v>
      </c>
    </row>
    <row r="19" spans="1:4">
      <c r="A19" s="4" t="s">
        <v>165</v>
      </c>
      <c r="B19" s="6" t="n">
        <v>18054</v>
      </c>
      <c r="C19" s="6" t="n">
        <v>161039</v>
      </c>
      <c r="D19" s="6" t="n">
        <v>35714</v>
      </c>
    </row>
    <row r="20" spans="1:4">
      <c r="A20" s="4" t="s">
        <v>166</v>
      </c>
      <c r="B20" s="6" t="n">
        <v>-256</v>
      </c>
      <c r="C20" s="6" t="n">
        <v>-420</v>
      </c>
      <c r="D20" s="6" t="n">
        <v>-4274</v>
      </c>
    </row>
    <row r="21" spans="1:4">
      <c r="A21" s="4" t="s">
        <v>167</v>
      </c>
      <c r="B21" s="6" t="n">
        <v>9352</v>
      </c>
      <c r="C21" s="6" t="n">
        <v>-8590</v>
      </c>
      <c r="D21" s="6" t="n">
        <v>2478</v>
      </c>
    </row>
    <row r="22" spans="1:4">
      <c r="A22" s="4" t="s">
        <v>168</v>
      </c>
      <c r="B22" s="6" t="n">
        <v>-55363</v>
      </c>
      <c r="C22" s="6" t="n">
        <v>-44887</v>
      </c>
      <c r="D22" s="6" t="n">
        <v>-9408</v>
      </c>
    </row>
    <row r="23" spans="1:4">
      <c r="A23" s="4" t="s">
        <v>68</v>
      </c>
      <c r="B23" s="6" t="n">
        <v>12959</v>
      </c>
      <c r="C23" s="6" t="n">
        <v>-3864</v>
      </c>
      <c r="D23" s="6" t="n">
        <v>-1800</v>
      </c>
    </row>
    <row r="24" spans="1:4">
      <c r="A24" s="4" t="s">
        <v>169</v>
      </c>
      <c r="B24" s="6" t="n">
        <v>412188</v>
      </c>
      <c r="C24" s="6" t="n">
        <v>420371</v>
      </c>
      <c r="D24" s="6" t="n">
        <v>525941</v>
      </c>
    </row>
    <row r="25" spans="1:4">
      <c r="A25" s="3" t="s">
        <v>170</v>
      </c>
    </row>
    <row r="26" spans="1:4">
      <c r="A26" s="4" t="s">
        <v>171</v>
      </c>
      <c r="B26" s="6" t="n">
        <v>-175356</v>
      </c>
      <c r="C26" s="6" t="n">
        <v>-159413</v>
      </c>
      <c r="D26" s="6" t="n">
        <v>-118618</v>
      </c>
    </row>
    <row r="27" spans="1:4">
      <c r="A27" s="4" t="s">
        <v>172</v>
      </c>
      <c r="B27" s="6" t="n">
        <v>12166</v>
      </c>
      <c r="C27" s="6" t="n">
        <v>-19974</v>
      </c>
      <c r="D27" s="6" t="n">
        <v>-5773</v>
      </c>
    </row>
    <row r="28" spans="1:4">
      <c r="A28" s="4" t="s">
        <v>173</v>
      </c>
      <c r="B28" s="6" t="n">
        <v>-114247</v>
      </c>
      <c r="C28" s="6" t="n">
        <v>0</v>
      </c>
      <c r="D28" s="6" t="n">
        <v>0</v>
      </c>
    </row>
    <row r="29" spans="1:4">
      <c r="A29" s="4" t="s">
        <v>174</v>
      </c>
      <c r="B29" s="6" t="n">
        <v>34094</v>
      </c>
      <c r="C29" s="6" t="n">
        <v>0</v>
      </c>
      <c r="D29" s="6" t="n">
        <v>0</v>
      </c>
    </row>
    <row r="30" spans="1:4">
      <c r="A30" s="4" t="s">
        <v>175</v>
      </c>
      <c r="B30" s="6" t="n">
        <v>-243343</v>
      </c>
      <c r="C30" s="6" t="n">
        <v>-179387</v>
      </c>
      <c r="D30" s="6" t="n">
        <v>-124391</v>
      </c>
    </row>
    <row r="31" spans="1:4">
      <c r="A31" s="3" t="s">
        <v>176</v>
      </c>
    </row>
    <row r="32" spans="1:4">
      <c r="A32" s="4" t="s">
        <v>177</v>
      </c>
      <c r="B32" s="6" t="n">
        <v>0</v>
      </c>
      <c r="C32" s="6" t="n">
        <v>0</v>
      </c>
      <c r="D32" s="6" t="n">
        <v>502835</v>
      </c>
    </row>
    <row r="33" spans="1:4">
      <c r="A33" s="4" t="s">
        <v>178</v>
      </c>
      <c r="B33" s="6" t="n">
        <v>0</v>
      </c>
      <c r="C33" s="6" t="n">
        <v>0</v>
      </c>
      <c r="D33" s="6" t="n">
        <v>-525000</v>
      </c>
    </row>
    <row r="34" spans="1:4">
      <c r="A34" s="4" t="s">
        <v>179</v>
      </c>
      <c r="B34" s="6" t="n">
        <v>39175</v>
      </c>
      <c r="C34" s="6" t="n">
        <v>31929</v>
      </c>
      <c r="D34" s="6" t="n">
        <v>35333</v>
      </c>
    </row>
    <row r="35" spans="1:4">
      <c r="A35" s="4" t="s">
        <v>180</v>
      </c>
      <c r="B35" s="6" t="n">
        <v>-53025</v>
      </c>
      <c r="C35" s="6" t="n">
        <v>-28230</v>
      </c>
      <c r="D35" s="6" t="n">
        <v>-29764</v>
      </c>
    </row>
    <row r="36" spans="1:4">
      <c r="A36" s="4" t="s">
        <v>181</v>
      </c>
      <c r="B36" s="6" t="n">
        <v>-9418</v>
      </c>
      <c r="C36" s="6" t="n">
        <v>-4977</v>
      </c>
      <c r="D36" s="6" t="n">
        <v>-6231</v>
      </c>
    </row>
    <row r="37" spans="1:4">
      <c r="A37" s="4" t="s">
        <v>182</v>
      </c>
      <c r="B37" s="6" t="n">
        <v>0</v>
      </c>
      <c r="C37" s="6" t="n">
        <v>0</v>
      </c>
      <c r="D37" s="6" t="n">
        <v>-21902</v>
      </c>
    </row>
    <row r="38" spans="1:4">
      <c r="A38" s="4" t="s">
        <v>183</v>
      </c>
      <c r="B38" s="6" t="n">
        <v>0</v>
      </c>
      <c r="C38" s="6" t="n">
        <v>0</v>
      </c>
      <c r="D38" s="6" t="n">
        <v>-10366</v>
      </c>
    </row>
    <row r="39" spans="1:4">
      <c r="A39" s="4" t="s">
        <v>184</v>
      </c>
      <c r="B39" s="6" t="n">
        <v>254329</v>
      </c>
      <c r="C39" s="6" t="n">
        <v>0</v>
      </c>
      <c r="D39" s="6" t="n">
        <v>0</v>
      </c>
    </row>
    <row r="40" spans="1:4">
      <c r="A40" s="4" t="s">
        <v>185</v>
      </c>
      <c r="B40" s="6" t="n">
        <v>-19746</v>
      </c>
      <c r="C40" s="6" t="n">
        <v>0</v>
      </c>
      <c r="D40" s="6" t="n">
        <v>0</v>
      </c>
    </row>
    <row r="41" spans="1:4">
      <c r="A41" s="4" t="s">
        <v>186</v>
      </c>
      <c r="B41" s="6" t="n">
        <v>2062</v>
      </c>
      <c r="C41" s="6" t="n">
        <v>0</v>
      </c>
      <c r="D41" s="6" t="n">
        <v>0</v>
      </c>
    </row>
    <row r="42" spans="1:4">
      <c r="A42" s="4" t="s">
        <v>142</v>
      </c>
      <c r="B42" s="6" t="n">
        <v>-43982</v>
      </c>
      <c r="C42" s="6" t="n">
        <v>-56039</v>
      </c>
      <c r="D42" s="6" t="n">
        <v>-25102</v>
      </c>
    </row>
    <row r="43" spans="1:4">
      <c r="A43" s="4" t="s">
        <v>187</v>
      </c>
      <c r="B43" s="6" t="n">
        <v>-113914</v>
      </c>
      <c r="C43" s="6" t="n">
        <v>-90000</v>
      </c>
      <c r="D43" s="6" t="n">
        <v>-70000</v>
      </c>
    </row>
    <row r="44" spans="1:4">
      <c r="A44" s="4" t="s">
        <v>188</v>
      </c>
      <c r="B44" s="6" t="n">
        <v>-463</v>
      </c>
      <c r="C44" s="6" t="n">
        <v>-1316</v>
      </c>
      <c r="D44" s="6" t="n">
        <v>-1632</v>
      </c>
    </row>
    <row r="45" spans="1:4">
      <c r="A45" s="4" t="s">
        <v>189</v>
      </c>
      <c r="B45" s="6" t="n">
        <v>55018</v>
      </c>
      <c r="C45" s="6" t="n">
        <v>-148633</v>
      </c>
      <c r="D45" s="6" t="n">
        <v>-151829</v>
      </c>
    </row>
    <row r="46" spans="1:4">
      <c r="A46" s="4" t="s">
        <v>190</v>
      </c>
      <c r="B46" s="6" t="n">
        <v>-2808</v>
      </c>
      <c r="C46" s="6" t="n">
        <v>-13344</v>
      </c>
      <c r="D46" s="6" t="n">
        <v>8417</v>
      </c>
    </row>
    <row r="47" spans="1:4">
      <c r="A47" s="4" t="s">
        <v>191</v>
      </c>
      <c r="B47" s="6" t="n">
        <v>221055</v>
      </c>
      <c r="C47" s="6" t="n">
        <v>79007</v>
      </c>
      <c r="D47" s="6" t="n">
        <v>258138</v>
      </c>
    </row>
    <row r="48" spans="1:4">
      <c r="A48" s="4" t="s">
        <v>192</v>
      </c>
      <c r="B48" s="6" t="n">
        <v>713698</v>
      </c>
      <c r="C48" s="6" t="n">
        <v>634691</v>
      </c>
      <c r="D48" s="6" t="n">
        <v>376553</v>
      </c>
    </row>
    <row r="49" spans="1:4">
      <c r="A49" s="4" t="s">
        <v>193</v>
      </c>
      <c r="B49" s="6" t="n">
        <v>934753</v>
      </c>
      <c r="C49" s="6" t="n">
        <v>713698</v>
      </c>
      <c r="D49" s="6" t="n">
        <v>634691</v>
      </c>
    </row>
    <row r="50" spans="1:4">
      <c r="A50" s="4" t="s">
        <v>194</v>
      </c>
      <c r="B50" s="6" t="n">
        <v>-516</v>
      </c>
      <c r="C50" s="6" t="n">
        <v>-578</v>
      </c>
      <c r="D50" s="6" t="n">
        <v>-1069</v>
      </c>
    </row>
    <row r="51" spans="1:4">
      <c r="A51" s="4" t="s">
        <v>195</v>
      </c>
      <c r="B51" s="6" t="n">
        <v>934237</v>
      </c>
      <c r="C51" s="6" t="n">
        <v>713120</v>
      </c>
      <c r="D51" s="6" t="n">
        <v>633622</v>
      </c>
    </row>
    <row r="52" spans="1:4">
      <c r="A52" s="3" t="s">
        <v>196</v>
      </c>
    </row>
    <row r="53" spans="1:4">
      <c r="A53" s="4" t="s">
        <v>197</v>
      </c>
      <c r="B53" s="6" t="n">
        <v>30512</v>
      </c>
      <c r="C53" s="6" t="n">
        <v>23099</v>
      </c>
      <c r="D53" s="6" t="n">
        <v>22664</v>
      </c>
    </row>
    <row r="54" spans="1:4">
      <c r="A54" s="4" t="s">
        <v>198</v>
      </c>
      <c r="B54" s="6" t="n">
        <v>10861</v>
      </c>
      <c r="C54" s="6" t="n">
        <v>2750</v>
      </c>
      <c r="D54" s="6" t="n">
        <v>19888</v>
      </c>
    </row>
    <row r="55" spans="1:4">
      <c r="A55" s="3" t="s">
        <v>199</v>
      </c>
    </row>
    <row r="56" spans="1:4">
      <c r="A56" s="4" t="s">
        <v>200</v>
      </c>
      <c r="B56" s="6" t="n">
        <v>54000</v>
      </c>
      <c r="C56" s="6" t="n">
        <v>51200</v>
      </c>
      <c r="D56" s="6" t="n">
        <v>52097</v>
      </c>
    </row>
    <row r="57" spans="1:4">
      <c r="A57" s="4" t="s">
        <v>201</v>
      </c>
      <c r="B57" s="5" t="n">
        <v>96540</v>
      </c>
      <c r="C57" s="5" t="n">
        <v>96277</v>
      </c>
      <c r="D57" s="5" t="n">
        <v>546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817</v>
      </c>
      <c r="B1" s="2" t="s">
        <v>563</v>
      </c>
    </row>
    <row r="2" spans="1:2">
      <c r="A2" s="3" t="s">
        <v>723</v>
      </c>
    </row>
    <row r="3" spans="1:2">
      <c r="A3" s="4" t="s">
        <v>19</v>
      </c>
      <c r="B3" s="5" t="n">
        <v>78110</v>
      </c>
    </row>
    <row r="4" spans="1:2">
      <c r="A4" s="4" t="s">
        <v>694</v>
      </c>
      <c r="B4" s="6" t="n">
        <v>77609</v>
      </c>
    </row>
    <row r="5" spans="1:2">
      <c r="A5" s="4" t="s">
        <v>695</v>
      </c>
      <c r="B5" s="6" t="n">
        <v>77753</v>
      </c>
    </row>
    <row r="6" spans="1:2">
      <c r="A6" s="4" t="s">
        <v>696</v>
      </c>
      <c r="B6" s="6" t="n">
        <v>76991</v>
      </c>
    </row>
    <row r="7" spans="1:2">
      <c r="A7" s="4" t="s">
        <v>697</v>
      </c>
      <c r="B7" s="6" t="n">
        <v>77151</v>
      </c>
    </row>
    <row r="8" spans="1:2">
      <c r="A8" s="4" t="s">
        <v>818</v>
      </c>
      <c r="B8" s="6" t="n">
        <v>376605</v>
      </c>
    </row>
    <row r="9" spans="1:2">
      <c r="A9" s="4" t="s">
        <v>702</v>
      </c>
    </row>
    <row r="10" spans="1:2">
      <c r="A10" s="3" t="s">
        <v>723</v>
      </c>
    </row>
    <row r="11" spans="1:2">
      <c r="A11" s="4" t="s">
        <v>19</v>
      </c>
      <c r="B11" s="6" t="n">
        <v>68838</v>
      </c>
    </row>
    <row r="12" spans="1:2">
      <c r="A12" s="4" t="s">
        <v>694</v>
      </c>
      <c r="B12" s="6" t="n">
        <v>69039</v>
      </c>
    </row>
    <row r="13" spans="1:2">
      <c r="A13" s="4" t="s">
        <v>695</v>
      </c>
      <c r="B13" s="6" t="n">
        <v>69622</v>
      </c>
    </row>
    <row r="14" spans="1:2">
      <c r="A14" s="4" t="s">
        <v>696</v>
      </c>
      <c r="B14" s="6" t="n">
        <v>69379</v>
      </c>
    </row>
    <row r="15" spans="1:2">
      <c r="A15" s="4" t="s">
        <v>697</v>
      </c>
      <c r="B15" s="6" t="n">
        <v>70185</v>
      </c>
    </row>
    <row r="16" spans="1:2">
      <c r="A16" s="4" t="s">
        <v>818</v>
      </c>
      <c r="B16" s="6" t="n">
        <v>350538</v>
      </c>
    </row>
    <row r="17" spans="1:2">
      <c r="A17" s="4" t="s">
        <v>721</v>
      </c>
    </row>
    <row r="18" spans="1:2">
      <c r="A18" s="3" t="s">
        <v>723</v>
      </c>
    </row>
    <row r="19" spans="1:2">
      <c r="A19" s="4" t="s">
        <v>19</v>
      </c>
      <c r="B19" s="6" t="n">
        <v>9272</v>
      </c>
    </row>
    <row r="20" spans="1:2">
      <c r="A20" s="4" t="s">
        <v>694</v>
      </c>
      <c r="B20" s="6" t="n">
        <v>8570</v>
      </c>
    </row>
    <row r="21" spans="1:2">
      <c r="A21" s="4" t="s">
        <v>695</v>
      </c>
      <c r="B21" s="6" t="n">
        <v>8131</v>
      </c>
    </row>
    <row r="22" spans="1:2">
      <c r="A22" s="4" t="s">
        <v>696</v>
      </c>
      <c r="B22" s="6" t="n">
        <v>7612</v>
      </c>
    </row>
    <row r="23" spans="1:2">
      <c r="A23" s="4" t="s">
        <v>697</v>
      </c>
      <c r="B23" s="6" t="n">
        <v>6966</v>
      </c>
    </row>
    <row r="24" spans="1:2">
      <c r="A24" s="4" t="s">
        <v>818</v>
      </c>
      <c r="B24" s="5" t="n">
        <v>260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19</v>
      </c>
      <c r="B1" s="2" t="s">
        <v>1</v>
      </c>
    </row>
    <row r="2" spans="1:5">
      <c r="B2" s="2" t="s">
        <v>2</v>
      </c>
      <c r="C2" s="2" t="s">
        <v>820</v>
      </c>
      <c r="D2" s="2" t="s">
        <v>36</v>
      </c>
      <c r="E2" s="2" t="s">
        <v>97</v>
      </c>
    </row>
    <row r="3" spans="1:5">
      <c r="A3" s="3" t="s">
        <v>723</v>
      </c>
    </row>
    <row r="4" spans="1:5">
      <c r="A4" s="4" t="s">
        <v>821</v>
      </c>
      <c r="B4" s="5" t="n">
        <v>1200000</v>
      </c>
      <c r="D4" s="5" t="n">
        <v>1100000</v>
      </c>
    </row>
    <row r="5" spans="1:5">
      <c r="A5" s="4" t="s">
        <v>822</v>
      </c>
      <c r="B5" s="4" t="s">
        <v>497</v>
      </c>
    </row>
    <row r="6" spans="1:5">
      <c r="A6" s="4" t="s">
        <v>823</v>
      </c>
      <c r="B6" s="5" t="n">
        <v>44000</v>
      </c>
    </row>
    <row r="7" spans="1:5">
      <c r="A7" s="4" t="s">
        <v>824</v>
      </c>
    </row>
    <row r="8" spans="1:5">
      <c r="A8" s="3" t="s">
        <v>723</v>
      </c>
    </row>
    <row r="9" spans="1:5">
      <c r="A9" s="4" t="s">
        <v>778</v>
      </c>
      <c r="B9" s="5" t="n">
        <v>903600</v>
      </c>
    </row>
    <row r="10" spans="1:5">
      <c r="A10" s="4" t="s">
        <v>825</v>
      </c>
    </row>
    <row r="11" spans="1:5">
      <c r="A11" s="3" t="s">
        <v>723</v>
      </c>
    </row>
    <row r="12" spans="1:5">
      <c r="A12" s="4" t="s">
        <v>826</v>
      </c>
      <c r="B12" s="4" t="s">
        <v>689</v>
      </c>
    </row>
    <row r="13" spans="1:5">
      <c r="A13" s="4" t="s">
        <v>827</v>
      </c>
    </row>
    <row r="14" spans="1:5">
      <c r="A14" s="3" t="s">
        <v>723</v>
      </c>
    </row>
    <row r="15" spans="1:5">
      <c r="A15" s="4" t="s">
        <v>828</v>
      </c>
      <c r="B15" s="4" t="s">
        <v>829</v>
      </c>
    </row>
    <row r="16" spans="1:5">
      <c r="A16" s="4" t="s">
        <v>830</v>
      </c>
    </row>
    <row r="17" spans="1:5">
      <c r="A17" s="3" t="s">
        <v>723</v>
      </c>
    </row>
    <row r="18" spans="1:5">
      <c r="A18" s="4" t="s">
        <v>828</v>
      </c>
      <c r="B18" s="4" t="s">
        <v>829</v>
      </c>
    </row>
    <row r="19" spans="1:5">
      <c r="A19" s="4" t="s">
        <v>831</v>
      </c>
    </row>
    <row r="20" spans="1:5">
      <c r="A20" s="3" t="s">
        <v>723</v>
      </c>
    </row>
    <row r="21" spans="1:5">
      <c r="A21" s="4" t="s">
        <v>826</v>
      </c>
      <c r="B21" s="4" t="s">
        <v>832</v>
      </c>
    </row>
    <row r="22" spans="1:5">
      <c r="A22" s="4" t="s">
        <v>833</v>
      </c>
    </row>
    <row r="23" spans="1:5">
      <c r="A23" s="3" t="s">
        <v>723</v>
      </c>
    </row>
    <row r="24" spans="1:5">
      <c r="A24" s="4" t="s">
        <v>828</v>
      </c>
      <c r="B24" s="4" t="s">
        <v>829</v>
      </c>
    </row>
    <row r="25" spans="1:5">
      <c r="A25" s="4" t="s">
        <v>834</v>
      </c>
    </row>
    <row r="26" spans="1:5">
      <c r="A26" s="3" t="s">
        <v>723</v>
      </c>
    </row>
    <row r="27" spans="1:5">
      <c r="A27" s="4" t="s">
        <v>828</v>
      </c>
      <c r="B27" s="4" t="s">
        <v>829</v>
      </c>
    </row>
    <row r="28" spans="1:5">
      <c r="A28" s="4" t="s">
        <v>835</v>
      </c>
    </row>
    <row r="29" spans="1:5">
      <c r="A29" s="3" t="s">
        <v>723</v>
      </c>
    </row>
    <row r="30" spans="1:5">
      <c r="A30" s="4" t="s">
        <v>778</v>
      </c>
      <c r="B30" s="5" t="n">
        <v>187600</v>
      </c>
    </row>
    <row r="31" spans="1:5">
      <c r="A31" s="4" t="s">
        <v>702</v>
      </c>
    </row>
    <row r="32" spans="1:5">
      <c r="A32" s="3" t="s">
        <v>723</v>
      </c>
    </row>
    <row r="33" spans="1:5">
      <c r="A33" s="4" t="s">
        <v>778</v>
      </c>
      <c r="B33" s="6" t="n">
        <v>1091162</v>
      </c>
      <c r="D33" s="6" t="n">
        <v>958576</v>
      </c>
      <c r="E33" s="5" t="n">
        <v>948706</v>
      </c>
    </row>
    <row r="34" spans="1:5">
      <c r="A34" s="4" t="s">
        <v>836</v>
      </c>
    </row>
    <row r="35" spans="1:5">
      <c r="A35" s="3" t="s">
        <v>723</v>
      </c>
    </row>
    <row r="36" spans="1:5">
      <c r="A36" s="4" t="s">
        <v>837</v>
      </c>
      <c r="C36" s="5" t="n">
        <v>13400</v>
      </c>
    </row>
    <row r="37" spans="1:5">
      <c r="A37" s="4" t="s">
        <v>721</v>
      </c>
    </row>
    <row r="38" spans="1:5">
      <c r="A38" s="3" t="s">
        <v>723</v>
      </c>
    </row>
    <row r="39" spans="1:5">
      <c r="A39" s="4" t="s">
        <v>778</v>
      </c>
      <c r="B39" s="5" t="n">
        <v>0</v>
      </c>
      <c r="D39" s="5" t="n">
        <v>0</v>
      </c>
      <c r="E39" s="5" t="n">
        <v>0</v>
      </c>
    </row>
    <row r="40" spans="1:5">
      <c r="A40" s="4" t="s">
        <v>838</v>
      </c>
    </row>
    <row r="41" spans="1:5">
      <c r="A41" s="3" t="s">
        <v>723</v>
      </c>
    </row>
    <row r="42" spans="1:5">
      <c r="A42" s="4" t="s">
        <v>837</v>
      </c>
      <c r="C42" s="5" t="n">
        <v>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6</v>
      </c>
      <c r="D2" s="2" t="s">
        <v>97</v>
      </c>
    </row>
    <row r="3" spans="1:4">
      <c r="A3" s="3" t="s">
        <v>235</v>
      </c>
    </row>
    <row r="4" spans="1:4">
      <c r="A4" s="4" t="s">
        <v>840</v>
      </c>
      <c r="B4" s="4" t="s">
        <v>841</v>
      </c>
    </row>
    <row r="5" spans="1:4">
      <c r="A5" s="4" t="s">
        <v>842</v>
      </c>
      <c r="B5" s="4" t="s">
        <v>843</v>
      </c>
    </row>
    <row r="6" spans="1:4">
      <c r="A6" s="4" t="s">
        <v>844</v>
      </c>
      <c r="B6" s="12" t="n">
        <v>16.3</v>
      </c>
      <c r="C6" s="12" t="n">
        <v>14.9</v>
      </c>
      <c r="D6" s="12" t="n">
        <v>1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5</v>
      </c>
      <c r="B1" s="2" t="s">
        <v>1</v>
      </c>
    </row>
    <row r="2" spans="1:4">
      <c r="B2" s="2" t="s">
        <v>2</v>
      </c>
      <c r="C2" s="2" t="s">
        <v>36</v>
      </c>
      <c r="D2" s="2" t="s">
        <v>97</v>
      </c>
    </row>
    <row r="3" spans="1:4">
      <c r="A3" s="4" t="s">
        <v>846</v>
      </c>
    </row>
    <row r="4" spans="1:4">
      <c r="A4" s="3" t="s">
        <v>847</v>
      </c>
    </row>
    <row r="5" spans="1:4">
      <c r="A5" s="4" t="s">
        <v>848</v>
      </c>
      <c r="B5" s="12" t="n">
        <v>86.59999999999999</v>
      </c>
      <c r="C5" s="12" t="n">
        <v>114.3</v>
      </c>
      <c r="D5" s="5" t="n">
        <v>88</v>
      </c>
    </row>
    <row r="6" spans="1:4">
      <c r="A6" s="4" t="s">
        <v>849</v>
      </c>
      <c r="B6" s="13" t="n">
        <v>87.7</v>
      </c>
      <c r="C6" s="13" t="n">
        <v>114.4</v>
      </c>
    </row>
    <row r="7" spans="1:4">
      <c r="A7" s="4" t="s">
        <v>850</v>
      </c>
    </row>
    <row r="8" spans="1:4">
      <c r="A8" s="3" t="s">
        <v>847</v>
      </c>
    </row>
    <row r="9" spans="1:4">
      <c r="A9" s="4" t="s">
        <v>848</v>
      </c>
      <c r="B9" s="12" t="n">
        <v>0.9</v>
      </c>
      <c r="C9" s="13" t="n">
        <v>4.1</v>
      </c>
      <c r="D9" s="12" t="n">
        <v>4.5</v>
      </c>
    </row>
    <row r="10" spans="1:4">
      <c r="A10" s="4" t="s">
        <v>849</v>
      </c>
      <c r="C10" s="12" t="n">
        <v>8.1</v>
      </c>
    </row>
    <row r="11" spans="1:4">
      <c r="A11" s="4" t="s">
        <v>851</v>
      </c>
      <c r="B11" s="4" t="s">
        <v>5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24"/>
    <col customWidth="1" max="12" min="12" width="14"/>
    <col customWidth="1" max="13" min="13" width="14"/>
    <col customWidth="1" max="14" min="14" width="14"/>
  </cols>
  <sheetData>
    <row r="1" spans="1:14">
      <c r="A1" s="1" t="s">
        <v>852</v>
      </c>
      <c r="B1" s="2" t="s">
        <v>853</v>
      </c>
      <c r="C1" s="2" t="s">
        <v>90</v>
      </c>
      <c r="K1" s="2" t="s">
        <v>1</v>
      </c>
    </row>
    <row r="2" spans="1:14">
      <c r="B2" s="2" t="s">
        <v>854</v>
      </c>
      <c r="C2" s="2" t="s">
        <v>2</v>
      </c>
      <c r="D2" s="2" t="s">
        <v>91</v>
      </c>
      <c r="E2" s="2" t="s">
        <v>92</v>
      </c>
      <c r="F2" s="2" t="s">
        <v>93</v>
      </c>
      <c r="G2" s="2" t="s">
        <v>36</v>
      </c>
      <c r="H2" s="2" t="s">
        <v>94</v>
      </c>
      <c r="I2" s="2" t="s">
        <v>95</v>
      </c>
      <c r="J2" s="2" t="s">
        <v>96</v>
      </c>
      <c r="K2" s="2" t="s">
        <v>2</v>
      </c>
      <c r="L2" s="2" t="s">
        <v>36</v>
      </c>
      <c r="M2" s="2" t="s">
        <v>97</v>
      </c>
      <c r="N2" s="2" t="s">
        <v>855</v>
      </c>
    </row>
    <row r="3" spans="1:14">
      <c r="A3" s="3" t="s">
        <v>856</v>
      </c>
    </row>
    <row r="4" spans="1:14">
      <c r="A4" s="4" t="s">
        <v>454</v>
      </c>
      <c r="K4" s="5" t="n">
        <v>79000</v>
      </c>
      <c r="L4" s="5" t="n">
        <v>89800</v>
      </c>
      <c r="M4" s="5" t="n">
        <v>57100</v>
      </c>
    </row>
    <row r="5" spans="1:14">
      <c r="A5" s="4" t="s">
        <v>857</v>
      </c>
      <c r="K5" s="6" t="n">
        <v>19500</v>
      </c>
      <c r="L5" s="6" t="n">
        <v>22300</v>
      </c>
      <c r="M5" s="6" t="n">
        <v>22000</v>
      </c>
    </row>
    <row r="6" spans="1:14">
      <c r="A6" s="4" t="s">
        <v>858</v>
      </c>
      <c r="C6" s="5" t="n">
        <v>68600</v>
      </c>
      <c r="K6" s="5" t="n">
        <v>68600</v>
      </c>
    </row>
    <row r="7" spans="1:14">
      <c r="A7" s="4" t="s">
        <v>859</v>
      </c>
      <c r="K7" s="4" t="s">
        <v>860</v>
      </c>
    </row>
    <row r="8" spans="1:14">
      <c r="A8" s="4" t="s">
        <v>102</v>
      </c>
      <c r="C8" s="6" t="n">
        <v>719749</v>
      </c>
      <c r="D8" s="5" t="n">
        <v>595528</v>
      </c>
      <c r="E8" s="5" t="n">
        <v>637525</v>
      </c>
      <c r="F8" s="5" t="n">
        <v>581896</v>
      </c>
      <c r="G8" s="5" t="n">
        <v>718621</v>
      </c>
      <c r="H8" s="5" t="n">
        <v>582146</v>
      </c>
      <c r="I8" s="5" t="n">
        <v>593595</v>
      </c>
      <c r="J8" s="5" t="n">
        <v>563202</v>
      </c>
      <c r="K8" s="5" t="n">
        <v>2534698</v>
      </c>
      <c r="L8" s="6" t="n">
        <v>2457564</v>
      </c>
      <c r="M8" s="6" t="n">
        <v>2082662</v>
      </c>
    </row>
    <row r="9" spans="1:14">
      <c r="A9" s="4" t="s">
        <v>110</v>
      </c>
      <c r="C9" s="5" t="n">
        <v>-95296</v>
      </c>
      <c r="D9" s="5" t="n">
        <v>-124509</v>
      </c>
      <c r="E9" s="5" t="n">
        <v>-28230</v>
      </c>
      <c r="F9" s="5" t="n">
        <v>-146577</v>
      </c>
      <c r="G9" s="5" t="n">
        <v>-97098</v>
      </c>
      <c r="H9" s="5" t="n">
        <v>-130124</v>
      </c>
      <c r="I9" s="5" t="n">
        <v>-74932</v>
      </c>
      <c r="J9" s="5" t="n">
        <v>19012</v>
      </c>
      <c r="K9" s="5" t="n">
        <v>-394612</v>
      </c>
      <c r="L9" s="6" t="n">
        <v>-283142</v>
      </c>
      <c r="M9" s="6" t="n">
        <v>-281403</v>
      </c>
    </row>
    <row r="10" spans="1:14">
      <c r="A10" s="4" t="s">
        <v>861</v>
      </c>
      <c r="C10" s="6" t="n">
        <v>40</v>
      </c>
      <c r="K10" s="6" t="n">
        <v>40</v>
      </c>
      <c r="N10" s="6" t="n">
        <v>80</v>
      </c>
    </row>
    <row r="11" spans="1:14">
      <c r="A11" s="4" t="s">
        <v>862</v>
      </c>
      <c r="C11" s="13" t="n">
        <v>39.4</v>
      </c>
      <c r="K11" s="13" t="n">
        <v>39.4</v>
      </c>
    </row>
    <row r="12" spans="1:14">
      <c r="A12" s="4" t="s">
        <v>863</v>
      </c>
      <c r="B12" s="6" t="n">
        <v>12</v>
      </c>
    </row>
    <row r="13" spans="1:14">
      <c r="A13" s="4" t="s">
        <v>864</v>
      </c>
      <c r="K13" s="13" t="n">
        <v>11.9</v>
      </c>
    </row>
    <row r="14" spans="1:14">
      <c r="A14" s="4" t="s">
        <v>865</v>
      </c>
      <c r="K14" s="5" t="n">
        <v>2100</v>
      </c>
    </row>
    <row r="15" spans="1:14">
      <c r="A15" s="4" t="s">
        <v>866</v>
      </c>
      <c r="K15" s="6" t="n">
        <v>10200</v>
      </c>
      <c r="L15" s="6" t="n">
        <v>10100</v>
      </c>
    </row>
    <row r="16" spans="1:14">
      <c r="A16" s="4" t="s">
        <v>867</v>
      </c>
    </row>
    <row r="17" spans="1:14">
      <c r="A17" s="3" t="s">
        <v>856</v>
      </c>
    </row>
    <row r="18" spans="1:14">
      <c r="A18" s="4" t="s">
        <v>858</v>
      </c>
      <c r="C18" s="5" t="n">
        <v>3600</v>
      </c>
      <c r="K18" s="5" t="n">
        <v>3600</v>
      </c>
    </row>
    <row r="19" spans="1:14">
      <c r="A19" s="4" t="s">
        <v>859</v>
      </c>
      <c r="K19" s="4" t="s">
        <v>868</v>
      </c>
    </row>
    <row r="20" spans="1:14">
      <c r="A20" s="4" t="s">
        <v>869</v>
      </c>
      <c r="K20" s="4" t="s">
        <v>501</v>
      </c>
    </row>
    <row r="21" spans="1:14">
      <c r="A21" s="4" t="s">
        <v>870</v>
      </c>
      <c r="K21" s="5" t="n">
        <v>52900</v>
      </c>
      <c r="L21" s="6" t="n">
        <v>17000</v>
      </c>
    </row>
    <row r="22" spans="1:14">
      <c r="A22" s="4" t="s">
        <v>871</v>
      </c>
    </row>
    <row r="23" spans="1:14">
      <c r="A23" s="3" t="s">
        <v>856</v>
      </c>
    </row>
    <row r="24" spans="1:14">
      <c r="A24" s="4" t="s">
        <v>858</v>
      </c>
      <c r="C24" s="6" t="n">
        <v>600</v>
      </c>
      <c r="K24" s="5" t="n">
        <v>600</v>
      </c>
    </row>
    <row r="25" spans="1:14">
      <c r="A25" s="4" t="s">
        <v>859</v>
      </c>
      <c r="K25" s="4" t="s">
        <v>872</v>
      </c>
    </row>
    <row r="26" spans="1:14">
      <c r="A26" s="4" t="s">
        <v>870</v>
      </c>
      <c r="M26" s="6" t="n">
        <v>9200</v>
      </c>
    </row>
    <row r="27" spans="1:14">
      <c r="A27" s="4" t="s">
        <v>873</v>
      </c>
    </row>
    <row r="28" spans="1:14">
      <c r="A28" s="3" t="s">
        <v>856</v>
      </c>
    </row>
    <row r="29" spans="1:14">
      <c r="A29" s="4" t="s">
        <v>874</v>
      </c>
      <c r="K29" s="4" t="s">
        <v>875</v>
      </c>
    </row>
    <row r="30" spans="1:14">
      <c r="A30" s="4" t="s">
        <v>876</v>
      </c>
    </row>
    <row r="31" spans="1:14">
      <c r="A31" s="3" t="s">
        <v>856</v>
      </c>
    </row>
    <row r="32" spans="1:14">
      <c r="A32" s="4" t="s">
        <v>877</v>
      </c>
      <c r="C32" s="6" t="n">
        <v>6900</v>
      </c>
      <c r="K32" s="5" t="n">
        <v>6900</v>
      </c>
    </row>
    <row r="33" spans="1:14">
      <c r="A33" s="4" t="s">
        <v>878</v>
      </c>
    </row>
    <row r="34" spans="1:14">
      <c r="A34" s="3" t="s">
        <v>856</v>
      </c>
    </row>
    <row r="35" spans="1:14">
      <c r="A35" s="4" t="s">
        <v>870</v>
      </c>
      <c r="K35" s="6" t="n">
        <v>27776</v>
      </c>
      <c r="L35" s="6" t="n">
        <v>6777</v>
      </c>
      <c r="M35" s="6" t="n">
        <v>883</v>
      </c>
    </row>
    <row r="36" spans="1:14">
      <c r="A36" s="4" t="s">
        <v>879</v>
      </c>
    </row>
    <row r="37" spans="1:14">
      <c r="A37" s="3" t="s">
        <v>856</v>
      </c>
    </row>
    <row r="38" spans="1:14">
      <c r="A38" s="4" t="s">
        <v>858</v>
      </c>
      <c r="C38" s="6" t="n">
        <v>3100</v>
      </c>
      <c r="K38" s="5" t="n">
        <v>3100</v>
      </c>
    </row>
    <row r="39" spans="1:14">
      <c r="A39" s="4" t="s">
        <v>859</v>
      </c>
      <c r="K39" s="4" t="s">
        <v>880</v>
      </c>
    </row>
    <row r="40" spans="1:14">
      <c r="A40" s="4" t="s">
        <v>869</v>
      </c>
      <c r="K40" s="4" t="s">
        <v>505</v>
      </c>
    </row>
    <row r="41" spans="1:14">
      <c r="A41" s="4" t="s">
        <v>870</v>
      </c>
      <c r="K41" s="5" t="n">
        <v>54045</v>
      </c>
      <c r="L41" s="5" t="n">
        <v>53398</v>
      </c>
      <c r="M41" s="5" t="n">
        <v>25572</v>
      </c>
    </row>
    <row r="42" spans="1:14">
      <c r="A42" s="4" t="s">
        <v>881</v>
      </c>
    </row>
    <row r="43" spans="1:14">
      <c r="A43" s="3" t="s">
        <v>856</v>
      </c>
    </row>
    <row r="44" spans="1:14">
      <c r="A44" s="4" t="s">
        <v>882</v>
      </c>
      <c r="K44" s="4" t="s">
        <v>883</v>
      </c>
    </row>
    <row r="45" spans="1:14">
      <c r="A45" s="4" t="s">
        <v>884</v>
      </c>
    </row>
    <row r="46" spans="1:14">
      <c r="A46" s="3" t="s">
        <v>856</v>
      </c>
    </row>
    <row r="47" spans="1:14">
      <c r="A47" s="4" t="s">
        <v>882</v>
      </c>
      <c r="K47" s="4" t="s">
        <v>885</v>
      </c>
    </row>
    <row r="48" spans="1:14">
      <c r="A48" s="4" t="s">
        <v>886</v>
      </c>
    </row>
    <row r="49" spans="1:14">
      <c r="A49" s="3" t="s">
        <v>856</v>
      </c>
    </row>
    <row r="50" spans="1:14">
      <c r="A50" s="4" t="s">
        <v>858</v>
      </c>
      <c r="C50" s="6" t="n">
        <v>44700</v>
      </c>
      <c r="K50" s="5" t="n">
        <v>44700</v>
      </c>
    </row>
    <row r="51" spans="1:14">
      <c r="A51" s="4" t="s">
        <v>859</v>
      </c>
      <c r="K51" s="4" t="s">
        <v>887</v>
      </c>
    </row>
    <row r="52" spans="1:14">
      <c r="A52" s="4" t="s">
        <v>869</v>
      </c>
      <c r="K52" s="4" t="s">
        <v>501</v>
      </c>
    </row>
    <row r="53" spans="1:14">
      <c r="A53" s="4" t="s">
        <v>866</v>
      </c>
      <c r="K53" s="5" t="n">
        <v>1600</v>
      </c>
    </row>
    <row r="54" spans="1:14">
      <c r="A54" s="4" t="s">
        <v>888</v>
      </c>
    </row>
    <row r="55" spans="1:14">
      <c r="A55" s="3" t="s">
        <v>856</v>
      </c>
    </row>
    <row r="56" spans="1:14">
      <c r="A56" s="4" t="s">
        <v>858</v>
      </c>
      <c r="C56" s="5" t="n">
        <v>16600</v>
      </c>
      <c r="K56" s="5" t="n">
        <v>16600</v>
      </c>
    </row>
    <row r="57" spans="1:14">
      <c r="A57" s="4" t="s">
        <v>859</v>
      </c>
      <c r="K57" s="4" t="s">
        <v>889</v>
      </c>
    </row>
    <row r="58" spans="1:14">
      <c r="A58" s="4" t="s">
        <v>890</v>
      </c>
      <c r="K58" s="4" t="s">
        <v>501</v>
      </c>
    </row>
    <row r="59" spans="1:14">
      <c r="A59" s="4" t="s">
        <v>891</v>
      </c>
      <c r="K59" s="8" t="n">
        <v>15.56</v>
      </c>
      <c r="L59" s="8" t="n">
        <v>9.16</v>
      </c>
      <c r="M59" s="8" t="n">
        <v>6.49</v>
      </c>
    </row>
    <row r="60" spans="1:14">
      <c r="A60" s="4" t="s">
        <v>892</v>
      </c>
    </row>
    <row r="61" spans="1:14">
      <c r="A61" s="3" t="s">
        <v>856</v>
      </c>
    </row>
    <row r="62" spans="1:14">
      <c r="A62" s="4" t="s">
        <v>874</v>
      </c>
      <c r="K62" s="4" t="s">
        <v>875</v>
      </c>
    </row>
    <row r="63" spans="1:14">
      <c r="A63" s="4" t="s">
        <v>482</v>
      </c>
    </row>
    <row r="64" spans="1:14">
      <c r="A64" s="3" t="s">
        <v>856</v>
      </c>
    </row>
    <row r="65" spans="1:14">
      <c r="A65" s="4" t="s">
        <v>102</v>
      </c>
      <c r="M65" s="5" t="n">
        <v>8300</v>
      </c>
    </row>
    <row r="66" spans="1:14">
      <c r="A66" s="4" t="s">
        <v>110</v>
      </c>
      <c r="M66" s="5" t="n">
        <v>5100</v>
      </c>
    </row>
  </sheetData>
  <mergeCells count="3">
    <mergeCell ref="A1:A2"/>
    <mergeCell ref="C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3</v>
      </c>
      <c r="B1" s="2" t="s">
        <v>1</v>
      </c>
    </row>
    <row r="2" spans="1:3">
      <c r="B2" s="2" t="s">
        <v>2</v>
      </c>
      <c r="C2" s="2" t="s">
        <v>36</v>
      </c>
    </row>
    <row r="3" spans="1:3">
      <c r="A3" s="4" t="s">
        <v>867</v>
      </c>
    </row>
    <row r="4" spans="1:3">
      <c r="A4" s="3" t="s">
        <v>894</v>
      </c>
    </row>
    <row r="5" spans="1:3">
      <c r="A5" s="4" t="s">
        <v>895</v>
      </c>
      <c r="B5" s="6" t="n">
        <v>9100</v>
      </c>
    </row>
    <row r="6" spans="1:3">
      <c r="A6" s="4" t="s">
        <v>896</v>
      </c>
      <c r="B6" s="6" t="n">
        <v>1821</v>
      </c>
    </row>
    <row r="7" spans="1:3">
      <c r="A7" s="4" t="s">
        <v>897</v>
      </c>
      <c r="B7" s="6" t="n">
        <v>-3617</v>
      </c>
    </row>
    <row r="8" spans="1:3">
      <c r="A8" s="4" t="s">
        <v>898</v>
      </c>
      <c r="B8" s="6" t="n">
        <v>-6542</v>
      </c>
    </row>
    <row r="9" spans="1:3">
      <c r="A9" s="4" t="s">
        <v>899</v>
      </c>
      <c r="B9" s="6" t="n">
        <v>-218</v>
      </c>
    </row>
    <row r="10" spans="1:3">
      <c r="A10" s="4" t="s">
        <v>900</v>
      </c>
      <c r="B10" s="6" t="n">
        <v>0</v>
      </c>
    </row>
    <row r="11" spans="1:3">
      <c r="A11" s="4" t="s">
        <v>901</v>
      </c>
      <c r="B11" s="6" t="n">
        <v>544</v>
      </c>
      <c r="C11" s="6" t="n">
        <v>9100</v>
      </c>
    </row>
    <row r="12" spans="1:3">
      <c r="A12" s="4" t="s">
        <v>902</v>
      </c>
      <c r="B12" s="6" t="n">
        <v>518</v>
      </c>
    </row>
    <row r="13" spans="1:3">
      <c r="A13" s="3" t="s">
        <v>903</v>
      </c>
    </row>
    <row r="14" spans="1:3">
      <c r="A14" s="4" t="s">
        <v>904</v>
      </c>
      <c r="B14" s="8" t="n">
        <v>7.59</v>
      </c>
    </row>
    <row r="15" spans="1:3">
      <c r="A15" s="4" t="s">
        <v>905</v>
      </c>
      <c r="B15" s="11" t="n">
        <v>14.95</v>
      </c>
    </row>
    <row r="16" spans="1:3">
      <c r="A16" s="4" t="s">
        <v>906</v>
      </c>
      <c r="B16" s="11" t="n">
        <v>6.87</v>
      </c>
    </row>
    <row r="17" spans="1:3">
      <c r="A17" s="4" t="s">
        <v>907</v>
      </c>
      <c r="B17" s="11" t="n">
        <v>9.81</v>
      </c>
    </row>
    <row r="18" spans="1:3">
      <c r="A18" s="4" t="s">
        <v>908</v>
      </c>
      <c r="B18" s="6" t="n">
        <v>0</v>
      </c>
    </row>
    <row r="19" spans="1:3">
      <c r="A19" s="4" t="s">
        <v>909</v>
      </c>
      <c r="B19" s="11" t="n">
        <v>8.57</v>
      </c>
    </row>
    <row r="20" spans="1:3">
      <c r="A20" s="4" t="s">
        <v>910</v>
      </c>
      <c r="B20" s="11" t="n">
        <v>9.960000000000001</v>
      </c>
      <c r="C20" s="8" t="n">
        <v>7.59</v>
      </c>
    </row>
    <row r="21" spans="1:3">
      <c r="A21" s="4" t="s">
        <v>911</v>
      </c>
      <c r="B21" s="11" t="n">
        <v>9.84</v>
      </c>
    </row>
    <row r="22" spans="1:3">
      <c r="A22" s="3" t="s">
        <v>912</v>
      </c>
    </row>
    <row r="23" spans="1:3">
      <c r="A23" s="4" t="s">
        <v>910</v>
      </c>
      <c r="B23" s="11" t="n">
        <v>16.99</v>
      </c>
      <c r="C23" s="8" t="n">
        <v>14.6</v>
      </c>
    </row>
    <row r="24" spans="1:3">
      <c r="A24" s="4" t="s">
        <v>911</v>
      </c>
      <c r="B24" s="8" t="n">
        <v>16.99</v>
      </c>
    </row>
    <row r="25" spans="1:3">
      <c r="A25" s="4" t="s">
        <v>871</v>
      </c>
    </row>
    <row r="26" spans="1:3">
      <c r="A26" s="3" t="s">
        <v>894</v>
      </c>
    </row>
    <row r="27" spans="1:3">
      <c r="A27" s="4" t="s">
        <v>895</v>
      </c>
      <c r="B27" s="6" t="n">
        <v>1710</v>
      </c>
    </row>
    <row r="28" spans="1:3">
      <c r="A28" s="4" t="s">
        <v>896</v>
      </c>
      <c r="B28" s="6" t="n">
        <v>504</v>
      </c>
    </row>
    <row r="29" spans="1:3">
      <c r="A29" s="4" t="s">
        <v>897</v>
      </c>
      <c r="B29" s="6" t="n">
        <v>0</v>
      </c>
    </row>
    <row r="30" spans="1:3">
      <c r="A30" s="4" t="s">
        <v>898</v>
      </c>
      <c r="B30" s="6" t="n">
        <v>-2083</v>
      </c>
    </row>
    <row r="31" spans="1:3">
      <c r="A31" s="4" t="s">
        <v>899</v>
      </c>
      <c r="B31" s="6" t="n">
        <v>-64</v>
      </c>
    </row>
    <row r="32" spans="1:3">
      <c r="A32" s="4" t="s">
        <v>900</v>
      </c>
      <c r="B32" s="6" t="n">
        <v>4</v>
      </c>
    </row>
    <row r="33" spans="1:3">
      <c r="A33" s="4" t="s">
        <v>901</v>
      </c>
      <c r="B33" s="6" t="n">
        <v>71</v>
      </c>
      <c r="C33" s="6" t="n">
        <v>1710</v>
      </c>
    </row>
    <row r="34" spans="1:3">
      <c r="A34" s="4" t="s">
        <v>902</v>
      </c>
      <c r="B34" s="6" t="n">
        <v>65</v>
      </c>
    </row>
    <row r="35" spans="1:3">
      <c r="A35" s="3" t="s">
        <v>903</v>
      </c>
    </row>
    <row r="36" spans="1:3">
      <c r="A36" s="4" t="s">
        <v>904</v>
      </c>
      <c r="B36" s="8" t="n">
        <v>8.220000000000001</v>
      </c>
    </row>
    <row r="37" spans="1:3">
      <c r="A37" s="4" t="s">
        <v>905</v>
      </c>
      <c r="B37" s="11" t="n">
        <v>14.88</v>
      </c>
    </row>
    <row r="38" spans="1:3">
      <c r="A38" s="4" t="s">
        <v>906</v>
      </c>
      <c r="B38" s="6" t="n">
        <v>0</v>
      </c>
    </row>
    <row r="39" spans="1:3">
      <c r="A39" s="4" t="s">
        <v>907</v>
      </c>
      <c r="B39" s="11" t="n">
        <v>9.69</v>
      </c>
    </row>
    <row r="40" spans="1:3">
      <c r="A40" s="4" t="s">
        <v>908</v>
      </c>
      <c r="B40" s="11" t="n">
        <v>6.9</v>
      </c>
    </row>
    <row r="41" spans="1:3">
      <c r="A41" s="4" t="s">
        <v>909</v>
      </c>
      <c r="B41" s="11" t="n">
        <v>9.449999999999999</v>
      </c>
    </row>
    <row r="42" spans="1:3">
      <c r="A42" s="4" t="s">
        <v>910</v>
      </c>
      <c r="B42" s="11" t="n">
        <v>11.38</v>
      </c>
      <c r="C42" s="8" t="n">
        <v>8.220000000000001</v>
      </c>
    </row>
    <row r="43" spans="1:3">
      <c r="A43" s="4" t="s">
        <v>911</v>
      </c>
      <c r="B43" s="11" t="n">
        <v>11.23</v>
      </c>
    </row>
    <row r="44" spans="1:3">
      <c r="A44" s="3" t="s">
        <v>912</v>
      </c>
    </row>
    <row r="45" spans="1:3">
      <c r="A45" s="4" t="s">
        <v>910</v>
      </c>
      <c r="B45" s="11" t="n">
        <v>16.99</v>
      </c>
      <c r="C45" s="8" t="n">
        <v>14.6</v>
      </c>
    </row>
    <row r="46" spans="1:3">
      <c r="A46" s="4" t="s">
        <v>911</v>
      </c>
      <c r="B46" s="8" t="n">
        <v>16.99</v>
      </c>
    </row>
    <row r="47" spans="1:3">
      <c r="A47" s="4" t="s">
        <v>888</v>
      </c>
    </row>
    <row r="48" spans="1:3">
      <c r="A48" s="3" t="s">
        <v>913</v>
      </c>
    </row>
    <row r="49" spans="1:3">
      <c r="A49" s="4" t="s">
        <v>914</v>
      </c>
      <c r="B49" s="4" t="s">
        <v>915</v>
      </c>
      <c r="C49" s="4" t="s">
        <v>916</v>
      </c>
    </row>
    <row r="50" spans="1:3">
      <c r="A50" s="4" t="s">
        <v>879</v>
      </c>
    </row>
    <row r="51" spans="1:3">
      <c r="A51" s="3" t="s">
        <v>894</v>
      </c>
    </row>
    <row r="52" spans="1:3">
      <c r="A52" s="4" t="s">
        <v>895</v>
      </c>
      <c r="B52" s="6" t="n">
        <v>17871</v>
      </c>
    </row>
    <row r="53" spans="1:3">
      <c r="A53" s="4" t="s">
        <v>896</v>
      </c>
      <c r="B53" s="6" t="n">
        <v>1009</v>
      </c>
    </row>
    <row r="54" spans="1:3">
      <c r="A54" s="4" t="s">
        <v>897</v>
      </c>
      <c r="B54" s="6" t="n">
        <v>-4763</v>
      </c>
    </row>
    <row r="55" spans="1:3">
      <c r="A55" s="4" t="s">
        <v>899</v>
      </c>
      <c r="B55" s="6" t="n">
        <v>-45</v>
      </c>
    </row>
    <row r="56" spans="1:3">
      <c r="A56" s="4" t="s">
        <v>900</v>
      </c>
      <c r="B56" s="6" t="n">
        <v>0</v>
      </c>
    </row>
    <row r="57" spans="1:3">
      <c r="A57" s="4" t="s">
        <v>901</v>
      </c>
      <c r="B57" s="6" t="n">
        <v>14072</v>
      </c>
      <c r="C57" s="6" t="n">
        <v>17871</v>
      </c>
    </row>
    <row r="58" spans="1:3">
      <c r="A58" s="4" t="s">
        <v>902</v>
      </c>
      <c r="B58" s="6" t="n">
        <v>14072</v>
      </c>
    </row>
    <row r="59" spans="1:3">
      <c r="A59" s="4" t="s">
        <v>917</v>
      </c>
      <c r="B59" s="6" t="n">
        <v>10494</v>
      </c>
    </row>
    <row r="60" spans="1:3">
      <c r="A60" s="3" t="s">
        <v>903</v>
      </c>
    </row>
    <row r="61" spans="1:3">
      <c r="A61" s="4" t="s">
        <v>904</v>
      </c>
      <c r="B61" s="8" t="n">
        <v>6.36</v>
      </c>
    </row>
    <row r="62" spans="1:3">
      <c r="A62" s="4" t="s">
        <v>905</v>
      </c>
      <c r="B62" s="11" t="n">
        <v>14.93</v>
      </c>
    </row>
    <row r="63" spans="1:3">
      <c r="A63" s="4" t="s">
        <v>906</v>
      </c>
      <c r="B63" s="11" t="n">
        <v>4.69</v>
      </c>
    </row>
    <row r="64" spans="1:3">
      <c r="A64" s="4" t="s">
        <v>908</v>
      </c>
      <c r="B64" s="6" t="n">
        <v>0</v>
      </c>
    </row>
    <row r="65" spans="1:3">
      <c r="A65" s="4" t="s">
        <v>909</v>
      </c>
      <c r="B65" s="13" t="n">
        <v>13.3</v>
      </c>
    </row>
    <row r="66" spans="1:3">
      <c r="A66" s="4" t="s">
        <v>910</v>
      </c>
      <c r="B66" s="11" t="n">
        <v>7.51</v>
      </c>
      <c r="C66" s="8" t="n">
        <v>6.36</v>
      </c>
    </row>
    <row r="67" spans="1:3">
      <c r="A67" s="4" t="s">
        <v>911</v>
      </c>
      <c r="B67" s="11" t="n">
        <v>7.51</v>
      </c>
    </row>
    <row r="68" spans="1:3">
      <c r="A68" s="4" t="s">
        <v>918</v>
      </c>
      <c r="B68" s="8" t="n">
        <v>6.74</v>
      </c>
    </row>
    <row r="69" spans="1:3">
      <c r="A69" s="3" t="s">
        <v>913</v>
      </c>
    </row>
    <row r="70" spans="1:3">
      <c r="A70" s="4" t="s">
        <v>914</v>
      </c>
      <c r="B70" s="4" t="s">
        <v>919</v>
      </c>
      <c r="C70" s="4" t="s">
        <v>920</v>
      </c>
    </row>
    <row r="71" spans="1:3">
      <c r="A71" s="4" t="s">
        <v>921</v>
      </c>
      <c r="B71" s="4" t="s">
        <v>919</v>
      </c>
    </row>
    <row r="72" spans="1:3">
      <c r="A72" s="4" t="s">
        <v>922</v>
      </c>
      <c r="B72" s="4" t="s">
        <v>923</v>
      </c>
    </row>
    <row r="73" spans="1:3">
      <c r="A73" s="3" t="s">
        <v>924</v>
      </c>
    </row>
    <row r="74" spans="1:3">
      <c r="A74" s="4" t="s">
        <v>925</v>
      </c>
      <c r="B74" s="5" t="n">
        <v>133359</v>
      </c>
    </row>
    <row r="75" spans="1:3">
      <c r="A75" s="4" t="s">
        <v>926</v>
      </c>
      <c r="B75" s="5" t="n">
        <v>107609</v>
      </c>
    </row>
    <row r="76" spans="1:3">
      <c r="A76" s="4" t="s">
        <v>878</v>
      </c>
    </row>
    <row r="77" spans="1:3">
      <c r="A77" s="3" t="s">
        <v>894</v>
      </c>
    </row>
    <row r="78" spans="1:3">
      <c r="A78" s="4" t="s">
        <v>895</v>
      </c>
      <c r="B78" s="6" t="n">
        <v>9217</v>
      </c>
    </row>
    <row r="79" spans="1:3">
      <c r="A79" s="4" t="s">
        <v>896</v>
      </c>
      <c r="B79" s="6" t="n">
        <v>0</v>
      </c>
    </row>
    <row r="80" spans="1:3">
      <c r="A80" s="4" t="s">
        <v>897</v>
      </c>
      <c r="B80" s="6" t="n">
        <v>-2462</v>
      </c>
    </row>
    <row r="81" spans="1:3">
      <c r="A81" s="4" t="s">
        <v>899</v>
      </c>
      <c r="B81" s="6" t="n">
        <v>0</v>
      </c>
    </row>
    <row r="82" spans="1:3">
      <c r="A82" s="4" t="s">
        <v>900</v>
      </c>
      <c r="B82" s="6" t="n">
        <v>879</v>
      </c>
    </row>
    <row r="83" spans="1:3">
      <c r="A83" s="4" t="s">
        <v>901</v>
      </c>
      <c r="B83" s="6" t="n">
        <v>7634</v>
      </c>
      <c r="C83" s="6" t="n">
        <v>9217</v>
      </c>
    </row>
    <row r="84" spans="1:3">
      <c r="A84" s="4" t="s">
        <v>902</v>
      </c>
      <c r="B84" s="6" t="n">
        <v>7634</v>
      </c>
    </row>
    <row r="85" spans="1:3">
      <c r="A85" s="4" t="s">
        <v>917</v>
      </c>
      <c r="B85" s="6" t="n">
        <v>7634</v>
      </c>
    </row>
    <row r="86" spans="1:3">
      <c r="A86" s="3" t="s">
        <v>903</v>
      </c>
    </row>
    <row r="87" spans="1:3">
      <c r="A87" s="4" t="s">
        <v>904</v>
      </c>
      <c r="B87" s="8" t="n">
        <v>6.05</v>
      </c>
    </row>
    <row r="88" spans="1:3">
      <c r="A88" s="4" t="s">
        <v>905</v>
      </c>
      <c r="B88" s="6" t="n">
        <v>0</v>
      </c>
    </row>
    <row r="89" spans="1:3">
      <c r="A89" s="4" t="s">
        <v>906</v>
      </c>
      <c r="B89" s="11" t="n">
        <v>4.76</v>
      </c>
    </row>
    <row r="90" spans="1:3">
      <c r="A90" s="4" t="s">
        <v>908</v>
      </c>
      <c r="B90" s="11" t="n">
        <v>6.2</v>
      </c>
    </row>
    <row r="91" spans="1:3">
      <c r="A91" s="4" t="s">
        <v>909</v>
      </c>
      <c r="B91" s="11" t="n">
        <v>4.31</v>
      </c>
    </row>
    <row r="92" spans="1:3">
      <c r="A92" s="4" t="s">
        <v>910</v>
      </c>
      <c r="B92" s="11" t="n">
        <v>6.49</v>
      </c>
      <c r="C92" s="8" t="n">
        <v>6.05</v>
      </c>
    </row>
    <row r="93" spans="1:3">
      <c r="A93" s="4" t="s">
        <v>911</v>
      </c>
      <c r="B93" s="11" t="n">
        <v>6.49</v>
      </c>
    </row>
    <row r="94" spans="1:3">
      <c r="A94" s="4" t="s">
        <v>918</v>
      </c>
      <c r="B94" s="8" t="n">
        <v>6.49</v>
      </c>
    </row>
    <row r="95" spans="1:3">
      <c r="A95" s="3" t="s">
        <v>913</v>
      </c>
    </row>
    <row r="96" spans="1:3">
      <c r="A96" s="4" t="s">
        <v>914</v>
      </c>
      <c r="B96" s="4" t="s">
        <v>923</v>
      </c>
      <c r="C96" s="4" t="s">
        <v>927</v>
      </c>
    </row>
    <row r="97" spans="1:3">
      <c r="A97" s="4" t="s">
        <v>921</v>
      </c>
      <c r="B97" s="4" t="s">
        <v>923</v>
      </c>
    </row>
    <row r="98" spans="1:3">
      <c r="A98" s="4" t="s">
        <v>922</v>
      </c>
      <c r="B98" s="4" t="s">
        <v>923</v>
      </c>
    </row>
    <row r="99" spans="1:3">
      <c r="A99" s="3" t="s">
        <v>924</v>
      </c>
    </row>
    <row r="100" spans="1:3">
      <c r="A100" s="4" t="s">
        <v>925</v>
      </c>
      <c r="B100" s="5" t="n">
        <v>80176</v>
      </c>
    </row>
    <row r="101" spans="1:3">
      <c r="A101" s="4" t="s">
        <v>926</v>
      </c>
      <c r="B101" s="5" t="n">
        <v>801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6</v>
      </c>
      <c r="D2" s="2" t="s">
        <v>97</v>
      </c>
    </row>
    <row r="3" spans="1:4">
      <c r="A3" s="4" t="s">
        <v>929</v>
      </c>
    </row>
    <row r="4" spans="1:4">
      <c r="A4" s="3" t="s">
        <v>856</v>
      </c>
    </row>
    <row r="5" spans="1:4">
      <c r="A5" s="4" t="s">
        <v>870</v>
      </c>
      <c r="B5" s="5" t="n">
        <v>54045</v>
      </c>
      <c r="C5" s="5" t="n">
        <v>53398</v>
      </c>
      <c r="D5" s="5" t="n">
        <v>25572</v>
      </c>
    </row>
    <row r="6" spans="1:4">
      <c r="A6" s="4" t="s">
        <v>930</v>
      </c>
    </row>
    <row r="7" spans="1:4">
      <c r="A7" s="3" t="s">
        <v>856</v>
      </c>
    </row>
    <row r="8" spans="1:4">
      <c r="A8" s="4" t="s">
        <v>870</v>
      </c>
      <c r="B8" s="5" t="n">
        <v>27776</v>
      </c>
      <c r="C8" s="5" t="n">
        <v>6777</v>
      </c>
      <c r="D8" s="5" t="n">
        <v>8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931</v>
      </c>
      <c r="B1" s="2" t="s">
        <v>1</v>
      </c>
    </row>
    <row r="2" spans="1:4">
      <c r="B2" s="2" t="s">
        <v>2</v>
      </c>
      <c r="C2" s="2" t="s">
        <v>36</v>
      </c>
      <c r="D2" s="2" t="s">
        <v>97</v>
      </c>
    </row>
    <row r="3" spans="1:4">
      <c r="A3" s="4" t="s">
        <v>932</v>
      </c>
    </row>
    <row r="4" spans="1:4">
      <c r="A4" s="3" t="s">
        <v>933</v>
      </c>
    </row>
    <row r="5" spans="1:4">
      <c r="A5" s="4" t="s">
        <v>934</v>
      </c>
      <c r="B5" s="8" t="n">
        <v>4.49</v>
      </c>
      <c r="C5" s="8" t="n">
        <v>2.61</v>
      </c>
      <c r="D5" s="8" t="n">
        <v>1.61</v>
      </c>
    </row>
    <row r="6" spans="1:4">
      <c r="A6" s="4" t="s">
        <v>935</v>
      </c>
      <c r="B6" s="4" t="s">
        <v>936</v>
      </c>
      <c r="C6" s="4" t="s">
        <v>937</v>
      </c>
      <c r="D6" s="4" t="s">
        <v>938</v>
      </c>
    </row>
    <row r="7" spans="1:4">
      <c r="A7" s="4" t="s">
        <v>939</v>
      </c>
      <c r="B7" s="4" t="s">
        <v>940</v>
      </c>
      <c r="C7" s="4" t="s">
        <v>941</v>
      </c>
      <c r="D7" s="4" t="s">
        <v>942</v>
      </c>
    </row>
    <row r="8" spans="1:4">
      <c r="A8" s="4" t="s">
        <v>943</v>
      </c>
      <c r="B8" s="4" t="s">
        <v>944</v>
      </c>
      <c r="C8" s="4" t="s">
        <v>944</v>
      </c>
      <c r="D8" s="4" t="s">
        <v>945</v>
      </c>
    </row>
    <row r="9" spans="1:4">
      <c r="A9" s="4" t="s">
        <v>946</v>
      </c>
      <c r="B9" s="4" t="s">
        <v>674</v>
      </c>
      <c r="C9" s="4" t="s">
        <v>944</v>
      </c>
      <c r="D9" s="4" t="s">
        <v>947</v>
      </c>
    </row>
    <row r="10" spans="1:4">
      <c r="A10" s="4" t="s">
        <v>948</v>
      </c>
    </row>
    <row r="11" spans="1:4">
      <c r="A11" s="3" t="s">
        <v>933</v>
      </c>
    </row>
    <row r="12" spans="1:4">
      <c r="A12" s="4" t="s">
        <v>934</v>
      </c>
      <c r="B12" s="8" t="n">
        <v>17.95</v>
      </c>
      <c r="C12" s="8" t="n">
        <v>10.45</v>
      </c>
      <c r="D12" s="8" t="n">
        <v>8.23</v>
      </c>
    </row>
    <row r="13" spans="1:4">
      <c r="A13" s="4" t="s">
        <v>935</v>
      </c>
      <c r="B13" s="4" t="s">
        <v>949</v>
      </c>
      <c r="C13" s="4" t="s">
        <v>501</v>
      </c>
      <c r="D13" s="4" t="s">
        <v>501</v>
      </c>
    </row>
    <row r="14" spans="1:4">
      <c r="A14" s="4" t="s">
        <v>939</v>
      </c>
      <c r="B14" s="4" t="s">
        <v>940</v>
      </c>
      <c r="C14" s="4" t="s">
        <v>950</v>
      </c>
      <c r="D14" s="4" t="s">
        <v>951</v>
      </c>
    </row>
    <row r="15" spans="1:4">
      <c r="A15" s="4" t="s">
        <v>943</v>
      </c>
      <c r="B15" s="4" t="s">
        <v>952</v>
      </c>
      <c r="C15" s="4" t="s">
        <v>952</v>
      </c>
      <c r="D15" s="4" t="s">
        <v>953</v>
      </c>
    </row>
    <row r="16" spans="1:4">
      <c r="A16" s="4" t="s">
        <v>946</v>
      </c>
      <c r="B16" s="4" t="s">
        <v>945</v>
      </c>
      <c r="C16" s="4" t="s">
        <v>944</v>
      </c>
      <c r="D16" s="4" t="s">
        <v>947</v>
      </c>
    </row>
    <row r="17" spans="1:4">
      <c r="A17" s="4" t="s">
        <v>954</v>
      </c>
    </row>
    <row r="18" spans="1:4">
      <c r="A18" s="3" t="s">
        <v>933</v>
      </c>
    </row>
    <row r="19" spans="1:4">
      <c r="A19" s="4" t="s">
        <v>934</v>
      </c>
      <c r="B19" s="8" t="n">
        <v>28.78</v>
      </c>
    </row>
    <row r="20" spans="1:4">
      <c r="A20" s="4" t="s">
        <v>935</v>
      </c>
      <c r="B20" s="4" t="s">
        <v>955</v>
      </c>
    </row>
    <row r="21" spans="1:4">
      <c r="A21" s="4" t="s">
        <v>939</v>
      </c>
      <c r="B21" s="4" t="s">
        <v>956</v>
      </c>
    </row>
    <row r="22" spans="1:4">
      <c r="A22" s="4" t="s">
        <v>943</v>
      </c>
      <c r="B22" s="4" t="s">
        <v>944</v>
      </c>
    </row>
    <row r="23" spans="1:4">
      <c r="A23" s="4" t="s">
        <v>946</v>
      </c>
      <c r="B23" s="4" t="s">
        <v>9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958</v>
      </c>
      <c r="B1" s="2" t="s">
        <v>1</v>
      </c>
    </row>
    <row r="2" spans="1:3">
      <c r="B2" s="2" t="s">
        <v>2</v>
      </c>
      <c r="C2" s="2" t="s">
        <v>36</v>
      </c>
    </row>
    <row r="3" spans="1:3">
      <c r="A3" s="3" t="s">
        <v>912</v>
      </c>
    </row>
    <row r="4" spans="1:3">
      <c r="A4" s="4" t="s">
        <v>866</v>
      </c>
      <c r="B4" s="12" t="n">
        <v>10.2</v>
      </c>
      <c r="C4" s="12" t="n">
        <v>10.1</v>
      </c>
    </row>
    <row r="5" spans="1:3">
      <c r="A5" s="4" t="s">
        <v>886</v>
      </c>
    </row>
    <row r="6" spans="1:3">
      <c r="A6" s="3" t="s">
        <v>894</v>
      </c>
    </row>
    <row r="7" spans="1:3">
      <c r="A7" s="4" t="s">
        <v>895</v>
      </c>
      <c r="B7" s="6" t="n">
        <v>1030</v>
      </c>
    </row>
    <row r="8" spans="1:3">
      <c r="A8" s="4" t="s">
        <v>896</v>
      </c>
      <c r="B8" s="6" t="n">
        <v>685</v>
      </c>
    </row>
    <row r="9" spans="1:3">
      <c r="A9" s="4" t="s">
        <v>959</v>
      </c>
      <c r="B9" s="6" t="n">
        <v>-110</v>
      </c>
    </row>
    <row r="10" spans="1:3">
      <c r="A10" s="4" t="s">
        <v>960</v>
      </c>
      <c r="B10" s="6" t="n">
        <v>6542</v>
      </c>
    </row>
    <row r="11" spans="1:3">
      <c r="A11" s="4" t="s">
        <v>899</v>
      </c>
      <c r="B11" s="6" t="n">
        <v>-368</v>
      </c>
    </row>
    <row r="12" spans="1:3">
      <c r="A12" s="4" t="s">
        <v>901</v>
      </c>
      <c r="B12" s="6" t="n">
        <v>7779</v>
      </c>
      <c r="C12" s="6" t="n">
        <v>1030</v>
      </c>
    </row>
    <row r="13" spans="1:3">
      <c r="A13" s="3" t="s">
        <v>912</v>
      </c>
    </row>
    <row r="14" spans="1:3">
      <c r="A14" s="4" t="s">
        <v>961</v>
      </c>
      <c r="B14" s="8" t="n">
        <v>8.17</v>
      </c>
    </row>
    <row r="15" spans="1:3">
      <c r="A15" s="4" t="s">
        <v>962</v>
      </c>
      <c r="B15" s="11" t="n">
        <v>16.12</v>
      </c>
    </row>
    <row r="16" spans="1:3">
      <c r="A16" s="4" t="s">
        <v>963</v>
      </c>
      <c r="B16" s="11" t="n">
        <v>8.800000000000001</v>
      </c>
    </row>
    <row r="17" spans="1:3">
      <c r="A17" s="4" t="s">
        <v>964</v>
      </c>
      <c r="B17" s="11" t="n">
        <v>16.67</v>
      </c>
    </row>
    <row r="18" spans="1:3">
      <c r="A18" s="4" t="s">
        <v>965</v>
      </c>
      <c r="B18" s="11" t="n">
        <v>16.51</v>
      </c>
    </row>
    <row r="19" spans="1:3">
      <c r="A19" s="4" t="s">
        <v>966</v>
      </c>
      <c r="B19" s="8" t="n">
        <v>15.56</v>
      </c>
      <c r="C19" s="8" t="n">
        <v>8.17</v>
      </c>
    </row>
    <row r="20" spans="1:3">
      <c r="A20" s="4" t="s">
        <v>914</v>
      </c>
      <c r="B20" s="4" t="s">
        <v>967</v>
      </c>
      <c r="C20" s="4" t="s">
        <v>968</v>
      </c>
    </row>
    <row r="21" spans="1:3">
      <c r="A21" s="4" t="s">
        <v>866</v>
      </c>
      <c r="B21" s="12" t="n">
        <v>1.6</v>
      </c>
    </row>
    <row r="22" spans="1:3">
      <c r="A22" s="4" t="s">
        <v>888</v>
      </c>
    </row>
    <row r="23" spans="1:3">
      <c r="A23" s="3" t="s">
        <v>894</v>
      </c>
    </row>
    <row r="24" spans="1:3">
      <c r="A24" s="4" t="s">
        <v>895</v>
      </c>
      <c r="B24" s="6" t="n">
        <v>1744</v>
      </c>
    </row>
    <row r="25" spans="1:3">
      <c r="A25" s="4" t="s">
        <v>896</v>
      </c>
      <c r="B25" s="6" t="n">
        <v>643</v>
      </c>
    </row>
    <row r="26" spans="1:3">
      <c r="A26" s="4" t="s">
        <v>959</v>
      </c>
      <c r="B26" s="6" t="n">
        <v>0</v>
      </c>
    </row>
    <row r="27" spans="1:3">
      <c r="A27" s="4" t="s">
        <v>960</v>
      </c>
      <c r="B27" s="6" t="n">
        <v>2083</v>
      </c>
    </row>
    <row r="28" spans="1:3">
      <c r="A28" s="4" t="s">
        <v>899</v>
      </c>
      <c r="B28" s="6" t="n">
        <v>-159</v>
      </c>
    </row>
    <row r="29" spans="1:3">
      <c r="A29" s="4" t="s">
        <v>901</v>
      </c>
      <c r="B29" s="6" t="n">
        <v>4311</v>
      </c>
      <c r="C29" s="6" t="n">
        <v>1744</v>
      </c>
    </row>
    <row r="30" spans="1:3">
      <c r="A30" s="3" t="s">
        <v>912</v>
      </c>
    </row>
    <row r="31" spans="1:3">
      <c r="A31" s="4" t="s">
        <v>961</v>
      </c>
      <c r="B31" s="8" t="n">
        <v>8.08</v>
      </c>
    </row>
    <row r="32" spans="1:3">
      <c r="A32" s="4" t="s">
        <v>962</v>
      </c>
      <c r="B32" s="11" t="n">
        <v>16.16</v>
      </c>
    </row>
    <row r="33" spans="1:3">
      <c r="A33" s="4" t="s">
        <v>963</v>
      </c>
      <c r="B33" s="6" t="n">
        <v>0</v>
      </c>
    </row>
    <row r="34" spans="1:3">
      <c r="A34" s="4" t="s">
        <v>964</v>
      </c>
      <c r="B34" s="11" t="n">
        <v>22.71</v>
      </c>
    </row>
    <row r="35" spans="1:3">
      <c r="A35" s="4" t="s">
        <v>965</v>
      </c>
      <c r="B35" s="11" t="n">
        <v>14.93</v>
      </c>
    </row>
    <row r="36" spans="1:3">
      <c r="A36" s="4" t="s">
        <v>966</v>
      </c>
      <c r="B36" s="8" t="n">
        <v>16.24</v>
      </c>
      <c r="C36" s="8" t="n">
        <v>8.08</v>
      </c>
    </row>
    <row r="37" spans="1:3">
      <c r="A37" s="4" t="s">
        <v>914</v>
      </c>
      <c r="B37" s="4" t="s">
        <v>915</v>
      </c>
      <c r="C37" s="4" t="s">
        <v>9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6</v>
      </c>
      <c r="D2" s="2" t="s">
        <v>97</v>
      </c>
    </row>
    <row r="3" spans="1:4">
      <c r="A3" s="3" t="s">
        <v>247</v>
      </c>
    </row>
    <row r="4" spans="1:4">
      <c r="A4" s="4" t="s">
        <v>970</v>
      </c>
      <c r="B4" s="12" t="n">
        <v>9.4</v>
      </c>
      <c r="C4" s="12" t="n">
        <v>0.7</v>
      </c>
      <c r="D4" s="12" t="n">
        <v>8.1</v>
      </c>
    </row>
    <row r="5" spans="1:4">
      <c r="A5" s="4" t="s">
        <v>971</v>
      </c>
    </row>
    <row r="6" spans="1:4">
      <c r="A6" s="3" t="s">
        <v>972</v>
      </c>
    </row>
    <row r="7" spans="1:4">
      <c r="A7" s="4" t="s">
        <v>973</v>
      </c>
      <c r="B7" s="13" t="n">
        <v>52.8</v>
      </c>
      <c r="C7" s="13" t="n">
        <v>34.2</v>
      </c>
    </row>
    <row r="8" spans="1:4">
      <c r="A8" s="4" t="s">
        <v>974</v>
      </c>
      <c r="B8" s="13" t="n">
        <v>49.2</v>
      </c>
      <c r="C8" s="13" t="n">
        <v>34.4</v>
      </c>
    </row>
    <row r="9" spans="1:4">
      <c r="A9" s="4" t="s">
        <v>975</v>
      </c>
    </row>
    <row r="10" spans="1:4">
      <c r="A10" s="3" t="s">
        <v>972</v>
      </c>
    </row>
    <row r="11" spans="1:4">
      <c r="A11" s="4" t="s">
        <v>973</v>
      </c>
      <c r="B11" s="5" t="n">
        <v>29</v>
      </c>
      <c r="C11" s="12" t="n">
        <v>2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6</v>
      </c>
      <c r="D2" s="2" t="s">
        <v>97</v>
      </c>
    </row>
    <row r="3" spans="1:4">
      <c r="A3" s="3" t="s">
        <v>977</v>
      </c>
    </row>
    <row r="4" spans="1:4">
      <c r="A4" s="4" t="s">
        <v>694</v>
      </c>
      <c r="B4" s="5" t="n">
        <v>234092</v>
      </c>
    </row>
    <row r="5" spans="1:4">
      <c r="A5" s="4" t="s">
        <v>695</v>
      </c>
      <c r="B5" s="6" t="n">
        <v>203483</v>
      </c>
    </row>
    <row r="6" spans="1:4">
      <c r="A6" s="4" t="s">
        <v>696</v>
      </c>
      <c r="B6" s="6" t="n">
        <v>174536</v>
      </c>
    </row>
    <row r="7" spans="1:4">
      <c r="A7" s="4" t="s">
        <v>697</v>
      </c>
      <c r="B7" s="6" t="n">
        <v>140278</v>
      </c>
    </row>
    <row r="8" spans="1:4">
      <c r="A8" s="4" t="s">
        <v>698</v>
      </c>
      <c r="B8" s="6" t="n">
        <v>111176</v>
      </c>
    </row>
    <row r="9" spans="1:4">
      <c r="A9" s="4" t="s">
        <v>699</v>
      </c>
      <c r="B9" s="6" t="n">
        <v>284114</v>
      </c>
    </row>
    <row r="10" spans="1:4">
      <c r="A10" s="4" t="s">
        <v>978</v>
      </c>
      <c r="B10" s="6" t="n">
        <v>1147679</v>
      </c>
    </row>
    <row r="11" spans="1:4">
      <c r="A11" s="4" t="s">
        <v>979</v>
      </c>
      <c r="B11" s="6" t="n">
        <v>270200</v>
      </c>
      <c r="C11" s="5" t="n">
        <v>258600</v>
      </c>
      <c r="D11" s="5" t="n">
        <v>220200</v>
      </c>
    </row>
    <row r="12" spans="1:4">
      <c r="A12" s="4" t="s">
        <v>980</v>
      </c>
      <c r="B12" s="6" t="n">
        <v>61600</v>
      </c>
    </row>
    <row r="13" spans="1:4">
      <c r="A13" s="4" t="s">
        <v>981</v>
      </c>
      <c r="B13" s="6" t="n">
        <v>34000</v>
      </c>
    </row>
    <row r="14" spans="1:4">
      <c r="A14" s="4" t="s">
        <v>982</v>
      </c>
    </row>
    <row r="15" spans="1:4">
      <c r="A15" s="3" t="s">
        <v>977</v>
      </c>
    </row>
    <row r="16" spans="1:4">
      <c r="A16" s="4" t="s">
        <v>983</v>
      </c>
      <c r="B16" s="6" t="n">
        <v>61400</v>
      </c>
      <c r="C16" s="6" t="n">
        <v>44600</v>
      </c>
    </row>
    <row r="17" spans="1:4">
      <c r="A17" s="4" t="s">
        <v>984</v>
      </c>
      <c r="B17" s="6" t="n">
        <v>6000</v>
      </c>
      <c r="C17" s="5" t="n">
        <v>3100</v>
      </c>
    </row>
    <row r="18" spans="1:4">
      <c r="A18" s="4" t="s">
        <v>985</v>
      </c>
    </row>
    <row r="19" spans="1:4">
      <c r="A19" s="3" t="s">
        <v>977</v>
      </c>
    </row>
    <row r="20" spans="1:4">
      <c r="A20" s="4" t="s">
        <v>986</v>
      </c>
      <c r="B20" s="5" t="n">
        <v>45700</v>
      </c>
    </row>
    <row r="21" spans="1:4">
      <c r="A21" s="4" t="s">
        <v>987</v>
      </c>
    </row>
    <row r="22" spans="1:4">
      <c r="A22" s="3" t="s">
        <v>977</v>
      </c>
    </row>
    <row r="23" spans="1:4">
      <c r="A23" s="4" t="s">
        <v>988</v>
      </c>
      <c r="B23" s="4" t="s">
        <v>9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24"/>
    <col customWidth="1" max="5" min="5" width="23"/>
    <col customWidth="1" max="6" min="6" width="31"/>
    <col customWidth="1" max="7" min="7" width="31"/>
    <col customWidth="1" max="8" min="8" width="24"/>
    <col customWidth="1" max="9" min="9" width="23"/>
    <col customWidth="1" max="10" min="10" width="31"/>
    <col customWidth="1" max="11" min="11" width="21"/>
    <col customWidth="1" max="12" min="12" width="21"/>
    <col customWidth="1" max="13" min="13" width="32"/>
    <col customWidth="1" max="14" min="14" width="32"/>
    <col customWidth="1" max="15" min="15" width="32"/>
  </cols>
  <sheetData>
    <row r="1" spans="1:15">
      <c r="A1" s="1" t="s">
        <v>990</v>
      </c>
      <c r="B1" s="2" t="s">
        <v>991</v>
      </c>
      <c r="C1" s="2" t="s">
        <v>992</v>
      </c>
      <c r="D1" s="2" t="s">
        <v>993</v>
      </c>
      <c r="E1" s="2" t="s">
        <v>994</v>
      </c>
      <c r="F1" s="2" t="s">
        <v>995</v>
      </c>
      <c r="G1" s="2" t="s">
        <v>996</v>
      </c>
      <c r="H1" s="2" t="s">
        <v>997</v>
      </c>
      <c r="I1" s="2" t="s">
        <v>998</v>
      </c>
      <c r="J1" s="2" t="s">
        <v>999</v>
      </c>
      <c r="K1" s="2" t="s">
        <v>644</v>
      </c>
      <c r="L1" s="2" t="s">
        <v>1000</v>
      </c>
      <c r="M1" s="2" t="s">
        <v>1001</v>
      </c>
      <c r="N1" s="2" t="s">
        <v>1002</v>
      </c>
      <c r="O1" s="2" t="s">
        <v>1003</v>
      </c>
    </row>
    <row r="2" spans="1:15">
      <c r="A2" s="3" t="s">
        <v>1004</v>
      </c>
    </row>
    <row r="3" spans="1:15">
      <c r="A3" s="4" t="s">
        <v>1005</v>
      </c>
      <c r="M3" s="6" t="n">
        <v>2</v>
      </c>
      <c r="N3" s="6" t="n">
        <v>2</v>
      </c>
      <c r="O3" s="6" t="n">
        <v>2</v>
      </c>
    </row>
    <row r="4" spans="1:15">
      <c r="A4" s="4" t="s">
        <v>1006</v>
      </c>
      <c r="C4" s="5" t="n">
        <v>58900</v>
      </c>
      <c r="F4" s="5" t="n">
        <v>55000</v>
      </c>
      <c r="G4" s="5" t="n">
        <v>45000</v>
      </c>
      <c r="J4" s="5" t="n">
        <v>45000</v>
      </c>
      <c r="K4" s="5" t="n">
        <v>35000</v>
      </c>
      <c r="L4" s="5" t="n">
        <v>35000</v>
      </c>
      <c r="M4" s="5" t="n">
        <v>113914</v>
      </c>
      <c r="N4" s="5" t="n">
        <v>90000</v>
      </c>
      <c r="O4" s="5" t="n">
        <v>70000</v>
      </c>
    </row>
    <row r="5" spans="1:15">
      <c r="A5" s="4" t="s">
        <v>1007</v>
      </c>
      <c r="C5" s="8" t="n">
        <v>0.01</v>
      </c>
      <c r="D5" s="5" t="n">
        <v>0</v>
      </c>
      <c r="E5" s="5" t="n">
        <v>0</v>
      </c>
      <c r="F5" s="8" t="n">
        <v>0.29</v>
      </c>
      <c r="G5" s="5" t="n">
        <v>0</v>
      </c>
      <c r="H5" s="5" t="n">
        <v>0</v>
      </c>
      <c r="I5" s="5" t="n">
        <v>0</v>
      </c>
      <c r="J5" s="8" t="n">
        <v>0.24</v>
      </c>
    </row>
    <row r="6" spans="1:15">
      <c r="A6" s="4" t="s">
        <v>1008</v>
      </c>
    </row>
    <row r="7" spans="1:15">
      <c r="A7" s="3" t="s">
        <v>1004</v>
      </c>
    </row>
    <row r="8" spans="1:15">
      <c r="A8" s="4" t="s">
        <v>1007</v>
      </c>
      <c r="B8" s="8" t="n">
        <v>0.08</v>
      </c>
    </row>
    <row r="9" spans="1:15">
      <c r="A9" s="4" t="s">
        <v>1009</v>
      </c>
    </row>
    <row r="10" spans="1:15">
      <c r="A10" s="3" t="s">
        <v>1004</v>
      </c>
    </row>
    <row r="11" spans="1:15">
      <c r="A11" s="4" t="s">
        <v>1010</v>
      </c>
      <c r="B11" s="5" t="n">
        <v>13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6</v>
      </c>
      <c r="D2" s="2" t="s">
        <v>97</v>
      </c>
    </row>
    <row r="3" spans="1:4">
      <c r="A3" s="3" t="s">
        <v>1012</v>
      </c>
    </row>
    <row r="4" spans="1:4">
      <c r="A4" s="4" t="s">
        <v>1013</v>
      </c>
      <c r="B4" s="5" t="n">
        <v>26386</v>
      </c>
      <c r="C4" s="5" t="n">
        <v>-19585</v>
      </c>
      <c r="D4" s="5" t="n">
        <v>13815</v>
      </c>
    </row>
    <row r="5" spans="1:4">
      <c r="A5" s="4" t="s">
        <v>126</v>
      </c>
      <c r="B5" s="6" t="n">
        <v>-6476</v>
      </c>
      <c r="C5" s="6" t="n">
        <v>-852</v>
      </c>
      <c r="D5" s="6" t="n">
        <v>9223</v>
      </c>
    </row>
    <row r="6" spans="1:4">
      <c r="A6" s="4" t="s">
        <v>1014</v>
      </c>
      <c r="B6" s="6" t="n">
        <v>19910</v>
      </c>
      <c r="C6" s="6" t="n">
        <v>-20437</v>
      </c>
      <c r="D6" s="6" t="n">
        <v>23038</v>
      </c>
    </row>
    <row r="7" spans="1:4">
      <c r="A7" s="4" t="s">
        <v>135</v>
      </c>
    </row>
    <row r="8" spans="1:4">
      <c r="A8" s="3" t="s">
        <v>1012</v>
      </c>
    </row>
    <row r="9" spans="1:4">
      <c r="A9" s="4" t="s">
        <v>1015</v>
      </c>
      <c r="B9" s="6" t="n">
        <v>-424584</v>
      </c>
      <c r="C9" s="6" t="n">
        <v>-404381</v>
      </c>
      <c r="D9" s="6" t="n">
        <v>-427314</v>
      </c>
    </row>
    <row r="10" spans="1:4">
      <c r="A10" s="4" t="s">
        <v>1013</v>
      </c>
      <c r="B10" s="6" t="n">
        <v>26074</v>
      </c>
      <c r="C10" s="6" t="n">
        <v>-19351</v>
      </c>
      <c r="D10" s="6" t="n">
        <v>13710</v>
      </c>
    </row>
    <row r="11" spans="1:4">
      <c r="A11" s="4" t="s">
        <v>126</v>
      </c>
      <c r="B11" s="6" t="n">
        <v>-6476</v>
      </c>
      <c r="C11" s="6" t="n">
        <v>-852</v>
      </c>
      <c r="D11" s="6" t="n">
        <v>9223</v>
      </c>
    </row>
    <row r="12" spans="1:4">
      <c r="A12" s="4" t="s">
        <v>1014</v>
      </c>
      <c r="B12" s="6" t="n">
        <v>19598</v>
      </c>
      <c r="C12" s="6" t="n">
        <v>-20203</v>
      </c>
      <c r="D12" s="6" t="n">
        <v>22933</v>
      </c>
    </row>
    <row r="13" spans="1:4">
      <c r="A13" s="4" t="s">
        <v>1016</v>
      </c>
      <c r="B13" s="6" t="n">
        <v>-404986</v>
      </c>
      <c r="C13" s="6" t="n">
        <v>-424584</v>
      </c>
      <c r="D13" s="6" t="n">
        <v>-404381</v>
      </c>
    </row>
    <row r="14" spans="1:4">
      <c r="A14" s="4" t="s">
        <v>1017</v>
      </c>
    </row>
    <row r="15" spans="1:4">
      <c r="A15" s="3" t="s">
        <v>1012</v>
      </c>
    </row>
    <row r="16" spans="1:4">
      <c r="A16" s="4" t="s">
        <v>1015</v>
      </c>
      <c r="B16" s="6" t="n">
        <v>-229023</v>
      </c>
      <c r="C16" s="6" t="n">
        <v>-232181</v>
      </c>
      <c r="D16" s="6" t="n">
        <v>-252027</v>
      </c>
    </row>
    <row r="17" spans="1:4">
      <c r="A17" s="4" t="s">
        <v>1013</v>
      </c>
      <c r="B17" s="6" t="n">
        <v>10248</v>
      </c>
      <c r="C17" s="6" t="n">
        <v>4336</v>
      </c>
      <c r="D17" s="6" t="n">
        <v>30125</v>
      </c>
    </row>
    <row r="18" spans="1:4">
      <c r="A18" s="4" t="s">
        <v>126</v>
      </c>
      <c r="B18" s="6" t="n">
        <v>-2084</v>
      </c>
      <c r="C18" s="6" t="n">
        <v>-1178</v>
      </c>
      <c r="D18" s="6" t="n">
        <v>-10279</v>
      </c>
    </row>
    <row r="19" spans="1:4">
      <c r="A19" s="4" t="s">
        <v>1014</v>
      </c>
      <c r="B19" s="6" t="n">
        <v>8164</v>
      </c>
      <c r="C19" s="6" t="n">
        <v>3158</v>
      </c>
      <c r="D19" s="6" t="n">
        <v>19846</v>
      </c>
    </row>
    <row r="20" spans="1:4">
      <c r="A20" s="4" t="s">
        <v>1016</v>
      </c>
      <c r="B20" s="6" t="n">
        <v>-220859</v>
      </c>
      <c r="C20" s="6" t="n">
        <v>-229023</v>
      </c>
      <c r="D20" s="6" t="n">
        <v>-232181</v>
      </c>
    </row>
    <row r="21" spans="1:4">
      <c r="A21" s="4" t="s">
        <v>1018</v>
      </c>
    </row>
    <row r="22" spans="1:4">
      <c r="A22" s="3" t="s">
        <v>1012</v>
      </c>
    </row>
    <row r="23" spans="1:4">
      <c r="A23" s="4" t="s">
        <v>1015</v>
      </c>
      <c r="B23" s="6" t="n">
        <v>-39887</v>
      </c>
      <c r="C23" s="6" t="n">
        <v>-55618</v>
      </c>
      <c r="D23" s="6" t="n">
        <v>-18757</v>
      </c>
    </row>
    <row r="24" spans="1:4">
      <c r="A24" s="4" t="s">
        <v>1013</v>
      </c>
      <c r="B24" s="6" t="n">
        <v>19026</v>
      </c>
      <c r="C24" s="6" t="n">
        <v>21280</v>
      </c>
      <c r="D24" s="6" t="n">
        <v>-59945</v>
      </c>
    </row>
    <row r="25" spans="1:4">
      <c r="A25" s="4" t="s">
        <v>126</v>
      </c>
      <c r="B25" s="6" t="n">
        <v>-4097</v>
      </c>
      <c r="C25" s="6" t="n">
        <v>-5549</v>
      </c>
      <c r="D25" s="6" t="n">
        <v>23084</v>
      </c>
    </row>
    <row r="26" spans="1:4">
      <c r="A26" s="4" t="s">
        <v>1014</v>
      </c>
      <c r="B26" s="6" t="n">
        <v>14929</v>
      </c>
      <c r="C26" s="6" t="n">
        <v>15731</v>
      </c>
      <c r="D26" s="6" t="n">
        <v>-36861</v>
      </c>
    </row>
    <row r="27" spans="1:4">
      <c r="A27" s="4" t="s">
        <v>1016</v>
      </c>
      <c r="B27" s="6" t="n">
        <v>-24958</v>
      </c>
      <c r="C27" s="6" t="n">
        <v>-39887</v>
      </c>
      <c r="D27" s="6" t="n">
        <v>-55618</v>
      </c>
    </row>
    <row r="28" spans="1:4">
      <c r="A28" s="4" t="s">
        <v>1019</v>
      </c>
    </row>
    <row r="29" spans="1:4">
      <c r="A29" s="3" t="s">
        <v>1012</v>
      </c>
    </row>
    <row r="30" spans="1:4">
      <c r="A30" s="4" t="s">
        <v>1015</v>
      </c>
      <c r="B30" s="6" t="n">
        <v>-158622</v>
      </c>
      <c r="C30" s="6" t="n">
        <v>-120630</v>
      </c>
      <c r="D30" s="6" t="n">
        <v>-158498</v>
      </c>
    </row>
    <row r="31" spans="1:4">
      <c r="A31" s="4" t="s">
        <v>1013</v>
      </c>
      <c r="B31" s="6" t="n">
        <v>-7562</v>
      </c>
      <c r="C31" s="6" t="n">
        <v>-43479</v>
      </c>
      <c r="D31" s="6" t="n">
        <v>40151</v>
      </c>
    </row>
    <row r="32" spans="1:4">
      <c r="A32" s="4" t="s">
        <v>126</v>
      </c>
      <c r="B32" s="6" t="n">
        <v>727</v>
      </c>
      <c r="C32" s="6" t="n">
        <v>5487</v>
      </c>
      <c r="D32" s="6" t="n">
        <v>-2283</v>
      </c>
    </row>
    <row r="33" spans="1:4">
      <c r="A33" s="4" t="s">
        <v>1014</v>
      </c>
      <c r="B33" s="6" t="n">
        <v>-6835</v>
      </c>
      <c r="C33" s="6" t="n">
        <v>-37992</v>
      </c>
      <c r="D33" s="6" t="n">
        <v>37868</v>
      </c>
    </row>
    <row r="34" spans="1:4">
      <c r="A34" s="4" t="s">
        <v>1016</v>
      </c>
      <c r="B34" s="6" t="n">
        <v>-165457</v>
      </c>
      <c r="C34" s="6" t="n">
        <v>-158622</v>
      </c>
      <c r="D34" s="6" t="n">
        <v>-120630</v>
      </c>
    </row>
    <row r="35" spans="1:4">
      <c r="A35" s="4" t="s">
        <v>1020</v>
      </c>
    </row>
    <row r="36" spans="1:4">
      <c r="A36" s="3" t="s">
        <v>1012</v>
      </c>
    </row>
    <row r="37" spans="1:4">
      <c r="A37" s="4" t="s">
        <v>1015</v>
      </c>
      <c r="B37" s="6" t="n">
        <v>2948</v>
      </c>
      <c r="C37" s="6" t="n">
        <v>4048</v>
      </c>
      <c r="D37" s="6" t="n">
        <v>1968</v>
      </c>
    </row>
    <row r="38" spans="1:4">
      <c r="A38" s="4" t="s">
        <v>1013</v>
      </c>
      <c r="B38" s="6" t="n">
        <v>4362</v>
      </c>
      <c r="C38" s="6" t="n">
        <v>-1488</v>
      </c>
      <c r="D38" s="6" t="n">
        <v>3379</v>
      </c>
    </row>
    <row r="39" spans="1:4">
      <c r="A39" s="4" t="s">
        <v>126</v>
      </c>
      <c r="B39" s="6" t="n">
        <v>-1022</v>
      </c>
      <c r="C39" s="6" t="n">
        <v>388</v>
      </c>
      <c r="D39" s="6" t="n">
        <v>-1299</v>
      </c>
    </row>
    <row r="40" spans="1:4">
      <c r="A40" s="4" t="s">
        <v>1014</v>
      </c>
      <c r="B40" s="6" t="n">
        <v>3340</v>
      </c>
      <c r="C40" s="6" t="n">
        <v>-1100</v>
      </c>
      <c r="D40" s="6" t="n">
        <v>2080</v>
      </c>
    </row>
    <row r="41" spans="1:4">
      <c r="A41" s="4" t="s">
        <v>1016</v>
      </c>
      <c r="B41" s="6" t="n">
        <v>6288</v>
      </c>
      <c r="C41" s="6" t="n">
        <v>2948</v>
      </c>
      <c r="D41" s="6" t="n">
        <v>4048</v>
      </c>
    </row>
    <row r="42" spans="1:4">
      <c r="A42" s="4" t="s">
        <v>136</v>
      </c>
    </row>
    <row r="43" spans="1:4">
      <c r="A43" s="3" t="s">
        <v>1012</v>
      </c>
    </row>
    <row r="44" spans="1:4">
      <c r="A44" s="4" t="s">
        <v>1015</v>
      </c>
      <c r="B44" s="6" t="n">
        <v>9304</v>
      </c>
      <c r="C44" s="6" t="n">
        <v>9538</v>
      </c>
      <c r="D44" s="6" t="n">
        <v>9433</v>
      </c>
    </row>
    <row r="45" spans="1:4">
      <c r="A45" s="4" t="s">
        <v>1013</v>
      </c>
      <c r="B45" s="6" t="n">
        <v>312</v>
      </c>
      <c r="C45" s="6" t="n">
        <v>-234</v>
      </c>
      <c r="D45" s="6" t="n">
        <v>105</v>
      </c>
    </row>
    <row r="46" spans="1:4">
      <c r="A46" s="4" t="s">
        <v>126</v>
      </c>
      <c r="B46" s="6" t="n">
        <v>0</v>
      </c>
      <c r="C46" s="6" t="n">
        <v>0</v>
      </c>
      <c r="D46" s="6" t="n">
        <v>0</v>
      </c>
    </row>
    <row r="47" spans="1:4">
      <c r="A47" s="4" t="s">
        <v>1014</v>
      </c>
      <c r="B47" s="6" t="n">
        <v>312</v>
      </c>
      <c r="C47" s="6" t="n">
        <v>-234</v>
      </c>
      <c r="D47" s="6" t="n">
        <v>105</v>
      </c>
    </row>
    <row r="48" spans="1:4">
      <c r="A48" s="4" t="s">
        <v>1016</v>
      </c>
      <c r="B48" s="6" t="n">
        <v>9616</v>
      </c>
      <c r="C48" s="6" t="n">
        <v>9304</v>
      </c>
      <c r="D48" s="6" t="n">
        <v>9538</v>
      </c>
    </row>
    <row r="49" spans="1:4">
      <c r="A49" s="4" t="s">
        <v>1021</v>
      </c>
    </row>
    <row r="50" spans="1:4">
      <c r="A50" s="3" t="s">
        <v>1012</v>
      </c>
    </row>
    <row r="51" spans="1:4">
      <c r="A51" s="4" t="s">
        <v>1015</v>
      </c>
      <c r="B51" s="6" t="n">
        <v>-415280</v>
      </c>
      <c r="C51" s="6" t="n">
        <v>-394843</v>
      </c>
      <c r="D51" s="6" t="n">
        <v>-417881</v>
      </c>
    </row>
    <row r="52" spans="1:4">
      <c r="A52" s="4" t="s">
        <v>1013</v>
      </c>
      <c r="B52" s="6" t="n">
        <v>26386</v>
      </c>
      <c r="C52" s="6" t="n">
        <v>-19585</v>
      </c>
      <c r="D52" s="6" t="n">
        <v>13815</v>
      </c>
    </row>
    <row r="53" spans="1:4">
      <c r="A53" s="4" t="s">
        <v>126</v>
      </c>
      <c r="B53" s="6" t="n">
        <v>-6476</v>
      </c>
      <c r="C53" s="6" t="n">
        <v>-852</v>
      </c>
      <c r="D53" s="6" t="n">
        <v>9223</v>
      </c>
    </row>
    <row r="54" spans="1:4">
      <c r="A54" s="4" t="s">
        <v>1014</v>
      </c>
      <c r="B54" s="6" t="n">
        <v>19910</v>
      </c>
      <c r="C54" s="6" t="n">
        <v>-20437</v>
      </c>
      <c r="D54" s="6" t="n">
        <v>23038</v>
      </c>
    </row>
    <row r="55" spans="1:4">
      <c r="A55" s="4" t="s">
        <v>1016</v>
      </c>
      <c r="B55" s="5" t="n">
        <v>-395370</v>
      </c>
      <c r="C55" s="5" t="n">
        <v>-415280</v>
      </c>
      <c r="D55" s="5" t="n">
        <v>-3948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22</v>
      </c>
      <c r="B1" s="2" t="s">
        <v>90</v>
      </c>
      <c r="J1" s="2" t="s">
        <v>1</v>
      </c>
    </row>
    <row r="2" spans="1:12">
      <c r="B2" s="2" t="s">
        <v>2</v>
      </c>
      <c r="C2" s="2" t="s">
        <v>91</v>
      </c>
      <c r="D2" s="2" t="s">
        <v>92</v>
      </c>
      <c r="E2" s="2" t="s">
        <v>93</v>
      </c>
      <c r="F2" s="2" t="s">
        <v>36</v>
      </c>
      <c r="G2" s="2" t="s">
        <v>94</v>
      </c>
      <c r="H2" s="2" t="s">
        <v>95</v>
      </c>
      <c r="I2" s="2" t="s">
        <v>96</v>
      </c>
      <c r="J2" s="2" t="s">
        <v>2</v>
      </c>
      <c r="K2" s="2" t="s">
        <v>36</v>
      </c>
      <c r="L2" s="2" t="s">
        <v>97</v>
      </c>
    </row>
    <row r="3" spans="1:12">
      <c r="A3" s="3" t="s">
        <v>1023</v>
      </c>
    </row>
    <row r="4" spans="1:12">
      <c r="A4" s="4" t="s">
        <v>99</v>
      </c>
      <c r="B4" s="5" t="n">
        <v>1568608</v>
      </c>
      <c r="C4" s="5" t="n">
        <v>1447081</v>
      </c>
      <c r="D4" s="5" t="n">
        <v>1312940</v>
      </c>
      <c r="E4" s="5" t="n">
        <v>1434458</v>
      </c>
      <c r="F4" s="5" t="n">
        <v>1591860</v>
      </c>
      <c r="G4" s="5" t="n">
        <v>1394153</v>
      </c>
      <c r="H4" s="5" t="n">
        <v>1245742</v>
      </c>
      <c r="I4" s="5" t="n">
        <v>1343685</v>
      </c>
      <c r="J4" s="5" t="n">
        <v>5763087</v>
      </c>
      <c r="K4" s="5" t="n">
        <v>5575440</v>
      </c>
      <c r="L4" s="5" t="n">
        <v>4904030</v>
      </c>
    </row>
    <row r="5" spans="1:12">
      <c r="A5" s="4" t="s">
        <v>1024</v>
      </c>
    </row>
    <row r="6" spans="1:12">
      <c r="A6" s="3" t="s">
        <v>1023</v>
      </c>
    </row>
    <row r="7" spans="1:12">
      <c r="A7" s="4" t="s">
        <v>99</v>
      </c>
      <c r="J7" s="6" t="n">
        <v>5763087</v>
      </c>
      <c r="K7" s="6" t="n">
        <v>5575440</v>
      </c>
      <c r="L7" s="6" t="n">
        <v>4904030</v>
      </c>
    </row>
    <row r="8" spans="1:12">
      <c r="A8" s="4" t="s">
        <v>1025</v>
      </c>
    </row>
    <row r="9" spans="1:12">
      <c r="A9" s="3" t="s">
        <v>1023</v>
      </c>
    </row>
    <row r="10" spans="1:12">
      <c r="A10" s="4" t="s">
        <v>99</v>
      </c>
      <c r="J10" s="6" t="n">
        <v>3660519</v>
      </c>
      <c r="K10" s="6" t="n">
        <v>3600167</v>
      </c>
      <c r="L10" s="6" t="n">
        <v>3231077</v>
      </c>
    </row>
    <row r="11" spans="1:12">
      <c r="A11" s="4" t="s">
        <v>1026</v>
      </c>
    </row>
    <row r="12" spans="1:12">
      <c r="A12" s="3" t="s">
        <v>1023</v>
      </c>
    </row>
    <row r="13" spans="1:12">
      <c r="A13" s="4" t="s">
        <v>99</v>
      </c>
      <c r="J13" s="6" t="n">
        <v>2102568</v>
      </c>
      <c r="K13" s="6" t="n">
        <v>1975273</v>
      </c>
      <c r="L13" s="6" t="n">
        <v>1672953</v>
      </c>
    </row>
    <row r="14" spans="1:12">
      <c r="A14" s="4" t="s">
        <v>1027</v>
      </c>
    </row>
    <row r="15" spans="1:12">
      <c r="A15" s="3" t="s">
        <v>1023</v>
      </c>
    </row>
    <row r="16" spans="1:12">
      <c r="A16" s="4" t="s">
        <v>99</v>
      </c>
      <c r="J16" s="6" t="n">
        <v>3057024</v>
      </c>
      <c r="K16" s="6" t="n">
        <v>3042664</v>
      </c>
      <c r="L16" s="6" t="n">
        <v>2774050</v>
      </c>
    </row>
    <row r="17" spans="1:12">
      <c r="A17" s="4" t="s">
        <v>1028</v>
      </c>
    </row>
    <row r="18" spans="1:12">
      <c r="A18" s="3" t="s">
        <v>1023</v>
      </c>
    </row>
    <row r="19" spans="1:12">
      <c r="A19" s="4" t="s">
        <v>99</v>
      </c>
      <c r="J19" s="6" t="n">
        <v>2181168</v>
      </c>
      <c r="K19" s="6" t="n">
        <v>2209897</v>
      </c>
      <c r="L19" s="6" t="n">
        <v>2050975</v>
      </c>
    </row>
    <row r="20" spans="1:12">
      <c r="A20" s="4" t="s">
        <v>1029</v>
      </c>
    </row>
    <row r="21" spans="1:12">
      <c r="A21" s="3" t="s">
        <v>1023</v>
      </c>
    </row>
    <row r="22" spans="1:12">
      <c r="A22" s="4" t="s">
        <v>99</v>
      </c>
      <c r="J22" s="6" t="n">
        <v>875856</v>
      </c>
      <c r="K22" s="6" t="n">
        <v>832767</v>
      </c>
      <c r="L22" s="6" t="n">
        <v>723075</v>
      </c>
    </row>
    <row r="23" spans="1:12">
      <c r="A23" s="4" t="s">
        <v>1030</v>
      </c>
    </row>
    <row r="24" spans="1:12">
      <c r="A24" s="3" t="s">
        <v>1023</v>
      </c>
    </row>
    <row r="25" spans="1:12">
      <c r="A25" s="4" t="s">
        <v>99</v>
      </c>
      <c r="J25" s="6" t="n">
        <v>1768056</v>
      </c>
      <c r="K25" s="6" t="n">
        <v>1646236</v>
      </c>
      <c r="L25" s="6" t="n">
        <v>1312276</v>
      </c>
    </row>
    <row r="26" spans="1:12">
      <c r="A26" s="4" t="s">
        <v>1031</v>
      </c>
    </row>
    <row r="27" spans="1:12">
      <c r="A27" s="3" t="s">
        <v>1023</v>
      </c>
    </row>
    <row r="28" spans="1:12">
      <c r="A28" s="4" t="s">
        <v>99</v>
      </c>
      <c r="J28" s="6" t="n">
        <v>981308</v>
      </c>
      <c r="K28" s="6" t="n">
        <v>925317</v>
      </c>
      <c r="L28" s="6" t="n">
        <v>730039</v>
      </c>
    </row>
    <row r="29" spans="1:12">
      <c r="A29" s="4" t="s">
        <v>1032</v>
      </c>
    </row>
    <row r="30" spans="1:12">
      <c r="A30" s="3" t="s">
        <v>1023</v>
      </c>
    </row>
    <row r="31" spans="1:12">
      <c r="A31" s="4" t="s">
        <v>99</v>
      </c>
      <c r="J31" s="6" t="n">
        <v>786748</v>
      </c>
      <c r="K31" s="6" t="n">
        <v>720919</v>
      </c>
      <c r="L31" s="6" t="n">
        <v>582237</v>
      </c>
    </row>
    <row r="32" spans="1:12">
      <c r="A32" s="4" t="s">
        <v>1033</v>
      </c>
    </row>
    <row r="33" spans="1:12">
      <c r="A33" s="3" t="s">
        <v>1023</v>
      </c>
    </row>
    <row r="34" spans="1:12">
      <c r="A34" s="4" t="s">
        <v>99</v>
      </c>
      <c r="J34" s="6" t="n">
        <v>938007</v>
      </c>
      <c r="K34" s="6" t="n">
        <v>886540</v>
      </c>
      <c r="L34" s="6" t="n">
        <v>817704</v>
      </c>
    </row>
    <row r="35" spans="1:12">
      <c r="A35" s="4" t="s">
        <v>1034</v>
      </c>
    </row>
    <row r="36" spans="1:12">
      <c r="A36" s="3" t="s">
        <v>1023</v>
      </c>
    </row>
    <row r="37" spans="1:12">
      <c r="A37" s="4" t="s">
        <v>99</v>
      </c>
      <c r="J37" s="6" t="n">
        <v>498043</v>
      </c>
      <c r="K37" s="6" t="n">
        <v>464953</v>
      </c>
      <c r="L37" s="6" t="n">
        <v>450063</v>
      </c>
    </row>
    <row r="38" spans="1:12">
      <c r="A38" s="4" t="s">
        <v>1035</v>
      </c>
    </row>
    <row r="39" spans="1:12">
      <c r="A39" s="3" t="s">
        <v>1023</v>
      </c>
    </row>
    <row r="40" spans="1:12">
      <c r="A40" s="4" t="s">
        <v>99</v>
      </c>
      <c r="J40" s="5" t="n">
        <v>439964</v>
      </c>
      <c r="K40" s="5" t="n">
        <v>421587</v>
      </c>
      <c r="L40" s="5" t="n">
        <v>36764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36</v>
      </c>
      <c r="B1" s="2" t="s">
        <v>90</v>
      </c>
      <c r="J1" s="2" t="s">
        <v>1</v>
      </c>
    </row>
    <row r="2" spans="1:12">
      <c r="B2" s="2" t="s">
        <v>2</v>
      </c>
      <c r="C2" s="2" t="s">
        <v>91</v>
      </c>
      <c r="D2" s="2" t="s">
        <v>92</v>
      </c>
      <c r="E2" s="2" t="s">
        <v>93</v>
      </c>
      <c r="F2" s="2" t="s">
        <v>36</v>
      </c>
      <c r="G2" s="2" t="s">
        <v>94</v>
      </c>
      <c r="H2" s="2" t="s">
        <v>95</v>
      </c>
      <c r="I2" s="2" t="s">
        <v>96</v>
      </c>
      <c r="J2" s="2" t="s">
        <v>2</v>
      </c>
      <c r="K2" s="2" t="s">
        <v>36</v>
      </c>
      <c r="L2" s="2" t="s">
        <v>97</v>
      </c>
    </row>
    <row r="3" spans="1:12">
      <c r="A3" s="3" t="s">
        <v>265</v>
      </c>
    </row>
    <row r="4" spans="1:12">
      <c r="A4" s="4" t="s">
        <v>1037</v>
      </c>
      <c r="J4" s="5" t="n">
        <v>126</v>
      </c>
      <c r="K4" s="5" t="n">
        <v>11167</v>
      </c>
      <c r="L4" s="5" t="n">
        <v>-41167</v>
      </c>
    </row>
    <row r="5" spans="1:12">
      <c r="A5" s="4" t="s">
        <v>1038</v>
      </c>
      <c r="J5" s="6" t="n">
        <v>-6231</v>
      </c>
      <c r="K5" s="6" t="n">
        <v>-7498</v>
      </c>
      <c r="L5" s="6" t="n">
        <v>7853</v>
      </c>
    </row>
    <row r="6" spans="1:12">
      <c r="A6" s="4" t="s">
        <v>1039</v>
      </c>
      <c r="J6" s="6" t="n">
        <v>17190</v>
      </c>
      <c r="K6" s="6" t="n">
        <v>9400</v>
      </c>
      <c r="L6" s="6" t="n">
        <v>3380</v>
      </c>
    </row>
    <row r="7" spans="1:12">
      <c r="A7" s="4" t="s">
        <v>1040</v>
      </c>
      <c r="J7" s="6" t="n">
        <v>1509</v>
      </c>
      <c r="K7" s="6" t="n">
        <v>734</v>
      </c>
      <c r="L7" s="6" t="n">
        <v>629</v>
      </c>
    </row>
    <row r="8" spans="1:12">
      <c r="A8" s="4" t="s">
        <v>1041</v>
      </c>
      <c r="J8" s="6" t="n">
        <v>-10577</v>
      </c>
      <c r="K8" s="6" t="n">
        <v>1104</v>
      </c>
      <c r="L8" s="6" t="n">
        <v>-10585</v>
      </c>
    </row>
    <row r="9" spans="1:12">
      <c r="A9" s="4" t="s">
        <v>107</v>
      </c>
      <c r="B9" s="5" t="n">
        <v>4866</v>
      </c>
      <c r="C9" s="5" t="n">
        <v>-4369</v>
      </c>
      <c r="D9" s="5" t="n">
        <v>3166</v>
      </c>
      <c r="E9" s="5" t="n">
        <v>-1646</v>
      </c>
      <c r="F9" s="5" t="n">
        <v>16251</v>
      </c>
      <c r="G9" s="5" t="n">
        <v>-3839</v>
      </c>
      <c r="H9" s="5" t="n">
        <v>12895</v>
      </c>
      <c r="I9" s="5" t="n">
        <v>-10400</v>
      </c>
      <c r="J9" s="5" t="n">
        <v>2017</v>
      </c>
      <c r="K9" s="5" t="n">
        <v>14907</v>
      </c>
      <c r="L9" s="5" t="n">
        <v>-3989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42</v>
      </c>
      <c r="B1" s="2" t="s">
        <v>90</v>
      </c>
      <c r="J1" s="2" t="s">
        <v>1</v>
      </c>
    </row>
    <row r="2" spans="1:12">
      <c r="B2" s="2" t="s">
        <v>2</v>
      </c>
      <c r="C2" s="2" t="s">
        <v>91</v>
      </c>
      <c r="D2" s="2" t="s">
        <v>92</v>
      </c>
      <c r="E2" s="2" t="s">
        <v>93</v>
      </c>
      <c r="F2" s="2" t="s">
        <v>36</v>
      </c>
      <c r="G2" s="2" t="s">
        <v>94</v>
      </c>
      <c r="H2" s="2" t="s">
        <v>95</v>
      </c>
      <c r="I2" s="2" t="s">
        <v>96</v>
      </c>
      <c r="J2" s="2" t="s">
        <v>2</v>
      </c>
      <c r="K2" s="2" t="s">
        <v>36</v>
      </c>
      <c r="L2" s="2" t="s">
        <v>97</v>
      </c>
    </row>
    <row r="3" spans="1:12">
      <c r="A3" s="3" t="s">
        <v>1043</v>
      </c>
    </row>
    <row r="4" spans="1:12">
      <c r="A4" s="4" t="s">
        <v>1044</v>
      </c>
      <c r="J4" s="5" t="n">
        <v>100293</v>
      </c>
      <c r="K4" s="5" t="n">
        <v>111755</v>
      </c>
      <c r="L4" s="5" t="n">
        <v>122073</v>
      </c>
    </row>
    <row r="5" spans="1:12">
      <c r="A5" s="4" t="s">
        <v>1045</v>
      </c>
      <c r="J5" s="6" t="n">
        <v>4496</v>
      </c>
      <c r="K5" s="6" t="n">
        <v>11102</v>
      </c>
      <c r="L5" s="6" t="n">
        <v>7598</v>
      </c>
    </row>
    <row r="6" spans="1:12">
      <c r="A6" s="4" t="s">
        <v>1046</v>
      </c>
      <c r="J6" s="6" t="n">
        <v>-81</v>
      </c>
      <c r="K6" s="6" t="n">
        <v>-9239</v>
      </c>
      <c r="L6" s="6" t="n">
        <v>-9624</v>
      </c>
    </row>
    <row r="7" spans="1:12">
      <c r="A7" s="4" t="s">
        <v>1047</v>
      </c>
      <c r="J7" s="6" t="n">
        <v>7132</v>
      </c>
      <c r="K7" s="6" t="n">
        <v>-17149</v>
      </c>
      <c r="L7" s="6" t="n">
        <v>-43806</v>
      </c>
    </row>
    <row r="8" spans="1:12">
      <c r="A8" s="4" t="s">
        <v>1048</v>
      </c>
      <c r="J8" s="6" t="n">
        <v>-11918</v>
      </c>
      <c r="K8" s="6" t="n">
        <v>0</v>
      </c>
      <c r="L8" s="6" t="n">
        <v>0</v>
      </c>
    </row>
    <row r="9" spans="1:12">
      <c r="A9" s="4" t="s">
        <v>1049</v>
      </c>
      <c r="J9" s="6" t="n">
        <v>-6480</v>
      </c>
      <c r="K9" s="6" t="n">
        <v>-12552</v>
      </c>
      <c r="L9" s="6" t="n">
        <v>-5553</v>
      </c>
    </row>
    <row r="10" spans="1:12">
      <c r="A10" s="4" t="s">
        <v>159</v>
      </c>
      <c r="J10" s="6" t="n">
        <v>-15730</v>
      </c>
      <c r="K10" s="6" t="n">
        <v>-10715</v>
      </c>
      <c r="L10" s="6" t="n">
        <v>-5602</v>
      </c>
    </row>
    <row r="11" spans="1:12">
      <c r="A11" s="4" t="s">
        <v>1050</v>
      </c>
      <c r="J11" s="6" t="n">
        <v>4892</v>
      </c>
      <c r="K11" s="6" t="n">
        <v>-1783</v>
      </c>
      <c r="L11" s="6" t="n">
        <v>-861</v>
      </c>
    </row>
    <row r="12" spans="1:12">
      <c r="A12" s="4" t="s">
        <v>1051</v>
      </c>
      <c r="J12" s="6" t="n">
        <v>0</v>
      </c>
      <c r="K12" s="6" t="n">
        <v>143359</v>
      </c>
      <c r="L12" s="6" t="n">
        <v>0</v>
      </c>
    </row>
    <row r="13" spans="1:12">
      <c r="A13" s="4" t="s">
        <v>131</v>
      </c>
      <c r="B13" s="5" t="n">
        <v>22422</v>
      </c>
      <c r="C13" s="5" t="n">
        <v>27340</v>
      </c>
      <c r="D13" s="5" t="n">
        <v>-2429</v>
      </c>
      <c r="E13" s="5" t="n">
        <v>35271</v>
      </c>
      <c r="F13" s="5" t="n">
        <v>38145</v>
      </c>
      <c r="G13" s="5" t="n">
        <v>10299</v>
      </c>
      <c r="H13" s="5" t="n">
        <v>-1320</v>
      </c>
      <c r="I13" s="5" t="n">
        <v>167654</v>
      </c>
      <c r="J13" s="5" t="n">
        <v>82604</v>
      </c>
      <c r="K13" s="5" t="n">
        <v>214778</v>
      </c>
      <c r="L13" s="5" t="n">
        <v>64225</v>
      </c>
    </row>
    <row r="14" spans="1:12">
      <c r="A14" s="3" t="s">
        <v>1052</v>
      </c>
    </row>
    <row r="15" spans="1:12">
      <c r="A15" s="4" t="s">
        <v>1053</v>
      </c>
      <c r="J15" s="4" t="s">
        <v>1054</v>
      </c>
      <c r="K15" s="4" t="s">
        <v>1055</v>
      </c>
      <c r="L15" s="4" t="s">
        <v>1056</v>
      </c>
    </row>
    <row r="16" spans="1:12">
      <c r="A16" s="4" t="s">
        <v>1057</v>
      </c>
      <c r="J16" s="4" t="s">
        <v>1058</v>
      </c>
      <c r="K16" s="4" t="s">
        <v>1059</v>
      </c>
      <c r="L16" s="4" t="s">
        <v>1059</v>
      </c>
    </row>
    <row r="17" spans="1:12">
      <c r="A17" s="4" t="s">
        <v>1060</v>
      </c>
      <c r="J17" s="4" t="s">
        <v>1061</v>
      </c>
      <c r="K17" s="4" t="s">
        <v>1062</v>
      </c>
      <c r="L17" s="4" t="s">
        <v>1063</v>
      </c>
    </row>
    <row r="18" spans="1:12">
      <c r="A18" s="4" t="s">
        <v>1064</v>
      </c>
      <c r="J18" s="4" t="s">
        <v>1065</v>
      </c>
      <c r="K18" s="4" t="s">
        <v>1066</v>
      </c>
      <c r="L18" s="4" t="s">
        <v>1067</v>
      </c>
    </row>
    <row r="19" spans="1:12">
      <c r="A19" s="4" t="s">
        <v>1068</v>
      </c>
      <c r="J19" s="4" t="s">
        <v>1069</v>
      </c>
      <c r="K19" s="4" t="s">
        <v>1061</v>
      </c>
      <c r="L19" s="4" t="s">
        <v>1061</v>
      </c>
    </row>
    <row r="20" spans="1:12">
      <c r="A20" s="4" t="s">
        <v>1070</v>
      </c>
      <c r="J20" s="4" t="s">
        <v>1071</v>
      </c>
      <c r="K20" s="4" t="s">
        <v>1069</v>
      </c>
      <c r="L20" s="4" t="s">
        <v>1072</v>
      </c>
    </row>
    <row r="21" spans="1:12">
      <c r="A21" s="4" t="s">
        <v>1073</v>
      </c>
      <c r="J21" s="4" t="s">
        <v>1074</v>
      </c>
      <c r="K21" s="4" t="s">
        <v>1075</v>
      </c>
      <c r="L21" s="4" t="s">
        <v>1072</v>
      </c>
    </row>
    <row r="22" spans="1:12">
      <c r="A22" s="4" t="s">
        <v>1076</v>
      </c>
      <c r="J22" s="4" t="s">
        <v>1058</v>
      </c>
      <c r="K22" s="4" t="s">
        <v>1077</v>
      </c>
      <c r="L22" s="4" t="s">
        <v>1078</v>
      </c>
    </row>
    <row r="23" spans="1:12">
      <c r="A23" s="4" t="s">
        <v>1079</v>
      </c>
      <c r="J23" s="6" t="n">
        <v>0</v>
      </c>
      <c r="K23" s="14" t="n">
        <v>0.287</v>
      </c>
      <c r="L23" s="6" t="n">
        <v>0</v>
      </c>
    </row>
    <row r="24" spans="1:12">
      <c r="A24" s="4" t="s">
        <v>131</v>
      </c>
      <c r="J24" s="4" t="s">
        <v>1080</v>
      </c>
      <c r="K24" s="4" t="s">
        <v>1081</v>
      </c>
      <c r="L24" s="4" t="s">
        <v>108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6</v>
      </c>
      <c r="D2" s="2" t="s">
        <v>97</v>
      </c>
    </row>
    <row r="3" spans="1:4">
      <c r="A3" s="3" t="s">
        <v>269</v>
      </c>
    </row>
    <row r="4" spans="1:4">
      <c r="A4" s="4" t="s">
        <v>1084</v>
      </c>
      <c r="B4" s="5" t="n">
        <v>120692</v>
      </c>
      <c r="C4" s="5" t="n">
        <v>151229</v>
      </c>
      <c r="D4" s="5" t="n">
        <v>67407</v>
      </c>
    </row>
    <row r="5" spans="1:4">
      <c r="A5" s="4" t="s">
        <v>1085</v>
      </c>
      <c r="B5" s="6" t="n">
        <v>356892</v>
      </c>
      <c r="C5" s="6" t="n">
        <v>348793</v>
      </c>
      <c r="D5" s="6" t="n">
        <v>281374</v>
      </c>
    </row>
    <row r="6" spans="1:4">
      <c r="A6" s="4" t="s">
        <v>1086</v>
      </c>
      <c r="B6" s="5" t="n">
        <v>477584</v>
      </c>
      <c r="C6" s="5" t="n">
        <v>500022</v>
      </c>
      <c r="D6" s="5" t="n">
        <v>3487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87</v>
      </c>
      <c r="B1" s="2" t="s">
        <v>90</v>
      </c>
      <c r="J1" s="2" t="s">
        <v>1</v>
      </c>
    </row>
    <row r="2" spans="1:12">
      <c r="B2" s="2" t="s">
        <v>2</v>
      </c>
      <c r="C2" s="2" t="s">
        <v>91</v>
      </c>
      <c r="D2" s="2" t="s">
        <v>92</v>
      </c>
      <c r="E2" s="2" t="s">
        <v>93</v>
      </c>
      <c r="F2" s="2" t="s">
        <v>36</v>
      </c>
      <c r="G2" s="2" t="s">
        <v>94</v>
      </c>
      <c r="H2" s="2" t="s">
        <v>95</v>
      </c>
      <c r="I2" s="2" t="s">
        <v>96</v>
      </c>
      <c r="J2" s="2" t="s">
        <v>2</v>
      </c>
      <c r="K2" s="2" t="s">
        <v>36</v>
      </c>
      <c r="L2" s="2" t="s">
        <v>97</v>
      </c>
    </row>
    <row r="3" spans="1:12">
      <c r="A3" s="3" t="s">
        <v>269</v>
      </c>
    </row>
    <row r="4" spans="1:12">
      <c r="A4" s="4" t="s">
        <v>1088</v>
      </c>
      <c r="J4" s="5" t="n">
        <v>13182</v>
      </c>
      <c r="K4" s="5" t="n">
        <v>12468</v>
      </c>
      <c r="L4" s="5" t="n">
        <v>7936</v>
      </c>
    </row>
    <row r="5" spans="1:12">
      <c r="A5" s="4" t="s">
        <v>1089</v>
      </c>
      <c r="J5" s="6" t="n">
        <v>-22319</v>
      </c>
      <c r="K5" s="6" t="n">
        <v>126210</v>
      </c>
      <c r="L5" s="6" t="n">
        <v>1240</v>
      </c>
    </row>
    <row r="6" spans="1:12">
      <c r="A6" s="4" t="s">
        <v>1090</v>
      </c>
      <c r="J6" s="6" t="n">
        <v>-9137</v>
      </c>
      <c r="K6" s="6" t="n">
        <v>138678</v>
      </c>
      <c r="L6" s="6" t="n">
        <v>9176</v>
      </c>
    </row>
    <row r="7" spans="1:12">
      <c r="A7" s="4" t="s">
        <v>1091</v>
      </c>
      <c r="J7" s="6" t="n">
        <v>-2939</v>
      </c>
      <c r="K7" s="6" t="n">
        <v>6447</v>
      </c>
      <c r="L7" s="6" t="n">
        <v>3441</v>
      </c>
    </row>
    <row r="8" spans="1:12">
      <c r="A8" s="4" t="s">
        <v>1092</v>
      </c>
      <c r="J8" s="6" t="n">
        <v>1002</v>
      </c>
      <c r="K8" s="6" t="n">
        <v>4655</v>
      </c>
      <c r="L8" s="6" t="n">
        <v>4157</v>
      </c>
    </row>
    <row r="9" spans="1:12">
      <c r="A9" s="4" t="s">
        <v>1093</v>
      </c>
      <c r="J9" s="6" t="n">
        <v>-1937</v>
      </c>
      <c r="K9" s="6" t="n">
        <v>11102</v>
      </c>
      <c r="L9" s="6" t="n">
        <v>7598</v>
      </c>
    </row>
    <row r="10" spans="1:12">
      <c r="A10" s="4" t="s">
        <v>1094</v>
      </c>
      <c r="J10" s="6" t="n">
        <v>87324</v>
      </c>
      <c r="K10" s="6" t="n">
        <v>61605</v>
      </c>
      <c r="L10" s="6" t="n">
        <v>53334</v>
      </c>
    </row>
    <row r="11" spans="1:12">
      <c r="A11" s="4" t="s">
        <v>1095</v>
      </c>
      <c r="J11" s="6" t="n">
        <v>6354</v>
      </c>
      <c r="K11" s="6" t="n">
        <v>3393</v>
      </c>
      <c r="L11" s="6" t="n">
        <v>-5883</v>
      </c>
    </row>
    <row r="12" spans="1:12">
      <c r="A12" s="4" t="s">
        <v>1096</v>
      </c>
      <c r="J12" s="6" t="n">
        <v>93678</v>
      </c>
      <c r="K12" s="6" t="n">
        <v>64998</v>
      </c>
      <c r="L12" s="6" t="n">
        <v>47451</v>
      </c>
    </row>
    <row r="13" spans="1:12">
      <c r="A13" s="4" t="s">
        <v>1097</v>
      </c>
      <c r="J13" s="6" t="n">
        <v>97567</v>
      </c>
      <c r="K13" s="6" t="n">
        <v>80520</v>
      </c>
      <c r="L13" s="6" t="n">
        <v>64711</v>
      </c>
    </row>
    <row r="14" spans="1:12">
      <c r="A14" s="4" t="s">
        <v>160</v>
      </c>
      <c r="J14" s="6" t="n">
        <v>-14963</v>
      </c>
      <c r="K14" s="6" t="n">
        <v>134258</v>
      </c>
      <c r="L14" s="6" t="n">
        <v>-486</v>
      </c>
    </row>
    <row r="15" spans="1:12">
      <c r="A15" s="4" t="s">
        <v>131</v>
      </c>
      <c r="B15" s="5" t="n">
        <v>22422</v>
      </c>
      <c r="C15" s="5" t="n">
        <v>27340</v>
      </c>
      <c r="D15" s="5" t="n">
        <v>-2429</v>
      </c>
      <c r="E15" s="5" t="n">
        <v>35271</v>
      </c>
      <c r="F15" s="5" t="n">
        <v>38145</v>
      </c>
      <c r="G15" s="5" t="n">
        <v>10299</v>
      </c>
      <c r="H15" s="5" t="n">
        <v>-1320</v>
      </c>
      <c r="I15" s="5" t="n">
        <v>167654</v>
      </c>
      <c r="J15" s="5" t="n">
        <v>82604</v>
      </c>
      <c r="K15" s="5" t="n">
        <v>214778</v>
      </c>
      <c r="L15" s="5" t="n">
        <v>642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6</v>
      </c>
    </row>
    <row r="2" spans="1:3">
      <c r="A2" s="3" t="s">
        <v>269</v>
      </c>
    </row>
    <row r="3" spans="1:3">
      <c r="A3" s="4" t="s">
        <v>1099</v>
      </c>
      <c r="B3" s="5" t="n">
        <v>157379</v>
      </c>
      <c r="C3" s="5" t="n">
        <v>133620</v>
      </c>
    </row>
    <row r="4" spans="1:3">
      <c r="A4" s="4" t="s">
        <v>1100</v>
      </c>
      <c r="B4" s="6" t="n">
        <v>10070</v>
      </c>
      <c r="C4" s="6" t="n">
        <v>9708</v>
      </c>
    </row>
    <row r="5" spans="1:3">
      <c r="A5" s="4" t="s">
        <v>1101</v>
      </c>
      <c r="B5" s="6" t="n">
        <v>45047</v>
      </c>
      <c r="C5" s="6" t="n">
        <v>52327</v>
      </c>
    </row>
    <row r="6" spans="1:3">
      <c r="A6" s="4" t="s">
        <v>1102</v>
      </c>
      <c r="B6" s="6" t="n">
        <v>141489</v>
      </c>
      <c r="C6" s="6" t="n">
        <v>147347</v>
      </c>
    </row>
    <row r="7" spans="1:3">
      <c r="A7" s="4" t="s">
        <v>1103</v>
      </c>
      <c r="B7" s="6" t="n">
        <v>15213</v>
      </c>
      <c r="C7" s="6" t="n">
        <v>22366</v>
      </c>
    </row>
    <row r="8" spans="1:3">
      <c r="A8" s="4" t="s">
        <v>1104</v>
      </c>
      <c r="B8" s="6" t="n">
        <v>24648</v>
      </c>
      <c r="C8" s="6" t="n">
        <v>26167</v>
      </c>
    </row>
    <row r="9" spans="1:3">
      <c r="A9" s="4" t="s">
        <v>1105</v>
      </c>
      <c r="B9" s="6" t="n">
        <v>22494</v>
      </c>
      <c r="C9" s="6" t="n">
        <v>25715</v>
      </c>
    </row>
    <row r="10" spans="1:3">
      <c r="A10" s="4" t="s">
        <v>1106</v>
      </c>
      <c r="B10" s="6" t="n">
        <v>11635</v>
      </c>
      <c r="C10" s="6" t="n">
        <v>13030</v>
      </c>
    </row>
    <row r="11" spans="1:3">
      <c r="A11" s="4" t="s">
        <v>1107</v>
      </c>
      <c r="B11" s="6" t="n">
        <v>12266</v>
      </c>
      <c r="C11" s="6" t="n">
        <v>11823</v>
      </c>
    </row>
    <row r="12" spans="1:3">
      <c r="A12" s="4" t="s">
        <v>1108</v>
      </c>
      <c r="B12" s="6" t="n">
        <v>5527</v>
      </c>
      <c r="C12" s="6" t="n">
        <v>5467</v>
      </c>
    </row>
    <row r="13" spans="1:3">
      <c r="A13" s="4" t="s">
        <v>1109</v>
      </c>
      <c r="B13" s="6" t="n">
        <v>9557</v>
      </c>
      <c r="C13" s="6" t="n">
        <v>8718</v>
      </c>
    </row>
    <row r="14" spans="1:3">
      <c r="A14" s="4" t="s">
        <v>1110</v>
      </c>
      <c r="B14" s="6" t="n">
        <v>455325</v>
      </c>
      <c r="C14" s="6" t="n">
        <v>456288</v>
      </c>
    </row>
    <row r="15" spans="1:3">
      <c r="A15" s="4" t="s">
        <v>1111</v>
      </c>
      <c r="B15" s="6" t="n">
        <v>-19611</v>
      </c>
      <c r="C15" s="6" t="n">
        <v>-21970</v>
      </c>
    </row>
    <row r="16" spans="1:3">
      <c r="A16" s="4" t="s">
        <v>1112</v>
      </c>
      <c r="B16" s="6" t="n">
        <v>435714</v>
      </c>
      <c r="C16" s="6" t="n">
        <v>434318</v>
      </c>
    </row>
    <row r="17" spans="1:3">
      <c r="A17" s="4" t="s">
        <v>1113</v>
      </c>
      <c r="B17" s="6" t="n">
        <v>-27134</v>
      </c>
      <c r="C17" s="6" t="n">
        <v>-33735</v>
      </c>
    </row>
    <row r="18" spans="1:3">
      <c r="A18" s="4" t="s">
        <v>1114</v>
      </c>
      <c r="B18" s="6" t="n">
        <v>-5672</v>
      </c>
      <c r="C18" s="6" t="n">
        <v>-5737</v>
      </c>
    </row>
    <row r="19" spans="1:3">
      <c r="A19" s="4" t="s">
        <v>1115</v>
      </c>
      <c r="B19" s="6" t="n">
        <v>-32806</v>
      </c>
      <c r="C19" s="6" t="n">
        <v>-39472</v>
      </c>
    </row>
    <row r="20" spans="1:3">
      <c r="A20" s="4" t="s">
        <v>1116</v>
      </c>
      <c r="B20" s="5" t="n">
        <v>402908</v>
      </c>
      <c r="C20" s="5" t="n">
        <v>3948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7</v>
      </c>
      <c r="C1" s="2" t="s">
        <v>1</v>
      </c>
    </row>
    <row r="2" spans="1:5">
      <c r="C2" s="2" t="s">
        <v>2</v>
      </c>
      <c r="D2" s="2" t="s">
        <v>36</v>
      </c>
      <c r="E2" s="2" t="s">
        <v>97</v>
      </c>
    </row>
    <row r="3" spans="1:5">
      <c r="A3" s="3" t="s">
        <v>1118</v>
      </c>
    </row>
    <row r="4" spans="1:5">
      <c r="A4" s="4" t="s">
        <v>1119</v>
      </c>
      <c r="C4" s="5" t="n">
        <v>21970</v>
      </c>
      <c r="D4" s="5" t="n">
        <v>38692</v>
      </c>
      <c r="E4" s="5" t="n">
        <v>68212</v>
      </c>
    </row>
    <row r="5" spans="1:5">
      <c r="A5" s="4" t="s">
        <v>1120</v>
      </c>
      <c r="B5" s="4" t="s">
        <v>1121</v>
      </c>
      <c r="C5" s="6" t="n">
        <v>-2278</v>
      </c>
      <c r="D5" s="6" t="n">
        <v>-480</v>
      </c>
      <c r="E5" s="6" t="n">
        <v>-10219</v>
      </c>
    </row>
    <row r="6" spans="1:5">
      <c r="A6" s="4" t="s">
        <v>1122</v>
      </c>
      <c r="C6" s="6" t="n">
        <v>-81</v>
      </c>
      <c r="D6" s="6" t="n">
        <v>-16242</v>
      </c>
      <c r="E6" s="6" t="n">
        <v>-19301</v>
      </c>
    </row>
    <row r="7" spans="1:5">
      <c r="A7" s="4" t="s">
        <v>1123</v>
      </c>
      <c r="C7" s="6" t="n">
        <v>19611</v>
      </c>
      <c r="D7" s="6" t="n">
        <v>21970</v>
      </c>
      <c r="E7" s="5" t="n">
        <v>38692</v>
      </c>
    </row>
    <row r="8" spans="1:5">
      <c r="A8" s="4" t="s">
        <v>1124</v>
      </c>
    </row>
    <row r="9" spans="1:5">
      <c r="A9" s="3" t="s">
        <v>1118</v>
      </c>
    </row>
    <row r="10" spans="1:5">
      <c r="A10" s="4" t="s">
        <v>1119</v>
      </c>
      <c r="C10" s="6" t="n">
        <v>2096</v>
      </c>
    </row>
    <row r="11" spans="1:5">
      <c r="A11" s="4" t="s">
        <v>1120</v>
      </c>
      <c r="C11" s="6" t="n">
        <v>-494</v>
      </c>
    </row>
    <row r="12" spans="1:5">
      <c r="A12" s="4" t="s">
        <v>1122</v>
      </c>
      <c r="C12" s="6" t="n">
        <v>938</v>
      </c>
    </row>
    <row r="13" spans="1:5">
      <c r="A13" s="4" t="s">
        <v>1123</v>
      </c>
      <c r="C13" s="6" t="n">
        <v>2540</v>
      </c>
      <c r="D13" s="6" t="n">
        <v>2096</v>
      </c>
    </row>
    <row r="14" spans="1:5">
      <c r="A14" s="4" t="s">
        <v>1125</v>
      </c>
    </row>
    <row r="15" spans="1:5">
      <c r="A15" s="3" t="s">
        <v>1118</v>
      </c>
    </row>
    <row r="16" spans="1:5">
      <c r="A16" s="4" t="s">
        <v>1119</v>
      </c>
      <c r="C16" s="6" t="n">
        <v>19874</v>
      </c>
    </row>
    <row r="17" spans="1:5">
      <c r="A17" s="4" t="s">
        <v>1120</v>
      </c>
      <c r="C17" s="6" t="n">
        <v>-1784</v>
      </c>
    </row>
    <row r="18" spans="1:5">
      <c r="A18" s="4" t="s">
        <v>1122</v>
      </c>
      <c r="C18" s="6" t="n">
        <v>-1019</v>
      </c>
    </row>
    <row r="19" spans="1:5">
      <c r="A19" s="4" t="s">
        <v>1123</v>
      </c>
      <c r="C19" s="5" t="n">
        <v>17071</v>
      </c>
      <c r="D19" s="5" t="n">
        <v>19874</v>
      </c>
    </row>
    <row r="20" spans="1:5"/>
    <row r="21" spans="1:5">
      <c r="A21" s="4" t="s">
        <v>1121</v>
      </c>
      <c r="B21" s="4" t="s">
        <v>1126</v>
      </c>
    </row>
  </sheetData>
  <mergeCells count="4">
    <mergeCell ref="A1:B2"/>
    <mergeCell ref="C1:E1"/>
    <mergeCell ref="A20:D20"/>
    <mergeCell ref="B21:D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7</v>
      </c>
      <c r="B1" s="2" t="s">
        <v>1</v>
      </c>
    </row>
    <row r="2" spans="1:3">
      <c r="B2" s="2" t="s">
        <v>2</v>
      </c>
      <c r="C2" s="2" t="s">
        <v>36</v>
      </c>
    </row>
    <row r="3" spans="1:3">
      <c r="A3" s="3" t="s">
        <v>1128</v>
      </c>
    </row>
    <row r="4" spans="1:3">
      <c r="A4" s="4" t="s">
        <v>1129</v>
      </c>
      <c r="B4" s="5" t="n">
        <v>26594</v>
      </c>
      <c r="C4" s="5" t="n">
        <v>33786</v>
      </c>
    </row>
    <row r="5" spans="1:3">
      <c r="A5" s="4" t="s">
        <v>1130</v>
      </c>
      <c r="B5" s="6" t="n">
        <v>2432</v>
      </c>
      <c r="C5" s="6" t="n">
        <v>3657</v>
      </c>
    </row>
    <row r="6" spans="1:3">
      <c r="A6" s="4" t="s">
        <v>1131</v>
      </c>
      <c r="B6" s="6" t="n">
        <v>3696</v>
      </c>
      <c r="C6" s="6" t="n">
        <v>5686</v>
      </c>
    </row>
    <row r="7" spans="1:3">
      <c r="A7" s="4" t="s">
        <v>1132</v>
      </c>
      <c r="B7" s="6" t="n">
        <v>-3222</v>
      </c>
      <c r="C7" s="6" t="n">
        <v>-13731</v>
      </c>
    </row>
    <row r="8" spans="1:3">
      <c r="A8" s="4" t="s">
        <v>1133</v>
      </c>
      <c r="B8" s="6" t="n">
        <v>7119</v>
      </c>
      <c r="C8" s="6" t="n">
        <v>0</v>
      </c>
    </row>
    <row r="9" spans="1:3">
      <c r="A9" s="4" t="s">
        <v>1134</v>
      </c>
      <c r="B9" s="6" t="n">
        <v>-45</v>
      </c>
      <c r="C9" s="6" t="n">
        <v>-1811</v>
      </c>
    </row>
    <row r="10" spans="1:3">
      <c r="A10" s="4" t="s">
        <v>1135</v>
      </c>
      <c r="B10" s="6" t="n">
        <v>-15</v>
      </c>
      <c r="C10" s="6" t="n">
        <v>-993</v>
      </c>
    </row>
    <row r="11" spans="1:3">
      <c r="A11" s="4" t="s">
        <v>1136</v>
      </c>
      <c r="B11" s="5" t="n">
        <v>36559</v>
      </c>
      <c r="C11" s="5" t="n">
        <v>2659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37</v>
      </c>
      <c r="B1" s="2" t="s">
        <v>90</v>
      </c>
      <c r="J1" s="2" t="s">
        <v>1</v>
      </c>
    </row>
    <row r="2" spans="1:12">
      <c r="B2" s="2" t="s">
        <v>2</v>
      </c>
      <c r="C2" s="2" t="s">
        <v>91</v>
      </c>
      <c r="D2" s="2" t="s">
        <v>92</v>
      </c>
      <c r="E2" s="2" t="s">
        <v>93</v>
      </c>
      <c r="F2" s="2" t="s">
        <v>36</v>
      </c>
      <c r="G2" s="2" t="s">
        <v>94</v>
      </c>
      <c r="H2" s="2" t="s">
        <v>95</v>
      </c>
      <c r="I2" s="2" t="s">
        <v>96</v>
      </c>
      <c r="J2" s="2" t="s">
        <v>2</v>
      </c>
      <c r="K2" s="2" t="s">
        <v>36</v>
      </c>
      <c r="L2" s="2" t="s">
        <v>97</v>
      </c>
    </row>
    <row r="3" spans="1:12">
      <c r="A3" s="3" t="s">
        <v>1138</v>
      </c>
    </row>
    <row r="4" spans="1:12">
      <c r="A4" s="4" t="s">
        <v>109</v>
      </c>
      <c r="B4" s="5" t="n">
        <v>22422</v>
      </c>
      <c r="C4" s="5" t="n">
        <v>27340</v>
      </c>
      <c r="D4" s="5" t="n">
        <v>-2429</v>
      </c>
      <c r="E4" s="5" t="n">
        <v>35271</v>
      </c>
      <c r="F4" s="5" t="n">
        <v>38145</v>
      </c>
      <c r="G4" s="5" t="n">
        <v>10299</v>
      </c>
      <c r="H4" s="5" t="n">
        <v>-1320</v>
      </c>
      <c r="I4" s="5" t="n">
        <v>167654</v>
      </c>
      <c r="J4" s="5" t="n">
        <v>82604</v>
      </c>
      <c r="K4" s="5" t="n">
        <v>214778</v>
      </c>
      <c r="L4" s="5" t="n">
        <v>64225</v>
      </c>
    </row>
    <row r="5" spans="1:12">
      <c r="A5" s="4" t="s">
        <v>1139</v>
      </c>
      <c r="J5" s="4" t="s">
        <v>1080</v>
      </c>
      <c r="K5" s="4" t="s">
        <v>1081</v>
      </c>
      <c r="L5" s="4" t="s">
        <v>1082</v>
      </c>
    </row>
    <row r="6" spans="1:12">
      <c r="A6" s="4" t="s">
        <v>1140</v>
      </c>
      <c r="K6" s="5" t="n">
        <v>143400</v>
      </c>
    </row>
    <row r="7" spans="1:12">
      <c r="A7" s="4" t="s">
        <v>1053</v>
      </c>
      <c r="J7" s="4" t="s">
        <v>1054</v>
      </c>
      <c r="K7" s="4" t="s">
        <v>1055</v>
      </c>
      <c r="L7" s="4" t="s">
        <v>1056</v>
      </c>
    </row>
    <row r="8" spans="1:12">
      <c r="A8" s="4" t="s">
        <v>1141</v>
      </c>
      <c r="K8" s="5" t="n">
        <v>10300</v>
      </c>
    </row>
    <row r="9" spans="1:12">
      <c r="A9" s="4" t="s">
        <v>1046</v>
      </c>
      <c r="J9" s="5" t="n">
        <v>81</v>
      </c>
      <c r="K9" s="6" t="n">
        <v>9239</v>
      </c>
      <c r="L9" s="5" t="n">
        <v>9624</v>
      </c>
    </row>
    <row r="10" spans="1:12">
      <c r="A10" s="4" t="s">
        <v>1049</v>
      </c>
      <c r="J10" s="6" t="n">
        <v>6480</v>
      </c>
      <c r="K10" s="6" t="n">
        <v>12552</v>
      </c>
      <c r="L10" s="6" t="n">
        <v>5553</v>
      </c>
    </row>
    <row r="11" spans="1:12">
      <c r="A11" s="4" t="s">
        <v>1051</v>
      </c>
      <c r="J11" s="6" t="n">
        <v>0</v>
      </c>
      <c r="K11" s="6" t="n">
        <v>143359</v>
      </c>
      <c r="L11" s="6" t="n">
        <v>0</v>
      </c>
    </row>
    <row r="12" spans="1:12">
      <c r="A12" s="4" t="s">
        <v>1142</v>
      </c>
      <c r="K12" s="6" t="n">
        <v>95600</v>
      </c>
    </row>
    <row r="13" spans="1:12">
      <c r="A13" s="4" t="s">
        <v>1101</v>
      </c>
      <c r="B13" s="6" t="n">
        <v>45047</v>
      </c>
      <c r="F13" s="6" t="n">
        <v>52327</v>
      </c>
      <c r="J13" s="6" t="n">
        <v>45047</v>
      </c>
      <c r="K13" s="6" t="n">
        <v>52327</v>
      </c>
    </row>
    <row r="14" spans="1:12">
      <c r="A14" s="4" t="s">
        <v>1143</v>
      </c>
      <c r="B14" s="6" t="n">
        <v>9700</v>
      </c>
      <c r="J14" s="6" t="n">
        <v>9700</v>
      </c>
    </row>
    <row r="15" spans="1:12">
      <c r="A15" s="4" t="s">
        <v>1144</v>
      </c>
      <c r="B15" s="6" t="n">
        <v>1000</v>
      </c>
      <c r="F15" s="6" t="n">
        <v>37500</v>
      </c>
      <c r="J15" s="6" t="n">
        <v>1000</v>
      </c>
      <c r="K15" s="6" t="n">
        <v>37500</v>
      </c>
    </row>
    <row r="16" spans="1:12">
      <c r="A16" s="4" t="s">
        <v>1145</v>
      </c>
      <c r="B16" s="6" t="n">
        <v>36559</v>
      </c>
      <c r="F16" s="6" t="n">
        <v>26594</v>
      </c>
      <c r="J16" s="6" t="n">
        <v>36559</v>
      </c>
      <c r="K16" s="6" t="n">
        <v>26594</v>
      </c>
      <c r="L16" s="6" t="n">
        <v>33786</v>
      </c>
    </row>
    <row r="17" spans="1:12">
      <c r="A17" s="4" t="s">
        <v>1146</v>
      </c>
      <c r="B17" s="6" t="n">
        <v>33100</v>
      </c>
      <c r="F17" s="6" t="n">
        <v>24200</v>
      </c>
      <c r="J17" s="6" t="n">
        <v>33100</v>
      </c>
      <c r="K17" s="6" t="n">
        <v>24200</v>
      </c>
    </row>
    <row r="18" spans="1:12">
      <c r="A18" s="4" t="s">
        <v>1147</v>
      </c>
      <c r="B18" s="6" t="n">
        <v>2200</v>
      </c>
      <c r="J18" s="6" t="n">
        <v>2200</v>
      </c>
    </row>
    <row r="19" spans="1:12">
      <c r="A19" s="4" t="s">
        <v>1148</v>
      </c>
    </row>
    <row r="20" spans="1:12">
      <c r="A20" s="3" t="s">
        <v>1138</v>
      </c>
    </row>
    <row r="21" spans="1:12">
      <c r="A21" s="4" t="s">
        <v>1122</v>
      </c>
      <c r="J21" s="6" t="n">
        <v>-81</v>
      </c>
      <c r="K21" s="6" t="n">
        <v>-16242</v>
      </c>
      <c r="L21" s="5" t="n">
        <v>-19301</v>
      </c>
    </row>
    <row r="22" spans="1:12">
      <c r="A22" s="4" t="s">
        <v>1149</v>
      </c>
    </row>
    <row r="23" spans="1:12">
      <c r="A23" s="3" t="s">
        <v>1138</v>
      </c>
    </row>
    <row r="24" spans="1:12">
      <c r="A24" s="4" t="s">
        <v>1122</v>
      </c>
      <c r="J24" s="6" t="n">
        <v>938</v>
      </c>
    </row>
    <row r="25" spans="1:12">
      <c r="A25" s="4" t="s">
        <v>1125</v>
      </c>
    </row>
    <row r="26" spans="1:12">
      <c r="A26" s="3" t="s">
        <v>1138</v>
      </c>
    </row>
    <row r="27" spans="1:12">
      <c r="A27" s="4" t="s">
        <v>1101</v>
      </c>
      <c r="B27" s="6" t="n">
        <v>44200</v>
      </c>
      <c r="J27" s="6" t="n">
        <v>44200</v>
      </c>
    </row>
    <row r="28" spans="1:12">
      <c r="A28" s="4" t="s">
        <v>1150</v>
      </c>
      <c r="B28" s="6" t="n">
        <v>168000</v>
      </c>
      <c r="J28" s="6" t="n">
        <v>168000</v>
      </c>
    </row>
    <row r="29" spans="1:12">
      <c r="A29" s="4" t="s">
        <v>1151</v>
      </c>
      <c r="B29" s="6" t="n">
        <v>79900</v>
      </c>
      <c r="J29" s="6" t="n">
        <v>79900</v>
      </c>
    </row>
    <row r="30" spans="1:12">
      <c r="A30" s="4" t="s">
        <v>1152</v>
      </c>
      <c r="B30" s="6" t="n">
        <v>88100</v>
      </c>
      <c r="J30" s="6" t="n">
        <v>88100</v>
      </c>
    </row>
    <row r="31" spans="1:12">
      <c r="A31" s="4" t="s">
        <v>1153</v>
      </c>
      <c r="B31" s="5" t="n">
        <v>1700</v>
      </c>
      <c r="F31" s="5" t="n">
        <v>2700</v>
      </c>
      <c r="J31" s="6" t="n">
        <v>1700</v>
      </c>
      <c r="K31" s="5" t="n">
        <v>2700</v>
      </c>
    </row>
    <row r="32" spans="1:12">
      <c r="A32" s="4" t="s">
        <v>1154</v>
      </c>
    </row>
    <row r="33" spans="1:12">
      <c r="A33" s="3" t="s">
        <v>1138</v>
      </c>
    </row>
    <row r="34" spans="1:12">
      <c r="A34" s="4" t="s">
        <v>1122</v>
      </c>
      <c r="J34" s="5" t="n">
        <v>-101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55</v>
      </c>
      <c r="B1" s="2" t="s">
        <v>90</v>
      </c>
      <c r="J1" s="2" t="s">
        <v>1</v>
      </c>
    </row>
    <row r="2" spans="1:12">
      <c r="B2" s="2" t="s">
        <v>2</v>
      </c>
      <c r="C2" s="2" t="s">
        <v>91</v>
      </c>
      <c r="D2" s="2" t="s">
        <v>92</v>
      </c>
      <c r="E2" s="2" t="s">
        <v>93</v>
      </c>
      <c r="F2" s="2" t="s">
        <v>36</v>
      </c>
      <c r="G2" s="2" t="s">
        <v>94</v>
      </c>
      <c r="H2" s="2" t="s">
        <v>95</v>
      </c>
      <c r="I2" s="2" t="s">
        <v>96</v>
      </c>
      <c r="J2" s="2" t="s">
        <v>2</v>
      </c>
      <c r="K2" s="2" t="s">
        <v>36</v>
      </c>
      <c r="L2" s="2" t="s">
        <v>97</v>
      </c>
    </row>
    <row r="3" spans="1:12">
      <c r="A3" s="3" t="s">
        <v>273</v>
      </c>
    </row>
    <row r="4" spans="1:12">
      <c r="A4" s="4" t="s">
        <v>110</v>
      </c>
      <c r="B4" s="5" t="n">
        <v>95296</v>
      </c>
      <c r="C4" s="5" t="n">
        <v>124509</v>
      </c>
      <c r="D4" s="5" t="n">
        <v>28230</v>
      </c>
      <c r="E4" s="5" t="n">
        <v>146577</v>
      </c>
      <c r="F4" s="5" t="n">
        <v>97098</v>
      </c>
      <c r="G4" s="5" t="n">
        <v>130124</v>
      </c>
      <c r="H4" s="5" t="n">
        <v>74932</v>
      </c>
      <c r="I4" s="5" t="n">
        <v>-19012</v>
      </c>
      <c r="J4" s="5" t="n">
        <v>394612</v>
      </c>
      <c r="K4" s="5" t="n">
        <v>283142</v>
      </c>
      <c r="L4" s="5" t="n">
        <v>281403</v>
      </c>
    </row>
    <row r="5" spans="1:12">
      <c r="A5" s="4" t="s">
        <v>1156</v>
      </c>
      <c r="B5" s="6" t="n">
        <v>394670867</v>
      </c>
      <c r="C5" s="6" t="n">
        <v>394169688</v>
      </c>
      <c r="D5" s="6" t="n">
        <v>389518461</v>
      </c>
      <c r="E5" s="6" t="n">
        <v>377077111</v>
      </c>
      <c r="F5" s="6" t="n">
        <v>376968560</v>
      </c>
      <c r="G5" s="6" t="n">
        <v>377742492</v>
      </c>
      <c r="H5" s="6" t="n">
        <v>377132162</v>
      </c>
      <c r="I5" s="6" t="n">
        <v>376165783</v>
      </c>
      <c r="J5" s="6" t="n">
        <v>389082277</v>
      </c>
      <c r="K5" s="6" t="n">
        <v>377139847</v>
      </c>
      <c r="L5" s="6" t="n">
        <v>376177350</v>
      </c>
    </row>
    <row r="6" spans="1:12">
      <c r="A6" s="4" t="s">
        <v>1157</v>
      </c>
      <c r="J6" s="6" t="n">
        <v>19283625</v>
      </c>
      <c r="K6" s="6" t="n">
        <v>11467514</v>
      </c>
      <c r="L6" s="6" t="n">
        <v>8160980</v>
      </c>
    </row>
    <row r="7" spans="1:12">
      <c r="A7" s="4" t="s">
        <v>1158</v>
      </c>
      <c r="B7" s="6" t="n">
        <v>411984817</v>
      </c>
      <c r="C7" s="6" t="n">
        <v>413639749</v>
      </c>
      <c r="D7" s="6" t="n">
        <v>409332997</v>
      </c>
      <c r="E7" s="6" t="n">
        <v>393234825</v>
      </c>
      <c r="F7" s="6" t="n">
        <v>391088937</v>
      </c>
      <c r="G7" s="6" t="n">
        <v>390586032</v>
      </c>
      <c r="H7" s="6" t="n">
        <v>387764580</v>
      </c>
      <c r="I7" s="6" t="n">
        <v>376165783</v>
      </c>
      <c r="J7" s="6" t="n">
        <v>408365902</v>
      </c>
      <c r="K7" s="6" t="n">
        <v>388607361</v>
      </c>
      <c r="L7" s="6" t="n">
        <v>384338330</v>
      </c>
    </row>
    <row r="8" spans="1:12">
      <c r="A8" s="4" t="s">
        <v>114</v>
      </c>
      <c r="B8" s="8" t="n">
        <v>0.24</v>
      </c>
      <c r="C8" s="8" t="n">
        <v>0.32</v>
      </c>
      <c r="D8" s="8" t="n">
        <v>0.07000000000000001</v>
      </c>
      <c r="E8" s="8" t="n">
        <v>0.39</v>
      </c>
      <c r="F8" s="8" t="n">
        <v>0.26</v>
      </c>
      <c r="G8" s="8" t="n">
        <v>0.34</v>
      </c>
      <c r="H8" s="8" t="n">
        <v>0.2</v>
      </c>
      <c r="I8" s="8" t="n">
        <v>-0.05</v>
      </c>
      <c r="J8" s="8" t="n">
        <v>1.01</v>
      </c>
      <c r="K8" s="8" t="n">
        <v>0.75</v>
      </c>
      <c r="L8" s="8" t="n">
        <v>0.75</v>
      </c>
    </row>
    <row r="9" spans="1:12">
      <c r="A9" s="4" t="s">
        <v>115</v>
      </c>
      <c r="B9" s="8" t="n">
        <v>0.23</v>
      </c>
      <c r="C9" s="8" t="n">
        <v>0.3</v>
      </c>
      <c r="D9" s="8" t="n">
        <v>0.07000000000000001</v>
      </c>
      <c r="E9" s="8" t="n">
        <v>0.37</v>
      </c>
      <c r="F9" s="8" t="n">
        <v>0.25</v>
      </c>
      <c r="G9" s="8" t="n">
        <v>0.33</v>
      </c>
      <c r="H9" s="8" t="n">
        <v>0.19</v>
      </c>
      <c r="I9" s="8" t="n">
        <v>-0.05</v>
      </c>
      <c r="J9" s="8" t="n">
        <v>0.97</v>
      </c>
      <c r="K9" s="8" t="n">
        <v>0.73</v>
      </c>
      <c r="L9" s="8" t="n">
        <v>0.73</v>
      </c>
    </row>
    <row r="10" spans="1:12">
      <c r="A10" s="4" t="s">
        <v>1159</v>
      </c>
      <c r="J10" s="6" t="n">
        <v>174923</v>
      </c>
      <c r="K10" s="6" t="n">
        <v>755550</v>
      </c>
      <c r="L10" s="6" t="n">
        <v>904554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60</v>
      </c>
      <c r="B1" s="2" t="s">
        <v>1</v>
      </c>
    </row>
    <row r="2" spans="1:4">
      <c r="B2" s="2" t="s">
        <v>2</v>
      </c>
      <c r="C2" s="2" t="s">
        <v>36</v>
      </c>
      <c r="D2" s="2" t="s">
        <v>97</v>
      </c>
    </row>
    <row r="3" spans="1:4">
      <c r="A3" s="4" t="s">
        <v>1161</v>
      </c>
    </row>
    <row r="4" spans="1:4">
      <c r="A4" s="3" t="s">
        <v>1162</v>
      </c>
    </row>
    <row r="5" spans="1:4">
      <c r="A5" s="4" t="s">
        <v>1163</v>
      </c>
      <c r="B5" s="12" t="n">
        <v>9.699999999999999</v>
      </c>
      <c r="C5" s="12" t="n">
        <v>7.5</v>
      </c>
      <c r="D5" s="12" t="n">
        <v>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8"/>
    <col customWidth="1" max="11" min="11" width="21"/>
    <col customWidth="1" max="12" min="12" width="21"/>
  </cols>
  <sheetData>
    <row r="1" spans="1:12">
      <c r="A1" s="1" t="s">
        <v>1164</v>
      </c>
      <c r="B1" s="2" t="s">
        <v>90</v>
      </c>
      <c r="J1" s="2" t="s">
        <v>1</v>
      </c>
    </row>
    <row r="2" spans="1:12">
      <c r="B2" s="2" t="s">
        <v>563</v>
      </c>
      <c r="C2" s="2" t="s">
        <v>432</v>
      </c>
      <c r="D2" s="2" t="s">
        <v>433</v>
      </c>
      <c r="E2" s="2" t="s">
        <v>434</v>
      </c>
      <c r="F2" s="2" t="s">
        <v>564</v>
      </c>
      <c r="G2" s="2" t="s">
        <v>436</v>
      </c>
      <c r="H2" s="2" t="s">
        <v>437</v>
      </c>
      <c r="I2" s="2" t="s">
        <v>438</v>
      </c>
      <c r="J2" s="2" t="s">
        <v>1165</v>
      </c>
      <c r="K2" s="2" t="s">
        <v>564</v>
      </c>
      <c r="L2" s="2" t="s">
        <v>644</v>
      </c>
    </row>
    <row r="3" spans="1:12">
      <c r="A3" s="3" t="s">
        <v>280</v>
      </c>
    </row>
    <row r="4" spans="1:12">
      <c r="A4" s="4" t="s">
        <v>1166</v>
      </c>
      <c r="J4" s="6" t="n">
        <v>3</v>
      </c>
    </row>
    <row r="5" spans="1:12">
      <c r="A5" s="3" t="s">
        <v>1167</v>
      </c>
    </row>
    <row r="6" spans="1:12">
      <c r="A6" s="4" t="s">
        <v>99</v>
      </c>
      <c r="B6" s="5" t="n">
        <v>1568608</v>
      </c>
      <c r="C6" s="5" t="n">
        <v>1447081</v>
      </c>
      <c r="D6" s="5" t="n">
        <v>1312940</v>
      </c>
      <c r="E6" s="5" t="n">
        <v>1434458</v>
      </c>
      <c r="F6" s="5" t="n">
        <v>1591860</v>
      </c>
      <c r="G6" s="5" t="n">
        <v>1394153</v>
      </c>
      <c r="H6" s="5" t="n">
        <v>1245742</v>
      </c>
      <c r="I6" s="5" t="n">
        <v>1343685</v>
      </c>
      <c r="J6" s="5" t="n">
        <v>5763087</v>
      </c>
      <c r="K6" s="5" t="n">
        <v>5575440</v>
      </c>
      <c r="L6" s="5" t="n">
        <v>4904030</v>
      </c>
    </row>
    <row r="7" spans="1:12">
      <c r="A7" s="4" t="s">
        <v>1168</v>
      </c>
      <c r="B7" s="6" t="n">
        <v>131647</v>
      </c>
      <c r="C7" s="6" t="n">
        <v>171218</v>
      </c>
      <c r="D7" s="6" t="n">
        <v>62898</v>
      </c>
      <c r="E7" s="6" t="n">
        <v>200912</v>
      </c>
      <c r="F7" s="6" t="n">
        <v>128791</v>
      </c>
      <c r="G7" s="6" t="n">
        <v>159416</v>
      </c>
      <c r="H7" s="6" t="n">
        <v>77282</v>
      </c>
      <c r="I7" s="6" t="n">
        <v>174922</v>
      </c>
      <c r="J7" s="6" t="n">
        <v>566675</v>
      </c>
      <c r="K7" s="6" t="n">
        <v>540411</v>
      </c>
      <c r="L7" s="6" t="n">
        <v>480067</v>
      </c>
    </row>
    <row r="8" spans="1:12">
      <c r="A8" s="4" t="s">
        <v>104</v>
      </c>
      <c r="B8" s="6" t="n">
        <v>-18286</v>
      </c>
      <c r="C8" s="6" t="n">
        <v>-15292</v>
      </c>
      <c r="D8" s="6" t="n">
        <v>-15126</v>
      </c>
      <c r="E8" s="6" t="n">
        <v>-17544</v>
      </c>
      <c r="F8" s="6" t="n">
        <v>-9637</v>
      </c>
      <c r="G8" s="6" t="n">
        <v>-15697</v>
      </c>
      <c r="H8" s="6" t="n">
        <v>-14465</v>
      </c>
      <c r="I8" s="6" t="n">
        <v>-15497</v>
      </c>
      <c r="J8" s="6" t="n">
        <v>-66248</v>
      </c>
      <c r="K8" s="6" t="n">
        <v>-55296</v>
      </c>
      <c r="L8" s="6" t="n">
        <v>-68603</v>
      </c>
    </row>
    <row r="9" spans="1:12">
      <c r="A9" s="4" t="s">
        <v>1169</v>
      </c>
      <c r="B9" s="6" t="n">
        <v>0</v>
      </c>
      <c r="C9" s="6" t="n">
        <v>0</v>
      </c>
      <c r="D9" s="6" t="n">
        <v>-24860</v>
      </c>
      <c r="E9" s="6" t="n">
        <v>0</v>
      </c>
      <c r="J9" s="6" t="n">
        <v>-24860</v>
      </c>
      <c r="K9" s="6" t="n">
        <v>0</v>
      </c>
      <c r="L9" s="6" t="n">
        <v>0</v>
      </c>
    </row>
    <row r="10" spans="1:12">
      <c r="A10" s="4" t="s">
        <v>106</v>
      </c>
      <c r="J10" s="6" t="n">
        <v>0</v>
      </c>
      <c r="K10" s="6" t="n">
        <v>0</v>
      </c>
      <c r="L10" s="6" t="n">
        <v>-22793</v>
      </c>
    </row>
    <row r="11" spans="1:12">
      <c r="A11" s="4" t="s">
        <v>107</v>
      </c>
      <c r="B11" s="6" t="n">
        <v>4866</v>
      </c>
      <c r="C11" s="6" t="n">
        <v>-4369</v>
      </c>
      <c r="D11" s="6" t="n">
        <v>3166</v>
      </c>
      <c r="E11" s="6" t="n">
        <v>-1646</v>
      </c>
      <c r="F11" s="6" t="n">
        <v>16251</v>
      </c>
      <c r="G11" s="6" t="n">
        <v>-3839</v>
      </c>
      <c r="H11" s="6" t="n">
        <v>12895</v>
      </c>
      <c r="I11" s="6" t="n">
        <v>-10400</v>
      </c>
      <c r="J11" s="6" t="n">
        <v>2017</v>
      </c>
      <c r="K11" s="6" t="n">
        <v>14907</v>
      </c>
      <c r="L11" s="6" t="n">
        <v>-39890</v>
      </c>
    </row>
    <row r="12" spans="1:12">
      <c r="A12" s="4" t="s">
        <v>108</v>
      </c>
      <c r="B12" s="6" t="n">
        <v>118227</v>
      </c>
      <c r="C12" s="5" t="n">
        <v>151557</v>
      </c>
      <c r="D12" s="5" t="n">
        <v>26078</v>
      </c>
      <c r="E12" s="5" t="n">
        <v>181722</v>
      </c>
      <c r="F12" s="6" t="n">
        <v>135405</v>
      </c>
      <c r="G12" s="5" t="n">
        <v>139880</v>
      </c>
      <c r="H12" s="5" t="n">
        <v>75712</v>
      </c>
      <c r="I12" s="5" t="n">
        <v>149025</v>
      </c>
      <c r="J12" s="6" t="n">
        <v>477584</v>
      </c>
      <c r="K12" s="6" t="n">
        <v>500022</v>
      </c>
      <c r="L12" s="6" t="n">
        <v>348781</v>
      </c>
    </row>
    <row r="13" spans="1:12">
      <c r="A13" s="4" t="s">
        <v>454</v>
      </c>
      <c r="J13" s="6" t="n">
        <v>79000</v>
      </c>
      <c r="K13" s="6" t="n">
        <v>89800</v>
      </c>
      <c r="L13" s="6" t="n">
        <v>57100</v>
      </c>
    </row>
    <row r="14" spans="1:12">
      <c r="A14" s="4" t="s">
        <v>1170</v>
      </c>
      <c r="J14" s="6" t="n">
        <v>123942</v>
      </c>
      <c r="K14" s="6" t="n">
        <v>120205</v>
      </c>
      <c r="L14" s="6" t="n">
        <v>117387</v>
      </c>
    </row>
    <row r="15" spans="1:12">
      <c r="A15" s="4" t="s">
        <v>516</v>
      </c>
      <c r="B15" s="6" t="n">
        <v>782846</v>
      </c>
      <c r="F15" s="6" t="n">
        <v>534164</v>
      </c>
      <c r="J15" s="6" t="n">
        <v>782846</v>
      </c>
      <c r="K15" s="6" t="n">
        <v>534164</v>
      </c>
    </row>
    <row r="16" spans="1:12">
      <c r="A16" s="4" t="s">
        <v>164</v>
      </c>
      <c r="B16" s="6" t="n">
        <v>884192</v>
      </c>
      <c r="F16" s="6" t="n">
        <v>883773</v>
      </c>
      <c r="J16" s="6" t="n">
        <v>884192</v>
      </c>
      <c r="K16" s="6" t="n">
        <v>883773</v>
      </c>
    </row>
    <row r="17" spans="1:12">
      <c r="A17" s="4" t="s">
        <v>1171</v>
      </c>
      <c r="B17" s="6" t="n">
        <v>2565380</v>
      </c>
      <c r="F17" s="6" t="n">
        <v>2124723</v>
      </c>
      <c r="J17" s="6" t="n">
        <v>2565380</v>
      </c>
      <c r="K17" s="6" t="n">
        <v>2124723</v>
      </c>
    </row>
    <row r="18" spans="1:12">
      <c r="A18" s="4" t="s">
        <v>53</v>
      </c>
      <c r="B18" s="6" t="n">
        <v>4232418</v>
      </c>
      <c r="F18" s="6" t="n">
        <v>3542660</v>
      </c>
      <c r="J18" s="6" t="n">
        <v>4232418</v>
      </c>
      <c r="K18" s="6" t="n">
        <v>3542660</v>
      </c>
    </row>
    <row r="19" spans="1:12">
      <c r="A19" s="4" t="s">
        <v>1116</v>
      </c>
      <c r="B19" s="6" t="n">
        <v>407905</v>
      </c>
      <c r="F19" s="6" t="n">
        <v>397791</v>
      </c>
      <c r="J19" s="6" t="n">
        <v>407905</v>
      </c>
      <c r="K19" s="6" t="n">
        <v>397791</v>
      </c>
      <c r="L19" s="6" t="n">
        <v>537923</v>
      </c>
    </row>
    <row r="20" spans="1:12">
      <c r="A20" s="4" t="s">
        <v>1172</v>
      </c>
      <c r="B20" s="6" t="n">
        <v>571645</v>
      </c>
      <c r="F20" s="6" t="n">
        <v>490472</v>
      </c>
      <c r="J20" s="6" t="n">
        <v>571645</v>
      </c>
      <c r="K20" s="6" t="n">
        <v>490472</v>
      </c>
      <c r="L20" s="6" t="n">
        <v>454316</v>
      </c>
    </row>
    <row r="21" spans="1:12">
      <c r="A21" s="4" t="s">
        <v>824</v>
      </c>
    </row>
    <row r="22" spans="1:12">
      <c r="A22" s="3" t="s">
        <v>1167</v>
      </c>
    </row>
    <row r="23" spans="1:12">
      <c r="A23" s="4" t="s">
        <v>99</v>
      </c>
      <c r="J23" s="6" t="n">
        <v>2525325</v>
      </c>
      <c r="K23" s="6" t="n">
        <v>2546907</v>
      </c>
      <c r="L23" s="6" t="n">
        <v>2347860</v>
      </c>
    </row>
    <row r="24" spans="1:12">
      <c r="A24" s="4" t="s">
        <v>1116</v>
      </c>
      <c r="B24" s="6" t="n">
        <v>327980</v>
      </c>
      <c r="F24" s="6" t="n">
        <v>313644</v>
      </c>
      <c r="J24" s="6" t="n">
        <v>327980</v>
      </c>
      <c r="K24" s="6" t="n">
        <v>313644</v>
      </c>
      <c r="L24" s="6" t="n">
        <v>450270</v>
      </c>
    </row>
    <row r="25" spans="1:12">
      <c r="A25" s="4" t="s">
        <v>1172</v>
      </c>
      <c r="B25" s="6" t="n">
        <v>376883</v>
      </c>
      <c r="F25" s="6" t="n">
        <v>335705</v>
      </c>
      <c r="J25" s="6" t="n">
        <v>376883</v>
      </c>
      <c r="K25" s="6" t="n">
        <v>335705</v>
      </c>
      <c r="L25" s="6" t="n">
        <v>312656</v>
      </c>
    </row>
    <row r="26" spans="1:12">
      <c r="A26" s="4" t="s">
        <v>1173</v>
      </c>
    </row>
    <row r="27" spans="1:12">
      <c r="A27" s="3" t="s">
        <v>1167</v>
      </c>
    </row>
    <row r="28" spans="1:12">
      <c r="A28" s="4" t="s">
        <v>99</v>
      </c>
      <c r="J28" s="6" t="n">
        <v>3237762</v>
      </c>
      <c r="K28" s="6" t="n">
        <v>3028533</v>
      </c>
      <c r="L28" s="6" t="n">
        <v>2556170</v>
      </c>
    </row>
    <row r="29" spans="1:12">
      <c r="A29" s="4" t="s">
        <v>1116</v>
      </c>
      <c r="B29" s="6" t="n">
        <v>79925</v>
      </c>
      <c r="F29" s="6" t="n">
        <v>84147</v>
      </c>
      <c r="J29" s="6" t="n">
        <v>79925</v>
      </c>
      <c r="K29" s="6" t="n">
        <v>84147</v>
      </c>
      <c r="L29" s="6" t="n">
        <v>87653</v>
      </c>
    </row>
    <row r="30" spans="1:12">
      <c r="A30" s="4" t="s">
        <v>1172</v>
      </c>
      <c r="B30" s="6" t="n">
        <v>194762</v>
      </c>
      <c r="F30" s="6" t="n">
        <v>154767</v>
      </c>
      <c r="J30" s="6" t="n">
        <v>194762</v>
      </c>
      <c r="K30" s="6" t="n">
        <v>154767</v>
      </c>
      <c r="L30" s="6" t="n">
        <v>141660</v>
      </c>
    </row>
    <row r="31" spans="1:12">
      <c r="A31" s="4" t="s">
        <v>1024</v>
      </c>
    </row>
    <row r="32" spans="1:12">
      <c r="A32" s="3" t="s">
        <v>1167</v>
      </c>
    </row>
    <row r="33" spans="1:12">
      <c r="A33" s="4" t="s">
        <v>99</v>
      </c>
      <c r="J33" s="6" t="n">
        <v>5763087</v>
      </c>
      <c r="K33" s="6" t="n">
        <v>5575440</v>
      </c>
      <c r="L33" s="6" t="n">
        <v>4904030</v>
      </c>
    </row>
    <row r="34" spans="1:12">
      <c r="A34" s="4" t="s">
        <v>1168</v>
      </c>
      <c r="J34" s="6" t="n">
        <v>983990</v>
      </c>
      <c r="K34" s="6" t="n">
        <v>930856</v>
      </c>
      <c r="L34" s="6" t="n">
        <v>806229</v>
      </c>
    </row>
    <row r="35" spans="1:12">
      <c r="A35" s="4" t="s">
        <v>1174</v>
      </c>
    </row>
    <row r="36" spans="1:12">
      <c r="A36" s="3" t="s">
        <v>1167</v>
      </c>
    </row>
    <row r="37" spans="1:12">
      <c r="A37" s="4" t="s">
        <v>1168</v>
      </c>
      <c r="J37" s="6" t="n">
        <v>417315</v>
      </c>
      <c r="K37" s="6" t="n">
        <v>390445</v>
      </c>
      <c r="L37" s="6" t="n">
        <v>326162</v>
      </c>
    </row>
    <row r="38" spans="1:12">
      <c r="A38" s="4" t="s">
        <v>1170</v>
      </c>
      <c r="J38" s="6" t="n">
        <v>42353</v>
      </c>
      <c r="K38" s="6" t="n">
        <v>43319</v>
      </c>
      <c r="L38" s="6" t="n">
        <v>52270</v>
      </c>
    </row>
    <row r="39" spans="1:12">
      <c r="A39" s="4" t="s">
        <v>516</v>
      </c>
      <c r="B39" s="6" t="n">
        <v>17832</v>
      </c>
      <c r="F39" s="6" t="n">
        <v>14084</v>
      </c>
      <c r="J39" s="6" t="n">
        <v>17832</v>
      </c>
      <c r="K39" s="6" t="n">
        <v>14084</v>
      </c>
    </row>
    <row r="40" spans="1:12">
      <c r="A40" s="4" t="s">
        <v>164</v>
      </c>
      <c r="B40" s="6" t="n">
        <v>88740</v>
      </c>
      <c r="F40" s="6" t="n">
        <v>78750</v>
      </c>
      <c r="J40" s="6" t="n">
        <v>88740</v>
      </c>
      <c r="K40" s="6" t="n">
        <v>78750</v>
      </c>
    </row>
    <row r="41" spans="1:12">
      <c r="A41" s="4" t="s">
        <v>1171</v>
      </c>
      <c r="B41" s="6" t="n">
        <v>2565380</v>
      </c>
      <c r="F41" s="6" t="n">
        <v>2124723</v>
      </c>
      <c r="J41" s="6" t="n">
        <v>2565380</v>
      </c>
      <c r="K41" s="6" t="n">
        <v>2124723</v>
      </c>
    </row>
    <row r="42" spans="1:12">
      <c r="A42" s="4" t="s">
        <v>537</v>
      </c>
    </row>
    <row r="43" spans="1:12">
      <c r="A43" s="3" t="s">
        <v>1167</v>
      </c>
    </row>
    <row r="44" spans="1:12">
      <c r="A44" s="4" t="s">
        <v>1170</v>
      </c>
      <c r="J44" s="6" t="n">
        <v>45884</v>
      </c>
      <c r="K44" s="6" t="n">
        <v>43478</v>
      </c>
      <c r="L44" s="6" t="n">
        <v>37802</v>
      </c>
    </row>
    <row r="45" spans="1:12">
      <c r="A45" s="4" t="s">
        <v>516</v>
      </c>
      <c r="B45" s="6" t="n">
        <v>457979</v>
      </c>
      <c r="F45" s="6" t="n">
        <v>362825</v>
      </c>
      <c r="J45" s="6" t="n">
        <v>457979</v>
      </c>
      <c r="K45" s="6" t="n">
        <v>362825</v>
      </c>
    </row>
    <row r="46" spans="1:12">
      <c r="A46" s="4" t="s">
        <v>164</v>
      </c>
      <c r="B46" s="6" t="n">
        <v>456611</v>
      </c>
      <c r="F46" s="6" t="n">
        <v>468258</v>
      </c>
      <c r="J46" s="6" t="n">
        <v>456611</v>
      </c>
      <c r="K46" s="6" t="n">
        <v>468258</v>
      </c>
    </row>
    <row r="47" spans="1:12">
      <c r="A47" s="4" t="s">
        <v>1171</v>
      </c>
      <c r="B47" s="6" t="n">
        <v>0</v>
      </c>
      <c r="F47" s="6" t="n">
        <v>0</v>
      </c>
      <c r="J47" s="6" t="n">
        <v>0</v>
      </c>
      <c r="K47" s="6" t="n">
        <v>0</v>
      </c>
    </row>
    <row r="48" spans="1:12">
      <c r="A48" s="4" t="s">
        <v>1175</v>
      </c>
    </row>
    <row r="49" spans="1:12">
      <c r="A49" s="3" t="s">
        <v>1167</v>
      </c>
    </row>
    <row r="50" spans="1:12">
      <c r="A50" s="4" t="s">
        <v>99</v>
      </c>
      <c r="J50" s="6" t="n">
        <v>3057024</v>
      </c>
      <c r="K50" s="6" t="n">
        <v>3042664</v>
      </c>
      <c r="L50" s="6" t="n">
        <v>2774050</v>
      </c>
    </row>
    <row r="51" spans="1:12">
      <c r="A51" s="4" t="s">
        <v>1168</v>
      </c>
      <c r="J51" s="6" t="n">
        <v>545084</v>
      </c>
      <c r="K51" s="6" t="n">
        <v>551380</v>
      </c>
      <c r="L51" s="6" t="n">
        <v>529310</v>
      </c>
    </row>
    <row r="52" spans="1:12">
      <c r="A52" s="4" t="s">
        <v>538</v>
      </c>
    </row>
    <row r="53" spans="1:12">
      <c r="A53" s="3" t="s">
        <v>1167</v>
      </c>
    </row>
    <row r="54" spans="1:12">
      <c r="A54" s="4" t="s">
        <v>1170</v>
      </c>
      <c r="J54" s="6" t="n">
        <v>23595</v>
      </c>
      <c r="K54" s="6" t="n">
        <v>22658</v>
      </c>
      <c r="L54" s="6" t="n">
        <v>17479</v>
      </c>
    </row>
    <row r="55" spans="1:12">
      <c r="A55" s="4" t="s">
        <v>516</v>
      </c>
      <c r="B55" s="6" t="n">
        <v>176962</v>
      </c>
      <c r="F55" s="6" t="n">
        <v>102989</v>
      </c>
      <c r="J55" s="6" t="n">
        <v>176962</v>
      </c>
      <c r="K55" s="6" t="n">
        <v>102989</v>
      </c>
    </row>
    <row r="56" spans="1:12">
      <c r="A56" s="4" t="s">
        <v>164</v>
      </c>
      <c r="B56" s="6" t="n">
        <v>180949</v>
      </c>
      <c r="F56" s="6" t="n">
        <v>188430</v>
      </c>
      <c r="J56" s="6" t="n">
        <v>180949</v>
      </c>
      <c r="K56" s="6" t="n">
        <v>188430</v>
      </c>
    </row>
    <row r="57" spans="1:12">
      <c r="A57" s="4" t="s">
        <v>1171</v>
      </c>
      <c r="B57" s="6" t="n">
        <v>0</v>
      </c>
      <c r="F57" s="6" t="n">
        <v>0</v>
      </c>
      <c r="J57" s="6" t="n">
        <v>0</v>
      </c>
      <c r="K57" s="6" t="n">
        <v>0</v>
      </c>
    </row>
    <row r="58" spans="1:12">
      <c r="A58" s="4" t="s">
        <v>1176</v>
      </c>
    </row>
    <row r="59" spans="1:12">
      <c r="A59" s="3" t="s">
        <v>1167</v>
      </c>
    </row>
    <row r="60" spans="1:12">
      <c r="A60" s="4" t="s">
        <v>99</v>
      </c>
      <c r="J60" s="6" t="n">
        <v>1768056</v>
      </c>
      <c r="K60" s="6" t="n">
        <v>1646236</v>
      </c>
      <c r="L60" s="6" t="n">
        <v>1312276</v>
      </c>
    </row>
    <row r="61" spans="1:12">
      <c r="A61" s="4" t="s">
        <v>1168</v>
      </c>
      <c r="J61" s="6" t="n">
        <v>353082</v>
      </c>
      <c r="K61" s="6" t="n">
        <v>292903</v>
      </c>
      <c r="L61" s="6" t="n">
        <v>198662</v>
      </c>
    </row>
    <row r="62" spans="1:12">
      <c r="A62" s="4" t="s">
        <v>539</v>
      </c>
    </row>
    <row r="63" spans="1:12">
      <c r="A63" s="3" t="s">
        <v>1167</v>
      </c>
    </row>
    <row r="64" spans="1:12">
      <c r="A64" s="4" t="s">
        <v>1170</v>
      </c>
      <c r="J64" s="6" t="n">
        <v>12110</v>
      </c>
      <c r="K64" s="6" t="n">
        <v>10750</v>
      </c>
      <c r="L64" s="6" t="n">
        <v>9836</v>
      </c>
    </row>
    <row r="65" spans="1:12">
      <c r="A65" s="4" t="s">
        <v>516</v>
      </c>
      <c r="B65" s="6" t="n">
        <v>130073</v>
      </c>
      <c r="F65" s="6" t="n">
        <v>54266</v>
      </c>
      <c r="J65" s="6" t="n">
        <v>130073</v>
      </c>
      <c r="K65" s="6" t="n">
        <v>54266</v>
      </c>
    </row>
    <row r="66" spans="1:12">
      <c r="A66" s="4" t="s">
        <v>164</v>
      </c>
      <c r="B66" s="6" t="n">
        <v>157892</v>
      </c>
      <c r="F66" s="6" t="n">
        <v>148335</v>
      </c>
      <c r="J66" s="6" t="n">
        <v>157892</v>
      </c>
      <c r="K66" s="6" t="n">
        <v>148335</v>
      </c>
    </row>
    <row r="67" spans="1:12">
      <c r="A67" s="4" t="s">
        <v>1171</v>
      </c>
      <c r="B67" s="5" t="n">
        <v>0</v>
      </c>
      <c r="F67" s="5" t="n">
        <v>0</v>
      </c>
      <c r="J67" s="6" t="n">
        <v>0</v>
      </c>
      <c r="K67" s="6" t="n">
        <v>0</v>
      </c>
    </row>
    <row r="68" spans="1:12">
      <c r="A68" s="4" t="s">
        <v>1177</v>
      </c>
    </row>
    <row r="69" spans="1:12">
      <c r="A69" s="3" t="s">
        <v>1167</v>
      </c>
    </row>
    <row r="70" spans="1:12">
      <c r="A70" s="4" t="s">
        <v>99</v>
      </c>
      <c r="J70" s="6" t="n">
        <v>938007</v>
      </c>
      <c r="K70" s="6" t="n">
        <v>886540</v>
      </c>
      <c r="L70" s="6" t="n">
        <v>817704</v>
      </c>
    </row>
    <row r="71" spans="1:12">
      <c r="A71" s="4" t="s">
        <v>1168</v>
      </c>
      <c r="J71" s="5" t="n">
        <v>85824</v>
      </c>
      <c r="K71" s="5" t="n">
        <v>86573</v>
      </c>
      <c r="L71" s="6" t="n">
        <v>78257</v>
      </c>
    </row>
    <row r="72" spans="1:12">
      <c r="A72" s="4" t="s">
        <v>1178</v>
      </c>
    </row>
    <row r="73" spans="1:12">
      <c r="A73" s="3" t="s">
        <v>1167</v>
      </c>
    </row>
    <row r="74" spans="1:12">
      <c r="A74" s="4" t="s">
        <v>454</v>
      </c>
      <c r="L74" s="5" t="n">
        <v>83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79</v>
      </c>
      <c r="B1" s="2" t="s">
        <v>90</v>
      </c>
      <c r="J1" s="2" t="s">
        <v>1</v>
      </c>
    </row>
    <row r="2" spans="1:12">
      <c r="B2" s="2" t="s">
        <v>2</v>
      </c>
      <c r="C2" s="2" t="s">
        <v>91</v>
      </c>
      <c r="D2" s="2" t="s">
        <v>92</v>
      </c>
      <c r="E2" s="2" t="s">
        <v>93</v>
      </c>
      <c r="F2" s="2" t="s">
        <v>36</v>
      </c>
      <c r="G2" s="2" t="s">
        <v>94</v>
      </c>
      <c r="H2" s="2" t="s">
        <v>95</v>
      </c>
      <c r="I2" s="2" t="s">
        <v>96</v>
      </c>
      <c r="J2" s="2" t="s">
        <v>2</v>
      </c>
      <c r="K2" s="2" t="s">
        <v>36</v>
      </c>
      <c r="L2" s="2" t="s">
        <v>97</v>
      </c>
    </row>
    <row r="3" spans="1:12">
      <c r="A3" s="3" t="s">
        <v>284</v>
      </c>
    </row>
    <row r="4" spans="1:12">
      <c r="A4" s="4" t="s">
        <v>99</v>
      </c>
      <c r="B4" s="5" t="n">
        <v>1568608</v>
      </c>
      <c r="C4" s="5" t="n">
        <v>1447081</v>
      </c>
      <c r="D4" s="5" t="n">
        <v>1312940</v>
      </c>
      <c r="E4" s="5" t="n">
        <v>1434458</v>
      </c>
      <c r="F4" s="5" t="n">
        <v>1591860</v>
      </c>
      <c r="G4" s="5" t="n">
        <v>1394153</v>
      </c>
      <c r="H4" s="5" t="n">
        <v>1245742</v>
      </c>
      <c r="I4" s="5" t="n">
        <v>1343685</v>
      </c>
      <c r="J4" s="5" t="n">
        <v>5763087</v>
      </c>
      <c r="K4" s="5" t="n">
        <v>5575440</v>
      </c>
      <c r="L4" s="5" t="n">
        <v>4904030</v>
      </c>
    </row>
    <row r="5" spans="1:12">
      <c r="A5" s="4" t="s">
        <v>100</v>
      </c>
      <c r="B5" s="6" t="n">
        <v>717212</v>
      </c>
      <c r="C5" s="6" t="n">
        <v>680335</v>
      </c>
      <c r="D5" s="6" t="n">
        <v>612517</v>
      </c>
      <c r="E5" s="6" t="n">
        <v>651650</v>
      </c>
      <c r="F5" s="6" t="n">
        <v>744448</v>
      </c>
      <c r="G5" s="6" t="n">
        <v>652591</v>
      </c>
      <c r="H5" s="6" t="n">
        <v>574865</v>
      </c>
      <c r="I5" s="6" t="n">
        <v>605561</v>
      </c>
      <c r="J5" s="6" t="n">
        <v>2661714</v>
      </c>
      <c r="K5" s="6" t="n">
        <v>2577465</v>
      </c>
      <c r="L5" s="6" t="n">
        <v>2341301</v>
      </c>
    </row>
    <row r="6" spans="1:12">
      <c r="A6" s="4" t="s">
        <v>101</v>
      </c>
      <c r="B6" s="6" t="n">
        <v>851396</v>
      </c>
      <c r="C6" s="6" t="n">
        <v>766746</v>
      </c>
      <c r="D6" s="6" t="n">
        <v>700423</v>
      </c>
      <c r="E6" s="6" t="n">
        <v>782808</v>
      </c>
      <c r="F6" s="6" t="n">
        <v>847412</v>
      </c>
      <c r="G6" s="6" t="n">
        <v>741562</v>
      </c>
      <c r="H6" s="6" t="n">
        <v>670877</v>
      </c>
      <c r="I6" s="6" t="n">
        <v>738124</v>
      </c>
      <c r="J6" s="6" t="n">
        <v>3101373</v>
      </c>
      <c r="K6" s="6" t="n">
        <v>2997975</v>
      </c>
      <c r="L6" s="6" t="n">
        <v>2562729</v>
      </c>
    </row>
    <row r="7" spans="1:12">
      <c r="A7" s="4" t="s">
        <v>102</v>
      </c>
      <c r="B7" s="6" t="n">
        <v>719749</v>
      </c>
      <c r="C7" s="6" t="n">
        <v>595528</v>
      </c>
      <c r="D7" s="6" t="n">
        <v>637525</v>
      </c>
      <c r="E7" s="6" t="n">
        <v>581896</v>
      </c>
      <c r="F7" s="6" t="n">
        <v>718621</v>
      </c>
      <c r="G7" s="6" t="n">
        <v>582146</v>
      </c>
      <c r="H7" s="6" t="n">
        <v>593595</v>
      </c>
      <c r="I7" s="6" t="n">
        <v>563202</v>
      </c>
      <c r="J7" s="6" t="n">
        <v>2534698</v>
      </c>
      <c r="K7" s="6" t="n">
        <v>2457564</v>
      </c>
      <c r="L7" s="6" t="n">
        <v>2082662</v>
      </c>
    </row>
    <row r="8" spans="1:12">
      <c r="A8" s="4" t="s">
        <v>103</v>
      </c>
      <c r="B8" s="6" t="n">
        <v>131647</v>
      </c>
      <c r="C8" s="6" t="n">
        <v>171218</v>
      </c>
      <c r="D8" s="6" t="n">
        <v>62898</v>
      </c>
      <c r="E8" s="6" t="n">
        <v>200912</v>
      </c>
      <c r="F8" s="6" t="n">
        <v>128791</v>
      </c>
      <c r="G8" s="6" t="n">
        <v>159416</v>
      </c>
      <c r="H8" s="6" t="n">
        <v>77282</v>
      </c>
      <c r="I8" s="6" t="n">
        <v>174922</v>
      </c>
      <c r="J8" s="6" t="n">
        <v>566675</v>
      </c>
      <c r="K8" s="6" t="n">
        <v>540411</v>
      </c>
      <c r="L8" s="6" t="n">
        <v>480067</v>
      </c>
    </row>
    <row r="9" spans="1:12">
      <c r="A9" s="4" t="s">
        <v>104</v>
      </c>
      <c r="B9" s="6" t="n">
        <v>-18286</v>
      </c>
      <c r="C9" s="6" t="n">
        <v>-15292</v>
      </c>
      <c r="D9" s="6" t="n">
        <v>-15126</v>
      </c>
      <c r="E9" s="6" t="n">
        <v>-17544</v>
      </c>
      <c r="F9" s="6" t="n">
        <v>-9637</v>
      </c>
      <c r="G9" s="6" t="n">
        <v>-15697</v>
      </c>
      <c r="H9" s="6" t="n">
        <v>-14465</v>
      </c>
      <c r="I9" s="6" t="n">
        <v>-15497</v>
      </c>
      <c r="J9" s="6" t="n">
        <v>-66248</v>
      </c>
      <c r="K9" s="6" t="n">
        <v>-55296</v>
      </c>
      <c r="L9" s="6" t="n">
        <v>-68603</v>
      </c>
    </row>
    <row r="10" spans="1:12">
      <c r="A10" s="4" t="s">
        <v>1169</v>
      </c>
      <c r="B10" s="6" t="n">
        <v>0</v>
      </c>
      <c r="C10" s="6" t="n">
        <v>0</v>
      </c>
      <c r="D10" s="6" t="n">
        <v>-24860</v>
      </c>
      <c r="E10" s="6" t="n">
        <v>0</v>
      </c>
      <c r="J10" s="6" t="n">
        <v>-24860</v>
      </c>
      <c r="K10" s="6" t="n">
        <v>0</v>
      </c>
      <c r="L10" s="6" t="n">
        <v>0</v>
      </c>
    </row>
    <row r="11" spans="1:12">
      <c r="A11" s="4" t="s">
        <v>107</v>
      </c>
      <c r="B11" s="6" t="n">
        <v>4866</v>
      </c>
      <c r="C11" s="6" t="n">
        <v>-4369</v>
      </c>
      <c r="D11" s="6" t="n">
        <v>3166</v>
      </c>
      <c r="E11" s="6" t="n">
        <v>-1646</v>
      </c>
      <c r="F11" s="6" t="n">
        <v>16251</v>
      </c>
      <c r="G11" s="6" t="n">
        <v>-3839</v>
      </c>
      <c r="H11" s="6" t="n">
        <v>12895</v>
      </c>
      <c r="I11" s="6" t="n">
        <v>-10400</v>
      </c>
      <c r="J11" s="6" t="n">
        <v>2017</v>
      </c>
      <c r="K11" s="6" t="n">
        <v>14907</v>
      </c>
      <c r="L11" s="6" t="n">
        <v>-39890</v>
      </c>
    </row>
    <row r="12" spans="1:12">
      <c r="A12" s="4" t="s">
        <v>108</v>
      </c>
      <c r="B12" s="6" t="n">
        <v>118227</v>
      </c>
      <c r="C12" s="6" t="n">
        <v>151557</v>
      </c>
      <c r="D12" s="6" t="n">
        <v>26078</v>
      </c>
      <c r="E12" s="6" t="n">
        <v>181722</v>
      </c>
      <c r="F12" s="6" t="n">
        <v>135405</v>
      </c>
      <c r="G12" s="6" t="n">
        <v>139880</v>
      </c>
      <c r="H12" s="6" t="n">
        <v>75712</v>
      </c>
      <c r="I12" s="6" t="n">
        <v>149025</v>
      </c>
      <c r="J12" s="6" t="n">
        <v>477584</v>
      </c>
      <c r="K12" s="6" t="n">
        <v>500022</v>
      </c>
      <c r="L12" s="6" t="n">
        <v>348781</v>
      </c>
    </row>
    <row r="13" spans="1:12">
      <c r="A13" s="4" t="s">
        <v>1180</v>
      </c>
      <c r="B13" s="6" t="n">
        <v>22422</v>
      </c>
      <c r="C13" s="6" t="n">
        <v>27340</v>
      </c>
      <c r="D13" s="6" t="n">
        <v>-2429</v>
      </c>
      <c r="E13" s="6" t="n">
        <v>35271</v>
      </c>
      <c r="F13" s="6" t="n">
        <v>38145</v>
      </c>
      <c r="G13" s="6" t="n">
        <v>10299</v>
      </c>
      <c r="H13" s="6" t="n">
        <v>-1320</v>
      </c>
      <c r="I13" s="6" t="n">
        <v>167654</v>
      </c>
      <c r="J13" s="6" t="n">
        <v>82604</v>
      </c>
      <c r="K13" s="6" t="n">
        <v>214778</v>
      </c>
      <c r="L13" s="6" t="n">
        <v>64225</v>
      </c>
    </row>
    <row r="14" spans="1:12">
      <c r="A14" s="4" t="s">
        <v>1181</v>
      </c>
      <c r="B14" s="6" t="n">
        <v>95805</v>
      </c>
      <c r="C14" s="6" t="n">
        <v>124217</v>
      </c>
      <c r="D14" s="6" t="n">
        <v>28507</v>
      </c>
      <c r="E14" s="6" t="n">
        <v>146451</v>
      </c>
      <c r="F14" s="6" t="n">
        <v>97260</v>
      </c>
      <c r="G14" s="6" t="n">
        <v>129581</v>
      </c>
      <c r="H14" s="6" t="n">
        <v>77032</v>
      </c>
      <c r="I14" s="6" t="n">
        <v>-18629</v>
      </c>
      <c r="J14" s="6" t="n">
        <v>394980</v>
      </c>
      <c r="K14" s="6" t="n">
        <v>285244</v>
      </c>
      <c r="L14" s="6" t="n">
        <v>284556</v>
      </c>
    </row>
    <row r="15" spans="1:12">
      <c r="A15" s="4" t="s">
        <v>1182</v>
      </c>
      <c r="B15" s="6" t="n">
        <v>-509</v>
      </c>
      <c r="C15" s="6" t="n">
        <v>292</v>
      </c>
      <c r="D15" s="6" t="n">
        <v>-277</v>
      </c>
      <c r="E15" s="6" t="n">
        <v>126</v>
      </c>
      <c r="F15" s="6" t="n">
        <v>-162</v>
      </c>
      <c r="G15" s="6" t="n">
        <v>543</v>
      </c>
      <c r="H15" s="6" t="n">
        <v>-2100</v>
      </c>
      <c r="I15" s="6" t="n">
        <v>-383</v>
      </c>
      <c r="J15" s="6" t="n">
        <v>-368</v>
      </c>
      <c r="K15" s="6" t="n">
        <v>-2102</v>
      </c>
      <c r="L15" s="6" t="n">
        <v>-3153</v>
      </c>
    </row>
    <row r="16" spans="1:12">
      <c r="A16" s="4" t="s">
        <v>112</v>
      </c>
      <c r="B16" s="5" t="n">
        <v>95296</v>
      </c>
      <c r="C16" s="5" t="n">
        <v>124509</v>
      </c>
      <c r="D16" s="5" t="n">
        <v>28230</v>
      </c>
      <c r="E16" s="5" t="n">
        <v>146577</v>
      </c>
      <c r="F16" s="5" t="n">
        <v>97098</v>
      </c>
      <c r="G16" s="5" t="n">
        <v>130124</v>
      </c>
      <c r="H16" s="5" t="n">
        <v>74932</v>
      </c>
      <c r="I16" s="5" t="n">
        <v>-19012</v>
      </c>
      <c r="J16" s="5" t="n">
        <v>394612</v>
      </c>
      <c r="K16" s="5" t="n">
        <v>283142</v>
      </c>
      <c r="L16" s="5" t="n">
        <v>281403</v>
      </c>
    </row>
    <row r="17" spans="1:12">
      <c r="A17" s="4" t="s">
        <v>114</v>
      </c>
      <c r="B17" s="8" t="n">
        <v>0.24</v>
      </c>
      <c r="C17" s="8" t="n">
        <v>0.32</v>
      </c>
      <c r="D17" s="8" t="n">
        <v>0.07000000000000001</v>
      </c>
      <c r="E17" s="8" t="n">
        <v>0.39</v>
      </c>
      <c r="F17" s="8" t="n">
        <v>0.26</v>
      </c>
      <c r="G17" s="8" t="n">
        <v>0.34</v>
      </c>
      <c r="H17" s="8" t="n">
        <v>0.2</v>
      </c>
      <c r="I17" s="8" t="n">
        <v>-0.05</v>
      </c>
      <c r="J17" s="8" t="n">
        <v>1.01</v>
      </c>
      <c r="K17" s="8" t="n">
        <v>0.75</v>
      </c>
      <c r="L17" s="8" t="n">
        <v>0.75</v>
      </c>
    </row>
    <row r="18" spans="1:12">
      <c r="A18" s="4" t="s">
        <v>115</v>
      </c>
      <c r="B18" s="8" t="n">
        <v>0.23</v>
      </c>
      <c r="C18" s="8" t="n">
        <v>0.3</v>
      </c>
      <c r="D18" s="8" t="n">
        <v>0.07000000000000001</v>
      </c>
      <c r="E18" s="8" t="n">
        <v>0.37</v>
      </c>
      <c r="F18" s="8" t="n">
        <v>0.25</v>
      </c>
      <c r="G18" s="8" t="n">
        <v>0.33</v>
      </c>
      <c r="H18" s="8" t="n">
        <v>0.19</v>
      </c>
      <c r="I18" s="8" t="n">
        <v>-0.05</v>
      </c>
      <c r="J18" s="8" t="n">
        <v>0.97</v>
      </c>
      <c r="K18" s="8" t="n">
        <v>0.73</v>
      </c>
      <c r="L18" s="8" t="n">
        <v>0.73</v>
      </c>
    </row>
    <row r="19" spans="1:12">
      <c r="A19" s="4" t="s">
        <v>117</v>
      </c>
      <c r="B19" s="6" t="n">
        <v>394670867</v>
      </c>
      <c r="C19" s="6" t="n">
        <v>394169688</v>
      </c>
      <c r="D19" s="6" t="n">
        <v>389518461</v>
      </c>
      <c r="E19" s="6" t="n">
        <v>377077111</v>
      </c>
      <c r="F19" s="6" t="n">
        <v>376968560</v>
      </c>
      <c r="G19" s="6" t="n">
        <v>377742492</v>
      </c>
      <c r="H19" s="6" t="n">
        <v>377132162</v>
      </c>
      <c r="I19" s="6" t="n">
        <v>376165783</v>
      </c>
      <c r="J19" s="6" t="n">
        <v>389082277</v>
      </c>
      <c r="K19" s="6" t="n">
        <v>377139847</v>
      </c>
      <c r="L19" s="6" t="n">
        <v>376177350</v>
      </c>
    </row>
    <row r="20" spans="1:12">
      <c r="A20" s="4" t="s">
        <v>118</v>
      </c>
      <c r="B20" s="6" t="n">
        <v>411984817</v>
      </c>
      <c r="C20" s="6" t="n">
        <v>413639749</v>
      </c>
      <c r="D20" s="6" t="n">
        <v>409332997</v>
      </c>
      <c r="E20" s="6" t="n">
        <v>393234825</v>
      </c>
      <c r="F20" s="6" t="n">
        <v>391088937</v>
      </c>
      <c r="G20" s="6" t="n">
        <v>390586032</v>
      </c>
      <c r="H20" s="6" t="n">
        <v>387764580</v>
      </c>
      <c r="I20" s="6" t="n">
        <v>376165783</v>
      </c>
      <c r="J20" s="6" t="n">
        <v>408365902</v>
      </c>
      <c r="K20" s="6" t="n">
        <v>388607361</v>
      </c>
      <c r="L20" s="6" t="n">
        <v>384338330</v>
      </c>
    </row>
    <row r="21" spans="1:12">
      <c r="A21" s="4" t="s">
        <v>1183</v>
      </c>
      <c r="B21" s="8" t="n">
        <v>0.01</v>
      </c>
      <c r="C21" s="5" t="n">
        <v>0</v>
      </c>
      <c r="D21" s="5" t="n">
        <v>0</v>
      </c>
      <c r="E21" s="8" t="n">
        <v>0.29</v>
      </c>
      <c r="F21" s="5" t="n">
        <v>0</v>
      </c>
      <c r="G21" s="5" t="n">
        <v>0</v>
      </c>
      <c r="H21" s="5" t="n">
        <v>0</v>
      </c>
      <c r="I21" s="8" t="n">
        <v>0.2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84</v>
      </c>
      <c r="B1" s="2" t="s">
        <v>1185</v>
      </c>
    </row>
    <row r="2" spans="1:2">
      <c r="A2" s="4" t="s">
        <v>1186</v>
      </c>
    </row>
    <row r="3" spans="1:2">
      <c r="A3" s="3" t="s">
        <v>1004</v>
      </c>
    </row>
    <row r="4" spans="1:2">
      <c r="A4" s="4" t="s">
        <v>1187</v>
      </c>
      <c r="B4" s="5" t="n">
        <v>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8</v>
      </c>
      <c r="C1" s="2" t="s">
        <v>1</v>
      </c>
    </row>
    <row r="2" spans="1:5">
      <c r="C2" s="2" t="s">
        <v>2</v>
      </c>
      <c r="D2" s="2" t="s">
        <v>36</v>
      </c>
      <c r="E2" s="2" t="s">
        <v>97</v>
      </c>
    </row>
    <row r="3" spans="1:5">
      <c r="A3" s="4" t="s">
        <v>1189</v>
      </c>
    </row>
    <row r="4" spans="1:5">
      <c r="A4" s="3" t="s">
        <v>1190</v>
      </c>
    </row>
    <row r="5" spans="1:5">
      <c r="A5" s="4" t="s">
        <v>1119</v>
      </c>
      <c r="C5" s="5" t="n">
        <v>10037</v>
      </c>
      <c r="D5" s="5" t="n">
        <v>11726</v>
      </c>
      <c r="E5" s="5" t="n">
        <v>11974</v>
      </c>
    </row>
    <row r="6" spans="1:5">
      <c r="A6" s="4" t="s">
        <v>1191</v>
      </c>
      <c r="C6" s="6" t="n">
        <v>-978</v>
      </c>
      <c r="D6" s="6" t="n">
        <v>2284</v>
      </c>
      <c r="E6" s="6" t="n">
        <v>1645</v>
      </c>
    </row>
    <row r="7" spans="1:5">
      <c r="A7" s="4" t="s">
        <v>1192</v>
      </c>
      <c r="B7" s="4" t="s">
        <v>1121</v>
      </c>
      <c r="C7" s="6" t="n">
        <v>2887</v>
      </c>
      <c r="D7" s="6" t="n">
        <v>3973</v>
      </c>
      <c r="E7" s="6" t="n">
        <v>1893</v>
      </c>
    </row>
    <row r="8" spans="1:5">
      <c r="A8" s="4" t="s">
        <v>1123</v>
      </c>
      <c r="C8" s="6" t="n">
        <v>6172</v>
      </c>
      <c r="D8" s="6" t="n">
        <v>10037</v>
      </c>
      <c r="E8" s="6" t="n">
        <v>11726</v>
      </c>
    </row>
    <row r="9" spans="1:5">
      <c r="A9" s="4" t="s">
        <v>1193</v>
      </c>
    </row>
    <row r="10" spans="1:5">
      <c r="A10" s="3" t="s">
        <v>1190</v>
      </c>
    </row>
    <row r="11" spans="1:5">
      <c r="A11" s="4" t="s">
        <v>1119</v>
      </c>
      <c r="C11" s="6" t="n">
        <v>53684</v>
      </c>
      <c r="D11" s="6" t="n">
        <v>47401</v>
      </c>
      <c r="E11" s="6" t="n">
        <v>36457</v>
      </c>
    </row>
    <row r="12" spans="1:5">
      <c r="A12" s="4" t="s">
        <v>1191</v>
      </c>
      <c r="C12" s="6" t="n">
        <v>259866</v>
      </c>
      <c r="D12" s="6" t="n">
        <v>245665</v>
      </c>
      <c r="E12" s="6" t="n">
        <v>211741</v>
      </c>
    </row>
    <row r="13" spans="1:5">
      <c r="A13" s="4" t="s">
        <v>1192</v>
      </c>
      <c r="B13" s="4" t="s">
        <v>1121</v>
      </c>
      <c r="C13" s="6" t="n">
        <v>313550</v>
      </c>
      <c r="D13" s="6" t="n">
        <v>239382</v>
      </c>
      <c r="E13" s="6" t="n">
        <v>200797</v>
      </c>
    </row>
    <row r="14" spans="1:5">
      <c r="A14" s="4" t="s">
        <v>1123</v>
      </c>
      <c r="C14" s="6" t="n">
        <v>0</v>
      </c>
      <c r="D14" s="6" t="n">
        <v>53684</v>
      </c>
      <c r="E14" s="6" t="n">
        <v>47401</v>
      </c>
    </row>
    <row r="15" spans="1:5">
      <c r="A15" s="4" t="s">
        <v>1194</v>
      </c>
    </row>
    <row r="16" spans="1:5">
      <c r="A16" s="3" t="s">
        <v>1190</v>
      </c>
    </row>
    <row r="17" spans="1:5">
      <c r="A17" s="4" t="s">
        <v>1119</v>
      </c>
      <c r="C17" s="6" t="n">
        <v>120704</v>
      </c>
      <c r="D17" s="6" t="n">
        <v>135139</v>
      </c>
      <c r="E17" s="6" t="n">
        <v>105477</v>
      </c>
    </row>
    <row r="18" spans="1:5">
      <c r="A18" s="4" t="s">
        <v>1191</v>
      </c>
      <c r="C18" s="6" t="n">
        <v>351686</v>
      </c>
      <c r="D18" s="6" t="n">
        <v>357929</v>
      </c>
      <c r="E18" s="6" t="n">
        <v>342169</v>
      </c>
    </row>
    <row r="19" spans="1:5">
      <c r="A19" s="4" t="s">
        <v>1192</v>
      </c>
      <c r="B19" s="4" t="s">
        <v>1121</v>
      </c>
      <c r="C19" s="6" t="n">
        <v>470634</v>
      </c>
      <c r="D19" s="6" t="n">
        <v>372364</v>
      </c>
      <c r="E19" s="6" t="n">
        <v>312507</v>
      </c>
    </row>
    <row r="20" spans="1:5">
      <c r="A20" s="4" t="s">
        <v>1123</v>
      </c>
      <c r="C20" s="6" t="n">
        <v>1756</v>
      </c>
      <c r="D20" s="6" t="n">
        <v>120704</v>
      </c>
      <c r="E20" s="6" t="n">
        <v>135139</v>
      </c>
    </row>
    <row r="21" spans="1:5">
      <c r="A21" s="4" t="s">
        <v>1148</v>
      </c>
    </row>
    <row r="22" spans="1:5">
      <c r="A22" s="3" t="s">
        <v>1190</v>
      </c>
    </row>
    <row r="23" spans="1:5">
      <c r="A23" s="4" t="s">
        <v>1119</v>
      </c>
      <c r="C23" s="6" t="n">
        <v>21970</v>
      </c>
      <c r="D23" s="6" t="n">
        <v>38692</v>
      </c>
      <c r="E23" s="6" t="n">
        <v>68212</v>
      </c>
    </row>
    <row r="24" spans="1:5">
      <c r="A24" s="4" t="s">
        <v>1191</v>
      </c>
      <c r="C24" s="6" t="n">
        <v>-81</v>
      </c>
      <c r="D24" s="6" t="n">
        <v>-16242</v>
      </c>
      <c r="E24" s="6" t="n">
        <v>-19301</v>
      </c>
    </row>
    <row r="25" spans="1:5">
      <c r="A25" s="4" t="s">
        <v>1192</v>
      </c>
      <c r="B25" s="4" t="s">
        <v>1121</v>
      </c>
      <c r="C25" s="6" t="n">
        <v>2278</v>
      </c>
      <c r="D25" s="6" t="n">
        <v>480</v>
      </c>
      <c r="E25" s="6" t="n">
        <v>10219</v>
      </c>
    </row>
    <row r="26" spans="1:5">
      <c r="A26" s="4" t="s">
        <v>1123</v>
      </c>
      <c r="C26" s="5" t="n">
        <v>19611</v>
      </c>
      <c r="D26" s="5" t="n">
        <v>21970</v>
      </c>
      <c r="E26" s="5" t="n">
        <v>38692</v>
      </c>
    </row>
    <row r="27" spans="1:5"/>
    <row r="28" spans="1:5">
      <c r="A28" s="4" t="s">
        <v>1121</v>
      </c>
      <c r="B28" s="4" t="s">
        <v>1126</v>
      </c>
    </row>
  </sheetData>
  <mergeCells count="4">
    <mergeCell ref="A1:B2"/>
    <mergeCell ref="C1:E1"/>
    <mergeCell ref="A27:D27"/>
    <mergeCell ref="B28:D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15:25Z</dcterms:created>
  <dcterms:modified xmlns:dcterms="http://purl.org/dc/terms/" xmlns:xsi="http://www.w3.org/2001/XMLSchema-instance" xsi:type="dcterms:W3CDTF">2020-01-30T16:15:25Z</dcterms:modified>
</cp:coreProperties>
</file>